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SUPPLEMENTAL BALANCE SHEET INFO"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EQUITY"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BENEFIT PLANS" sheetId="18" state="visible" r:id="rId18"/>
    <sheet xmlns:r="http://schemas.openxmlformats.org/officeDocument/2006/relationships" name="LOSS ON IMPAIRMENT OF ASSE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INVESTMENT IN HOTEL PROPERTIES " sheetId="27" state="visible" r:id="rId27"/>
    <sheet xmlns:r="http://schemas.openxmlformats.org/officeDocument/2006/relationships" name="SUPPLEMENTAL BALANCE SHEET IN28" sheetId="28" state="visible" r:id="rId28"/>
    <sheet xmlns:r="http://schemas.openxmlformats.org/officeDocument/2006/relationships" name="DEBT (Tables)" sheetId="29" state="visible" r:id="rId29"/>
    <sheet xmlns:r="http://schemas.openxmlformats.org/officeDocument/2006/relationships" name="DERIVATIVE FINANCIAL INSTRUME30" sheetId="30" state="visible" r:id="rId30"/>
    <sheet xmlns:r="http://schemas.openxmlformats.org/officeDocument/2006/relationships" name="EQUITY (Tables)" sheetId="31" state="visible" r:id="rId31"/>
    <sheet xmlns:r="http://schemas.openxmlformats.org/officeDocument/2006/relationships" name="FAIR VALUE MEASUREMENT (Tables)" sheetId="32" state="visible" r:id="rId32"/>
    <sheet xmlns:r="http://schemas.openxmlformats.org/officeDocument/2006/relationships" name="COMMITMENTS AND CONTINGENCIES ("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LECTED QUARTERLY FINANCIAL 37" sheetId="37" state="visible" r:id="rId37"/>
    <sheet xmlns:r="http://schemas.openxmlformats.org/officeDocument/2006/relationships" name="DESCRIPTION OF BUSINESS (Detail"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INVESTMENT IN HOTEL PROPERTIE42" sheetId="42" state="visible" r:id="rId42"/>
    <sheet xmlns:r="http://schemas.openxmlformats.org/officeDocument/2006/relationships" name="INVESTMENT IN HOTEL PROPERTIE43" sheetId="43" state="visible" r:id="rId43"/>
    <sheet xmlns:r="http://schemas.openxmlformats.org/officeDocument/2006/relationships" name="INVESTMENT IN HOTEL PROPERTIE44" sheetId="44" state="visible" r:id="rId44"/>
    <sheet xmlns:r="http://schemas.openxmlformats.org/officeDocument/2006/relationships" name="INVESTMENT IN HOTEL PROPERTIE45" sheetId="45" state="visible" r:id="rId45"/>
    <sheet xmlns:r="http://schemas.openxmlformats.org/officeDocument/2006/relationships" name="INVESTMENT IN HOTEL PROPERTIE46" sheetId="46" state="visible" r:id="rId46"/>
    <sheet xmlns:r="http://schemas.openxmlformats.org/officeDocument/2006/relationships" name="INVESTMENT IN HOTEL PROPERTIE47" sheetId="47" state="visible" r:id="rId47"/>
    <sheet xmlns:r="http://schemas.openxmlformats.org/officeDocument/2006/relationships" name="INVESTMENT IN HOTEL PROPERTIE48" sheetId="48" state="visible" r:id="rId48"/>
    <sheet xmlns:r="http://schemas.openxmlformats.org/officeDocument/2006/relationships" name="INVESTMENT IN HOTEL PROPERTIE49" sheetId="49" state="visible" r:id="rId49"/>
    <sheet xmlns:r="http://schemas.openxmlformats.org/officeDocument/2006/relationships" name="INVESTMENT IN HOTEL PROPERTIE50" sheetId="50" state="visible" r:id="rId50"/>
    <sheet xmlns:r="http://schemas.openxmlformats.org/officeDocument/2006/relationships" name="INVESTMENT IN HOTEL PROPERTIE51" sheetId="51" state="visible" r:id="rId51"/>
    <sheet xmlns:r="http://schemas.openxmlformats.org/officeDocument/2006/relationships" name="SUPPLEMENTAL BALANCE SHEET IN52" sheetId="52" state="visible" r:id="rId52"/>
    <sheet xmlns:r="http://schemas.openxmlformats.org/officeDocument/2006/relationships" name="SUPPLEMENTAL BALANCE SHEET IN53" sheetId="53" state="visible" r:id="rId53"/>
    <sheet xmlns:r="http://schemas.openxmlformats.org/officeDocument/2006/relationships" name="SUPPLEMENTAL BALANCE SHEET IN54" sheetId="54" state="visible" r:id="rId54"/>
    <sheet xmlns:r="http://schemas.openxmlformats.org/officeDocument/2006/relationships" name="SUPPLEMENTAL BALANCE SHEET IN55" sheetId="55" state="visible" r:id="rId55"/>
    <sheet xmlns:r="http://schemas.openxmlformats.org/officeDocument/2006/relationships" name="SUPPLEMENTAL BALANCE SHEET IN56" sheetId="56" state="visible" r:id="rId56"/>
    <sheet xmlns:r="http://schemas.openxmlformats.org/officeDocument/2006/relationships" name="SUPPLEMENTAL BALANCE SHEET IN57" sheetId="57" state="visible" r:id="rId57"/>
    <sheet xmlns:r="http://schemas.openxmlformats.org/officeDocument/2006/relationships" name="DEBT - Narrative (Details)" sheetId="58" state="visible" r:id="rId58"/>
    <sheet xmlns:r="http://schemas.openxmlformats.org/officeDocument/2006/relationships" name="DEBT - Summary of outstanding i" sheetId="59" state="visible" r:id="rId59"/>
    <sheet xmlns:r="http://schemas.openxmlformats.org/officeDocument/2006/relationships" name="DEBT - Fixed-Rate and Variable-" sheetId="60" state="visible" r:id="rId60"/>
    <sheet xmlns:r="http://schemas.openxmlformats.org/officeDocument/2006/relationships" name="DEBT - Principal Payments for E" sheetId="61" state="visible" r:id="rId61"/>
    <sheet xmlns:r="http://schemas.openxmlformats.org/officeDocument/2006/relationships" name="DEBT - Fair Value of Fixed-Rate"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EQUITY - Additional Information" sheetId="66" state="visible" r:id="rId66"/>
    <sheet xmlns:r="http://schemas.openxmlformats.org/officeDocument/2006/relationships" name="EQUITY - Changes in common stoc" sheetId="67" state="visible" r:id="rId67"/>
    <sheet xmlns:r="http://schemas.openxmlformats.org/officeDocument/2006/relationships" name="FAIR VALUE MEASUREMENT - Schedu" sheetId="68" state="visible" r:id="rId68"/>
    <sheet xmlns:r="http://schemas.openxmlformats.org/officeDocument/2006/relationships" name="FAIR VALUE MEASUREMENT - Sche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EQUITY-BASED COMPENSATION - Add" sheetId="72" state="visible" r:id="rId72"/>
    <sheet xmlns:r="http://schemas.openxmlformats.org/officeDocument/2006/relationships" name="EQUITY-BASED COMPENSATION - Sto" sheetId="73" state="visible" r:id="rId73"/>
    <sheet xmlns:r="http://schemas.openxmlformats.org/officeDocument/2006/relationships" name="EQUITY-BASED COMPENSATION - Tim" sheetId="74" state="visible" r:id="rId74"/>
    <sheet xmlns:r="http://schemas.openxmlformats.org/officeDocument/2006/relationships" name="EQUITY-BASED COMPENSATION - Per" sheetId="75" state="visible" r:id="rId75"/>
    <sheet xmlns:r="http://schemas.openxmlformats.org/officeDocument/2006/relationships" name="EQUITY-BASED COMPENSATION - Dir" sheetId="76" state="visible" r:id="rId76"/>
    <sheet xmlns:r="http://schemas.openxmlformats.org/officeDocument/2006/relationships" name="EQUITY-BASED COMPENSATION - Equ" sheetId="77" state="visible" r:id="rId77"/>
    <sheet xmlns:r="http://schemas.openxmlformats.org/officeDocument/2006/relationships" name="BENEFIT PLANS (Details)" sheetId="78" state="visible" r:id="rId78"/>
    <sheet xmlns:r="http://schemas.openxmlformats.org/officeDocument/2006/relationships" name="LOSS ON IMPAIRMENT OF ASSETS (D"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Significant Comp" sheetId="82" state="visible" r:id="rId82"/>
    <sheet xmlns:r="http://schemas.openxmlformats.org/officeDocument/2006/relationships" name="INCOME TAXES - Additional Infor" sheetId="83" state="visible" r:id="rId83"/>
    <sheet xmlns:r="http://schemas.openxmlformats.org/officeDocument/2006/relationships" name="EARNINGS PER SHARE - Anti-Dilut" sheetId="84" state="visible" r:id="rId84"/>
    <sheet xmlns:r="http://schemas.openxmlformats.org/officeDocument/2006/relationships" name="EARNINGS PER SHARE - Summary of" sheetId="85" state="visible" r:id="rId85"/>
    <sheet xmlns:r="http://schemas.openxmlformats.org/officeDocument/2006/relationships" name="SELECTED QUARTERLY FINANCIAL 86" sheetId="86" state="visible" r:id="rId86"/>
    <sheet xmlns:r="http://schemas.openxmlformats.org/officeDocument/2006/relationships" name="SUBSEQUENT EVENTS (Details)"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s>
  <definedNames/>
  <calcPr calcId="124519" fullCalcOnLoad="1"/>
</workbook>
</file>

<file path=xl/sharedStrings.xml><?xml version="1.0" encoding="utf-8"?>
<sst xmlns="http://schemas.openxmlformats.org/spreadsheetml/2006/main" uniqueCount="1220">
  <si>
    <t>Document and Entity Information - USD ($)</t>
  </si>
  <si>
    <t>12 Months Ended</t>
  </si>
  <si>
    <t>Dec. 31, 2017</t>
  </si>
  <si>
    <t>Feb. 15, 2018</t>
  </si>
  <si>
    <t>Jun. 30, 2017</t>
  </si>
  <si>
    <t>Document and Entity Information</t>
  </si>
  <si>
    <t>Entity Registrant Name</t>
  </si>
  <si>
    <t>Summit Hotel Propertie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ASSETS</t>
  </si>
  <si>
    <t>Investment in hotel properties, net</t>
  </si>
  <si>
    <t>Investment in hotel properties under development</t>
  </si>
  <si>
    <t>Land held for development</t>
  </si>
  <si>
    <t>Assets held for sale</t>
  </si>
  <si>
    <t>Investment in real estate loans, net</t>
  </si>
  <si>
    <t>Cash and cash equivalents</t>
  </si>
  <si>
    <t>Restricted cash</t>
  </si>
  <si>
    <t>Trade receivables, net</t>
  </si>
  <si>
    <t>Prepaid expenses and other</t>
  </si>
  <si>
    <t>Deferred charges, net</t>
  </si>
  <si>
    <t>Other assets</t>
  </si>
  <si>
    <t>Total assets</t>
  </si>
  <si>
    <t>Liabilities:</t>
  </si>
  <si>
    <t>Debt, net of debt issuance costs</t>
  </si>
  <si>
    <t>Accounts payable</t>
  </si>
  <si>
    <t>Accrued expenses and other</t>
  </si>
  <si>
    <t>Total liabilities</t>
  </si>
  <si>
    <t>Commitments and contingencies (Note 9)</t>
  </si>
  <si>
    <t xml:space="preserve"> </t>
  </si>
  <si>
    <t>Preferred stock, $0.01 par value per share, 100,000,000 shares authorized:</t>
  </si>
  <si>
    <t>Common stock, $0.01 par value per share, 500,000,000 shares authorized, 104,287,128 and 93,525,469 shares issued and outstanding at December 31, 2017 and 2016, respectively</t>
  </si>
  <si>
    <t>Additional paid-in capital</t>
  </si>
  <si>
    <t>Accumulated other comprehensive income (loss)</t>
  </si>
  <si>
    <t>Retained earnings (distributions in excess of retained earnings)</t>
  </si>
  <si>
    <t>Total stockholders’ equity</t>
  </si>
  <si>
    <t>Non-controlling interests in operating partnership</t>
  </si>
  <si>
    <t>Total equity</t>
  </si>
  <si>
    <t>Total liabilities and equity</t>
  </si>
  <si>
    <t>7.875% Series B Preferred Stock</t>
  </si>
  <si>
    <t>Preferred stock</t>
  </si>
  <si>
    <t>7.125% Series C Preferred Stock</t>
  </si>
  <si>
    <t>6.45% Series D Preferred Stock</t>
  </si>
  <si>
    <t>6.25% Series E Preferred Stock</t>
  </si>
  <si>
    <t>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 (in dollars)</t>
  </si>
  <si>
    <t>Preferred stock, dividend rate (as a percent)</t>
  </si>
  <si>
    <t>7.875%</t>
  </si>
  <si>
    <t>7.125%</t>
  </si>
  <si>
    <t>6.45%</t>
  </si>
  <si>
    <t>6.25%</t>
  </si>
  <si>
    <t>Consolidated Statements of Operations - USD ($) shares in Thousands, $ in Thousands</t>
  </si>
  <si>
    <t>Dec. 31, 2015</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Loss on impairment of assets</t>
  </si>
  <si>
    <t>Total expenses</t>
  </si>
  <si>
    <t>Operating income</t>
  </si>
  <si>
    <t>Other income (expense):</t>
  </si>
  <si>
    <t>Interest expense</t>
  </si>
  <si>
    <t>Gain on disposal of assets, net</t>
  </si>
  <si>
    <t>Other income, net</t>
  </si>
  <si>
    <t>Total other income, net</t>
  </si>
  <si>
    <t>Income from continuing operations before income taxes</t>
  </si>
  <si>
    <t>Income tax (expense) benefit</t>
  </si>
  <si>
    <t>Net income</t>
  </si>
  <si>
    <t>Less - income attributable to non-controlling interests:</t>
  </si>
  <si>
    <t>Operating partnership</t>
  </si>
  <si>
    <t>Net income attributable to Summit Hotel Properties, Inc.</t>
  </si>
  <si>
    <t>Preferred dividends</t>
  </si>
  <si>
    <t>Premium on redemption of preferred stock</t>
  </si>
  <si>
    <t>Net income attributable to common stockholders</t>
  </si>
  <si>
    <t>Earnings per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 USD ($) $ in Thousands</t>
  </si>
  <si>
    <t>Statement of Comprehensive Income [Abstract]</t>
  </si>
  <si>
    <t>Other comprehensive income, net of tax:</t>
  </si>
  <si>
    <t>Changes in fair value of derivative financial instruments</t>
  </si>
  <si>
    <t>Comprehensive income</t>
  </si>
  <si>
    <t>Less - Comprehensive income attributable to non-controlling interests:</t>
  </si>
  <si>
    <t>Comprehensive income attributable to Summit Hotel Properties, Inc.</t>
  </si>
  <si>
    <t>Comprehensive income attributable to common stockholders</t>
  </si>
  <si>
    <t>Consolidated Statements of Changes in Equity - USD ($) $ in Thousands</t>
  </si>
  <si>
    <t>Total</t>
  </si>
  <si>
    <t>Preferred Stock</t>
  </si>
  <si>
    <t>Common Stock</t>
  </si>
  <si>
    <t>Additional Paid-In Capital</t>
  </si>
  <si>
    <t>Accumulated Other Comprehensive Income (Loss)</t>
  </si>
  <si>
    <t>Retained Earnings (Distributions in Excess of Retained Earnings)</t>
  </si>
  <si>
    <t>Total Shareholders’ Equity</t>
  </si>
  <si>
    <t>Non-controlling Interests in Operating Partnership</t>
  </si>
  <si>
    <t>Preferred StockPreferred Stock</t>
  </si>
  <si>
    <t>Preferred StockAdditional Paid-In Capital</t>
  </si>
  <si>
    <t>Preferred StockTotal Shareholders’ Equity</t>
  </si>
  <si>
    <t>Common StockCommon Stock</t>
  </si>
  <si>
    <t>Common StockAdditional Paid-In Capital</t>
  </si>
  <si>
    <t>Common StockTotal Shareholders’ Equity</t>
  </si>
  <si>
    <t>Balance at beginning of year at Dec. 31, 2014</t>
  </si>
  <si>
    <t>Balance (in shares) at Dec. 31, 2014</t>
  </si>
  <si>
    <t>Changes in equity</t>
  </si>
  <si>
    <t>Common stock redemption of common units</t>
  </si>
  <si>
    <t>Common stock redemption of common units (in shares)</t>
  </si>
  <si>
    <t>Dividends paid</t>
  </si>
  <si>
    <t>Equity-based compensation</t>
  </si>
  <si>
    <t>Equity-based compensation (in shares)</t>
  </si>
  <si>
    <t>Other</t>
  </si>
  <si>
    <t>Other (in shares)</t>
  </si>
  <si>
    <t>Other comprehensive income (loss)</t>
  </si>
  <si>
    <t>Balance at end of year at Dec. 31, 2015</t>
  </si>
  <si>
    <t>Balance (in shares) at Dec. 31, 2015</t>
  </si>
  <si>
    <t>Sale of stock</t>
  </si>
  <si>
    <t>Sale of stock (in shares)</t>
  </si>
  <si>
    <t>Redemption of preferred stock</t>
  </si>
  <si>
    <t>Redemption of preferred stock (in shares)</t>
  </si>
  <si>
    <t>Balance at end of year at Dec. 31, 2016</t>
  </si>
  <si>
    <t>Balance (in shares) at Dec. 31, 2016</t>
  </si>
  <si>
    <t>Balance at end of year at Dec. 31, 2017</t>
  </si>
  <si>
    <t>Balance (in shares) at Dec. 31, 2017</t>
  </si>
  <si>
    <t>Consolidated Statements of Cash Flows - USD ($) $ in Thousands</t>
  </si>
  <si>
    <t>OPERATING ACTIVITIES</t>
  </si>
  <si>
    <t>Adjustments to reconcile net income to net cash provided by operating activities:</t>
  </si>
  <si>
    <t>Amortization of deferred financing costs</t>
  </si>
  <si>
    <t>Deferred tax asset, net</t>
  </si>
  <si>
    <t>Realization of deferred gain</t>
  </si>
  <si>
    <t>Non-cash interest income</t>
  </si>
  <si>
    <t>Changes in operating assets and liabilities:</t>
  </si>
  <si>
    <t>Restricted cash - operating</t>
  </si>
  <si>
    <t>NET CASH PROVIDED BY OPERATING ACTIVITIES</t>
  </si>
  <si>
    <t>INVESTING ACTIVITIES</t>
  </si>
  <si>
    <t>Acquisitions of hotel properties</t>
  </si>
  <si>
    <t>Improvements to hotel properties</t>
  </si>
  <si>
    <t>Proceeds from asset dispositions, net of closing costs</t>
  </si>
  <si>
    <t>Funding of real estate loans</t>
  </si>
  <si>
    <t>Proceeds from repayment or sale of real estate loans</t>
  </si>
  <si>
    <t>(Increase) decrease in restricted cash - FF&amp;E reserve</t>
  </si>
  <si>
    <t>Decrease (increase) in escrow deposits for acquisitions</t>
  </si>
  <si>
    <t>NET CASH USED IN INVESTING ACTIVITIES</t>
  </si>
  <si>
    <t>FINANCING ACTIVITIES</t>
  </si>
  <si>
    <t>Proceeds from issuance of debt</t>
  </si>
  <si>
    <t>Principal payments on debt</t>
  </si>
  <si>
    <t>Proceeds from equity offerings, net of offering costs</t>
  </si>
  <si>
    <t>Redemption of preferred shares</t>
  </si>
  <si>
    <t>Financing fees on debt</t>
  </si>
  <si>
    <t>NET CASH PROVIDED BY (USED IN) FINANCING ACTIVITIES</t>
  </si>
  <si>
    <t>Net change in cash and cash equivalents</t>
  </si>
  <si>
    <t>CASH AND CASH EQUIVALENTS</t>
  </si>
  <si>
    <t>Beginning of period</t>
  </si>
  <si>
    <t>End of period</t>
  </si>
  <si>
    <t>SUPPLEMENTAL DISCLOSURE OF CASH FLOW INFORMATION</t>
  </si>
  <si>
    <t>Cash payments for interest</t>
  </si>
  <si>
    <t>Accrued acquisition costs and improvements to hotel properties</t>
  </si>
  <si>
    <t>Capitalized interest</t>
  </si>
  <si>
    <t>Cash payments for income taxes, net of refunds</t>
  </si>
  <si>
    <t>DESCRIPTION OF BUSINESS</t>
  </si>
  <si>
    <t>Organization, Consolidation and Presentation of Financial Statements [Abstract]</t>
  </si>
  <si>
    <t>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and completed certain formation transactions, including the merger of Summit Hotel Properties, LLC with and into the Operating Partnership. Unless the context otherwise requires, “we”, “us”, and “our” refer to the Company and its consolidated subsidiaries. We focus primarily on owning premium-branded, select-service hotels. At December 31, 2017 , our portfolio consisted of 83 hotels with a total of 12,242 guestrooms located in 26 states. We have elected to be taxed as a real estate investment trust (“REIT”) for federal income tax purposes commencing with our short taxable year ended December 31, 2011. To qualify as a REIT, we cannot operate or manage our hotels. Accordingly, all of our hotels are leased to subsidiaries (“TRS Lessees”) of our taxable REIT subsidiary (“TRS”). We indirectly own 100% of the outstanding equity interests in all of our TRS Lessees.</t>
  </si>
  <si>
    <t>BASIS OF PRESENTATION AND SIGNIFICANT ACCOUNTING POLICIES</t>
  </si>
  <si>
    <t>Accounting Policies [Abstract]</t>
  </si>
  <si>
    <t>BASIS OF PRESENTATION AND SIGNIFICANT ACCOUNTING POLICIES Basis of Presentation The accompanying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Effective January 1, 2017, we early adopted ASU No. 2017-01, Clarifying the Definition of a Business. As such,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Variable Interest Entities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December 31, 2017 and 2016 . Bad debt expense was $0.7 million , $0.6 million and $0.3 million for the years ended December 31, 2017 , 2016 and 2015 , respectively. Deferred Charges, net Initial franchise fees are capitalized and amortized over the term of the franchise agreement using the straight-line method. Deferred Financing Fee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Revenue Recognition We recognize revenue when guestrooms are occupied, services have been rendered or fees are earned. Revenues are recorded net of any sales and other taxes collected from customers. All discounts are recorded as a reduction to revenue. Cash received prior to guest arrival is recorded as an advance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Derivative Financial Instruments and Hedging All derivative financial instruments are recorded at fair value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During 2017, we elected to early adopt ASU No. 2017-12, Derivatives and Hedging (Topic 815): Targeted Improvements to Accounting for Hedging Activities. As a result of this election, beginning in 2017, the entire change in the fair value of the hedging instrument was recorded in Other comprehensive income. Amounts deferred in Other comprehensive income will be reclassified to interest expense in our Consolidated Statements of Operations in the period in which the hedged item affects earnings. Income Taxes On December 22, 2017, H.R. 1, originally known as the Tax Cuts and Jobs Act (the “TCJA”), was enacted. The TCJA made many significant changes to the U.S. federal income tax laws applicable to businesses and their owners, including REITs and their stockholders. Pursuant to this legislation, as of January 1, 2018, (1) the federal income tax rate applicable to corporations is reduced to 21% , (2) the highest marginal individual income tax rate is reduced to 37% (through taxable years ending in 2025), (3) the corporate alternative minimum tax is repealed, and (4) the backup withholding rate for U.S. stockholders is reduced to 24% . In addition, individuals, estates and trust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through taxable years ending in 2025). The maximum rate of withholding with respect to our distributions to non-U.S. stockholders that are treated as attributable to gains from the sale or exchange of U.S. real property interests is also reduced from 35% to 21% . The deduction of net interest expense is limited for all businesses; provided that certain businesses, including real estate businesses, may elect not to be subject to such limitations and instead to depreciate their real property related assets over longer depreciable lives. The reduced corporate tax rate will apply to Summit TRS and any other TRS that we form. The reduced 21% federal income tax rate applicable to corporations will apply to taxable earnings reported for the full 2018 fiscal year. Accordingly, the Company has remeasured its net deferred tax assets using the lower federal tax rate that will apply when these amounts are expected to revers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5 — Debt”), the carrying amounts of these financial instruments approximate their fair values due to their short-term nature or variable interest rates.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previous periods have been reclassified to conform to the current presentation, such as the reporting of deferred financing costs and the reclassification of certain intangible assets related to our acquisitions of hotel properties from Other assets to Investment in hotel properties, net, on the Company's balance sheet. Reclassifications had no net effect on the Company’s previously reported financial position or results of operations. New Accounting Standard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adoption or a modified retrospective adoption. In July 2015, the FASB deferred the effective date to January 1, 2018 with early adoption beginning January 1, 2017. We adopted ASU No. 2014-09 on January 1, 2018 using the modified retrospective adoption method. We have evaluated each of our revenue streams under the new model. The adoption of ASU No. 2014-09 will not have a material effect on our financial position or our results of operations. In January 2016, the FASB issued ASU No. 2016-01, Recognition and Measurement of Financial Assets and Financial Liabilities , which enhances the reporting requirements for the measurement of financial instruments and requires equity securities to be measured at fair value with changes in the fair value recognized through net income for the period. We adopted ASU No. 2016-01 on January 1, 2018. The adoption of ASU No. 2016-01 is not expected to have a material effect on our financial position or our results of operations. In February 2016, the FASB issued ASU No. 2016-02, Leases , which changes lessee accounting to reflect the financial liability and right-of-use assets that are inherent to leasing an asset on the balance sheet. ASU No. 2016-02 is effective for our fiscal year commencing on January 1, 2019, but early adoption is permitted. We anticipate that we will adopt ASU No. 2016-02 for our fiscal year commencing on January 1, 2019. We expect to apply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effect that the adoption of ASU No. 2016-02 will have on our financial position or results of operations is not currently reasonably estimable. In August 2016, the FASB issued ASU No. 2016-15, Classification of Certain Cash Receipts and Cash Payments , which addresses the Statement of Cash Flow classification and presentation of certain cash transactions. ASU No. 2016-15 is effective for our fiscal year commencing on January 1, 2018. The effect of this amendment is to be applied retrospectively where practical and early adoption is permitted. We have adopted ASU No. 2016-15 for our fiscal year commencing on January 1, 2018. The adoption of ASU No. 2016-15 will not have a material effect on our financial position or our results of operations. In November 2016, the FASB issued ASU No. 2016-18, Classification of Restricted Cash ,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adopted ASU No. 2016-18 for our fiscal year commencing on January 1, 2018. The adoption of ASU No. 2016-18 will not have a material effect on our financial position or our results of operations. In January 2017, the FASB issued ASU No. 2017-01, Clarifying the Definition of a Business , with the objective of provi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We have early adopted ASU No. 2017-01 for our fiscal year commencing on January 1, 2017. The adoption of ASU No. 2017-01 did not have a material effect on our financial position or our results of operations. In May 2017, the FASB issued ASU No. 2017-09, Scope of Modification Accounting , to provide guidance about which changes to the terms or conditions of a share-based payment award require an entity to apply modification accounting in accordance with ASC No. 718, Compensation - Stock Compensation. ASC No. 2017-09 is effective for our fiscal year commencing on January 1, 2018. The effect of this guidance is to be applied prospectively to an award modified on or after the adoption date and early adoption is permitted. Subsequent to year end, we applied the requirements of ASU No. 2017-09 to the modification of certain stock awards as described in "Note 16 - Subsequent Events." In August 2017, the FASB issued ASU No. 2017-12, Derivatives and Hedging (Topic 815): Targeted Improvements to Accounting for Hedging Activities , with the objective of improving the financial reporting of hedging relationships to better portray the economic results of an entity’s risk management activities in its financial statements. During 2017, we elected to early adopt ASC No. 2017-12. The adoption of ASU No. 2017-12 did not have a material effect on our financial position or our results of operations.</t>
  </si>
  <si>
    <t>INVESTMENT IN HOTEL PROPERTIES</t>
  </si>
  <si>
    <t>Real Estate [Abstract]</t>
  </si>
  <si>
    <t>INVESTMENT IN HOTEL PROPERTIES Investment in Hotel Properties, net Investment in hotel properties, net at December 31, 2017 and 2016 include (in thousands): 2017 2016 Land $ 272,932 $ 178,423 Hotel buildings and improvements 1,868,273 1,433,389 Intangible assets 22,764 6,602 Construction in progress 12,464 22,490 Furniture, fixtures and equipment 174,126 129,437 2,350,559 1,770,341 Less - accumulated depreciation (291,067 ) (225,219 ) $ 2,059,492 $ 1,545,122 Depreciation expense was $85.5 million , $72.1 million , and $63.7 million for the years ended December 31, 2017 , 2016 and 2015 , respectively. Intangible assets included in Investment in hotel properties, net and intangible liabilities included in Accrued expenses and other in our Consolidated Balance Sheets include the following (in thousands): 2017 2016 Intangible assets: Air rights (1) $ 10,754 $ — Favorable leases (2) 10,569 6,032 In-place lease agreements 1,361 570 Other 80 — 22,764 6,602 Less accumulated amortization (1,001 ) (348 ) Intangible assets, net $ 21,763 $ 6,254 Intangible liabilities: Unfavorable leases (2) $ 5,002 $ 5,002 Less accumulated amortization (285 ) (190 ) Intangible liabilities, net $ 4,717 $ 4,812 (1) In conjunction with the acquisition of the Courtyard by Marriott - Charlotte, NC, the Company acquired certain air rights related to the hotel property. (2) Intangible assets and liabilities are recorded on contracts assumed as part of the acquisition of certain hotels. Above-market and below-market contract values are based on the present value of the difference between contractual amounts to be paid pursuant to the contracts assumed and our estimate of the fair market contract rates for corresponding contracts measured over a period equal to the remaining non-cancelable term of the contracts assumed. Intangible assets and liabilities are amortized over the remaining non-cancelable term of the related contracts. The finite-lived intangible assets are being amortized using the straight-line method over a weighted average amortization period of 37.1 years. The intangible liabilities are being amortized using the straight-line method over a weighted average amortization period of 55.7 years. Future amortization expense is expected to be as follows (in thousands): Finite-Lived Intangible Assets Intangible Liabilities 2018 $ 699 $ 95 2019 499 95 2020 370 95 2021 360 95 2022 274 95 Thereafter 8,727 4,242 $ 10,929 $ 4,717 Investment in Hotel Properties Under Development We are developing a hotel in Orlando, FL on a parcel of land that we own. We expect the total development costs for the construction of the hotel to be approximately $30.0 million . We have incurred $21.0 million of costs to date and we have reclassified the $2.8 million carrying amount of the land parcel from Land Held for Development to Investment in Hotel Properties Under Development during the year ended December 31, 2017 as a result of our development activities. We anticipate that construction of this hotel will be complete by mid-year 2018 and the hotel will be open for business shortly thereafter. Assets Held for Sale Assets held for sale at December 31, 2017 and 2016 include the following (in thousands): 2017 2016 Land $ 1,193 $ 10,907 Hotel building and improvements — 44,718 Furniture, fixtures and equipment — 6,649 Construction in progress — 29 Franchise fees — 392 $ 1,193 $ 62,695 Assets Held for Sale at December 31, 2017 included land parcels in Spokane, WA and Flagstaff, AZ, which were being actively marketed for sale. Assets Held for Sale at December 31, 2016 include the hotel properties related to the HIT Sale and the land parcels in Spokane, WA and Flagstaff, AZ, which were being actively marketed for sale. Dispositions to Affiliates of Hospitality Investors Trust, Inc. (formerly American Realty Capital Hospitality Trust, Inc.) On February 11, 2016, we completed the sale of six hotels to affiliates of Hospitality Investors Trust, Inc. ("HIT") for an aggregate selling price of $108.3 million (the "HIT Sale"), with the proceeds from the HIT Sale being used to complete certain reverse 1031 Exchanges. The hotels acquired by us for the reverse 1031 Exchanges included the 179 -guestroom Courtyard by Marriott in Atlanta (Decatur), GA on October 20, 2015 for a purchase price of $44.0 million and the 226 -guestroom Courtyard by Marriott, Nashville, TN for a purchase price of $71.0 million on January 19, 2016. The completion of the reverse 1031 Exchanges resulted in the deferral of taxable gains of approximately $74.0 million and the pay-down of our unsecured revolving credit facility by $105.0 million . Additionally, we repaid a mortgage loan totaling $5.8 million related to the sale of a hotel to HIT. The HIT Sale resulted in a $56.8 million gain, of which $20.0 million was initially deferred related to seller financing that we provided as described below. In connection with the HIT Sale, the Operating Partnership entered into a loan agreement with HIT, as borrower, which provided for a loan by the Operating Partnership to HIT in the amount of $27.5 million (the “Loan” or "Loan Agreement"). The proceeds of the Loan were required to be applied by HIT as follows: (i) $20.0 million was applied toward the payment of a portion of the $108.3 million purchase price for the six hotels acquired by HIT as part of the HIT Sale; and (ii) the remaining $7.5 million was applied by HIT to fund the escrow deposit required for the purchase of eight hotels as described below. Through December 31, 2016, we had recognized as income $5.0 million of the deferred gain upon receipt of scheduled repayments of the principal balance of the loan from HIT. On March 31, 2017, HIT repaid the remaining $22.5 million principal balance of the Loan and payment-in-kind (“PIK”) interest of $1.2 million . As such, we recognized as income during the year ended December 31, 2017 the remaining $15.0 million of the deferred gain related to the sale of six hotels to HIT. Pursuant to an agreement entered into by the Company and an affiliate of HIT on February 11, 2016, as such agreement was subsequently modified and extended, the affiliate of HIT was to purchase ten of the Company's hotels. Two of the hotels were sold during 2016 to a purchaser not affiliated with HIT as permitted by the agreement. On April 27, 2017, we completed the sale of seven of the remaining eight hotels to an affiliate of HIT for a total purchase price of $66.8 million , resulting in a net gain of approximately $16.0 million . The seven hotels sold were as follows: Hotel Location Guestrooms Courtyard by Marriott Jackson, MS 117 Courtyard by Marriott Germantown, TN 93 Fairfield Inn &amp; Suites Germantown, TN 80 Homewood Suites Ridgeland, MS 91 Residence Inn Jackson, MS 100 Residence Inn Germantown, TN 78 Staybridge Suites Ridgeland, MS 92 651 The proceeds from this sale were used to complete a 1031 Exchange, which resulted in the deferral of taxable gains of approximately $20.8 million . The hotel acquired by us for the 1031 Exchange was the 261 -guestroom Courtyard by Marriott, Fort Lauderdale, FL for a purchase price of $85.0 million on May 23, 2017. On June 2, 2017, we completed the sale of the Courtyard by Marriott, El Paso, TX, which was the final hotel under contract for sale to HIT, to a third-party purchaser that is unrelated to HIT. The sale of this property resulted in the realization of a net gain of $0.4 million during the year ended December 31, 2017. As a result of this sale, HIT has fulfilled its purchase obligations to us. Other Asset Sales On March 30, 2017, we completed the sale of the Hyatt Place in Atlanta, GA for $14.5 million and repaid a related mortgage loan totaling $6.5 million . The sale of this property resulted in the realization of a net gain of $4.8 million during the year ended December 31, 2017. On July 21, 2017, we completed the sale of three hotel properties in Fort Worth, TX for an aggregate sales price of $27.8 million , resulting in a net gain of $8.1 million . The proceeds from this sale were used to complete a 1031 Exchange, which resulted in the deferral of taxable gains of $8.6 million . On May 13, 2016, we completed the sale of the Holiday Inn Express &amp; Suites in Irving (Las Colinas), TX for $10.5 million . We also completed the sale of two properties previously contracted for sale to HIT to third parties unrelated to HIT. The first sale was the Aloft in Jacksonville, FL for $8.6 million on June 1, 2016. The second sale was the Holiday Inn Express in Vernon Hills, IL for $5.9 million on June 7, 2016. The proceeds from the sale of the Holiday Inn Express &amp; Suites in Irving (Las Colinas), TX and the Holiday Inn Express in Vernon Hills, IL were used to complete a reverse 1031 Exchange with the acquisition of the 160 -guestroom Residence Inn by Marriott in Atlanta, GA on January 20, 2016 for a purchase price of $38.0 million . The completion of the reverse 1031 Exchange resulted in the deferral of taxable gains of approximately $5.1 million . On July 6, 2016, we completed the sale of the Hyatt Place in Irving (Las Colinas), TX for $14.0 million . The proceeds from the sale of this property were used to complete a 1031 Exchange related to the purchase of the 157 -guestroom Marriott in Boulder, CO on August 9, 2016 for a purchase price of $61.4 million . The completion of the 1031 Exchange resulted in the deferral of taxable gains of approximately $7.5 million . Hotel Property Acquisitions Hotel property acquisitions in 2017 and 2016 were as follows (in thousands): Date Acquired Franchise/Brand Location Guestrooms Purchase Price Year Ended December 31, 2017 March 1, 2017 Homewood Suites Aliso Viejo (Laguna Beach), CA 129 $ 38,000 March 30, 2017 Hyatt Place Phoenix (Mesa), AZ 152 22,200 May 23, 2017 Courtyard by Marriott Fort Lauderdale, FL 261 85,000 June 9, 2017 Courtyard by Marriott Charlotte, NC 181 56,250 June 21, 2017 Courtyard by Marriott Fort Worth, TX 203 40,000 June 21, 2017 Courtyard by Marriott Kansas City, MO 123 24,500 June 21, 2017 Courtyard by Marriott Pittsburgh, PA 182 42,000 June 21, 2017 Hampton Inn &amp; Suites Baltimore, MD 116 18,000 June 21, 2017 Residence Inn by Marriott Baltimore, MD 188 38,500 July 13, 2017 AC Hotel by Marriott Atlanta, GA 255 57,500 November 14, 2017 Courtyard by Marriott New Haven, CT 207 63,400 November 14, 2017 Hilton Garden Inn Waltham, MA 148 32,300 November 14, 2017 Homewood Suites Tucson, AZ 122 25,300 November 14, 2017 Residence Inn by Marriott Cleveland, OH 175 43,000 2,442 $ 585,950 (1) Year Ended December 31, 2016 January 19, 2016 Courtyard by Marriott Nashville, TN 226 $ 71,000 January 20, 2016 Residence Inn by Marriott Atlanta, GA 160 38,000 August 9, 2016 Marriott Boulder, CO 157 61,400 October 28, 2016 Hyatt Place Chicago, IL 206 73,750 749 $ 244,150 (2) (1) The net assets acquired totaled $588.8 million due to the purchase at settlement of $0.2 million of net working capital assets and capitalized transaction costs of $2.6 million . (2) The net assets acquired totaled $244.7 million due to the purchase at settlement of $0.6 million of net working capital assets. The allocation of the aggregate purchase prices to the fair value of assets and liabilities acquired for the above acquisitions is as follows (in thousands): 2017 2016 Land $ 98,639 $ 28,683 Hotel buildings and improvements 447,477 207,433 Intangible assets 16,162 442 Furniture, fixtures and equipment 26,546 8,081 Other assets 2,738 798 Total assets acquired 591,562 245,437 Less other liabilities (2,740 ) (723 ) Net assets acquired $ 588,822 $ 244,714 Total revenues and net income for hotel properties acquired in 2017 and 2016 , which are included in our Consolidated Statements of Operations for the years ended December 31, 2017 and 2016 , are as follows (in thousands): 2017 Acquisitions 2016 Acquisitions 2017 (1) 2017 2016 (1) Revenues $ 53,443 $ 47,842 $ 28,560 Net income $ 5,914 $ 8,736 $ 6,992 (1) The results of operations of acquired hotel properties are included beginning on their respective acquisition dates; therefore, the results are for a partial period in the year acquired. The results of operations of acquired hotel properties are included in the Consolidated Statements of Operations beginning on their respective acquisition dates. The following unaudited condensed pro forma financial information presents the results of operations as if all acquisitions in 2017 and 2016 had taken place on January 1, 2016 and all dispositions had occurred prior to that date. For hotels acquired by us after January 1, 2016 (the "Acquired Hotels"), we have included in the pro forma information the financial results of each of the Acquired Hotels for the period from January 1, 2016 to the date the Acquired Hotels were purchased by us (the "Pre-Acquisition Period"). The financial results for the Pre-Acquisition Period were provided by the third-party owner of such Acquired Hotel prior to purchase by us and such information has not been audited or reviewed by our auditors or adjusted by us. For hotels sold by us between January 1, 2016 and December 31, 2017 (the "Disposed Hotels"), the unaudited pro forma information excludes the financial results of each of the Disposed Hotels for the period of ownership by us from January 1, 2016 through the date that the Disposed Hotels were sold by us. The unaudited pro forma information is included to enable comparison of results for the current reporting period to results for the comparable period of the prior year and is not indicative of what actual results of operations would have been had the hotel acquisitions and dispositions taken place on or before January 1, 2016. The pro forma amounts exclude the gain on the sale of hotel properties during the years ended December 31, 2017 and 2016, respectively. This information does not purport to be indicative of or represent results of operations for future periods. The unaudited condensed pro forma financial information for 2017 and 2016 is as follows (in thousands, except per share): 2017 2016 (unaudited) Revenues $ 567,342 $ 562,030 Income from hotel operations (1) $ 211,730 $ 217,414 Net income (2) $ 76,292 $ 106,909 Net income attributable to common stockholders, net of amount allocated to participating securities (2) $ 55,803 $ 85,761 Basic net income per share attributable to common stockholders (2) $ 0.56 $ 0.99 Diluted net income per share attributable to common stockholders (2) $ 0.56 $ 0.98 (1) Pro Forma amounts include real estate tax expense totaling $31.9 million and $27.5 million for the years ended December 31, 2017 and 2016, respectively. (2) Pro Forma amounts include depreciation expense, real estate tax expense, interest expense, income tax expense, and other corporate expenses totaling $166.8 million and $139.3 million for the years ended December 31, 2017 and 2016, respectively.</t>
  </si>
  <si>
    <t>SUPPLEMENTAL BALANCE SHEET INFORMATION</t>
  </si>
  <si>
    <t>Balance Sheet Related Disclosures [Abstract]</t>
  </si>
  <si>
    <t>SUPPLEMENTAL BALANCE SHEET INFORMATION Investment in Real Estate Loans Investment in real estate loans, net at December 31, 2017 and 2016 includes (in thousands): 2017 2016 Real estate loans (net of discount of $5.8 million at December 31, 2017) $ 12,356 $ 10,085 HIT Loan (net of deferred gain of $15.0 million at December 31, 2016) — 7,500 $ 12,356 $ 17,585 We are a mezzanine lender on three construction loans to fund up to an aggregate of $29.6 million for the development of three hotel properties. The three real estate loans closed in the fourth quarter of 2017 and each has a stated interest rate of 8% and an initial term of approximately three years. As of December 31, 2017, we have funded $17.9 million on the loans. We have separate options related to each loan (each the "Initial Option") to purchase a 90% interest in each joint venture that owns the hotels upon completion of construction. We also have the right to purchase the remaining interests in each joint venture at future dates, generally five years after we exercise our Initial Option. We have recorded the aggregate estimated fair value of the Initial Options totaling $6.1 million in Other assets and as a discount to the related real estate loans. The discount will be amortized as a component of interest income over the term of the real estate loans using the straight-line method, which approximates the interest method. We recorded amortization of the discount of $0.3 million during the year ended December 31, 2017. At December 31, 2016 , we had an outstanding real estate note receivable totaling $10.1 million . The note had an interest rate of 10.0% per annum paid monthly and an initial maturity date of May 31, 2017. On January 12, 2017, the borrower exercised an option to extend the maturity date until May 13, 2018. On August 1, 2017, the borrower repaid our note receivable in full. On March 31, 2017, HIT repaid the remaining $22.5 million principal balance of the Loan and PIK interest of $1.2 million . As such, we recognized as income during the year ended December 31, 2017 the remaining $15.0 million of the deferred gain related to the sale of six hotels to HIT (See "Note 3 - Investment in Hotel Properties" for further details). Restricted Cash Restricted cash at December 31, 2017 and 2016 was as follows (in thousands): 2017 2016 FF&amp;E reserves $ 25,812 $ 22,000 Property taxes 2,726 2,220 Other 924 661 $ 29,462 $ 24,881 Prepaid Expenses and Other Prepaid expenses and other at December 31, 2017 and 2016 included the following (in thousands): 2017 2016 Prepaid insurance $ 3,020 $ 2,218 Other 6,434 4,256 $ 9,454 $ 6,474 Deferred Charges Deferred charges at December 31, 2017 and 2016 were as follows (in thousands): 2017 2016 Initial franchise fees $ 6,894 $ 5,101 Less - accumulated amortization (1,673 ) (1,374 ) $ 5,221 $ 3,727 Amortization expense for the years ended December 31, 2017 , 2016 , and 2015 was $0.4 million , $0.3 million and $0.4 million , respectively. Other Assets Other assets at December 31, 2017 and 2016 included the following (in thousands): 2017 2016 Purchase options related to real estate loans $ 6,078 $ — Prepaid land lease 3,228 3,275 Deferred tax asset, net 1,616 2,503 Derivative financial instruments 1,509 — $ 12,431 $ 5,778 Accrued Expenses and Other Accrued expenses and other at December 31, 2017 and 2016 included the following (in thousands): 2017 2016 Accrued property, sales and income taxes $ 16,664 $ 11,171 Accrued salaries and benefits 8,556 10,802 Other accrued expenses at hotels 15,509 12,356 Acquired unfavorable leases 4,717 4,812 Accrued interest 1,958 1,655 Derivative financial instruments 190 1,118 Other 8,894 6,084 $ 56,488 $ 47,998</t>
  </si>
  <si>
    <t>DEBT</t>
  </si>
  <si>
    <t>Debt Disclosure [Abstract]</t>
  </si>
  <si>
    <t>DEBT At December 31, 2017 , our indebtedness is comprised of borrowings under a $450.0 million senior unsecured credit and term loan facility, the 2015 Term Loan (as defined below), the 2017 Term Loan (as defined below), and indebtedness secured by first priority mortgage liens on various hotel properties. At December 31, 2016, our indebtedness was comprised of borrowings under a $450.0 million senior unsecured credit and term loan facility, the 2015 Term Loan (as defined below), and indebtedness secured by first priority mortgage liens on various hotel properties. The weighted average interest rate, after giving affect to our interest rate derivative, for all borrowings was 3.89% and 3.69% at December 31, 2017 and 2016 , respectively. $450 Million Senior Unsecured Credit and Term Loan Facility On January 15, 2016, the Operating Partnership, as borrower, the Company, as parent guarantor, and each party executing the loan documentation as a subsidiary guarantor, entered into a $450.0 million senior unsecured facility (the “2016 Unsecured Credit Facility”). The 2016 Unsecured Credit Facility is comprised of a $300.0 million revolving credit facility (the “ $300 million Revolver”) and a $150.0 million term loan (the “ $150 million Term Loan”). At December 31, 2017, the maximum amount of borrowing provided by the 2016 Unsecured Credit Facility was $450.0 million , of which we had $165.0 million borrowed and $285.0 million available to borrow. The 2016 Unsecured Credit Facility has an accordion feature which will allow the Company to increase the total commitments by an aggregate of up to $150.0 million . The $300 million Revolver will mature on March 31, 2020 and can be extended to March 31, 2021 at the Company’s option, subject to certain conditions. The $150 million Term Loan will mature on March 31, 2021. The Company pays interest on revolving credit advances at varying rates based upon, at the Company’s option, either (i) 1, 2, 3, or 6-month LIBOR, plus a LIBOR margin between 1.50% and 2.25% , depending upon the Company’s leverage ratio (as defined in the 2016 Unsecured Credit Facility agreement), or (ii) the applicable base rate, which is the greatest of the administrative agent’s prime rate, the federal funds rate plus 0.50% , and 1-month LIBOR plus 1.00% , plus a base rate margin between 0.50% and 1.25% , depending upon the Company’s leverage ratio. The interest rate at December 31, 2017 was 3.21% . Unencumbered Assets. The 2016 Unsecured Credit Facility is unsecured. However, borrowings under the 2016 Unsecured Credit Facility are limited by the value of hotel assets that qualify as unencumbered assets. At December 31, 2017, the Company had 50 unencumbered hotel properties (the "Unencumbered Properties") supporting the 2016 Unsecured Credit Facility. An interest rate swap entered into on September 5, 2013 with a notional value of $75.0 million , an effective date of January 2, 2014 and a maturity date of October 1, 2018 remains outstanding. This interest rate swap was designated as a cash flow hedge and effectively fixes LIBOR at 2.04% for a portion of the $150 million Term Loan. Unsecured Term Loans 2015 Term Loan On April 7, 2015, our Operating Partnership, as borrower, the Company, as parent guarantor, and each party executing the term loan documentation as a subsidiary guarantor, entered into a $125.0 million unsecured term loan (the “2015 Term Loan”). The 2015 Term Loan matures on April 7, 2022 and has an accordion feature which allows us to increase the total commitments by an aggregate of $75.0 million prior to the maturity date, subject to certain conditions. On April 21, 2015, the Company exercised $15.0 million of the accordion and added American Bank, N.A. as a lender under the facility. At closing, we were advanced the full $125.0 million amount of the 2015 Term Loan and on April 21, 2015, we were advanced the $15.0 million exercised on the accordion. All proceeds were used to pay down the principal balance of our $225 million revolver provided under the former $300.0 million senior unsecured credit and term loan facility. We pay interest on advances equal to the sum of LIBOR or the administrative agent’s prime rate and the applicable margin. We are currently paying interest at 3.51% based on LIBOR at December 31, 2017. Borrowings under the 2015 Term Loan are limited by the value of hotel assets that qualify as unencumbered assets. As of December 31, 2017, the Unencumbered Properties also supported the 2015 Term Loan. 2017 Term Loan On September 26, 2017, our Operating Partnership, as borrower, the Company, as parent guarantor, and each party executing the term loan documentation as a subsidiary guarantor, entered into a $225.0 million unsecured term loan (the "2017 Term Loan") with KeyBank National Association, as administrative agent, Deutsche Bank AG New York Branch and Bank of America, N.A., as co-syndication agents, KeyBanc Capital Markets, Inc., Deutsche Bank Securities, Inc., and Merrill Lynch Pierce Fenner &amp; Smith, as joint bookrunners and joint lead arrangers, and a syndicate of lenders including KeyBank National Association, Deutsche Bank AG New York Branch, Bank of America, N.A., Capital One, National Association, PNC Bank, National Association, Regions Bank, Raymond James Bank, N.A., Royal Bank of Canada, Branch Banking and Trust Company, and U.S. Bank National Association.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0% , depending upon our leverage ratio (as defined in the loan documents), or (ii) the applicable base rate, which is the greatest of the administrative agent’s prime rate, the federal funds rate plus 0.50% , and 1-month LIBOR plus 1.00% , plus a base rate margin between 0.45% and 1.20% , depending upon our leverage ratio. We are required to pay other fees, including customary arrangement and administrative fees. Financial and Other Covenants . In addition, we are required to comply with a series of financial and other covenants in order to borrow and maintain borrowings under the 2017 Term Loan. At December 31, 2017 we are in compliance with all financial covenants. Unencumbered Assets . The 2017 Term Loan is unsecured. However, borrowings under the term loan are limited by the value of hotel assets that qualify as unencumbered assets. As of December 31, 2017, the Unencumbered Properties also supported the 2017 Term Loan. The 2017 Term Loan gave us the option to delay draws of the principal amount of the term loan. On September 26, 2017, we drew $125.0 million of the $225.0 million available under the 2017 Term Loan and used the proceeds to pay down the principal balance of our $300 million Revolver. On December 11, 2017, we drew the remaining $100.0 million of the $225.0 million available under the 2017 Term Loan and used the proceeds to pay down the principal balance of our $300 million Revolver. The interest rate at December 31, 2017 was 3.11% . MetaBank Loan On June 30, 2017, we entered into a $47.6 million secured, non-recourse loan with MetaBank (the "MetaBank Loan"). The MetaBank Loan includes a delayed draw feature, at no additional cost. At September 30, 2017, we had drawn $25.0 million on the MetaBank Loan. On December 28, 2017, we drew the remaining $22.6 million available under the MetaBank Loan and used the proceeds to pay down the principal balance of our $300 million Revolver. The MetaBank Loan provides for a fixed interest rate of 4.44% and interest only payments for 18 months following the closing date. After this 18 month period, the loan is amortized on a 25 -year amortization schedule through the maturity date of July 1, 2027. The MetaBank Loan is secured by the Residence Inn in Salt Lake City, UT, the Four Points by Sheraton Hotel &amp; Suites in South San Francisco, CA, and the Hyatt Place in Mesa, AZ. The MetaBank Loan is subject to a prepayment penalty if prepaid prior to April 1, 2027. At December 31, 2017 and 2016 our outstanding indebtedness was as follows (in thousands): Lender Reference Interest Rate Amortization Period (Years) Maturity Date Number of Properties Encumbered Balance at December 31, 12/31/2017 2017 2016 $450 Million Senior Unsecured Credit and Term Loan Facility Deutsche Bank AG New York Branch $300 Million Revolver 3.21% Variable n/a March 31, 2020 n/a $ 15,000 $ 50,000 $150 Million Term Loan (1) 3.40% Variable n/a March 31, 2021 n/a 150,000 150,000 Total Senior Unsecured Credit and Term Loan Facility 165,000 200,000 Unsecured Term Loan KeyBank National Association, as Administrative Agent Term Loan 3.51% Variable n/a April 7, 2022 n/a 140,000 140,000 KeyBank National Association, as Administrative Agent Term Loan 3.11% Variable n/a November 25, 2022 n/a 225,000 — Secured Mortgage Indebtedness Voya (2) 5.18% Fixed 20 March 1, 2019 2 40,015 41,328 (2) 5.18% Fixed 20 March 1, 2019 4 35,865 37,042 (2) 5.18% Fixed 20 March 1, 2019 2 23,130 23,889 (2) 5.18% Fixed 20 March 1, 2019 1 16,431 16,970 KeyBank National Association (3) 4.46% Fixed 30 February 1, 2023 4 26,928 27,473 (4) 4.52% Fixed 30 April 1, 2023 3 20,877 21,291 (5) 4.30% Fixed 30 April 1, 2023 3 20,211 20,626 (6) 4.95% Fixed 30 August 1, 2023 2 36,093 36,741 Bank of America Commercial Mortgage (7) 6.41% Fixed 25 September 1, 2017 — — 7,661 Western Alliance Bank (8) 5.39% Fixed 25 April 1, 2020 1 8,701 8,912 (8) 5.39% Fixed 25 April 1, 2020 1 4,685 4,798 MetaBank (9) 4.25% Fixed 20 August 1, 2018 — — 6,588 (10) 4.44% Fixed 25 July 1, 2027 3 47,640 — Bank of Cascades (11) 3.56% Variable 25 December 19, 2024 1 9,023 9,289 (11) 4.30% Fixed 25 December 19, 2024 — 9,023 9,289 Compass Bank (12) 3.96% Variable 25 May 6, 2020 3 22,773 23,394 Western Alliance Bank (13) 5.39% Fixed 25 April 1, 2020 1 5,769 5,910 (13) 5.39% Fixed 25 April 1, 2020 1 4,926 5,046 U.S. Bank, NA (14) 6.13% Fixed 25 November 11, 2021 1 11,019 11,303 Total Mortgage Loans 33 343,109 317,550 Total Debt 873,109 657,550 Unamortized debt issuance costs (4,873 ) (5,136 ) Debt, net of issuance costs $ 868,236 $ 652,414 (1) An interest rate swap fixed a portion of the interest rate on this loan. See "Note 6 - Derivative Financial Instruments and Hedging." (2) On September 24, 2015, we modified an existing term loan collateralized by properties sold in 2015 to substitute collateral with properties not included in the sale in order to avoid significant yield maintenance costs associated with an early pay-off. We now have four term loans with Voya with an aggregate principal amount of $115.4 million , fixed interest rates of 5.18% , and a first call date of March 1, 2019. The nine hotel properties encumbered by the Voya mortgage loans are cross-collateralized, and the four mortgage loans are cross-defaulted. (3) 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 (4) On March 7, 2013, we closed on a $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May 16, 2012, we assumed a loan in our acquisition of the Hilton Garden Inn in Smyrna, TN. This loan was repaid in 2017. There were no prepayment penalties incurred in this transaction. (8) On March 28, 2014, we amended the loans with Western Alliance Bank, which are cross-collateralized by the Courtyard by Marriott and the SpringHill Suites by Marriott, both located in Scottsdale, AZ. The loans were amended to bear interest at a fixed rate of 5.39% and the maturity dates were extended to April 1, 2020. (9) On July 26, 2013, we closed on a $7.4 million loan with a fixed rate of 4.25% and a maturity of August 1, 2018. This loan is secured by the Hyatt Place in Atlanta, GA. This loan has a prepayment penalty of: (i) 3% until July 26, 2015, (ii) 2% until July 26, 2017, and (iii) 1% until February 1, 2018. This loan was repaid in 2017. There were prepayment penalties of $0.1 million related to the early repayment of this loan. (10) On June 30, 2017, we entered into the MetaBank Loan. The MetaBank Loan provides for a fixed interest rate of 4.44% and interest only payments for 18 months following the closing date. After this 18 month period, the loan is amortized on a 25 -year amortization schedule through the maturity date of July 1, 2027. The MetaBank Loan is secured by the Residence Inn in Salt Lake City, UT, the Four Points by Sheraton Hotel &amp; Suites in South San Francisco, CA, and the Hyatt Place in Mesa, AZ. The MetaBank Loan is subject to a prepayment penalty if prepaid prior to April 1, 2027. (11) On December 19, 2014, we refinanced our loan with Bank of the Cascades and increased the amount financed by $ 7.9 million . As part of the refinance the loan was split into two notes. Note A carries a variable interest rate of 30-day LIBOR plus 200 basis points and Note B carries a fixed interest rate of 4.3% . Both notes have amortization periods of 25 years and maturity dates of December 19, 2024. The Bank of Cascades mortgage loans are secured by the same collateral and cross-defaulted. (12) On May 6, 2014, we closed on a $25.0 million loan with Compass Bank. The loan carries a variable rate of 30-day LIBOR plus 240 basis points, amortizes over 25 years , and has a May 6, 2020 maturity date. The loan is secured by first mortgage liens on the Hampton Inn &amp; Suites hotels located in San Diego (Poway), CA and Ventura (Camarillo), CA and the Courtyard by Marriott located in Arlington, TX. (13) On March 28, 2014, we amended two loans with Western Alliance Bank, which are cross-collateralized by the Hilton Garden Inn (Lakeshore) and the Hilton Garden Inn (Liberty Park), both located in Birmingham, AL. Both loans were amended to bear interest at a fixed rate of 5.39% and the maturity dates were extended to April 1, 2020. (14) On January 10, 2014, as part of our acquisition of the 98 -guestroom Hampton Inn in Santa Barbara (Goleta), CA, we assumed a $12.0 million mortgage loan with a fixed interest rate of 6.133% , an amortization period of 25 years, and a maturity date of November 11, 2021. Our outstanding indebtedness requires us to comply with a series of financial and other covenants. At December 31, 2017, we were in compliance with all required covenants. Our total fixed-rate and variable-rate debt at December 31, 2017 and 2016 , after giving effect to our $75.0 million interest rate derivative, is as follows (in thousands): 2017 2016 Fixed-rate debt $ 386,313 $ 359,867 Variable-rate debt 486,796 297,683 $ 873,109 $ 657,550 Principal payments for each of the next five years are as follows (in thousands): 2018 $ 8,154 2019 116,978 2020 63,489 2021 164,155 2022 369,269 Thereafter 151,064 $ 873,109 Information about the fair value of our fixed-rate debt that is not recorded at fair value is as follows (in thousands): 2017 2016 Carrying Value Fair Value Carrying Value Fair Value Valuation Technique Fixed-rate debt $ 311,313 $ 310,535 $ 284,867 $ 283,416 Level 2 - Market approach At both December 31, 2017 and 2016 , we had $75.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6 –– Derivative Financial Instruments and Hedging.”</t>
  </si>
  <si>
    <t>DERIVATIVE FINANCIAL INSTRUMENTS AND HEDGING</t>
  </si>
  <si>
    <t>Derivative Instruments and Hedging Activities Disclosure [Abstract]</t>
  </si>
  <si>
    <t>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ix years.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are designated as cash flow hedges and involve the receipt of variable-rate payments from a counterparty in exchange for making fixed-rate payments over the life of the agreements without exchange of the underlying notional amount. On October 2, 2017, we entered into two separate $100 million interest rate swap agreements with an effective date of January 29, 2018, to partially fix the interest rate on a portion of our variable interest rate unsecured indebtedness. The swaps convert LIBOR from a floating rate to an average annual fixed rate of 1.98% through January 31, 2023. Our interest rate swap agreement with a notional amount of $75.0 million expires on October 1, 2018. Our agreements with our derivative counterparties contain provisions such that if we default, or can be declared in default, on any of our indebtedness, then we could also be declared in default on our derivative financial instruments. Information about our derivative financial instruments at December 31, 2017 and 2016 are as follows (dollar amounts in thousands): December 31, 2017 December 31, 2016 Number of Notional Fair Value Number of Notional Fair Value Interest rate swaps (asset) 2 $ 200,000 $ 1,509 — $ — $ — Interest rate swap (liability) 1 75,000 (190 ) 1 75,000 (1,118 ) 3 $ 275,000 $ 1,319 1 $ 75,000 $ (1,118 ) Our interest rate swaps have been designated as cash flow hedges and are valued using a market approach, which is a Level 2 valuation technique. At December 31, 2017 , two of our interest rate swaps were in an asset position and one was in a liability position. At December 31, 2016 , our interest rate swap was in a liability position. We are not required to post any collateral related to these agreements and we are not in breach of any financial provisions of the agreements. During 2017, we elected to early adopt ASU No. 2017-12, Derivatives and Hedging (Topic 815): Targeted Improvements to Accounting for Hedging Activities. As a result of this election, beginning in 2017, the entire change in the fair value of the hedging instrument included in the assessment of hedge effectiveness will be recorded in other comprehensive income. Amounts deferred in other comprehensive income will be reclassified to interest expense as interest payments are made on the hedged variable-rate debt. In 2018 , we estimate that an additional $0.6 million will be reclassified from other comprehensive income as an increase to interest expense. The table below details the location in the financial statements of the gain or loss recognized on derivative financial instruments designated as cash flow hedges (in thousands): 2017 2016 2015 Gain (loss) recognized in accumulated other comprehensive income on derivative financial instruments $ 1,703 $ (497 ) $ (1,846 ) Loss reclassified from accumulated other comprehensive income to interest expense $ (734 ) $ (1,190 ) $ (1,927 ) Loss recognized in other expense $ — $ — $ (1 ) Total interest expense and other finance expense presented in the Consolidated Statement of Operations in which the effects of cash flow hedges are recorded $ (29,687 ) $ (28,091 ) $ (30,414 )</t>
  </si>
  <si>
    <t>EQUITY</t>
  </si>
  <si>
    <t>Equity [Abstract]</t>
  </si>
  <si>
    <t>EQUITY Common Stock The Company is authorized to issue up to 500,000,000 shares of common stock, $ 0.01 par value per share.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9, 2017, the Company and the Operating Partnership, entered into an underwriting agreement (the “Underwriting Agreement”) with Raymond James &amp; Associates, Inc. and Deutsche Bank Securities Inc., as the representatives of the several underwriters named therein, relating to the issuance and sale of 9,000,000 shares of our common stock at a public offering price of $16.50 per share, less an underwriting discount of $0.66 per share. Pursuant to the terms of the Underwriting Agreement, the Company granted the underwriters a 30 -day option to purchase up to an additional 1,350,000 shares of common stock on the same terms, which the underwriters exercised in full on May 10, 2017. The closing of the offering occurred on May 15, 2017 for net proceeds of $163.8 million , after the underwriting discount and offering-related expenses of $7.0 million . On May 25, 2017, the Company and the Operating Partnership entered into separate sales agreements (collectively, the “Sales Agreements”) with each of Robert W. Baird &amp; Co. Incorporated, Raymond James &amp; Associates, Inc., Merrill Lynch, Pierce, Fenner &amp; Smith Incorporated, Deutsche Bank Securities Inc., RBC Capital Markets, LLC, KeyBanc Capital Markets Inc., Canaccord Genuity Inc. (this agreement was terminated on September 29, 2017), Jefferies LLC, BB&amp;T Capital Markets, a division of BB&amp;T Securities, LLC, and BTIG, LLC (collectively, the “Sales Agents”), pursuant to which the Company may sell our common stock having an aggregate offering price of up to $200.0 million (the “Shares”), from time to time through the Sales Agents, each acting as a sales agent and/or principal (the "2017 ATM Program"). At the same time, the Company terminated each of the sales agreements entered into in connection with its prior at-the-market offering program, which was established in August 2016 and under which 6,151,514 shares of the Company’s common stock were sold for net proceeds of approximately $89.1 million . To date, we have not sold any shares of our common stock under the 2017 ATM Program. During 2017, we incurred costs totaling $0.2 million related to the 2017 ATM Program. Pursuant to the Sales Agreements, the Shares may be offered and sold through any Sales Agent in transactions that are deemed to be “at the market” offerings as defined in Rule 415 under the Securities Act of 1933, as amended, including sales made directly on the New York Stock Exchange or sales made to or through a market maker other than on an exchange or, with the prior consent of the Company, in privately negotiated transactions. Each Sales Agent will be entitled to compensation equal to 2.0% of the gross proceeds of the Shares sold through such Sales Agent from time to time under the related Sales Agreement. The Company has no obligation to sell any of the Shares under the Sales Agreements and may at any time suspend solicitations and offers under, or terminate, any of the Sales Agreements. Changes in common stock during the years ended December 31, 2017 and 2016 were as follows: 2017 2016 Beginning common shares outstanding 93,525,469 86,793,521 Common stock issued 10,350,000 6,151,514 Grants under the Equity Plan 366,679 446,686 Common Unit redemptions 73,322 119,308 Exercise of stock options — 37,684 Annual grants to independent directors 28,426 32,180 Common stock issued for director fees 4,663 7,618 Forfeitures (2,320 ) (1,420 ) Shares retained for employee tax withholding requirements (59,111 ) (61,622 ) Ending common shares outstanding 104,287,128 93,525,469 At December 31, 2017 and 2016 , the Company had reserved 15,275,114 and 6,332,307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2017 ATM Program. Preferred Stock The Company is authorized to issue up to 100,000,000 shares of preferred stock, $ 0.01 par value per share, of which 87,200,000 is currently undesignated and 3,400,000 shares have been designated as 7.125% Series C Cumulative Redeemable Preferred Stock (the “Series C preferred shares”), 3,000,000 shares have been designated as 6.45% Series D Cumulative Redeemable Preferred Stock (the "Series D preferred shares") and 6,400,000 shares have been designated as 6.25% Series E Cumulative Redeemable Preferred Stock (the "Series E preferred shares"). The Company completed the offering of 6,400,000 Series E preferred shares on November 13, 2017 for net proceeds of $154.7 million , after the underwriting discount and offering-related expenses of $5.3 million . On December 11, 2017, the Company paid $75.2 million to redeem all 3,000,000 of its outstanding Series B preferred shares at a redemption price of $25 per share plus accrued and unpaid dividends. On February 5, 2018, the Company announced that it will redeem all 3,400,000 of its outstanding Series C preferred shares (See "Note 16 - Subsequent Events" for further details). The Company's preferred shares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C preferred shares, Series D preferred shares or Series E preferred shares prior to March 20, 2018, June 28, 2021 and November 13, 2022,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C preferred share is 5.1440 shares of common stock, each Series D preferred share is 3.9216 shares of common stock and each Series E preferred share is 3.1686 shares of common stock, all subject to certain adjustments. The Company pays dividends at an annual rate of $1.78125 for each Series C preferred share, $1.6125 for each Series D preferred share and $1.5625 for each Series E preferred share. Dividend payments are made quarterly in arrears on or about the last day of February, May, August and November of each year.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At December 31, 2017 and 2016 , unaffiliated third parties owned 323,391 and 396,713 , respectively, of Common Units of the Operating Partnership, representing less than a 1% limited partnership interest in the Operating Partnership. We classify outstanding Common Units held by unaffiliated third parties as non-controlling interests in the Operating Partnership, a component of equity in the Company’s Consolidated Balance Sheets. The portion of net income allocated to these Common Units is reported on the Company’s Consolidated Statement of Operations as net income attributable to non-controlling interests of the Operating Partnership.</t>
  </si>
  <si>
    <t>FAIR VALUE MEASUREMENT</t>
  </si>
  <si>
    <t>Fair Value Disclosures [Abstract]</t>
  </si>
  <si>
    <t>FAIR VALUE MEASUREMENT The following table presents information about our financial instruments measured at fair value on a recurring basis as of December 31, 2017 and 2016 .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 at December 31, 2017 using Level 1 Level 2 Level 3 Total Assets: Interest rate swaps $ — $ 1,509 $ — $ 1,509 Purchase options related to real estate loans — — 6,078 6,078 Liabilities: Interest rate swaps — 190 — 190 Fair Value Measurement at December 31, 2016 using Level 1 Level 2 Level 3 Total Liabilities: Interest rate swaps $ — $ 1,118 $ — $ 1,118 Our purchase options do not have readily determinable fair values. The fair value of each purchase option was estimated using a binomial lattice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5,503 First option exercise date 12/31/2018 3/31/2019 5/31/2019 Last option exercise date 11/1/2020 12/5/2020 12/1/2020 Expected volatility 32.0 % 38.0 % 37.0 % Risk free rate 1.7 % 1.8 % 1.9 % Expected annualized equity dividend yield 6.8 % 9.9 % 6.5 % There were no transfers between Level 1 and Level 2 of the fair value hierarchy during the years ended December 31, 2017 or 2016 .</t>
  </si>
  <si>
    <t>COMMITMENTS AND CONTINGENCIES</t>
  </si>
  <si>
    <t>Commitments and Contingencies Disclosure [Abstract]</t>
  </si>
  <si>
    <t>COMMITMENTS AND CONTINGENCIES Ground Leases We lease land for one hotel property in Duluth, GA under the terms of an operating ground lease agreement expiring April 1, 2069. We also have two prepaid land leases for two hotel properties in Portland, OR which expire in June of 2084 and have a remaining prepaid balance of $3.2 million and $3.3 million at December 31, 2017 and 2016 , respectively. We have one option to extend these leases for an additional 14 years. We lease land for one hotel property in Houston (Galleria Area), TX under the terms of an operating ground lease agreement with an initial termination date of April 20, 2053 with one option to extend for an additional 10 years. We lease land for one hotel property in Austin, TX with an initial lease termination date of May 31, 2050. We lease land for one hotel property in Baltimore (Hunt Valley), MD with a lease termination date of December 31, 2019 and twelve remaining options to extend for five additional years per extension. Total rent expense for these leases for the years ended December 31, 2017 , 2016 and 2015 was $1.9 million , $1.7 million , and $1.2 million , respectively. Certain of our ground leases contain variable lease payments based on gross receipts or the consumer price index. Future minimum rental payments for non-cancelable operating leases with a remaining term in excess of one year are as follows (in thousands): 2018 $ 2,023 2019 2,055 2020 2,138 2021 2,165 2022 2,070 Thereafter 105,420 $ 115,871 In addition, we lease land for one hotel property in Garden City, NY under a PILOT (payment-in-lieu-of-taxes) lease. We pay a reduced amount of property tax each year of the lease as rent. The lease expires on December 31, 2019. Upon expiration of the lease, we expect to exercise our right to acquire a fee simple interest in the hotel for nominal consideration.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 into a reserve fund for capital expenditures. We also pay fees to our franchisors for services such as reservation and information systems. In 2017 , 2016 , and 2015 , we expensed fees related to our franchise agreements of $41.6 million , $37.2 million , and $37.8 million , respectively. Management Agreements Our hotel properties operate pursuant to management agreements with various professional third-party management companies. The terms of our management agreements range from three to twenty-five years with various extension provisions. Each management company receives a base management fee, generally a percentage of total hotel property revenues. In some cases there are also monthly fees for certain services, such as accounting, based on the number of guestrooms. Generally there are also incentive fees based on attaining certain financial thresholds. In 2017 , 2016 , and 2015 , we expensed fees related to our hotel management agreements of $18.2 million , $18.8 million , and $ 18.6 million , respectively. Litigation We are involved from time to time in litigation arising in the ordinary course of business. We are currently involved in litigation related to the settlement of a contractual obligation related to the purchase of a hotel property in 2012. We have accrued the amount of our expected liability to settle the contractual obligation at December 31, 2017. We are not currently aware of any actions against us that would have a material effect on our financial condition or results of operations.</t>
  </si>
  <si>
    <t>EQUITY-BASED COMPENSATION</t>
  </si>
  <si>
    <t>Disclosure of Compensation Related Costs, Share-based Payments [Abstract]</t>
  </si>
  <si>
    <t>EQUITY-BASED COMPENSATION Our currently outstanding equity-based awards were issued under our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outstanding equity-based awards are classified as equity. Stock Options Granted Under Our Equity Plan The following table summarizes stock option activity under our Equity Plan: Number of Options Weighted Average Exercise Price Weighted Average Remaining Contractual Terms Aggregate Intrinsic Value (Current Value Less Exercise Price) (per share) (in years) (in thousands) Outstanding at December 31, 2015 470,000 $ 9.75 Exercised (235,000 ) 9.75 Outstanding at December 31, 2016 235,000 9.75 Exercised — — Outstanding at December 31, 2017 235,000 $ 9.75 3.2 $ 1,288 Exercisable at December 31, 2017 235,000 $ 9.75 3.2 $ 1,288 All stock options outstanding at December 31, 2017 vested in prior years. During the years ended December 31, 2016 and 2015 , the total fair value of stock options that vested was $0.3 million and $0.9 million , respectively. The intrinsic value of options exercised during the years ended December 31, 2016 and 2015 was $1.0 million and $1.3 million , respectively. No stock options were exercised during the year ended December 31, 2017. The intrinsic value of outstanding and exercisable options at December 31, 2017 was $1.3 million . The intrinsic value of outstanding and exercisable options at December 31, 2016 was $1.5 million . At December 31, 2015 , the intrinsic value of outstanding options and exercisable options was $1.0 million and $0.8 million , respectively. Time-Based Restricted Stock Awards Made Pursuant to Our Equity Plan On March 6, 2017, we granted time-based restricted stock awards for 16,079 shares of common stock to certain of our non-executive employees. The awards vest over a four -year period based on continued service ( 20% on March 9, 2018, 2019 and 2020, and 40% on March 9, 2021). On March 6, 2017, we granted time-based restricted stock awards for 120,024 shares of common stock to our executive officers. On April 18, 2017, we granted a time-based restricted stock award for 20,215 shares of common stock to an executive officer. The awards vest 25% on March 9, 2018, 25% on March 9, 2019 and 50% on March 9, 2020, based on continuous service through the vesting dates or in certain circumstances upon a change in control. On February 24, 2016, we granted time-based restricted stock awards for 22,010 shares of common stock to certain of our non-executive employees. The awards vest over a four -year period based on continued service ( 20% on March 9, 2017, 2018 and 2019, and 40% on March 9, 2020). On March 8, 2016, we granted time-based restricted stock awards for 169,707 shares of common stock to our executive officers. The awards vest 25% on March 9, 2017, 25% on March 9, 2018 and 50% on March 9, 2019, based on continuous service through the vesting dates or in certain circumstances upon a change in control. On September 2, 2016, we granted time-based restricted stock awards for 406 shares of common stock to certain of our non-executive employees. The awards were forfeited in 2017. On March 3, 2015, we granted time-based restricted stock awards for 149,410 shares of common stock to our executive officers and management. Of the total awards issued, 37,230 vest based on continued service on March 9, 2018, or upon a change in control. The remaining awards vest over a three year period based on continued service ( 25% on March 9, 2016 and 2017 and 50% on March 9, 2018), or upon a change in control. On April 24, 2015, we granted a time-based restricted stock award for 16,930 shares of common stock to one of our executive officers. This award vested during the third quarter of 2015.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The following table summarizes time-based restricted stock activity under our Equity Plan for 2017 and 2016 : Number of Shares Weighted Average Grant Date Fair Value Aggregate Current Value (per share) (in thousands) Non-vested December 31, 2015 250,011 $ 12.03 Granted 192,123 11.36 Vested (82,869 ) 11.06 Forfeited (1,420 ) 10.27 Non-vested December 31, 2016 357,845 11.90 Granted 156,318 15.52 Vested (120,366 ) 11.29 Forfeited (2,320 ) 13.70 Non-vested December 31, 2017 391,477 $ 13.52 $ 5,962 During the years ended December 31, 2017 , 2016 , and 2015 , the total fair value of time-based restricted stock awards that vested was $1.4 million , $0.9 million and $1.0 million , respectively. Performance-Based Restricted Stock Awards Made Pursuant to Our Equity Plan On March 6, 2017, we granted performance-based restricted stock awards for 180,039 shares of common stock to our executive officers. On April 18, 2017, we granted a performance-based restricted stock award for 30,322 shares of common stock to an executive officer.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based on our percentile ranking within the SNL U.S. REIT Hotel Index at the end of the period beginning on March 6, 2017 and ending on the earlier of March 6, 2020 or upon a change in control. The awards require continued service during the measurement period and are subject to the other conditions described in the Equity Plan or award document unless modified. On March 8, 2016, we granted performance-based restricted stock awards for 254,563 shares of common stock to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based on our percentile ranking within the SNL U.S. REIT Hotel Index at the end of the period beginning on March 8, 2016 and ending on the earlier of March 8, 2019 or upon a change in control. The awards require continued service during the measurement period and are subject to the other conditions described in the Equity Plan or award document. On March 3, 2015, we granted performance-based restricted stock awards for 154,505 shares of common stock to certain of our executive officers. The fair value of the performance-based restricted stock awards granted was estimated using a Monte Carlo simulation valuation model. These awards vest based on our percentile ranking within the SNL U.S. REIT Hotel Index at the end of the period beginning on January 1, 2015 and ending on the earlier of December 31, 2017,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air value of performance-based restricted stock awards granted was estimated using a Monte Carlo simulation valuation model and the following assumptions: 2017 2016 2015 Expected dividend yield 4.14 % 4.01 % 3.42 % Expected stock price volatility 24.8 % 24.2 % 22.2 % Risk-free interest rate 1.59 % 1.04 % 1.02 % Monte Carlo iterations 100,000 100,000 100,000 Weighted average estimated fair value of performance-based restricted stock awards $ 17.13 $ 13.77 $ 18.78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The following table summarizes performance-based restricted stock activity under our Equity Plan for 2017 and 2016 : Number of Shares Weighted Average Grant Date Fair Value Aggregate Current Value (per share) (in thousands) Non-vested December 31, 2015 308,367 $ 12.95 Granted 254,563 13.77 Vested (113,903 ) 7.10 Non-vested December 31, 2016 449,027 14.90 Granted 210,361 17.13 Vested (39,959 ) 7.12 Non-vested December 31, 2017 619,429 $ 16.16 $ 9,434 Director Stock Awards Made Pursuant to Our Equity Plan During the years ended December 31, 2017 and 2016 , we granted 28,426 and 32,180 shares of common stock, respectively, to our non-employee directors as a part of our director compensation program. These grants were made pursuant to our Equity Plan and were vested upon grant. Our non-employee directors have the option to receive shares of our common stock in lieu of cash for their director fees. In 2017 and 2016 , we issued 4,663 and 7,618 shares of common stock, respectively, for director fees. The fair value of director stock awards is calculated based on the market value of our common stock on the date of grant. Equity-Based Compensation Expense Equity-based compensation expense included in Corporate General and Administrative expense in the Consolidated Statements of Operations for the years ended December 31, 2017 , 2016 , and 2015 was as follows (in thousands): 2017 2016 2015 Stock options $ — $ 55 $ 633 Time-based restricted stock 2,145 1,594 1,691 Performance-based restricted stock 3,183 2,107 1,957 Director stock 559 465 472 $ 5,887 $ 4,221 $ 4,753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6.7 million at December 31, 2017 as follows (in thousands): Total 2018 2019 2020 2021 Time-based restricted stock $ 2,741 $ 1,599 $ 945 $ 187 $ 10 Performance-based restricted stock 3,976 2,374 1,401 201 — $ 6,717 $ 3,973 $ 2,346 $ 388 $ 10</t>
  </si>
  <si>
    <t>BENEFIT PLANS</t>
  </si>
  <si>
    <t>Compensation and Retirement Disclosure [Abstract]</t>
  </si>
  <si>
    <t>BENEFIT PLANS On August 1, 2011, we initiated a qualified contributory retirement plan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expense for the years ended December 31, 2017 , 2016 and 2015 was $0.2 million , $0.3 million , and $0.2 million , respectively.</t>
  </si>
  <si>
    <t>LOSS ON IMPAIRMENT OF ASSETS</t>
  </si>
  <si>
    <t>Asset Impairment Charges [Abstract]</t>
  </si>
  <si>
    <t>LOSS ON IMPAIRMENT OF ASSETS At December 31, 2016, we were under contract to sell the Courtyard by Marriott in El Paso, TX for $11.0 million . We recorded a loss on impairment of assets of $0.6 million related to this transaction during 2016. On June 2, 2017, we completed the sale of this hotel property, which was the final hotel under contract for sale to HIT, to a third-party purchaser that is unrelated to HIT. The sale of this property resulted in the realization of a net gain of $0.4 million during the year ended December 31, 2017. During the year ended December 31, 2015, we determined that the value of land parcels in San Antonio, TX, Fort Myers, FL and Flagstaff, AZ were impaired based on market conditions. As such, we recognized a loss on impairment of assets of $1.1 million in our Consolidated Statement of Operations.</t>
  </si>
  <si>
    <t>INCOME TAXES</t>
  </si>
  <si>
    <t>Income Tax Disclosure [Abstract]</t>
  </si>
  <si>
    <t>INCOME TAXES We have elected to be taxed as a REIT. As a REIT, we are generally not subject to corporate level income taxes on taxable income we distribute to our shareholders. We believe we have met the annual REIT distribution requirement by distribution of at least 90% of our taxable income to our shareholders. Income related to our TRS is subject to federal, state and local taxes at applicable tax rates. Our consolidated tax provision includes the income tax provision related to the operations of the TRS as well as state and local income taxes related to the Operating Partnership. The components of income tax expense (benefit) for the years ended December 31, 2017 , 2016 , and 2015 are as follows (in thousands): 2017 2016 2015 Current: Federal $ 10 $ 37 $ 81 State and local 777 904 408 Deferred: Federal 232 (1,918 ) (159 ) State and local 49 (473 ) 223 Effect of federal tax law change 606 — — Income tax expense (benefit) $ 1,674 $ (1,450 ) $ 553 As of December 31, 2017, the Company has remeasured its net deferred tax assets as a result of the TCJA resulting in a $0.6 million discrete, non-cash tax expense recorded in the fourth quarter of 2017. The provisional remeasurement amount may change as data becomes available allowing more accurate scheduling of the deferred tax assets and liabilities. We are still in the process of evaluating the income tax effect of other changes required by the TCJA that will be effective for our fiscal year 2018. Below is a reconciliation between the provision for income taxes and the amounts computed by applying the federal statutory income tax rate to the income or loss before taxes: 2017 2016 2015 Statutory federal income tax provision $ 35,418 $ 37,384 $ 44,033 Nontaxable income of the REIT (35,073 ) (38,575 ) (41,619 ) Impact of graduated corporate tax rates (10 ) 34 (69 ) State income taxes, net of federal tax benefit 716 548 817 Provision to return and deferred adjustment — (872 ) — Effect of permanent differences and other 17 31 (161 ) Effect of federal tax law change 606 — — Decrease in valuation allowance — — (2,448 ) Income tax provision (benefit) $ 1,674 $ (1,450 ) $ 553 Deferred tax assets and liabilities are included within Other Assets in the accompanying Consolidated Balance Sheets. Significant components of deferred tax assets (liabilities) are as follows (in thousands): 2017 2016 Tax carryforwards $ 449 $ 767 Accrued expenses 1,144 1,744 Other 23 (8 ) Net deferred tax assets $ 1,616 $ 2,503 Gross deferred tax assets $ 1,649 $ 2,580 Gross deferred tax liabilities (33 ) (77 ) Net deferred tax assets $ 1,616 $ 2,503 At December 31, 2017, we had (i) U.S. federal net operating losses of $0.4 million which expire in 2033 (ii) state net operating losses of $1.8 million which expire beginning in 2027 and (iii) federal minimum tax credits of $0.3 million which do not expire. We had no unrecognized tax benefits at December 31, 2017 or in the three year period then ended. The Company recognizes interest expense and penalties associated with uncertain tax positions as a component of income tax expense. We have no material interest or penalties relating to unrecognized tax benefits in the Consolidated Statements of Operations for the years ended December 31, 2017 , 2016 or 2015 or in the Consolidated Balance Sheets as of December 31, 2017 or 2016 . We file U.S. and state income tax returns in jurisdictions with varying statutes of limitations. We currently have no open audits related to our income tax returns. In general, we are not subject to tax examinations by tax authorities for years before 2014.</t>
  </si>
  <si>
    <t>EARNINGS PER SHARE</t>
  </si>
  <si>
    <t>Earnings Per Share [Abstract]</t>
  </si>
  <si>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All outstanding stock options were included in the computation of diluted earnings per share for the years ended December 31, 2017 , 2016 and 2015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For the years ended December 31, 2017, 2016, and 2015, we had unvested performance-based restricted stock awards of 464,924 shares, 409,068 shares and 194,463 shares, respectively, which were excluded from the denominator of the diluted earnings per share as the awards had not achieved the requisite performance conditions for vesting at each period end. Below is a summary of the components used to calculate basic and diluted earnings per share (in thousands, except per share amounts): 2017 2016 2015 Numerator: Income from continuing operations $ 99,521 $ 108,261 $ 125,256 Less: Preferred dividends (17,408 ) (18,232 ) (16,588 ) Premium on redemption of preferred stock (2,572 ) (2,125 ) — Allocation to participating securities (307 ) (342 ) (118 ) Attributable to non-controlling interest (307 ) (456 ) (819 ) Net income attributable to common stockholders, net of amount allocated to participating securities $ 78,927 $ 87,106 $ 107,731 Denominator: Weighted average common shares outstanding - basic 99,406 86,874 85,920 Dilutive effect of equity-based compensation awards 374 469 1,224 Weighted average common shares outstanding - diluted 99,780 87,343 87,144 Earnings per share: Basic $ 0.79 $ 1.00 $ 1.25 Diluted $ 0.79 $ 1.00 $ 1.24</t>
  </si>
  <si>
    <t>SELECTED QUARTERLY FINANCIAL DATA (UNAUDITED)</t>
  </si>
  <si>
    <t>Quarterly Financial Information Disclosure [Abstract]</t>
  </si>
  <si>
    <t>SELECTED QUARTERLY FINANCIAL DATA (UNAUDITED) Selected quarterly financial data for the years ended December 31, 2017 and 2016 are as follows (in thousands, except per share amounts): 2017 First Quarter Second Quarter Third Quarter Fourth Quarter Total revenues $ 117,989 $ 129,056 $ 136,587 $ 131,745 Net income $ 33,206 $ 34,083 $ 22,445 $ 9,787 Net income attributable to Summit Hotel Properties, Inc. $ 33,086 $ 33,969 $ 22,390 $ 9,769 Earnings per share: Basic $ 0.31 $ 0.30 $ 0.18 $ 0.02 Diluted $ 0.31 $ 0.30 $ 0.17 $ 0.02 2016 First Quarter Second Quarter Third Quarter Fourth Quarter Total revenues $ 118,082 $ 127,195 $ 118,336 $ 110,322 Net income $ 48,734 $ 21,955 $ 27,198 $ 10,374 Net income attributable to Summit Hotel Properties, Inc. $ 48,485 $ 21,865 $ 27,083 $ 10,372 Earnings per share: Basic and diluted $ 0.51 $ 0.20 $ 0.25 $ 0.04</t>
  </si>
  <si>
    <t>SUBSEQUENT EVENTS</t>
  </si>
  <si>
    <t>Subsequent Events [Abstract]</t>
  </si>
  <si>
    <t>SUBSEQUENT EVENTS Equity Transactions On January 1, 2018, the performance-based restricted stock awards granted on March 3, 2015 vested. Based on our percentile ranking within the SNL U.S. REIT Hotel Index for the measurement period, the executive officers earned twice the number of shares granted in accordance with the provisions of the Equity Plan. The executive officers were also entitled to dividends as if the additional shares had been outstanding throughout the measurement period. As a result of this vesting, we issued a total of 309,010 shares to our executive officers and paid dividends totaling $0.5 million . As previously reported on the Current Report on Form 8-K filed by the Company on November 13, 2017, Gregory A. Dowell, Executive Vice President and Chief Financial Officer of the Company, notified the Company of his intent to retire from the Company effective March 31, 2018 (the “Retirement Date”). On January 24, 2018, in connection with Mr. Dowell’s planned retirement, the Company entered into a separation agreement and mutual general release agreement with Mr. Dowell (the “Initial Agreement”). On the Retirement Date, in connection with Mr. Dowell’s planned retirement, the Company and Mr. Dowell will enter into a Supplemental Mutual General Release Agreement (the “Supplemental Agreement”). In addition, on the Retirement Date, in connection with Mr. Dowell’s planned retirement, the Company and Mr. Dowell will enter into amendments to those two certain Stock Award Agreements (performance-based shares), dated March 8, 2016 and March 6, 2017, respectively, between the Company and Mr. Dowell (collectively the “Performance Awards”), to remove the requirement that Mr. Dowell remain employed by the Company to continue to be eligible to receive any shares that may vest. The Initial Agreement, the Supplemental Agreement and the Amendments collectively provide or will provide, as the case may be, for the following: (i) accelerated vesting on the Retirement Date of all unvested service-based restricted shares of common stock previously awarded to Mr. Dowell pursuant to those two certain Stock Award Agreements (service-based shares), dated March 8, 2016 and March 6, 2017, between the Company and Mr. Dowell; (ii) the opportunity to earn unvested performance-based restricted shares of common stock in 2019 and 2020 based on the Company’s total shareholder return in accordance with the previously reported Performance Awards; (iii) a release by each party of all claims against the other party; and (iv) customary confidentiality, non-disparagement, non-compete and non-solicitation covenants. On February 5, 2018, our Board of Directors declared cash dividends of $0.18 per share of common stock, $0.4453125 per share of 7.125% Series C Cumulative Redeemable Preferred Stock, $0.403125 per share of 6.45% Series D Cumulative Redeemable Preferred Stock, and $0.390625 per share of 6.25% Series E Cumulative Redeemable Preferred Stock. These dividends are payable February 28, 2018 to stockholders of record on February 16, 2018. On February 5, 2018, the Company announced that it will redeem all 3,400,000 of its outstanding Series C preferred shares, at a redemption price for each Series C preferred share of $25.00 plus accrued and unpaid dividends per share to, but not including, the redemption date of March 20, 2018. Debt Transactions On February 15, 2018, our Operating Partnership, as borrower, the Company, as parent guarantor, and each party executing term loan documentation as a subsidiary guarantor, entered into a new $225.0 million unsecured term loan (the “2018 Term Loan”). The 2018 Term Loan has an accordion feature that allows us to increase the total commitments by $150.0 million prior to the maturity date of February 14, 2025, subject to certain conditions, and a delayed draw feature that allows us to delay principal advances until May 16, 2018, at no additional cost. At closing, we drew $140.0 million of the $225.0 million available under the 2018 Term Loan and used the proceeds to pay off and replace the 2015 Term Loan. We pay interest on advances at varying rates, based upon, at our option, either (i) 1, 2, 3, or 6-month LIBOR, plus a LIBOR margin between 1.80% and 2.55% , depending upon our leverage ratio (as defined in the loan documents), or (ii) the applicable base rate, which is the greatest of the administrative agent’s prime rate, the federal funds rate plus 0.50% , and 1-month LIBOR plus 1.00% , plus a base rate margin between 0.80% and 1.55% , depending upon our leverage ratio. We are required to pay other fees, including customary arrangement and administrative fees. The 2018 Term Loan was entered into with KeyBank National Association, as administrative agent, Regions Bank, Raymond James Bank, N.A., PNC Bank, National Association, Capital One, and BB&amp;T, as co-syndication agents, and KeyBanc Capital Markets Inc., Regions Capital Markets, Raymond James Bank, N.A., PNC Capital Markets, LLC, Capital One, National Association and Branch Banking and Trust Company as co-lead arrangers. Financial and Other Covenants . In addition, we are required to comply with a series of financial and other covenants in order to draw and maintain borrowings under the 2018 Term Loan. Unencumbered Assets . The 2018 Term Loan is unsecured. However, borrowings under the term loan are limited by the value of the assets that qualify as unencumbered assets. As of February 15, 2018, the 50 unencumbered properties also supported the 2018 Term Loan.</t>
  </si>
  <si>
    <t>Schedule III - Real Estate and Accumulated Depreciation</t>
  </si>
  <si>
    <t>SEC Schedule III, Real Estate and Accumulated Depreciation Disclosure [Abstract]</t>
  </si>
  <si>
    <t xml:space="preserve">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Aliso Viejo, CA Homewood Suites 2017 $ 5,599 $ 32,367 $ 140 $ 5,599 $ 32,508 $ 38,107 $ (1,101 ) $ 37,006 $ — Arlington, TX Hyatt Place 2012 650 9,946 249 650 10,195 10,845 (3,313 ) 7,532 — (1) Arlington, TX Courtyard 2012 1,497 15,573 (98 ) 1,497 15,475 16,972 (3,072 ) 13,900 22,773 (1) Arlington, TX Residence Inn 2012 1,646 15,440 (186 ) 1,646 15,254 16,900 (2,578 ) 14,322 — Asheville, NC Hotel Indigo 2015 2,100 34,755 730 2,100 35,485 37,585 (3,476 ) 34,109 — Atlanta, GA Courtyard 2012 2,050 27,969 96 2,050 28,065 30,115 (5,994 ) 24,121 — Atlanta, GA Residence Inn 2016 3,381 34,820 165 3,381 34,985 38,366 (2,369 ) 35,997 — Atlanta, GA AC Hotel 2017 5,670 51,922 159 5,670 52,081 57,751 (931 ) 56,820 — Austin, TX Hampton Inn &amp; Suites 2014 — (2) 56,394 770 — 57,164 57,164 (6,610 ) 50,554 — Baltimore, MD Hampton Inn &amp; Suites 2017 2,205 16,013 224 2,205 16,237 18,442 (680 ) 17,762 — Baltimore, MD Residence Inn 2017 1,986 37,016 629 1,986 37,645 39,631 (1,406 ) 38,225 — Austin, TX Corporate Office 2017 — 6,048 — — 6,048 6,048 (731 ) 5,317 — Birmingham, AL Hilton Garden Inn 2012 1,400 9,131 160 1,400 9,291 10,691 (2,982 ) 7,709 4,926 (1) Birmingham, AL Hilton Garden Inn 2012 1,400 12,021 45 1,400 12,066 13,466 (3,063 ) 10,403 5,769 (1) Bloomington, MN SpringHill Suites 2007 1,658 14,761 34 1,658 14,795 16,453 (4,768 ) 11,685 — Bloomington, MN Hampton Inn &amp; Suites 2007 1,658 15,223 70 1,658 15,293 16,951 (5,202 ) 11,749 — Boulder, CO Marriott 2016 11,115 49,204 4,011 11,115 53,215 64,330 (2,902 ) 61,428 — Branchburg, NJ Residence Inn 2015 2,374 24,411 191 2,374 24,602 26,976 (2,503 ) 24,473 — Brisbane, CA DoubleTree 2014 3,300 39,686 652 3,300 40,338 43,638 (7,675 ) 35,963 — Camarillo, CA Hampton Inn &amp; Suites 2013 2,200 17,366 109 2,200 17,475 19,675 (3,476 ) 16,199 — (1) Charleston, WV Country Inn &amp; Suites 2001 1,042 5,175 23 1,042 5,198 6,240 (2,478 ) 3,762 — Charleston, WV Holiday Inn Express 2001 907 5,053 20 907 5,073 5,980 (2,479 ) 3,501 — Charlotte, NC Courtyard 2017 — 41,094 146 — 41,240 41,240 (894 ) 40,346 — Chicago, IL Hyatt Place 2016 5,395 68,355 77 5,395 68,432 73,827 (3,613 ) 70,214 — Cleveland, OH Residence Inn 2017 10,075 33,340 18 10,075 33,358 43,433 (155 ) 43,278 — Decatur, GA Courtyard 2015 4,046 34,151 726 4,046 34,877 38,923 (3,441 ) 35,482 — Duluth, GA Holiday Inn 2011 — (2) 7,466 61 — 7,527 7,527 (2,132 ) 5,395 — Duluth, GA Hilton Garden Inn 2011 2,200 12,694 129 2,200 12,823 15,023 (3,709 ) 11,314 — Eden Prairie, MN Hilton Garden Inn 2013 1,800 11,211 85 1,800 11,296 13,096 (2,721 ) 10,375 — Englewood, CO Hyatt Place 2012 2,000 11,950 (646 ) 2,000 11,304 13,304 (2,843 ) 10,461 — (1) Englewood, CO Hyatt House 2012 2,700 16,267 83 2,700 16,350 19,050 (4,591 ) 14,459 — (1) Fort Lauderdale, FL Courtyard 2017 37,950 47,002 265 37,950 47,267 85,217 (1,481 ) 83,736 — Fort Myers, FL Hyatt Place 2009 1,878 12,666 954 1,878 13,620 15,498 (2,840 ) 12,658 — Fort Worth, TX Courtyard 2017 1,920 38,070 345 1,920 38,416 40,336 (1,145 ) 39,191 — Garden City, NY (3) Hyatt Place 2012 4,200 27,775 42 4,200 27,817 32,017 (3,874 ) 28,143 — Glendale, CO Staybridge Suites 2011 2,100 10,151 227 2,100 10,378 12,478 (2,647 ) 9,831 —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Goleta, CA Hampton Inn 2014 $ 4,100 $ 26,191 $ 905 $ 4,100 $ 27,096 $ 31,196 $ (3,449 ) $ 27,747 $ 11,019 (1) Greenville, SC Hilton Garden Inn 2013 1,200 14,566 2,291 1,200 16,857 18,057 (2,704 ) 15,353 — (1) Hoffman Estates, IL Hyatt Place 2013 1,900 8,917 44 1,900 8,961 10,861 (2,690 ) 8,171 20,211 (1) Houston, TX Hilton Garden Inn 2014 — (2) 41,838 406 — 42,244 42,244 (7,143 ) 35,101 — Houston, TX Hilton Garden Inn 2014 2,800 33,777 775 2,800 34,552 37,352 (3,496 ) 33,856 16,431 (1) Hunt Valley, MD Residence Inn 2015 — (2) 35,436 105 — 35,541 35,541 (3,421 ) 32,120 — Indianapolis, IN SpringHill Suites 2013 4,012 27,910 88 4,012 27,998 32,010 (4,251 ) 27,759 40,015 (1) Indianapolis, IN Courtyard 2013 7,788 54,384 (659 ) 7,788 53,725 61,513 (8,158 ) 53,355 — (1) Kansas City, MO Courtyard 2017 3,955 20,608 286 3,955 20,894 24,849 (582 ) 24,267 — Lombard, IL Hyatt Place 2012 1,550 17,351 61 1,550 17,412 18,962 (4,695 ) 14,267 26,928 (1) Lone Tree, CO Hyatt Place 2012 1,300 11,704 85 1,300 11,789 13,089 (3,700 ) 9,389 — (1) Louisville, KY Fairfield Inn &amp; Suites 2013 3,120 24,231 73 3,120 24,304 27,424 (5,005 ) 22,419 36,093 (1) Louisville, KY SpringHill Suites 2013 4,880 37,361 283 4,880 37,644 42,524 (8,095 ) 34,429 — (1) Mesa, AZ Hyatt Place 2017 2,400 19,848 312 2,400 20,160 22,560 (1,147 ) 21,413 — (1) Metairie, LA Courtyard 2013 1,860 25,168 139 1,860 25,307 27,167 (5,607 ) 21,560 — (1) Metairie, LA Residence Inn 2013 1,791 23,386 93 1,791 23,479 25,270 (4,804 ) 20,466 — (1) Miami, FL Hyatt House 2015 4,926 40,087 147 4,926 40,234 45,160 (3,417 ) 41,743 — Minneapolis, MN Hyatt Place 2013 — 34,026 491 — 34,517 34,517 (5,326 ) 29,191 — Minneapolis, MN Hampton Inn &amp; Suites 2015 3,502 35,433 19 3,502 35,452 38,954 (4,690 ) 34,264 — Minnetonka, MN Holiday Inn Express &amp; Suites 2013 1,000 7,662 107 1,000 7,769 8,769 (1,998 ) 6,771 — Nashville, TN SpringHill Suites 2004 777 5,598 146 777 5,744 6,521 (3,143 ) 3,378 — Nashville, TN Courtyard 2016 8,792 62,759 281 8,792 63,040 71,832 (4,297 ) 67,535 — New Haven, CT Courtyard 2017 11,990 51,497 3 11,990 51,500 63,490 (173 ) 63,317 — New Orleans, LA Courtyard 2013 1,944 25,120 3,382 1,944 28,502 30,446 (6,059 ) 24,387 — New Orleans, LA Courtyard 2013 2,490 34,220 337 2,490 34,557 37,047 (7,752 ) 29,295 — New Orleans, LA SpringHill Suites 2013 2,046 33,270 6,769 2,046 40,039 42,085 (6,644 ) 35,441 23,130 (1) Norwood, MA Hampton Inn 2015 2,000 23,922 (853 ) 2,000 23,069 25,069 (2,548 ) 22,521 — Orlando, FL Hyatt Place 2013 3,100 11,343 134 3,100 11,477 14,577 (3,893 ) 10,684 — (1) Orlando, FL Hyatt Place 2013 2,716 11,221 140 2,716 11,361 14,077 (3,838 ) 10,239 — (1) Orlando, FL Hyatt House 2,800 20,993 — 2,800 20,993 23,793 — 23,793 — Owings Mills, MD Hyatt Place 2012 2,100 9,799 (481 ) 2,100 9,318 11,418 (2,298 ) 9,120 20,877 (1) Phoenix, AZ Hyatt Place 2012 582 5,147 (141 ) 582 5,006 5,588 (1,071 ) 4,517 — Pittsburgh, PA Courtyard 2017 1,652 40,749 211 1,652 40,960 42,612 (875 ) 41,737 — Portland, OR Hyatt Place 2009 — (2) 14,700 15 — 14,715 14,715 (3,187 ) 11,528 — Portland, OR Residence Inn 2009 — (2) 15,629 111 — 15,740 15,740 (4,088 ) 11,652 18,046 (1) Poway, CA Hampton Inn &amp; Suites 2013 2,300 14,728 1,041 2,300 15,769 18,069 (2,059 ) 16,010 — (1) Provo, UT Hampton Inn 1996 909 5,016 31 909 5,047 5,956 (2,782 ) 3,174 —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Salt Lake City, UT Residence Inn 2012 $ 2,392 $ 24,719 $ 247 $ 2,392 $ 24,966 $ 27,358 $ (6,254 ) $ 21,104 $ 47,640 (1) San Francisco, CA Holiday Inn Express &amp; Suites 2013 15,545 49,469 1,317 15,545 50,786 66,331 (10,654 ) 55,677 — San Francisco, CA Four Points 2014 1,200 21,397 102 1,200 21,499 22,699 (4,317 ) 18,382 — (1) Sandy, UT Holiday Inn Express &amp; Suites 1998 720 3,205 46 720 3,251 3,971 (1,708 ) 2,263 35,865 (1) Scottsdale, AZ Hyatt Place 2012 1,500 10,171 (636 ) 1,500 9,535 11,035 (2,242 ) 8,793 — (1) Scottsdale, AZ Courtyard 2003 3,225 12,571 358 3,225 12,929 16,154 (5,740 ) 10,414 8,701 (1) Scottsdale, AZ SpringHill Suites 2003 2,195 9,496 134 2,195 9,630 11,825 (4,784 ) 7,041 4,685 (1) Smyrna, TN Hampton Inn &amp; Suites 2012 1,145 9,285 96 1,145 9,381 10,526 (2,563 ) 7,963 — Smyrna, TN Hilton Garden Inn 2012 1,188 12,411 239 1,188 12,650 13,838 (2,938 ) 10,900 — Tampa, FL Hampton Inn &amp; Suites 2012 3,600 20,366 335 3,600 20,701 24,301 (3,614 ) 20,687 — (1) Tucson, AZ Homewood Suites 2017 2,570 22,802 22 2,570 22,824 25,394 (118 ) 25,276 — Waltham, MA Hilton Garden Inn 2017 10,644 21,713 26 10,644 21,739 32,383 (174 ) 32,209 — Land Parcels Land Parcels 8,105 — (2,545 ) 5,559 — 5,559 — 5,559 — $ 282,413 $ 2,045,686 $ 27,623 $ 279,867 $ 2,075,856 $ 2,355,723 $ (290,066 ) $ 2,065,657 $ 343,109 (1) Properties cross-collateralize the related loan, refer to "Note 5 - Debt" in the Consolidated Financial Statements. (2) Properties subject to ground lease, refer to "Note 9 - Commitments and Contingencies" in the Consolidated Financial Statements. (3) Property subject to a PILOT lease, refer to "Note 9 - Commitments and Contingencies" in the Consolidated Financial Statements. (a) ASSET BASIS 2017 2016 2015 Reconciliation of land, buildings and improvements: Balance at beginning of period $ 1,848,673 $ 1,683,803 $ 1,527,569 Additions to land, buildings and improvements 636,389 290,486 273,902 Disposition of land, buildings and improvements (129,339 ) (125,039 ) (116,553 ) Impairment loss — (577 ) (1,115 ) Balance at end of period $ 2,355,723 $ 1,848,673 $ 1,683,803 (b) ACCUMULATED DEPRECIATION 2017 2016 2015 Reconciliation of accumulated depreciation: Balance at beginning of period $ 241,760 $ 212,207 $ 179,455 Depreciation 85,524 72,063 63,675 Depreciation on assets sold or disposed (37,218 ) (42,510 ) (30,923 ) Balance at end of period $ 290,066 $ 241,760 $ 212,207 (c) The aggregate cost of land, buildings, furniture and equipment for Federal income tax purposes is approximately $2,137.1 million . (d) Depreciation is computed based upon the following useful lives: Buildings and improvements 6 - 40 years Furniture and equipment 2 - 15 years (e) We have mortgages payable on the properties as noted. Additional mortgage information can be found in "Note 5 - Debt" to the Consolidated Financial Statements. (f) The negative balance for costs capitalized subsequent to acquisition include out-parcels sold, disposal of assets, and recorded impairment losses.</t>
  </si>
  <si>
    <t>BASIS OF PRESENTATION AND SIGNIFICANT ACCOUNTING POLICIES (Policies)</t>
  </si>
  <si>
    <t>Basis of Presentation</t>
  </si>
  <si>
    <t>Basis of Presentation The accompanying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t>
  </si>
  <si>
    <t>Segment Disclosure</t>
  </si>
  <si>
    <t>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Effective January 1, 2017, we early adopted ASU No. 2017-01, Clarifying the Definition of a Business. As such,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t>
  </si>
  <si>
    <t>Intangible Assets</t>
  </si>
  <si>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t>
  </si>
  <si>
    <t>Assets Held for Sale</t>
  </si>
  <si>
    <t>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t>
  </si>
  <si>
    <t>Variable Interest Entities</t>
  </si>
  <si>
    <t xml:space="preserve">Variable Interest Entities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si>
  <si>
    <t>Trade Receivables and Credit Policies</t>
  </si>
  <si>
    <t>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t>
  </si>
  <si>
    <t>Deferred Charges, net</t>
  </si>
  <si>
    <t>Deferred Charges, net Initial franchise fees are capitalized and amortized over the term of the franchise agreement using the straight-line method.</t>
  </si>
  <si>
    <t>Deferred Financing Fees</t>
  </si>
  <si>
    <t xml:space="preserve">Deferred Financing Fee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t>
  </si>
  <si>
    <t>Non-controlling Interests</t>
  </si>
  <si>
    <t>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t>
  </si>
  <si>
    <t>Revenue Recognition</t>
  </si>
  <si>
    <t>Revenue Recognition We recognize revenue when guestrooms are occupied, services have been rendered or fees are earned. Revenues are recorded net of any sales and other taxes collected from customers. All discounts are recorded as a reduction to revenue. Cash received prior to guest arrival is recorded as an advance from the customer and is recognized as revenue at the time of occupancy.</t>
  </si>
  <si>
    <t>Sales and Other Taxes</t>
  </si>
  <si>
    <t>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t>
  </si>
  <si>
    <t>Derivative Financial Instruments and Hedging</t>
  </si>
  <si>
    <t xml:space="preserve">Derivative Financial Instruments and Hedging All derivative financial instruments are recorded at fair value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During 2017, we elected to early adopt ASU No. 2017-12, Derivatives and Hedging (Topic 815): Targeted Improvements to Accounting for Hedging Activities. As a result of this election, beginning in 2017, the entire change in the fair value of the hedging instrument was recorded in Other comprehensive income. Amounts deferred in Other comprehensive income will be reclassified to interest expense in our Consolidated Statements of Operations in the period in which the hedged item affects earnings. </t>
  </si>
  <si>
    <t>Income Taxes</t>
  </si>
  <si>
    <t>Income Taxes On December 22, 2017, H.R. 1, originally known as the Tax Cuts and Jobs Act (the “TCJA”), was enacted. The TCJA made many significant changes to the U.S. federal income tax laws applicable to businesses and their owners, including REITs and their stockholders. Pursuant to this legislation, as of January 1, 2018, (1) the federal income tax rate applicable to corporations is reduced to 21% , (2) the highest marginal individual income tax rate is reduced to 37% (through taxable years ending in 2025), (3) the corporate alternative minimum tax is repealed, and (4) the backup withholding rate for U.S. stockholders is reduced to 24% . In addition, individuals, estates and trust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through taxable years ending in 2025). The maximum rate of withholding with respect to our distributions to non-U.S. stockholders that are treated as attributable to gains from the sale or exchange of U.S. real property interests is also reduced from 35% to 21% . The deduction of net interest expense is limited for all businesses; provided that certain businesses, including real estate businesses, may elect not to be subject to such limitations and instead to depreciate their real property related assets over longer depreciable lives. The reduced corporate tax rate will apply to Summit TRS and any other TRS that we form. The reduced 21% federal income tax rate applicable to corporations will apply to taxable earnings reported for the full 2018 fiscal year. Accordingly, the Company has remeasured its net deferred tax assets using the lower federal tax rate that will apply when these amounts are expected to reverse. Fai</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5 — Debt”), the carrying amounts of these financial instruments approximate their fair values due to their short-term nature or variable interest rates.</t>
  </si>
  <si>
    <t>Use of Estimates</t>
  </si>
  <si>
    <t>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Reclassifications Certain amounts reported in previous periods have been reclassified to conform to the current presentation, such as the reporting of deferred financing costs and the reclassification of certain intangible assets related to our acquisitions of hotel properties from Other assets to Investment in hotel properties, net, on the Company's balance sheet. Reclassifications had no net effect on the Company’s previously reported financial position or results of operations.</t>
  </si>
  <si>
    <t>New Accounting Standards</t>
  </si>
  <si>
    <t>New Accounting Standard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adoption or a modified retrospective adoption. In July 2015, the FASB deferred the effective date to January 1, 2018 with early adoption beginning January 1, 2017. We adopted ASU No. 2014-09 on January 1, 2018 using the modified retrospective adoption method. We have evaluated each of our revenue streams under the new model. The adoption of ASU No. 2014-09 will not have a material effect on our financial position or our results of operations. In January 2016, the FASB issued ASU No. 2016-01, Recognition and Measurement of Financial Assets and Financial Liabilities , which enhances the reporting requirements for the measurement of financial instruments and requires equity securities to be measured at fair value with changes in the fair value recognized through net income for the period. We adopted ASU No. 2016-01 on January 1, 2018. The adoption of ASU No. 2016-01 is not expected to have a material effect on our financial position or our results of operations. In February 2016, the FASB issued ASU No. 2016-02, Leases , which changes lessee accounting to reflect the financial liability and right-of-use assets that are inherent to leasing an asset on the balance sheet. ASU No. 2016-02 is effective for our fiscal year commencing on January 1, 2019, but early adoption is permitted. We anticipate that we will adopt ASU No. 2016-02 for our fiscal year commencing on January 1, 2019. We expect to apply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effect that the adoption of ASU No. 2016-02 will have on our financial position or results of operations is not currently reasonably estimable. In August 2016, the FASB issued ASU No. 2016-15, Classification of Certain Cash Receipts and Cash Payments , which addresses the Statement of Cash Flow classification and presentation of certain cash transactions. ASU No. 2016-15 is effective for our fiscal year commencing on January 1, 2018. The effect of this amendment is to be applied retrospectively where practical and early adoption is permitted. We have adopted ASU No. 2016-15 for our fiscal year commencing on January 1, 2018. The adoption of ASU No. 2016-15 will not have a material effect on our financial position or our results of operations. In November 2016, the FASB issued ASU No. 2016-18, Classification of Restricted Cash ,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adopted ASU No. 2016-18 for our fiscal year commencing on January 1, 2018. The adoption of ASU No. 2016-18 will not have a material effect on our financial position or our results of operations. In January 2017, the FASB issued ASU No. 2017-01, Clarifying the Definition of a Business , with the objective of provi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We have early adopted ASU No. 2017-01 for our fiscal year commencing on January 1, 2017. The adoption of ASU No. 2017-01 did not have a material effect on our financial position or our results of operations. In May 2017, the FASB issued ASU No. 2017-09, Scope of Modification Accounting , to provide guidance about which changes to the terms or conditions of a share-based payment award require an entity to apply modification accounting in accordance with ASC No. 718, Compensation - Stock Compensation. ASC No. 2017-09 is effective for our fiscal year commencing on January 1, 2018. The effect of this guidance is to be applied prospectively to an award modified on or after the adoption date and early adoption is permitted. Subsequent to year end, we applied the requirements of ASU No. 2017-09 to the modification of certain stock awards as described in "Note 16 - Subsequent Events." In August 2017, the FASB issued ASU No. 2017-12, Derivatives and Hedging (Topic 815): Targeted Improvements to Accounting for Hedging Activities , with the objective of improving the financial reporting of hedging relationships to better portray the economic results of an entity’s risk management activities in its financial statements. During 2017, we elected to early adopt ASC No. 2017-12. The adoption of ASU No. 2017-12 did not have a material effect on our financial position or our results of operations.</t>
  </si>
  <si>
    <t>BASIS OF PRESENTATION AND SIGNIFICANT ACCOUNTING POLICIES (Tables)</t>
  </si>
  <si>
    <t>Schedule of estimated useful lives of hotel properties and related assets</t>
  </si>
  <si>
    <t>We generally depreciate our hotel properties and related assets using the straight-line method over their estimated useful lives as follows: Classification Estimated Useful Lives Buildings and improvements 6 to 40 years Furniture, fixtures and equipment 2 to 15 years</t>
  </si>
  <si>
    <t>INVESTMENT IN HOTEL PROPERTIES (Tables)</t>
  </si>
  <si>
    <t>Schedule of investment in hotel properties, net</t>
  </si>
  <si>
    <t>Investment in hotel properties, net at December 31, 2017 and 2016 include (in thousands): 2017 2016 Land $ 272,932 $ 178,423 Hotel buildings and improvements 1,868,273 1,433,389 Intangible assets 22,764 6,602 Construction in progress 12,464 22,490 Furniture, fixtures and equipment 174,126 129,437 2,350,559 1,770,341 Less - accumulated depreciation (291,067 ) (225,219 ) $ 2,059,492 $ 1,545,122</t>
  </si>
  <si>
    <t>Schedule of intangible assets and intangible liabilities</t>
  </si>
  <si>
    <t>Intangible assets included in Investment in hotel properties, net and intangible liabilities included in Accrued expenses and other in our Consolidated Balance Sheets include the following (in thousands): 2017 2016 Intangible assets: Air rights (1) $ 10,754 $ — Favorable leases (2) 10,569 6,032 In-place lease agreements 1,361 570 Other 80 — 22,764 6,602 Less accumulated amortization (1,001 ) (348 ) Intangible assets, net $ 21,763 $ 6,254 Intangible liabilities: Unfavorable leases (2) $ 5,002 $ 5,002 Less accumulated amortization (285 ) (190 ) Intangible liabilities, net $ 4,717 $ 4,812 (1) In conjunction with the acquisition of the Courtyard by Marriott - Charlotte, NC, the Company acquired certain air rights related to the hotel property. (2) Intangible assets and liabilities are recorded on contracts assumed as part of the acquisition of certain hotels. Above-market and below-market contract values are based on the present value of the difference between contractual amounts to be paid pursuant to the contracts assumed and our estimate of the fair market contract rates for corresponding contracts measured over a period equal to the remaining non-cancelable term of the contracts assumed. Intangible assets and liabilities are amortized over the remaining non-cancelable term of the related contracts.</t>
  </si>
  <si>
    <t>Schedule of intangible liabilities future amortization expense</t>
  </si>
  <si>
    <t>Future amortization expense is expected to be as follows (in thousands): Finite-Lived Intangible Assets Intangible Liabilities 2018 $ 699 $ 95 2019 499 95 2020 370 95 2021 360 95 2022 274 95 Thereafter 8,727 4,242 $ 10,929 $ 4,717</t>
  </si>
  <si>
    <t>Schedule of finite-lived intangible assets, future amortization expense</t>
  </si>
  <si>
    <t>Disclosure of assets held for sale</t>
  </si>
  <si>
    <t>Assets held for sale at December 31, 2017 and 2016 include the following (in thousands): 2017 2016 Land $ 1,193 $ 10,907 Hotel building and improvements — 44,718 Furniture, fixtures and equipment — 6,649 Construction in progress — 29 Franchise fees — 392 $ 1,193 $ 62,695</t>
  </si>
  <si>
    <t>Schedule of sale of hotels</t>
  </si>
  <si>
    <t>The seven hotels sold were as follows: Hotel Location Guestrooms Courtyard by Marriott Jackson, MS 117 Courtyard by Marriott Germantown, TN 93 Fairfield Inn &amp; Suites Germantown, TN 80 Homewood Suites Ridgeland, MS 91 Residence Inn Jackson, MS 100 Residence Inn Germantown, TN 78 Staybridge Suites Ridgeland, MS 92 651</t>
  </si>
  <si>
    <t>Schedule of hotel property acquisitions</t>
  </si>
  <si>
    <t>Hotel property acquisitions in 2017 and 2016 were as follows (in thousands): Date Acquired Franchise/Brand Location Guestrooms Purchase Price Year Ended December 31, 2017 March 1, 2017 Homewood Suites Aliso Viejo (Laguna Beach), CA 129 $ 38,000 March 30, 2017 Hyatt Place Phoenix (Mesa), AZ 152 22,200 May 23, 2017 Courtyard by Marriott Fort Lauderdale, FL 261 85,000 June 9, 2017 Courtyard by Marriott Charlotte, NC 181 56,250 June 21, 2017 Courtyard by Marriott Fort Worth, TX 203 40,000 June 21, 2017 Courtyard by Marriott Kansas City, MO 123 24,500 June 21, 2017 Courtyard by Marriott Pittsburgh, PA 182 42,000 June 21, 2017 Hampton Inn &amp; Suites Baltimore, MD 116 18,000 June 21, 2017 Residence Inn by Marriott Baltimore, MD 188 38,500 July 13, 2017 AC Hotel by Marriott Atlanta, GA 255 57,500 November 14, 2017 Courtyard by Marriott New Haven, CT 207 63,400 November 14, 2017 Hilton Garden Inn Waltham, MA 148 32,300 November 14, 2017 Homewood Suites Tucson, AZ 122 25,300 November 14, 2017 Residence Inn by Marriott Cleveland, OH 175 43,000 2,442 $ 585,950 (1) Year Ended December 31, 2016 January 19, 2016 Courtyard by Marriott Nashville, TN 226 $ 71,000 January 20, 2016 Residence Inn by Marriott Atlanta, GA 160 38,000 August 9, 2016 Marriott Boulder, CO 157 61,400 October 28, 2016 Hyatt Place Chicago, IL 206 73,750 749 $ 244,150 (2) (1) The net assets acquired totaled $588.8 million due to the purchase at settlement of $0.2 million of net working capital assets and capitalized transaction costs of $2.6 million . (2) The net assets acquired totaled $244.7 million due to the purchase at settlement of $0.6 million of net working capital assets.</t>
  </si>
  <si>
    <t>Schedule of allocation of aggregate purchase prices to fair value of assets and liabilities acquired</t>
  </si>
  <si>
    <t>The allocation of the aggregate purchase prices to the fair value of assets and liabilities acquired for the above acquisitions is as follows (in thousands): 2017 2016 Land $ 98,639 $ 28,683 Hotel buildings and improvements 447,477 207,433 Intangible assets 16,162 442 Furniture, fixtures and equipment 26,546 8,081 Other assets 2,738 798 Total assets acquired 591,562 245,437 Less other liabilities (2,740 ) (723 ) Net assets acquired $ 588,822 $ 244,714</t>
  </si>
  <si>
    <t>Schedule of total revenues and net income for hotel properties acquired</t>
  </si>
  <si>
    <t>Total revenues and net income for hotel properties acquired in 2017 and 2016 , which are included in our Consolidated Statements of Operations for the years ended December 31, 2017 and 2016 , are as follows (in thousands): 2017 Acquisitions 2016 Acquisitions 2017 (1) 2017 2016 (1) Revenues $ 53,443 $ 47,842 $ 28,560 Net income $ 5,914 $ 8,736 $ 6,992 (1) The results of operations of acquired hotel properties are included beginning on their respective acquisition dates; therefore, the results are for a partial period in the year acquired.</t>
  </si>
  <si>
    <t>Schedule of unaudited condensed pro forma financial information</t>
  </si>
  <si>
    <t>The unaudited condensed pro forma financial information for 2017 and 2016 is as follows (in thousands, except per share): 2017 2016 (unaudited) Revenues $ 567,342 $ 562,030 Income from hotel operations (1) $ 211,730 $ 217,414 Net income (2) $ 76,292 $ 106,909 Net income attributable to common stockholders, net of amount allocated to participating securities (2) $ 55,803 $ 85,761 Basic net income per share attributable to common stockholders (2) $ 0.56 $ 0.99 Diluted net income per share attributable to common stockholders (2) $ 0.56 $ 0.98 (1) Pro Forma amounts include real estate tax expense totaling $31.9 million and $27.5 million for the years ended December 31, 2017 and 2016, respectively. (2) Pro Forma amounts include depreciation expense, real estate tax expense, interest expense, income tax expense, and other corporate expenses totaling $166.8 million and $139.3 million for the years ended December 31, 2017 and 2016, respectively.</t>
  </si>
  <si>
    <t>SUPPLEMENTAL BALANCE SHEET INFORMATION (Tables)</t>
  </si>
  <si>
    <t>Schedule of Investment in Real Estate Loans</t>
  </si>
  <si>
    <t>Investment in real estate loans, net at December 31, 2017 and 2016 includes (in thousands): 2017 2016 Real estate loans (net of discount of $5.8 million at December 31, 2017) $ 12,356 $ 10,085 HIT Loan (net of deferred gain of $15.0 million at December 31, 2016) — 7,500 $ 12,356 $ 17,585</t>
  </si>
  <si>
    <t>Schedule of restricted cash</t>
  </si>
  <si>
    <t>Restricted cash at December 31, 2017 and 2016 was as follows (in thousands): 2017 2016 FF&amp;E reserves $ 25,812 $ 22,000 Property taxes 2,726 2,220 Other 924 661 $ 29,462 $ 24,881</t>
  </si>
  <si>
    <t>Schedule of prepaid expenses and other</t>
  </si>
  <si>
    <t>Prepaid expenses and other at December 31, 2017 and 2016 included the following (in thousands): 2017 2016 Prepaid insurance $ 3,020 $ 2,218 Other 6,434 4,256 $ 9,454 $ 6,474</t>
  </si>
  <si>
    <t>Schedule of deferred charges</t>
  </si>
  <si>
    <t>Deferred charges at December 31, 2017 and 2016 were as follows (in thousands): 2017 2016 Initial franchise fees $ 6,894 $ 5,101 Less - accumulated amortization (1,673 ) (1,374 ) $ 5,221 $ 3,727</t>
  </si>
  <si>
    <t>Schedule of other assets</t>
  </si>
  <si>
    <t>Other assets at December 31, 2017 and 2016 included the following (in thousands): 2017 2016 Purchase options related to real estate loans $ 6,078 $ — Prepaid land lease 3,228 3,275 Deferred tax asset, net 1,616 2,503 Derivative financial instruments 1,509 — $ 12,431 $ 5,778</t>
  </si>
  <si>
    <t>Schedule of accrued expenses</t>
  </si>
  <si>
    <t>Accrued expenses and other at December 31, 2017 and 2016 included the following (in thousands): 2017 2016 Accrued property, sales and income taxes $ 16,664 $ 11,171 Accrued salaries and benefits 8,556 10,802 Other accrued expenses at hotels 15,509 12,356 Acquired unfavorable leases 4,717 4,812 Accrued interest 1,958 1,655 Derivative financial instruments 190 1,118 Other 8,894 6,084 $ 56,488 $ 47,998</t>
  </si>
  <si>
    <t>DEBT (Tables)</t>
  </si>
  <si>
    <t>Schedule of outstanding indebtedness</t>
  </si>
  <si>
    <t>At December 31, 2017 and 2016 our outstanding indebtedness was as follows (in thousands): Lender Reference Interest Rate Amortization Period (Years) Maturity Date Number of Properties Encumbered Balance at December 31, 12/31/2017 2017 2016 $450 Million Senior Unsecured Credit and Term Loan Facility Deutsche Bank AG New York Branch $300 Million Revolver 3.21% Variable n/a March 31, 2020 n/a $ 15,000 $ 50,000 $150 Million Term Loan (1) 3.40% Variable n/a March 31, 2021 n/a 150,000 150,000 Total Senior Unsecured Credit and Term Loan Facility 165,000 200,000 Unsecured Term Loan KeyBank National Association, as Administrative Agent Term Loan 3.51% Variable n/a April 7, 2022 n/a 140,000 140,000 KeyBank National Association, as Administrative Agent Term Loan 3.11% Variable n/a November 25, 2022 n/a 225,000 — Secured Mortgage Indebtedness Voya (2) 5.18% Fixed 20 March 1, 2019 2 40,015 41,328 (2) 5.18% Fixed 20 March 1, 2019 4 35,865 37,042 (2) 5.18% Fixed 20 March 1, 2019 2 23,130 23,889 (2) 5.18% Fixed 20 March 1, 2019 1 16,431 16,970 KeyBank National Association (3) 4.46% Fixed 30 February 1, 2023 4 26,928 27,473 (4) 4.52% Fixed 30 April 1, 2023 3 20,877 21,291 (5) 4.30% Fixed 30 April 1, 2023 3 20,211 20,626 (6) 4.95% Fixed 30 August 1, 2023 2 36,093 36,741 Bank of America Commercial Mortgage (7) 6.41% Fixed 25 September 1, 2017 — — 7,661 Western Alliance Bank (8) 5.39% Fixed 25 April 1, 2020 1 8,701 8,912 (8) 5.39% Fixed 25 April 1, 2020 1 4,685 4,798 MetaBank (9) 4.25% Fixed 20 August 1, 2018 — — 6,588 (10) 4.44% Fixed 25 July 1, 2027 3 47,640 — Bank of Cascades (11) 3.56% Variable 25 December 19, 2024 1 9,023 9,289 (11) 4.30% Fixed 25 December 19, 2024 — 9,023 9,289 Compass Bank (12) 3.96% Variable 25 May 6, 2020 3 22,773 23,394 Western Alliance Bank (13) 5.39% Fixed 25 April 1, 2020 1 5,769 5,910 (13) 5.39% Fixed 25 April 1, 2020 1 4,926 5,046 U.S. Bank, NA (14) 6.13% Fixed 25 November 11, 2021 1 11,019 11,303 Total Mortgage Loans 33 343,109 317,550 Total Debt 873,109 657,550 Unamortized debt issuance costs (4,873 ) (5,136 ) Debt, net of issuance costs $ 868,236 $ 652,414 (1) An interest rate swap fixed a portion of the interest rate on this loan. See "Note 6 - Derivative Financial Instruments and Hedging." (2) On September 24, 2015, we modified an existing term loan collateralized by properties sold in 2015 to substitute collateral with properties not included in the sale in order to avoid significant yield maintenance costs associated with an early pay-off. We now have four term loans with Voya with an aggregate principal amount of $115.4 million , fixed interest rates of 5.18% , and a first call date of March 1, 2019. The nine hotel properties encumbered by the Voya mortgage loans are cross-collateralized, and the four mortgage loans are cross-defaulted. (3) 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 (4) On March 7, 2013, we closed on a $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May 16, 2012, we assumed a loan in our acquisition of the Hilton Garden Inn in Smyrna, TN. This loan was repaid in 2017. There were no prepayment penalties incurred in this transaction. (8) On March 28, 2014, we amended the loans with Western Alliance Bank, which are cross-collateralized by the Courtyard by Marriott and the SpringHill Suites by Marriott, both located in Scottsdale, AZ. The loans were amended to bear interest at a fixed rate of 5.39% and the maturity dates were extended to April 1, 2020. (9) On July 26, 2013, we closed on a $7.4 million loan with a fixed rate of 4.25% and a maturity of August 1, 2018. This loan is secured by the Hyatt Place in Atlanta, GA. This loan has a prepayment penalty of: (i) 3% until July 26, 2015, (ii) 2% until July 26, 2017, and (iii) 1% until February 1, 2018. This loan was repaid in 2017. There were prepayment penalties of $0.1 million related to the early repayment of this loan. (10) On June 30, 2017, we entered into the MetaBank Loan. The MetaBank Loan provides for a fixed interest rate of 4.44% and interest only payments for 18 months following the closing date. After this 18 month period, the loan is amortized on a 25 -year amortization schedule through the maturity date of July 1, 2027. The MetaBank Loan is secured by the Residence Inn in Salt Lake City, UT, the Four Points by Sheraton Hotel &amp; Suites in South San Francisco, CA, and the Hyatt Place in Mesa, AZ. The MetaBank Loan is subject to a prepayment penalty if prepaid prior to April 1, 2027. (11) On December 19, 2014, we refinanced our loan with Bank of the Cascades and increased the amount financed by $ 7.9 million . As part of the refinance the loan was split into two notes. Note A carries a variable interest rate of 30-day LIBOR plus 200 basis points and Note B carries a fixed interest rate of 4.3% . Both notes have amortization periods of 25 years and maturity dates of December 19, 2024. The Bank of Cascades mortgage loans are secured by the same collateral and cross-defaulted. (12) On May 6, 2014, we closed on a $25.0 million loan with Compass Bank. The loan carries a variable rate of 30-day LIBOR plus 240 basis points, amortizes over 25 years , and has a May 6, 2020 maturity date. The loan is secured by first mortgage liens on the Hampton Inn &amp; Suites hotels located in San Diego (Poway), CA and Ventura (Camarillo), CA and the Courtyard by Marriott located in Arlington, TX. (13) On March 28, 2014, we amended two loans with Western Alliance Bank, which are cross-collateralized by the Hilton Garden Inn (Lakeshore) and the Hilton Garden Inn (Liberty Park), both located in Birmingham, AL. Both loans were amended to bear interest at a fixed rate of 5.39% and the maturity dates were extended to April 1, 2020. (14) On January 10, 2014, as part of our acquisition of the 98 -guestroom Hampton Inn in Santa Barbara (Goleta), CA, we assumed a $12.0 million mortgage loan with a fixed interest rate of 6.133% , an amortization period of 25 years, and a maturity date of November 11, 2021.</t>
  </si>
  <si>
    <t>Schedule of total fixed-rate and variable-rate debt, after giving effect to interest rate derivatives</t>
  </si>
  <si>
    <t>Our total fixed-rate and variable-rate debt at December 31, 2017 and 2016 , after giving effect to our $75.0 million interest rate derivative, is as follows (in thousands): 2017 2016 Fixed-rate debt $ 386,313 $ 359,867 Variable-rate debt 486,796 297,683 $ 873,109 $ 657,550</t>
  </si>
  <si>
    <t>Schedule of principal payments for each of the next five years</t>
  </si>
  <si>
    <t>Principal payments for each of the next five years are as follows (in thousands): 2018 $ 8,154 2019 116,978 2020 63,489 2021 164,155 2022 369,269 Thereafter 151,064 $ 873,109</t>
  </si>
  <si>
    <t>Schedule of the fair value of fixed-rate debt that is not recorded at fair value</t>
  </si>
  <si>
    <t>Information about the fair value of our fixed-rate debt that is not recorded at fair value is as follows (in thousands): 2017 2016 Carrying Value Fair Value Carrying Value Fair Value Valuation Technique Fixed-rate debt $ 311,313 $ 310,535 $ 284,867 $ 283,416 Level 2 - Market approach</t>
  </si>
  <si>
    <t>DERIVATIVE FINANCIAL INSTRUMENTS AND HEDGING (Tables)</t>
  </si>
  <si>
    <t>Schedule of derivative financial instruments</t>
  </si>
  <si>
    <t>Information about our derivative financial instruments at December 31, 2017 and 2016 are as follows (dollar amounts in thousands): December 31, 2017 December 31, 2016 Number of Notional Fair Value Number of Notional Fair Value Interest rate swaps (asset) 2 $ 200,000 $ 1,509 — $ — $ — Interest rate swap (liability) 1 75,000 (190 ) 1 75,000 (1,118 ) 3 $ 275,000 $ 1,319 1 $ 75,000 $ (1,118 )</t>
  </si>
  <si>
    <t>Schedule of location in financial statements of gain or loss recognized on derivative financial instruments designated as cash flow hedges</t>
  </si>
  <si>
    <t>The table below details the location in the financial statements of the gain or loss recognized on derivative financial instruments designated as cash flow hedges (in thousands): 2017 2016 2015 Gain (loss) recognized in accumulated other comprehensive income on derivative financial instruments $ 1,703 $ (497 ) $ (1,846 ) Loss reclassified from accumulated other comprehensive income to interest expense $ (734 ) $ (1,190 ) $ (1,927 ) Loss recognized in other expense $ — $ — $ (1 ) Total interest expense and other finance expense presented in the Consolidated Statement of Operations in which the effects of cash flow hedges are recorded $ (29,687 ) $ (28,091 ) $ (30,414 )</t>
  </si>
  <si>
    <t>EQUITY (Tables)</t>
  </si>
  <si>
    <t>Schedule of Common Stock Activity</t>
  </si>
  <si>
    <t>Changes in common stock during the years ended December 31, 2017 and 2016 were as follows: 2017 2016 Beginning common shares outstanding 93,525,469 86,793,521 Common stock issued 10,350,000 6,151,514 Grants under the Equity Plan 366,679 446,686 Common Unit redemptions 73,322 119,308 Exercise of stock options — 37,684 Annual grants to independent directors 28,426 32,180 Common stock issued for director fees 4,663 7,618 Forfeitures (2,320 ) (1,420 ) Shares retained for employee tax withholding requirements (59,111 ) (61,622 ) Ending common shares outstanding 104,287,128 93,525,469</t>
  </si>
  <si>
    <t>FAIR VALUE MEASUREMENT (Tables)</t>
  </si>
  <si>
    <t>Schedule of disclosures concerning financial instruments measured at fair value</t>
  </si>
  <si>
    <t>Disclosures concerning financial instruments measured at fair value are as follows (in thousands): Fair Value Measurement at December 31, 2017 using Level 1 Level 2 Level 3 Total Assets: Interest rate swaps $ — $ 1,509 $ — $ 1,509 Purchase options related to real estate loans — — 6,078 6,078 Liabilities: Interest rate swaps — 190 — 190 Fair Value Measurement at December 31, 2016 using Level 1 Level 2 Level 3 Total Liabilities: Interest rate swaps $ — $ 1,118 $ — $ 1,118</t>
  </si>
  <si>
    <t>Schedule of unobservable inputs for fair values of purchase options</t>
  </si>
  <si>
    <t>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5,503 First option exercise date 12/31/2018 3/31/2019 5/31/2019 Last option exercise date 11/1/2020 12/5/2020 12/1/2020 Expected volatility 32.0 % 38.0 % 37.0 % Risk free rate 1.7 % 1.8 % 1.9 % Expected annualized equity dividend yield 6.8 % 9.9 % 6.5 %</t>
  </si>
  <si>
    <t>COMMITMENTS AND CONTINGENCIES (Tables)</t>
  </si>
  <si>
    <t>Schedule of future minimum rental payments for noncancelable operating leases with a remaining term in excess of one year</t>
  </si>
  <si>
    <t>Future minimum rental payments for non-cancelable operating leases with a remaining term in excess of one year are as follows (in thousands): 2018 $ 2,023 2019 2,055 2020 2,138 2021 2,165 2022 2,070 Thereafter 105,420 $ 115,871</t>
  </si>
  <si>
    <t>EQUITY-BASED COMPENSATION (Tables)</t>
  </si>
  <si>
    <t>Summary of stock option activity</t>
  </si>
  <si>
    <t>The following table summarizes stock option activity under our Equity Plan: Number of Options Weighted Average Exercise Price Weighted Average Remaining Contractual Terms Aggregate Intrinsic Value (Current Value Less Exercise Price) (per share) (in years) (in thousands) Outstanding at December 31, 2015 470,000 $ 9.75 Exercised (235,000 ) 9.75 Outstanding at December 31, 2016 235,000 9.75 Exercised — — Outstanding at December 31, 2017 235,000 $ 9.75 3.2 $ 1,288 Exercisable at December 31, 2017 235,000 $ 9.75 3.2 $ 1,288</t>
  </si>
  <si>
    <t>Schedule of equity-based compensation expense</t>
  </si>
  <si>
    <t>Equity-based compensation expense included in Corporate General and Administrative expense in the Consolidated Statements of Operations for the years ended December 31, 2017 , 2016 , and 2015 was as follows (in thousands): 2017 2016 2015 Stock options $ — $ 55 $ 633 Time-based restricted stock 2,145 1,594 1,691 Performance-based restricted stock 3,183 2,107 1,957 Director stock 559 465 472 $ 5,887 $ 4,221 $ 4,753</t>
  </si>
  <si>
    <t>Schedule of unrecognized equity-based compensation expense for all non-vested awards</t>
  </si>
  <si>
    <t>Unrecognized equity-based compensation expense for all non-vested awards pursuant to our Equity Plan was $6.7 million at December 31, 2017 as follows (in thousands): Total 2018 2019 2020 2021 Time-based restricted stock $ 2,741 $ 1,599 $ 945 $ 187 $ 10 Performance-based restricted stock 3,976 2,374 1,401 201 — $ 6,717 $ 3,973 $ 2,346 $ 388 $ 10</t>
  </si>
  <si>
    <t>Restricted Stock Awards | Time-Based</t>
  </si>
  <si>
    <t>Summary of restricted stock activity</t>
  </si>
  <si>
    <t>The following table summarizes time-based restricted stock activity under our Equity Plan for 2017 and 2016 : Number of Shares Weighted Average Grant Date Fair Value Aggregate Current Value (per share) (in thousands) Non-vested December 31, 2015 250,011 $ 12.03 Granted 192,123 11.36 Vested (82,869 ) 11.06 Forfeited (1,420 ) 10.27 Non-vested December 31, 2016 357,845 11.90 Granted 156,318 15.52 Vested (120,366 ) 11.29 Forfeited (2,320 ) 13.70 Non-vested December 31, 2017 391,477 $ 13.52 $ 5,962</t>
  </si>
  <si>
    <t>Restricted Stock Awards | Performance-Based</t>
  </si>
  <si>
    <t>Schedule of assumptions used estimate fair value of performance-based restricted stock awards granted</t>
  </si>
  <si>
    <t>The fair value of performance-based restricted stock awards granted was estimated using a Monte Carlo simulation valuation model and the following assumptions: 2017 2016 2015 Expected dividend yield 4.14 % 4.01 % 3.42 % Expected stock price volatility 24.8 % 24.2 % 22.2 % Risk-free interest rate 1.59 % 1.04 % 1.02 % Monte Carlo iterations 100,000 100,000 100,000 Weighted average estimated fair value of performance-based restricted stock awards $ 17.13 $ 13.77 $ 18.78</t>
  </si>
  <si>
    <t xml:space="preserve"> The following table summarizes performance-based restricted stock activity under our Equity Plan for 2017 and 2016 : Number of Shares Weighted Average Grant Date Fair Value Aggregate Current Value (per share) (in thousands) Non-vested December 31, 2015 308,367 $ 12.95 Granted 254,563 13.77 Vested (113,903 ) 7.10 Non-vested December 31, 2016 449,027 14.90 Granted 210,361 17.13 Vested (39,959 ) 7.12 Non-vested December 31, 2017 619,429 $ 16.16 $ 9,434</t>
  </si>
  <si>
    <t>INCOME TAXES (Tables)</t>
  </si>
  <si>
    <t>Schedule of components of income tax expense and total provision (benefit) for TRS and Operating Partnership</t>
  </si>
  <si>
    <t>The components of income tax expense (benefit) for the years ended December 31, 2017 , 2016 , and 2015 are as follows (in thousands): 2017 2016 2015 Current: Federal $ 10 $ 37 $ 81 State and local 777 904 408 Deferred: Federal 232 (1,918 ) (159 ) State and local 49 (473 ) 223 Effect of federal tax law change 606 — — Income tax expense (benefit) $ 1,674 $ (1,450 ) $ 553</t>
  </si>
  <si>
    <t>Schedule of reconciliation of federal statutory rate to effective income tax rate for TRS</t>
  </si>
  <si>
    <t>Below is a reconciliation between the provision for income taxes and the amounts computed by applying the federal statutory income tax rate to the income or loss before taxes: 2017 2016 2015 Statutory federal income tax provision $ 35,418 $ 37,384 $ 44,033 Nontaxable income of the REIT (35,073 ) (38,575 ) (41,619 ) Impact of graduated corporate tax rates (10 ) 34 (69 ) State income taxes, net of federal tax benefit 716 548 817 Provision to return and deferred adjustment — (872 ) — Effect of permanent differences and other 17 31 (161 ) Effect of federal tax law change 606 — — Decrease in valuation allowance — — (2,448 ) Income tax provision (benefit) $ 1,674 $ (1,450 ) $ 553</t>
  </si>
  <si>
    <t>Schedule of significant components of deferred tax assets (liabilities)</t>
  </si>
  <si>
    <t>liabilities are included within Other Assets in the accompanying Consolidated Balance Sheets. Significant components of deferred tax assets (liabilities) are as follows (in thousands): 2017 2016 Tax carryforwards $ 449 $ 767 Accrued expenses 1,144 1,744 Other 23 (8 ) Net deferred tax assets $ 1,616 $ 2,503 Gross deferred tax assets $ 1,649 $ 2,580 Gross deferred tax liabilities (33 ) (77 ) Net deferred tax assets $ 1,616 $ 2,503</t>
  </si>
  <si>
    <t>EARNINGS PER SHARE (Tables)</t>
  </si>
  <si>
    <t>Summary of components used to calculate basic and diluted earnings per share</t>
  </si>
  <si>
    <t>Below is a summary of the components used to calculate basic and diluted earnings per share (in thousands, except per share amounts): 2017 2016 2015 Numerator: Income from continuing operations $ 99,521 $ 108,261 $ 125,256 Less: Preferred dividends (17,408 ) (18,232 ) (16,588 ) Premium on redemption of preferred stock (2,572 ) (2,125 ) — Allocation to participating securities (307 ) (342 ) (118 ) Attributable to non-controlling interest (307 ) (456 ) (819 ) Net income attributable to common stockholders, net of amount allocated to participating securities $ 78,927 $ 87,106 $ 107,731 Denominator: Weighted average common shares outstanding - basic 99,406 86,874 85,920 Dilutive effect of equity-based compensation awards 374 469 1,224 Weighted average common shares outstanding - diluted 99,780 87,343 87,144 Earnings per share: Basic $ 0.79 $ 1.00 $ 1.25 Diluted $ 0.79 $ 1.00 $ 1.24</t>
  </si>
  <si>
    <t>SELECTED QUARTERLY FINANCIAL DATA (UNAUDITED) (Tables)</t>
  </si>
  <si>
    <t>Schedule of selected consolidated quarterly financial data</t>
  </si>
  <si>
    <t>Selected quarterly financial data for the years ended December 31, 2017 and 2016 are as follows (in thousands, except per share amounts): 2017 First Quarter Second Quarter Third Quarter Fourth Quarter Total revenues $ 117,989 $ 129,056 $ 136,587 $ 131,745 Net income $ 33,206 $ 34,083 $ 22,445 $ 9,787 Net income attributable to Summit Hotel Properties, Inc. $ 33,086 $ 33,969 $ 22,390 $ 9,769 Earnings per share: Basic $ 0.31 $ 0.30 $ 0.18 $ 0.02 Diluted $ 0.31 $ 0.30 $ 0.17 $ 0.02 2016 First Quarter Second Quarter Third Quarter Fourth Quarter Total revenues $ 118,082 $ 127,195 $ 118,336 $ 110,322 Net income $ 48,734 $ 21,955 $ 27,198 $ 10,374 Net income attributable to Summit Hotel Properties, Inc. $ 48,485 $ 21,865 $ 27,083 $ 10,372 Earnings per share: Basic and diluted $ 0.51 $ 0.20 $ 0.25 $ 0.04</t>
  </si>
  <si>
    <t>DESCRIPTION OF BUSINESS (Details)</t>
  </si>
  <si>
    <t>Dec. 31, 2017RoomStateProperty</t>
  </si>
  <si>
    <t>Dec. 31, 2016Room</t>
  </si>
  <si>
    <t>Properties</t>
  </si>
  <si>
    <t>Number of guestrooms</t>
  </si>
  <si>
    <t>Number of states in which hotel properties are located | State</t>
  </si>
  <si>
    <t>Hotels</t>
  </si>
  <si>
    <t>Number of upscale and upper midscale hotel properties owned | Property</t>
  </si>
  <si>
    <t>State income taxes, net of federal tax benefit | TRS Lessees</t>
  </si>
  <si>
    <t>Ownership interest (as a percent)</t>
  </si>
  <si>
    <t>100.00%</t>
  </si>
  <si>
    <t>BASIS OF PRESENTATION AND SIGNIFICANT ACCOUNTING POLICIES - Reportable Segment (Details)</t>
  </si>
  <si>
    <t>Dec. 31, 2017Segment</t>
  </si>
  <si>
    <t>Number of reportable segments</t>
  </si>
  <si>
    <t>BASIS OF PRESENTATION AND SIGNIFICANT ACCOUNTING POLICIES - Estimated Useful Lives of Hotel Properties and Related Assets (Details)</t>
  </si>
  <si>
    <t>Hotel building and improvements | Minimum</t>
  </si>
  <si>
    <t>INVESTMENT IN HOTEL PROPERTIES, NET</t>
  </si>
  <si>
    <t>Estimated Useful Lives</t>
  </si>
  <si>
    <t>6 years</t>
  </si>
  <si>
    <t>Hotel building and improvements | Maximum</t>
  </si>
  <si>
    <t>40 years</t>
  </si>
  <si>
    <t>Furniture, fixtures and equipment | Minimum</t>
  </si>
  <si>
    <t>2 years</t>
  </si>
  <si>
    <t>Furniture, fixtures and equipment | Maximum</t>
  </si>
  <si>
    <t>15 years</t>
  </si>
  <si>
    <t>BASIS OF PRESENTATION AND SIGNIFICANT ACCOUNTING POLICIES - Trade Receivables and Credit Policies (Details) - USD ($) $ in Millions</t>
  </si>
  <si>
    <t>Allowance for doubtful accounts</t>
  </si>
  <si>
    <t>Bad debt expense</t>
  </si>
  <si>
    <t>INVESTMENT IN HOTEL PROPERTIES - Schedule of Investment in Hotel Properties, net (Details) - USD ($) $ in Thousands</t>
  </si>
  <si>
    <t>Investment in Hotel Properties, net</t>
  </si>
  <si>
    <t>Investment in hotel properties at cost</t>
  </si>
  <si>
    <t>Less - accumulated depreciation</t>
  </si>
  <si>
    <t>Land</t>
  </si>
  <si>
    <t>Hotel buildings and improvements</t>
  </si>
  <si>
    <t>Intangible assets</t>
  </si>
  <si>
    <t>Construction in progress</t>
  </si>
  <si>
    <t>Furniture, fixtures and equipment</t>
  </si>
  <si>
    <t>INVESTMENT IN HOTEL PROPERTIES - Additional Information (Details) $ in Thousands</t>
  </si>
  <si>
    <t>Jul. 21, 2017USD ($)hotel</t>
  </si>
  <si>
    <t>May 23, 2017USD ($)Room</t>
  </si>
  <si>
    <t>Apr. 27, 2017USD ($)hotel</t>
  </si>
  <si>
    <t>Mar. 31, 2017USD ($)</t>
  </si>
  <si>
    <t>Mar. 30, 2017USD ($)</t>
  </si>
  <si>
    <t>Aug. 09, 2016USD ($)Room</t>
  </si>
  <si>
    <t>Feb. 11, 2016USD ($)hotel</t>
  </si>
  <si>
    <t>Jan. 20, 2016USD ($)Room</t>
  </si>
  <si>
    <t>Jan. 19, 2016USD ($)Room</t>
  </si>
  <si>
    <t>Oct. 20, 2015USD ($)Room</t>
  </si>
  <si>
    <t>Dec. 31, 2016USD ($)Room</t>
  </si>
  <si>
    <t>Dec. 31, 2017USD ($)hotelRoom</t>
  </si>
  <si>
    <t>Dec. 31, 2016USD ($)hotelRoom</t>
  </si>
  <si>
    <t>Dec. 31, 2015USD ($)</t>
  </si>
  <si>
    <t>Jul. 06, 2016USD ($)</t>
  </si>
  <si>
    <t>Jun. 07, 2016USD ($)</t>
  </si>
  <si>
    <t>Jun. 01, 2016USD ($)</t>
  </si>
  <si>
    <t>May 13, 2016USD ($)</t>
  </si>
  <si>
    <t>Business Acquisition [Line Items]</t>
  </si>
  <si>
    <t>Depreciation expense</t>
  </si>
  <si>
    <t>Number of guestrooms | Room</t>
  </si>
  <si>
    <t>Purchase price</t>
  </si>
  <si>
    <t>Total realized and deferred gain on disposal</t>
  </si>
  <si>
    <t>Deferred gain on sale of property</t>
  </si>
  <si>
    <t>Portfolio of Hotels, ARCH Agreements</t>
  </si>
  <si>
    <t>Number of hotels | hotel</t>
  </si>
  <si>
    <t>Aggregate sale price</t>
  </si>
  <si>
    <t>Receivable portion applied toward sale of hotel properties transaction by borrower</t>
  </si>
  <si>
    <t>Portfolio of Hotels, Reinstatement Agreement, New ARCH Purchaser</t>
  </si>
  <si>
    <t>Note receivable</t>
  </si>
  <si>
    <t>Earnest money deposits</t>
  </si>
  <si>
    <t>Net gain on sale of properties</t>
  </si>
  <si>
    <t>Proceeds from collection of loan and payment-in-kind interest</t>
  </si>
  <si>
    <t>Number of hotels sold | hotel</t>
  </si>
  <si>
    <t>Reverse and forward 1031 Exchanges</t>
  </si>
  <si>
    <t>Deferred taxable gain on sale of hotels</t>
  </si>
  <si>
    <t>Orlando, FL</t>
  </si>
  <si>
    <t>Development in process, expected costs</t>
  </si>
  <si>
    <t>Development in process, expected costs incurred to date</t>
  </si>
  <si>
    <t>Courtyard by Marriott | Atlanta, GA | Reverse and forward 1031 Exchanges</t>
  </si>
  <si>
    <t>Courtyard by Marriott | Nashville, TN</t>
  </si>
  <si>
    <t>Courtyard by Marriott | Nashville, TN | Reverse and forward 1031 Exchanges</t>
  </si>
  <si>
    <t>Courtyard by Marriott | Fort Lauderdale, FL</t>
  </si>
  <si>
    <t>Courtyard by Marriott | Fort Lauderdale, FL | Reverse and forward 1031 Exchanges</t>
  </si>
  <si>
    <t>Courtyard by Marriott | El Paso, TX</t>
  </si>
  <si>
    <t>Hyatt Place | Reverse and forward 1031 Exchanges</t>
  </si>
  <si>
    <t>Holiday Inn Express | Las Colinas, TX | Reverse and forward 1031 Exchanges</t>
  </si>
  <si>
    <t>Holiday Inn Express | Vernon Hills, IL | Reverse and forward 1031 Exchanges</t>
  </si>
  <si>
    <t>Residence Inn | Atlanta, GA</t>
  </si>
  <si>
    <t>Residence Inn | Atlanta, GA | Reverse and forward 1031 Exchanges</t>
  </si>
  <si>
    <t>Aloft | Jacksonville, FL</t>
  </si>
  <si>
    <t>Marriott | Boulder, CO</t>
  </si>
  <si>
    <t>Marriott | Boulder, CO | Reverse and forward 1031 Exchanges</t>
  </si>
  <si>
    <t>Mortgage loans</t>
  </si>
  <si>
    <t>Repayments of debt</t>
  </si>
  <si>
    <t>Revolving credit facility | Unsecured debt | Reverse and forward 1031 Exchanges</t>
  </si>
  <si>
    <t>Pay-down of credit facility</t>
  </si>
  <si>
    <t>Disposed of by Sale</t>
  </si>
  <si>
    <t>Disposed of by Sale | Portfolio of Hotels, Reinstatement Agreement, New ARCH Purchaser</t>
  </si>
  <si>
    <t>Disposed of by Sale | Reverse and forward 1031 Exchanges</t>
  </si>
  <si>
    <t>Disposed of by Sale | Courtyard by Marriott | El Paso, TX</t>
  </si>
  <si>
    <t>Disposed of by Sale | Hyatt Place | Atlanta, GA</t>
  </si>
  <si>
    <t>Repayment of mortgage loan</t>
  </si>
  <si>
    <t>Assets held for sale | Portfolio of Hotels, ARCH Agreements</t>
  </si>
  <si>
    <t>INVESTMENT IN HOTEL PROPERTIES - Schedule of intangible assets and liabilities (Details) - USD ($) $ in Thousands</t>
  </si>
  <si>
    <t>Intangible assets:</t>
  </si>
  <si>
    <t>Intangible assets, gross</t>
  </si>
  <si>
    <t>Less accumulated amortization</t>
  </si>
  <si>
    <t>Intangible assets, net</t>
  </si>
  <si>
    <t>Intangible liabilities:</t>
  </si>
  <si>
    <t>Unfavorable leases</t>
  </si>
  <si>
    <t>Intangible liabilities, net</t>
  </si>
  <si>
    <t>Favorable leases</t>
  </si>
  <si>
    <t>In-place lease agreements</t>
  </si>
  <si>
    <t>Air rights</t>
  </si>
  <si>
    <t>INVESTMENT IN HOTEL PROPERTIES - Schedule of future amortization expenses (Details) - USD ($) $ in Thousands</t>
  </si>
  <si>
    <t>Finite-lived intangible assets, weighted average amortization period</t>
  </si>
  <si>
    <t>37 years 1 month</t>
  </si>
  <si>
    <t>Intangible liabilities, weighted average amortization period</t>
  </si>
  <si>
    <t>55 years 8 months</t>
  </si>
  <si>
    <t>Finite-Lived Intangible Assets</t>
  </si>
  <si>
    <t>Thereafter</t>
  </si>
  <si>
    <t>Finite Lived Intangible Assets</t>
  </si>
  <si>
    <t>Intangible Liabilities</t>
  </si>
  <si>
    <t>INVESTMENT IN HOTEL PROPERTIES - Schedule of assets held for sale (Details) - USD ($) $ in Thousands</t>
  </si>
  <si>
    <t>Income Statement, Balance Sheet and Additional Disclosures by Disposal Groups, Including Discontinued Operations [Line Items]</t>
  </si>
  <si>
    <t>Assets held for sale | Land</t>
  </si>
  <si>
    <t>Assets held for sale | Hotel building and improvements</t>
  </si>
  <si>
    <t>Assets held for sale | Furniture, fixtures and equipment</t>
  </si>
  <si>
    <t>Assets held for sale | Construction in progress</t>
  </si>
  <si>
    <t>Assets held for sale | Franchise fees</t>
  </si>
  <si>
    <t>INVESTMENT IN HOTEL PROPERTIES - Summary of hotel properties sold (Details)</t>
  </si>
  <si>
    <t>Jul. 21, 2017hotel</t>
  </si>
  <si>
    <t>Apr. 27, 2017hotel</t>
  </si>
  <si>
    <t>Dec. 31, 2016hotelRoom</t>
  </si>
  <si>
    <t>Dec. 31, 2017Room</t>
  </si>
  <si>
    <t>Disposed of by Sale | Jackson, MS | Courtyard by Marriott | Portfolio of Hotels, Reinstatement Agreement, New ARCH Purchaser</t>
  </si>
  <si>
    <t>Disposed of by Sale | Jackson, MS | Residence Inn | Portfolio of Hotels, Reinstatement Agreement, New ARCH Purchaser</t>
  </si>
  <si>
    <t>Disposed of by Sale | Germantown, TN | Courtyard by Marriott | Portfolio of Hotels, Reinstatement Agreement, New ARCH Purchaser</t>
  </si>
  <si>
    <t>Disposed of by Sale | Germantown, TN | Fairfield Inn &amp; Suites | Portfolio of Hotels, Reinstatement Agreement, New ARCH Purchaser</t>
  </si>
  <si>
    <t>Disposed of by Sale | Germantown, TN | Residence Inn | Portfolio of Hotels, Reinstatement Agreement, New ARCH Purchaser</t>
  </si>
  <si>
    <t>Disposed of by Sale | Ridgeland, MS | Homewood Suites | Portfolio of Hotels, Reinstatement Agreement, New ARCH Purchaser</t>
  </si>
  <si>
    <t>Disposed of by Sale | Ridgeland, MS | Staybridge Suites | Portfolio of Hotels, Reinstatement Agreement, New ARCH Purchaser</t>
  </si>
  <si>
    <t>INVESTMENT IN HOTEL PROPERTIES - Summary of hotel properties acquisitions (Details) $ in Thousands</t>
  </si>
  <si>
    <t>Dec. 31, 2017USD ($)Room</t>
  </si>
  <si>
    <t>Purchase Price</t>
  </si>
  <si>
    <t>Net assets acquired</t>
  </si>
  <si>
    <t>Settlement amount of net working capital assets</t>
  </si>
  <si>
    <t>Capitalized transaction costs</t>
  </si>
  <si>
    <t>Homewood Suites | Aliso Viejo (Laguna Beach), CA</t>
  </si>
  <si>
    <t>Homewood Suites | Tucson, AZ</t>
  </si>
  <si>
    <t>Hyatt Place | Phoenix (Mesa), AZ</t>
  </si>
  <si>
    <t>Hyatt Place | Chicago, IL</t>
  </si>
  <si>
    <t>Courtyard by Marriott | Charlotte, NC</t>
  </si>
  <si>
    <t>Courtyard by Marriott | Fort Worth, TX</t>
  </si>
  <si>
    <t>Courtyard by Marriott | Kansas City, MO</t>
  </si>
  <si>
    <t>Courtyard by Marriott | Pittsburgh, PA</t>
  </si>
  <si>
    <t>Courtyard by Marriott | New Haven, CT</t>
  </si>
  <si>
    <t>Hilton Garden Inn | Waltham, MA</t>
  </si>
  <si>
    <t>Hampton Inn &amp; Suites | Baltimore, MD</t>
  </si>
  <si>
    <t>Residence Inn | Baltimore, MD</t>
  </si>
  <si>
    <t>Residence Inn | Cleveland, OH</t>
  </si>
  <si>
    <t>AC Hotel by Marriott | Atlanta, GA</t>
  </si>
  <si>
    <t>INVESTMENT IN HOTEL PROPERTIES - Allocation of aggregate purchase price (Details) - USD ($) $ in Thousands</t>
  </si>
  <si>
    <t>Allocation of the aggregate purchase prices to the fair value of assets and liabilities acquired</t>
  </si>
  <si>
    <t>Total assets acquired</t>
  </si>
  <si>
    <t>Less other liabilities</t>
  </si>
  <si>
    <t>INVESTMENT IN HOTEL PROPERTIES - Total revenue and net income for hotel properties acquired (Details) - USD ($) $ in Thousands</t>
  </si>
  <si>
    <t>2017 Acquisitions</t>
  </si>
  <si>
    <t>Revenues</t>
  </si>
  <si>
    <t>2016 Acquisitions</t>
  </si>
  <si>
    <t>INVESTMENT IN HOTEL PROPERTIES - Pro forma financial Information (Details) - USD ($) $ / shares in Units, $ in Thousands</t>
  </si>
  <si>
    <t>Income from hotel operations</t>
  </si>
  <si>
    <t>Net income attributable to common stockholders, net of amount allocated to participating securities</t>
  </si>
  <si>
    <t>Basic net income per share attributable to common stockholders (in dollars per share)</t>
  </si>
  <si>
    <t>Diluted net income per share attributable to common stockholders (in dollars per share)</t>
  </si>
  <si>
    <t>Pro forma real estate tax expense</t>
  </si>
  <si>
    <t>Pro forma real estate tax expense, depreciation expense, interest expense, and other corporate expenses</t>
  </si>
  <si>
    <t>SUPPLEMENTAL BALANCE SHEET INFORMATION - Investment in Real Estate Loans (Details) $ in Thousands</t>
  </si>
  <si>
    <t>Dec. 31, 2016USD ($)</t>
  </si>
  <si>
    <t>Dec. 31, 2017USD ($)hotelLoan</t>
  </si>
  <si>
    <t>Financing Receivable, Impaired [Line Items]</t>
  </si>
  <si>
    <t>Real estate loans discount</t>
  </si>
  <si>
    <t>Purchase options related to real estate loans</t>
  </si>
  <si>
    <t>Mezzanine Loans</t>
  </si>
  <si>
    <t>Number of construction loans | Loan</t>
  </si>
  <si>
    <t>Loans amount</t>
  </si>
  <si>
    <t>Loans stated interest rate</t>
  </si>
  <si>
    <t>8.00%</t>
  </si>
  <si>
    <t>Loans initial term</t>
  </si>
  <si>
    <t>3 years</t>
  </si>
  <si>
    <t>Loans funded</t>
  </si>
  <si>
    <t>Interest in hotel upon completion to purchase</t>
  </si>
  <si>
    <t>90.00%</t>
  </si>
  <si>
    <t>Period of time after initial option exercise to purchase remaining interests</t>
  </si>
  <si>
    <t>5 years</t>
  </si>
  <si>
    <t>Amortization of discount</t>
  </si>
  <si>
    <t>Real estate loans</t>
  </si>
  <si>
    <t>10.00%</t>
  </si>
  <si>
    <t>ARCH Loan</t>
  </si>
  <si>
    <t>SUPPLEMENTAL BALANCE SHEET INFORMATION - Restricted Cash (Details) - USD ($) $ in Thousands</t>
  </si>
  <si>
    <t>FF&amp;E reserves</t>
  </si>
  <si>
    <t>Property taxes</t>
  </si>
  <si>
    <t>SUPPLEMENTAL BALANCE SHEET INFORMATION - Prepaid Expenses and Other (Details) - USD ($) $ in Thousands</t>
  </si>
  <si>
    <t>Prepaid insurance</t>
  </si>
  <si>
    <t>SUPPLEMENTAL BALANCE SHEET INFORMATION - Deferred Charges (Details) - USD ($) $ in Thousands</t>
  </si>
  <si>
    <t>Deferred charges</t>
  </si>
  <si>
    <t>Initial franchise fees</t>
  </si>
  <si>
    <t>Less - accumulated amortization</t>
  </si>
  <si>
    <t>Amortization expense</t>
  </si>
  <si>
    <t>SUPPLEMENTAL BALANCE SHEET INFORMATION - Other Assets (Details) - USD ($) $ in Thousands</t>
  </si>
  <si>
    <t>Prepaid land lease</t>
  </si>
  <si>
    <t>Derivative financial instruments</t>
  </si>
  <si>
    <t>SUPPLEMENTAL BALANCE SHEET INFORMATION - Accrued Expenses and Other (Details) - USD ($) $ in Thousands</t>
  </si>
  <si>
    <t>Accrued property, sales and income taxes</t>
  </si>
  <si>
    <t>Accrued salaries and benefits</t>
  </si>
  <si>
    <t>Other accrued expenses at hotels</t>
  </si>
  <si>
    <t>Acquired unfavorable leases</t>
  </si>
  <si>
    <t>Accrued interest</t>
  </si>
  <si>
    <t>DEBT - Narrative (Details)</t>
  </si>
  <si>
    <t>Dec. 28, 2017USD ($)</t>
  </si>
  <si>
    <t>Dec. 11, 2017USD ($)</t>
  </si>
  <si>
    <t>Sep. 30, 2017USD ($)</t>
  </si>
  <si>
    <t>Sep. 26, 2017USD ($)</t>
  </si>
  <si>
    <t>Apr. 21, 2015USD ($)</t>
  </si>
  <si>
    <t>Dec. 31, 2017USD ($)Property</t>
  </si>
  <si>
    <t>Oct. 02, 2017USD ($)</t>
  </si>
  <si>
    <t>Jun. 30, 2017USD ($)</t>
  </si>
  <si>
    <t>Jan. 15, 2016USD ($)</t>
  </si>
  <si>
    <t>Apr. 07, 2015USD ($)</t>
  </si>
  <si>
    <t>Sep. 05, 2013USD ($)</t>
  </si>
  <si>
    <t>Debt Instrument [Line Items]</t>
  </si>
  <si>
    <t>Weighted average interest rate for all borrowings</t>
  </si>
  <si>
    <t>3.89%</t>
  </si>
  <si>
    <t>3.69%</t>
  </si>
  <si>
    <t>Debt instrument, collateral, number of real estate properties | Property</t>
  </si>
  <si>
    <t>Unsecured debt | Senior unsecured credit facility $450 Million</t>
  </si>
  <si>
    <t>Loan amount</t>
  </si>
  <si>
    <t>Maximum borrowing capacity</t>
  </si>
  <si>
    <t>Line of credit outstanding</t>
  </si>
  <si>
    <t>Amount available for borrowing</t>
  </si>
  <si>
    <t>Maximum increase in borrowing capacity available through accordion feature option</t>
  </si>
  <si>
    <t>Unsecured debt | Senior unsecured credit facility $300 Million</t>
  </si>
  <si>
    <t>Unsecured debt | Term Loan $150 Million</t>
  </si>
  <si>
    <t>Fixed interest rate</t>
  </si>
  <si>
    <t>3.40%</t>
  </si>
  <si>
    <t>Unsecured debt | 2015 Term Loan</t>
  </si>
  <si>
    <t>Amount drawn</t>
  </si>
  <si>
    <t>Accordion feature increase to total commitment</t>
  </si>
  <si>
    <t>Effective interest rate</t>
  </si>
  <si>
    <t>3.51%</t>
  </si>
  <si>
    <t>Unsecured debt | 2017 Term Loan</t>
  </si>
  <si>
    <t>3.11%</t>
  </si>
  <si>
    <t>Unsecured debt | Revolving credit facility $300 Million</t>
  </si>
  <si>
    <t>Unsecured debt | Revolving credit facility $225 Million</t>
  </si>
  <si>
    <t>Revolving credit facility</t>
  </si>
  <si>
    <t>3.21%</t>
  </si>
  <si>
    <t>Revolving credit facility | Unsecured debt | Senior unsecured credit facility $300 Million</t>
  </si>
  <si>
    <t>Option One | Unsecured debt | 2017 Term Loan | LIBOR | Minimum</t>
  </si>
  <si>
    <t>Interest rate margin on variable rate basis</t>
  </si>
  <si>
    <t>1.45%</t>
  </si>
  <si>
    <t>Option One | Unsecured debt | 2017 Term Loan | LIBOR | Maximum</t>
  </si>
  <si>
    <t>2.20%</t>
  </si>
  <si>
    <t>Option One | Revolving credit facility | LIBOR | Minimum</t>
  </si>
  <si>
    <t>1.50%</t>
  </si>
  <si>
    <t>Option One | Revolving credit facility | LIBOR | Maximum</t>
  </si>
  <si>
    <t>2.25%</t>
  </si>
  <si>
    <t>Option Two | Unsecured debt | 2017 Term Loan | LIBOR</t>
  </si>
  <si>
    <t>1.00%</t>
  </si>
  <si>
    <t>Option Two | Unsecured debt | 2017 Term Loan | Base Rate | Minimum</t>
  </si>
  <si>
    <t>0.45%</t>
  </si>
  <si>
    <t>Option Two | Unsecured debt | 2017 Term Loan | Base Rate | Maximum</t>
  </si>
  <si>
    <t>1.20%</t>
  </si>
  <si>
    <t>Option Two | Unsecured debt | 2017 Term Loan | Federal funds rate</t>
  </si>
  <si>
    <t>0.50%</t>
  </si>
  <si>
    <t>Option Two | Revolving credit facility | Minimum</t>
  </si>
  <si>
    <t>Debt instrument, base rate margin</t>
  </si>
  <si>
    <t>Option Two | Revolving credit facility | Maximum</t>
  </si>
  <si>
    <t>1.25%</t>
  </si>
  <si>
    <t>Option Two | Revolving credit facility | LIBOR</t>
  </si>
  <si>
    <t>Option Two | Revolving credit facility | Federal funds rate</t>
  </si>
  <si>
    <t>Interest rate swaps</t>
  </si>
  <si>
    <t>Notional value of derivative</t>
  </si>
  <si>
    <t>Interest rate swaps | Designated as hedges</t>
  </si>
  <si>
    <t>Cash flow hedges | Interest rate swaps | Designated as hedges</t>
  </si>
  <si>
    <t>2.04%</t>
  </si>
  <si>
    <t>MetaBank | Secured debt | Non-recourse loan</t>
  </si>
  <si>
    <t>4.44%</t>
  </si>
  <si>
    <t>Amount drawn from secured debt</t>
  </si>
  <si>
    <t>Debt interest only payments term</t>
  </si>
  <si>
    <t>18 months</t>
  </si>
  <si>
    <t>Loan amortization period after interest only payments period</t>
  </si>
  <si>
    <t>25 years</t>
  </si>
  <si>
    <t>DEBT - Summary of outstanding indebtedness (Details)</t>
  </si>
  <si>
    <t>Sep. 24, 2015USD ($)PropertyLoan</t>
  </si>
  <si>
    <t>Dec. 19, 2014USD ($)contract</t>
  </si>
  <si>
    <t>May 06, 2014USD ($)</t>
  </si>
  <si>
    <t>Mar. 28, 2014Loan</t>
  </si>
  <si>
    <t>Jan. 10, 2014USD ($)Room</t>
  </si>
  <si>
    <t>Jul. 26, 2013USD ($)</t>
  </si>
  <si>
    <t>Dec. 31, 2017USD ($)RoomProperty</t>
  </si>
  <si>
    <t>Jul. 22, 2013USD ($)Property</t>
  </si>
  <si>
    <t>Mar. 08, 2013USD ($)Property</t>
  </si>
  <si>
    <t>Mar. 07, 2013USD ($)Property</t>
  </si>
  <si>
    <t>Jan. 25, 2013USD ($)Property</t>
  </si>
  <si>
    <t>Debt outstanding</t>
  </si>
  <si>
    <t>Unamortized debt issuance costs</t>
  </si>
  <si>
    <t>Debt, net of issuance costs</t>
  </si>
  <si>
    <t>Unsecured debt | $150 Million Term Loan</t>
  </si>
  <si>
    <t>Stated interest rate</t>
  </si>
  <si>
    <t>Unsecured debt | KeyBank National Association Term Loan due April 7, 2022</t>
  </si>
  <si>
    <t>Unsecured debt | Keybank National Association Term Loan due November 25, 2022</t>
  </si>
  <si>
    <t>Unsecured debt | Revolving credit facility | $300 Million Revolver</t>
  </si>
  <si>
    <t>Number of properties encumbered | Property</t>
  </si>
  <si>
    <t>Mortgage loans | Voya (formerly known as ING Life Insurance and Annuity) term loans</t>
  </si>
  <si>
    <t>5.18%</t>
  </si>
  <si>
    <t>Number of loans | Loan</t>
  </si>
  <si>
    <t>Mortgage loans | Voya (formerly known as ING Life Insurance and Annuity) 5.18% Fixed due March 1, 2019 One</t>
  </si>
  <si>
    <t>Amortization Period (Years)</t>
  </si>
  <si>
    <t>20 years</t>
  </si>
  <si>
    <t>Mortgage loans | Voya (formerly known as ING Life Insurance and Annuity) 5.18% Fixed due March 1, 2019 Two</t>
  </si>
  <si>
    <t>Mortgage loans | Voya (formerly known as ING Life Insurance and Annuity) 5.18% Fixed due March 1, 2019 Three</t>
  </si>
  <si>
    <t>Mortgage loans | Voya (formerly known as ING Life Insurance and Annuity) 5.18% Fixed due March 1, 2019 Four</t>
  </si>
  <si>
    <t>Mortgage loans | KeyBank National Association 4.46% Fixed due February 1, 2023</t>
  </si>
  <si>
    <t>4.46%</t>
  </si>
  <si>
    <t>30 years</t>
  </si>
  <si>
    <t>Mortgage loans | KeyBank National Association 4.52% Fixed due April 1, 2023</t>
  </si>
  <si>
    <t>4.52%</t>
  </si>
  <si>
    <t>Mortgage loans | KeyBank National Association 4.30% Fixed due April 1, 2023</t>
  </si>
  <si>
    <t>4.30%</t>
  </si>
  <si>
    <t>Mortgage loans | KeyBank National Association 4.95% Fixed due August 1, 2023</t>
  </si>
  <si>
    <t>4.95%</t>
  </si>
  <si>
    <t>Mortgage loans | Bank of America Commercial Mortgage 6.41% Fixed due September 1, 2017</t>
  </si>
  <si>
    <t>6.41%</t>
  </si>
  <si>
    <t>Prepayment penalties</t>
  </si>
  <si>
    <t>Mortgage loans | West Alliance Bank (formerly GE Capital Financial Inc.) 5.39% Fixed due April 1, 2020 one</t>
  </si>
  <si>
    <t>5.39%</t>
  </si>
  <si>
    <t>Mortgage loans | West Alliance Bank (formerly GE Capital Financial Inc.) 5.39% Fixed due April 1, 2020 two</t>
  </si>
  <si>
    <t>Mortgage loans | MetaBank 4.25% Fixed due August 1, 2018</t>
  </si>
  <si>
    <t>4.25%</t>
  </si>
  <si>
    <t>Mortgage loans | Meta Bank 4.44% Fixed due July 1, 2027</t>
  </si>
  <si>
    <t>Mortgage loans | Bank of Cascades loan(s)</t>
  </si>
  <si>
    <t>Number of loans | contract</t>
  </si>
  <si>
    <t>Loan increase</t>
  </si>
  <si>
    <t>Mortgage loans | Bank Of Cascades Variable due December 19, 2024, Note A</t>
  </si>
  <si>
    <t>3.56%</t>
  </si>
  <si>
    <t>Mortgage loans | Bank Of Cascades 4.30% Fixed due December 19, 2024, Note B</t>
  </si>
  <si>
    <t>Mortgage loans | Compass Bank 3.17% Variable due May 6, 2020</t>
  </si>
  <si>
    <t>3.96%</t>
  </si>
  <si>
    <t>Mortgage loans | Mortgage Loans with General Electric Capital Corporation</t>
  </si>
  <si>
    <t>Mortgage loans | West Alliance Bank (formerly GE Capital Corp) 5.39% Fixed due April 1, 2020, one</t>
  </si>
  <si>
    <t>Mortgage loans | West Alliance Bank (formerly GE Capital Corp) 5.39% Fixed due April 1, 2020, two</t>
  </si>
  <si>
    <t>Mortgage loans | U.S. Bank, NA 6.13% Fixed due November 11, 2021</t>
  </si>
  <si>
    <t>6.133%</t>
  </si>
  <si>
    <t>6.13%</t>
  </si>
  <si>
    <t>Prepayment penalty period until July 26, 2015 | Mortgage loans | MetaBank 4.25% Fixed due August 1, 2018</t>
  </si>
  <si>
    <t>Prepayment penalties (as a percent)</t>
  </si>
  <si>
    <t>3.00%</t>
  </si>
  <si>
    <t>Prepayment penalty period after July 26, 2015 until July 26 2017 | Mortgage loans | MetaBank 4.25% Fixed due August 1, 2018</t>
  </si>
  <si>
    <t>2.00%</t>
  </si>
  <si>
    <t>Prepayment penalty period after July 26, 2017 until February 1, 2018 | Mortgage loans | MetaBank 4.25% Fixed due August 1, 2018</t>
  </si>
  <si>
    <t>LIBOR | Mortgage loans | Bank Of Cascades Variable due December 19, 2024, Note A</t>
  </si>
  <si>
    <t>LIBOR | Mortgage loans | Compass Bank 3.17% Variable due May 6, 2020</t>
  </si>
  <si>
    <t>2.40%</t>
  </si>
  <si>
    <t>Hampton Inn | Santa Barbara (Goleta), CA</t>
  </si>
  <si>
    <t>Hampton Inn | Santa Barbara (Goleta), CA | Mortgage loans | U.S. Bank, NA 6.13% Fixed due November 11, 2021</t>
  </si>
  <si>
    <t>Debt assumed</t>
  </si>
  <si>
    <t>DEBT - Fixed-Rate and Variable-Rate Debt, after Giving Effect to Interest Rate Derivatives (Details) - USD ($) $ in Thousands</t>
  </si>
  <si>
    <t>Fixed-rate debt</t>
  </si>
  <si>
    <t>Variable-rate debt</t>
  </si>
  <si>
    <t>Debt, gross</t>
  </si>
  <si>
    <t>DEBT - Principal Payments for Each of the Next Five Years and Weighted Average Interest Rate (Details) - USD ($) $ in Thousands</t>
  </si>
  <si>
    <t>Principal payments for each of the next five years</t>
  </si>
  <si>
    <t>All borrowings</t>
  </si>
  <si>
    <t>DEBT - Fair Value of Fixed-Rate Debt not Recorded at Fair Value (Details) - USD ($) $ in Thousands</t>
  </si>
  <si>
    <t>Debt</t>
  </si>
  <si>
    <t>Variable rate debt converted to fixed rate debt</t>
  </si>
  <si>
    <t>Carrying Value | Fixed-rate debt</t>
  </si>
  <si>
    <t>Fair Value | Level 2 | Fixed-rate debt</t>
  </si>
  <si>
    <t>DERIVATIVE FINANCIAL INSTRUMENTS AND HEDGING - Additional Information (Details)</t>
  </si>
  <si>
    <t>Dec. 31, 2017USD ($)Instrument</t>
  </si>
  <si>
    <t>Oct. 02, 2017USD ($)Instrument</t>
  </si>
  <si>
    <t>Dec. 31, 2016USD ($)Instrument</t>
  </si>
  <si>
    <t>Derivative [Line Items]</t>
  </si>
  <si>
    <t>Maximum length of time over which instruments are hedged</t>
  </si>
  <si>
    <t>Number of derivative agreements entered | Instrument</t>
  </si>
  <si>
    <t>Derivative average fixed rate</t>
  </si>
  <si>
    <t>1.98%</t>
  </si>
  <si>
    <t>Estimated reclassification from other comprehensive income as an increase to interest expense in 2017</t>
  </si>
  <si>
    <t>Designated as hedges | Interest rate swaps</t>
  </si>
  <si>
    <t>Derivative liability, notional amount</t>
  </si>
  <si>
    <t>DERIVATIVE FINANCIAL INSTRUMENTS AND HEDGING - Information about Derivative Financial Instruments (Details)</t>
  </si>
  <si>
    <t>Fair Value</t>
  </si>
  <si>
    <t>Derivative liability</t>
  </si>
  <si>
    <t>Number of Instruments</t>
  </si>
  <si>
    <t>Total | Instrument</t>
  </si>
  <si>
    <t>Notional Amount</t>
  </si>
  <si>
    <t>Asset | Instrument</t>
  </si>
  <si>
    <t>Liability | Instrument</t>
  </si>
  <si>
    <t>Asset</t>
  </si>
  <si>
    <t>Liability</t>
  </si>
  <si>
    <t>DERIVATIVE FINANCIAL INSTRUMENTS AND HEDGING - Gain or Loss Recognized on Derivative Financial Instruments (Details) - USD ($) $ in Thousands</t>
  </si>
  <si>
    <t>Derivative instruments, gain (loss) recognized</t>
  </si>
  <si>
    <t>Total interest expense and other finance expense presented in the Consolidated Statement of Operations in which the effects of cash flow hedges are recorded</t>
  </si>
  <si>
    <t>Cash flow hedges | Interest rate swaps</t>
  </si>
  <si>
    <t>Gain (loss) recognized in accumulated other comprehensive income on derivative financial instruments</t>
  </si>
  <si>
    <t>Loss recognized in other expense</t>
  </si>
  <si>
    <t>Cash flow hedges | Interest rate swaps | Interest expense</t>
  </si>
  <si>
    <t>Loss reclassified from accumulated other comprehensive income to interest expense</t>
  </si>
  <si>
    <t>EQUITY - Additional Information (Details)</t>
  </si>
  <si>
    <t>Dec. 11, 2017USD ($)$ / sharesshares</t>
  </si>
  <si>
    <t>Nov. 13, 2017USD ($)shares</t>
  </si>
  <si>
    <t>May 15, 2017USD ($)</t>
  </si>
  <si>
    <t>May 09, 2017$ / sharesshares</t>
  </si>
  <si>
    <t>May 25, 2017USD ($)shares</t>
  </si>
  <si>
    <t>Dec. 31, 2017USD ($)Vote$ / sharesshares</t>
  </si>
  <si>
    <t>Dec. 31, 2016$ / sharesshares</t>
  </si>
  <si>
    <t>Feb. 05, 2018$ / sharesshares</t>
  </si>
  <si>
    <t>Sep. 30, 2017</t>
  </si>
  <si>
    <t>Class of Stock [Line Items]</t>
  </si>
  <si>
    <t>Common stock, par value (in dollars per share) | $ / shares</t>
  </si>
  <si>
    <t>Number of votes a share of outstanding common stock is entitled | Vote</t>
  </si>
  <si>
    <t>Shares issued during stock offering (in shares)</t>
  </si>
  <si>
    <t>Compensation entitled as percentage of gross proceeds of shares sold under sales agreements</t>
  </si>
  <si>
    <t>Shares reserved for issuance</t>
  </si>
  <si>
    <t>Preferred stock, par value (in dollars per share) | $ / shares</t>
  </si>
  <si>
    <t>Undesignated preferred stock</t>
  </si>
  <si>
    <t>9.25% Series A Preferred Stock</t>
  </si>
  <si>
    <t>Preferred stock, redemption price (in dollars per share) | $ / shares</t>
  </si>
  <si>
    <t>Payments for repurchase of redeemable preferred shares | $</t>
  </si>
  <si>
    <t>Annual dividend rate per share (in dollars per share) | $ / shares</t>
  </si>
  <si>
    <t>7.125% Series C Preferred Stock | Maximum</t>
  </si>
  <si>
    <t>Ratio for conversion</t>
  </si>
  <si>
    <t>6.45% Series D Preferred Stock | Maximum</t>
  </si>
  <si>
    <t>Net proceeds from public shares offering | $</t>
  </si>
  <si>
    <t>Preferred shares offering underwriting discount and offering-related expenses | $</t>
  </si>
  <si>
    <t>6.25% Series E Preferred Stock | Maximum</t>
  </si>
  <si>
    <t>Underwriting Agreement</t>
  </si>
  <si>
    <t>Public offering price (in dollars per share) | $ / shares</t>
  </si>
  <si>
    <t>Underwriting discount (in dollars per share) | $ / shares</t>
  </si>
  <si>
    <t>Number of days option for underwriters to purchase common stock on same terms</t>
  </si>
  <si>
    <t>30 days</t>
  </si>
  <si>
    <t>Number of additional shares for underwriters to purchase</t>
  </si>
  <si>
    <t>Underwriting discount and offering-related expenses | $</t>
  </si>
  <si>
    <t>Sales Agreements</t>
  </si>
  <si>
    <t>Common stock, shares authorized, amount | $</t>
  </si>
  <si>
    <t>ATM Program 2016</t>
  </si>
  <si>
    <t>ATM Program 2017</t>
  </si>
  <si>
    <t>Stock issuance costs | $</t>
  </si>
  <si>
    <t>Unaffiliated Third Parties [Member] | State income taxes, net of federal tax benefit</t>
  </si>
  <si>
    <t>Conversion ratio of limited partner common units into common stock</t>
  </si>
  <si>
    <t>Number of common units of operating partnership owned by unaffiliated third parties (in shares)</t>
  </si>
  <si>
    <t>Percentage of limited partnership interest in operating partnership (less than)</t>
  </si>
  <si>
    <t>Subsequent events | 7.125% Series C Preferred Stock</t>
  </si>
  <si>
    <t>EQUITY - Changes in common stock (Details) - shares</t>
  </si>
  <si>
    <t>Beginning common shares outstanding</t>
  </si>
  <si>
    <t>Common stock issued</t>
  </si>
  <si>
    <t>Common Unit redemptions</t>
  </si>
  <si>
    <t>Forfeitures</t>
  </si>
  <si>
    <t>Shares retained for employee tax withholding requirements</t>
  </si>
  <si>
    <t>Ending common shares outstanding</t>
  </si>
  <si>
    <t>Equity Plan</t>
  </si>
  <si>
    <t>Grants under the Equity Plan</t>
  </si>
  <si>
    <t>Exercise of stock options</t>
  </si>
  <si>
    <t>Directors</t>
  </si>
  <si>
    <t>Common stock issued for director fees</t>
  </si>
  <si>
    <t>FAIR VALUE MEASUREMENT - Schedule of Financial Instruments Measured at Fair Value (Details) - USD ($) $ in Thousands</t>
  </si>
  <si>
    <t>Assets:</t>
  </si>
  <si>
    <t>Recurring basis</t>
  </si>
  <si>
    <t>Recurring basis | Interest rate swaps</t>
  </si>
  <si>
    <t>Recurring basis | Level 1</t>
  </si>
  <si>
    <t>Recurring basis | Level 1 | Interest rate swaps</t>
  </si>
  <si>
    <t>Recurring basis | Level 2</t>
  </si>
  <si>
    <t>Recurring basis | Level 2 | Interest rate swaps</t>
  </si>
  <si>
    <t>Recurring basis | Level 3</t>
  </si>
  <si>
    <t>Recurring basis | Level 3 | Interest rate swaps</t>
  </si>
  <si>
    <t>FAIR VALUE MEASUREMENT - Schedule of Unobservable Inputs for Fair Values of Purchase Options (Details) - Recurring basis - Level 3 $ / shares in Thousands</t>
  </si>
  <si>
    <t>Dec. 31, 2017$ / shares</t>
  </si>
  <si>
    <t>Real Estate Loan 1</t>
  </si>
  <si>
    <t>Fair value</t>
  </si>
  <si>
    <t>Exercise price (in dollars per share)</t>
  </si>
  <si>
    <t>Expected volatility</t>
  </si>
  <si>
    <t>32.00%</t>
  </si>
  <si>
    <t>Risk free rate</t>
  </si>
  <si>
    <t>1.70%</t>
  </si>
  <si>
    <t>Expected annualized equity dividend yield</t>
  </si>
  <si>
    <t>6.80%</t>
  </si>
  <si>
    <t>Real Estate Loan 2</t>
  </si>
  <si>
    <t>38.00%</t>
  </si>
  <si>
    <t>1.80%</t>
  </si>
  <si>
    <t>9.90%</t>
  </si>
  <si>
    <t>Real Estate Loan 3</t>
  </si>
  <si>
    <t>37.00%</t>
  </si>
  <si>
    <t>1.90%</t>
  </si>
  <si>
    <t>6.50%</t>
  </si>
  <si>
    <t>COMMITMENTS AND CONTINGENCIES - Ground Leases (Details) $ in Thousands</t>
  </si>
  <si>
    <t>Dec. 31, 2017USD ($)Propertycontractoption</t>
  </si>
  <si>
    <t>Ground Leases</t>
  </si>
  <si>
    <t>Number of prepaid land lease | contract</t>
  </si>
  <si>
    <t>Prepaid rent</t>
  </si>
  <si>
    <t>Future minimum rental payments for noncancelable operating leases with a remaining term in excess of one year</t>
  </si>
  <si>
    <t>Ground operating leases</t>
  </si>
  <si>
    <t>Total rent expense</t>
  </si>
  <si>
    <t>Ground operating leases | Duluth, GA</t>
  </si>
  <si>
    <t>Number of hotel properties for which land is leased | Property</t>
  </si>
  <si>
    <t>Ground operating leases | Portland, OR</t>
  </si>
  <si>
    <t>Number of options to extend lease | option</t>
  </si>
  <si>
    <t>Lease renewal period</t>
  </si>
  <si>
    <t>14 years</t>
  </si>
  <si>
    <t>Ground operating leases | Houston (Galleria Area), TX</t>
  </si>
  <si>
    <t>10 years</t>
  </si>
  <si>
    <t>Ground operating leases | Austin, TX</t>
  </si>
  <si>
    <t>Ground operating leases | Baltimore (Hunt Valley), MD</t>
  </si>
  <si>
    <t>Ground operating leases | Garden City, NY</t>
  </si>
  <si>
    <t>COMMITMENTS AND CONTINGENCIES - Franchise Agreements and Management Agreements (Details) - USD ($) $ in Millions</t>
  </si>
  <si>
    <t>Franchise Agreements</t>
  </si>
  <si>
    <t>Commitments and contingencies</t>
  </si>
  <si>
    <t>Fees related to the agreement</t>
  </si>
  <si>
    <t>Franchise Agreements | Minimum</t>
  </si>
  <si>
    <t>Agreement term</t>
  </si>
  <si>
    <t>Franchise fees received by each franchisor as a percentage of each hotel property's gross revenue</t>
  </si>
  <si>
    <t>Franchise Agreements | Maximum</t>
  </si>
  <si>
    <t>6.00%</t>
  </si>
  <si>
    <t>Marketing fees payable as a percentage of gross revenue</t>
  </si>
  <si>
    <t>4.00%</t>
  </si>
  <si>
    <t>Deposits required under the agreement as a percentage of the hotel property's gross revenue, into a reserve fund for capital expenditures</t>
  </si>
  <si>
    <t>5.00%</t>
  </si>
  <si>
    <t>Management Agreements</t>
  </si>
  <si>
    <t>Management Agreements | Minimum</t>
  </si>
  <si>
    <t>Management Agreements | Maximum</t>
  </si>
  <si>
    <t>EQUITY-BASED COMPENSATION - Additional Information (Details) - Stock options</t>
  </si>
  <si>
    <t>Minimum</t>
  </si>
  <si>
    <t>Term of award</t>
  </si>
  <si>
    <t>Maximum</t>
  </si>
  <si>
    <t>EQUITY-BASED COMPENSATION - Stock Options Granted under Equity Plan (Details) - Stock options - USD ($) $ / shares in Units, $ in Thousands</t>
  </si>
  <si>
    <t>Number of Options</t>
  </si>
  <si>
    <t>Outstanding at the beginning of year (in shares)</t>
  </si>
  <si>
    <t>Exercised (in shares)</t>
  </si>
  <si>
    <t>Outstanding at end of year (in shares)</t>
  </si>
  <si>
    <t>Exercisable at end of year (in shares)</t>
  </si>
  <si>
    <t>Weighted Average Exercise Price</t>
  </si>
  <si>
    <t>Outstanding at beginning of year (in dollars per share)</t>
  </si>
  <si>
    <t>Exercised (in dollars per share)</t>
  </si>
  <si>
    <t>Outstanding at end of year (in dollars per share)</t>
  </si>
  <si>
    <t>Exercisable at end of year (in dollars per share)</t>
  </si>
  <si>
    <t>Weighted Average Remaining Contractual Terms</t>
  </si>
  <si>
    <t>Outstanding</t>
  </si>
  <si>
    <t>3 years 2 months</t>
  </si>
  <si>
    <t>Exercisable</t>
  </si>
  <si>
    <t>Aggregate Intrinsic Value (Current Value Less Exercise Price)</t>
  </si>
  <si>
    <t>Stock options</t>
  </si>
  <si>
    <t>Total fair value of options vested</t>
  </si>
  <si>
    <t>Intrinsic value of options exercised</t>
  </si>
  <si>
    <t>EQUITY-BASED COMPENSATION - Time-Based Restricted Stock Awards (Details) - Restricted Stock Awards - Time-Based - USD ($) $ / shares in Units, $ in Thousands</t>
  </si>
  <si>
    <t>Apr. 18, 2017</t>
  </si>
  <si>
    <t>Mar. 06, 2017</t>
  </si>
  <si>
    <t>Sep. 02, 2016</t>
  </si>
  <si>
    <t>Mar. 08, 2016</t>
  </si>
  <si>
    <t>Feb. 24, 2016</t>
  </si>
  <si>
    <t>Apr. 24, 2015</t>
  </si>
  <si>
    <t>Mar. 03, 2015</t>
  </si>
  <si>
    <t>Number of Shares</t>
  </si>
  <si>
    <t>Non-vested at the beginning of year (in shares)</t>
  </si>
  <si>
    <t>Granted (in shares)</t>
  </si>
  <si>
    <t>Vested (in shares)</t>
  </si>
  <si>
    <t>Forfeited (in shares)</t>
  </si>
  <si>
    <t>Non-vested at end of year (in shares)</t>
  </si>
  <si>
    <t>Weighted Average Grant Date Fair Value</t>
  </si>
  <si>
    <t>Non-vested at beginning of year (in dollars per share)</t>
  </si>
  <si>
    <t>Granted (in dollars per share)</t>
  </si>
  <si>
    <t>Vested (in dollars per share)</t>
  </si>
  <si>
    <t>Forfeited (in dollars per share)</t>
  </si>
  <si>
    <t>Non-vested at end of year (in dollars per share)</t>
  </si>
  <si>
    <t>Aggregate Current Value</t>
  </si>
  <si>
    <t>Non-vested outstanding</t>
  </si>
  <si>
    <t>Total fair value of awards vested</t>
  </si>
  <si>
    <t>Employees</t>
  </si>
  <si>
    <t>Vesting period</t>
  </si>
  <si>
    <t>4 years</t>
  </si>
  <si>
    <t>Employees | Period one</t>
  </si>
  <si>
    <t>Vesting percentage</t>
  </si>
  <si>
    <t>20.00%</t>
  </si>
  <si>
    <t>Employees | Period two</t>
  </si>
  <si>
    <t>Employees | Period three</t>
  </si>
  <si>
    <t>Employees | Period four</t>
  </si>
  <si>
    <t>40.00%</t>
  </si>
  <si>
    <t>Executive officers</t>
  </si>
  <si>
    <t>Executive officers | Period one</t>
  </si>
  <si>
    <t>25.00%</t>
  </si>
  <si>
    <t>Executive officers | Period two</t>
  </si>
  <si>
    <t>Executive officers | Period three</t>
  </si>
  <si>
    <t>50.00%</t>
  </si>
  <si>
    <t>Executive officers and management</t>
  </si>
  <si>
    <t>Executive officers and management | Continued service on March 9, 2018, or upon a change in control</t>
  </si>
  <si>
    <t>Executive officers and management | Period one</t>
  </si>
  <si>
    <t>Executive officers and management | Period two</t>
  </si>
  <si>
    <t>Executive officers and management | Period three</t>
  </si>
  <si>
    <t>EQUITY-BASED COMPENSATION - Performance-Based Restricted Stock Awards (Details) - Restricted Stock Awards $ / shares in Units, $ in Thousands</t>
  </si>
  <si>
    <t>Apr. 18, 2017shares</t>
  </si>
  <si>
    <t>Mar. 06, 2017shares</t>
  </si>
  <si>
    <t>Mar. 08, 2016shares</t>
  </si>
  <si>
    <t>Mar. 03, 2015shares</t>
  </si>
  <si>
    <t>Dec. 31, 2017USD ($)Iteration$ / sharesshares</t>
  </si>
  <si>
    <t>Dec. 31, 2016Iteration$ / sharesshares</t>
  </si>
  <si>
    <t>Dec. 31, 2015Iteration$ / sharesshares</t>
  </si>
  <si>
    <t>Performance-Based</t>
  </si>
  <si>
    <t>Assumptions used to estimate the fair value of options granted</t>
  </si>
  <si>
    <t>Expected dividend yield (as a percent)</t>
  </si>
  <si>
    <t>4.14%</t>
  </si>
  <si>
    <t>4.01%</t>
  </si>
  <si>
    <t>3.42%</t>
  </si>
  <si>
    <t>Expected stock price volatility (as a percent)</t>
  </si>
  <si>
    <t>24.80%</t>
  </si>
  <si>
    <t>24.20%</t>
  </si>
  <si>
    <t>22.20%</t>
  </si>
  <si>
    <t>Risk-free interest rate (as a percent)</t>
  </si>
  <si>
    <t>1.59%</t>
  </si>
  <si>
    <t>1.04%</t>
  </si>
  <si>
    <t>1.02%</t>
  </si>
  <si>
    <t>Monte Carlo iterations | Iteration</t>
  </si>
  <si>
    <t>Weighted average estimated fair value of awards granted | $ / shares</t>
  </si>
  <si>
    <t>Non-vested at the beginning of year (in shares) | shares</t>
  </si>
  <si>
    <t>Granted (in shares) | shares</t>
  </si>
  <si>
    <t>Vested (in shares) | shares</t>
  </si>
  <si>
    <t>Non-vested at end of year (in shares) | shares</t>
  </si>
  <si>
    <t>Non-vested at beginning of year (in dollars per share) | $ / shares</t>
  </si>
  <si>
    <t>Granted (in dollars per share) | $ / shares</t>
  </si>
  <si>
    <t>Vested (in dollars per share) | $ / shares</t>
  </si>
  <si>
    <t>Non-vested at end of year (in dollars per share) | $ / shares</t>
  </si>
  <si>
    <t>Non-vested outstanding | $</t>
  </si>
  <si>
    <t>Executive officers | Minimum</t>
  </si>
  <si>
    <t>Shares earned (as a percent)</t>
  </si>
  <si>
    <t>0.00%</t>
  </si>
  <si>
    <t>Executive officers | Maximum</t>
  </si>
  <si>
    <t>200.00%</t>
  </si>
  <si>
    <t>Executive officers | Performance-Based</t>
  </si>
  <si>
    <t>EQUITY-BASED COMPENSATION - Director Stock Awards (Details) - Directors - shares</t>
  </si>
  <si>
    <t>Grant of stock (in shares)</t>
  </si>
  <si>
    <t>EQUITY-BASED COMPENSATION - Equity-Based Compensation Expense (Details) - USD ($) $ in Thousands</t>
  </si>
  <si>
    <t>Compensation expense to be recognized</t>
  </si>
  <si>
    <t>Equity-based compensation expense</t>
  </si>
  <si>
    <t>Share based compensation expense</t>
  </si>
  <si>
    <t>Corporate general and administrative | Stock options</t>
  </si>
  <si>
    <t>Corporate general and administrative | Restricted Stock Awards | Time-Based</t>
  </si>
  <si>
    <t>Corporate general and administrative | Restricted Stock Awards | Performance-Based</t>
  </si>
  <si>
    <t>Corporate general and administrative | Director stock | Directors</t>
  </si>
  <si>
    <t>BENEFIT PLANS (Details) - USD ($) $ in Millions</t>
  </si>
  <si>
    <t>Employer contribution expense</t>
  </si>
  <si>
    <t>LOSS ON IMPAIRMENT OF ASSETS (Details) - USD ($) $ in Millions</t>
  </si>
  <si>
    <t>Jul. 21, 2017</t>
  </si>
  <si>
    <t>Impairment of assets</t>
  </si>
  <si>
    <t>Land | San Antonio, TX, Ft. Myers, Fl, and Flagstaff, AZ</t>
  </si>
  <si>
    <t>INCOME TAXES - Components of Income Tax Expense (Details) - USD ($) $ in Thousands</t>
  </si>
  <si>
    <t>Current:</t>
  </si>
  <si>
    <t>Federal</t>
  </si>
  <si>
    <t>State and local</t>
  </si>
  <si>
    <t>Deferred:</t>
  </si>
  <si>
    <t>Effect of federal tax law change</t>
  </si>
  <si>
    <t>Income tax expense (benefit)</t>
  </si>
  <si>
    <t>INCOME TAXES - Reconciliation of Tax Rate for TRS and Total Provision for TRS and Operating Partnership (Details) - USD ($) $ in Thousands</t>
  </si>
  <si>
    <t>3 Months Ended</t>
  </si>
  <si>
    <t>Reconciliation of the federal statutory rate to the effective income tax rate for the TRSs</t>
  </si>
  <si>
    <t>Statutory federal income tax provision</t>
  </si>
  <si>
    <t>Nontaxable income of the REIT</t>
  </si>
  <si>
    <t>Impact of graduated corporate tax rates</t>
  </si>
  <si>
    <t>State income taxes, net of federal tax benefit</t>
  </si>
  <si>
    <t>Provision to return and deferred adjustment</t>
  </si>
  <si>
    <t>Effect of permanent differences and other</t>
  </si>
  <si>
    <t>Decrease in valuation allowance</t>
  </si>
  <si>
    <t>INCOME TAXES - Significant Components of Deferred Tax Assets (Liabilities) (Details) - USD ($) $ in Thousands</t>
  </si>
  <si>
    <t>Significant components of the Company's deferred tax assets and liabilities</t>
  </si>
  <si>
    <t>Tax carryforwards</t>
  </si>
  <si>
    <t>Accrued expenses</t>
  </si>
  <si>
    <t>Net deferred tax assets</t>
  </si>
  <si>
    <t>Net Deferred Tax Assets</t>
  </si>
  <si>
    <t>Gross deferred tax assets</t>
  </si>
  <si>
    <t>Gross deferred tax liabilities</t>
  </si>
  <si>
    <t>INCOME TAXES - Additional Information (Details) - USD ($)</t>
  </si>
  <si>
    <t>Income taxes</t>
  </si>
  <si>
    <t>Unrecognized tax benefits</t>
  </si>
  <si>
    <t>State</t>
  </si>
  <si>
    <t>Operating loss carryforwards</t>
  </si>
  <si>
    <t>U.S. Federal</t>
  </si>
  <si>
    <t>U.S. Federal | Minimum tax credit carryforwards</t>
  </si>
  <si>
    <t>Tax credit amount</t>
  </si>
  <si>
    <t>EARNINGS PER SHARE - Anti-Dilutive Stock Options (Details) - shares</t>
  </si>
  <si>
    <t>Restricted Stock Awards</t>
  </si>
  <si>
    <t>Anti-dilutive options excluded from computation of diluted earnings per share</t>
  </si>
  <si>
    <t>Anti-dilutive securities excluded from computation of diluted earnings per share (in shares)</t>
  </si>
  <si>
    <t>EARNINGS PER SHARE - Summary of Components Used to Calculate Basic and Diluted (Details) - USD ($) $ / shares in Units, shares in Thousands, $ in Thousands</t>
  </si>
  <si>
    <t>Mar. 31, 2017</t>
  </si>
  <si>
    <t>Sep. 30, 2016</t>
  </si>
  <si>
    <t>Jun. 30, 2016</t>
  </si>
  <si>
    <t>Mar. 31, 2016</t>
  </si>
  <si>
    <t>Numerator:</t>
  </si>
  <si>
    <t>Income from continuing operations</t>
  </si>
  <si>
    <t>Less: Preferred dividends</t>
  </si>
  <si>
    <t>Allocation to participating securities</t>
  </si>
  <si>
    <t>Attributable to non-controlling interest</t>
  </si>
  <si>
    <t>Denominator:</t>
  </si>
  <si>
    <t>Weighted average common shares outstanding - basic (in shares)</t>
  </si>
  <si>
    <t>Dilutive effect of equity-based compensation awards (in shares)</t>
  </si>
  <si>
    <t>Weighted average common shares outstanding - diluted (in shares)</t>
  </si>
  <si>
    <t>SELECTED QUARTERLY FINANCIAL DATA (UNAUDITED) (Details) - USD ($) $ / shares in Units, $ in Thousands</t>
  </si>
  <si>
    <t>Basic and diluted (in dollars per share)</t>
  </si>
  <si>
    <t>SUBSEQUENT EVENTS (Details)</t>
  </si>
  <si>
    <t>Feb. 15, 2018USD ($)Property</t>
  </si>
  <si>
    <t>Jan. 01, 2018USD ($)shares</t>
  </si>
  <si>
    <t>Dec. 31, 2017Property$ / sharesshares</t>
  </si>
  <si>
    <t>Dec. 31, 2016shares</t>
  </si>
  <si>
    <t>Jan. 24, 2018contract</t>
  </si>
  <si>
    <t>Subsequent events</t>
  </si>
  <si>
    <t>Preferred stock, shares outstanding | shares</t>
  </si>
  <si>
    <t>Preferred stock, redemption price (in dollars per share)</t>
  </si>
  <si>
    <t>Payments of dividends | $</t>
  </si>
  <si>
    <t>Number of stock award agreements in retirement separation agreement | contract</t>
  </si>
  <si>
    <t>Cash dividends declared, common stock (in dollars per share)</t>
  </si>
  <si>
    <t>Subsequent events | Unsecured debt | 2018 Term Loan</t>
  </si>
  <si>
    <t>Loan amount | $</t>
  </si>
  <si>
    <t>Maximum increase in borrowing capacity available through accordion feature option | $</t>
  </si>
  <si>
    <t>Amount drawn | $</t>
  </si>
  <si>
    <t>Subsequent events | Unsecured debt | 2018 Term Loan | Option One | LIBOR | Minimum</t>
  </si>
  <si>
    <t>Subsequent events | Unsecured debt | 2018 Term Loan | Option One | LIBOR | Maximum</t>
  </si>
  <si>
    <t>2.55%</t>
  </si>
  <si>
    <t>Subsequent events | Unsecured debt | 2018 Term Loan | Option Two | LIBOR</t>
  </si>
  <si>
    <t>Subsequent events | Unsecured debt | 2018 Term Loan | Option Two | Federal funds rate</t>
  </si>
  <si>
    <t>Subsequent events | Unsecured debt | 2018 Term Loan | Option Two | Base Rate | Minimum</t>
  </si>
  <si>
    <t>0.80%</t>
  </si>
  <si>
    <t>Subsequent events | Unsecured debt | 2018 Term Loan | Option Two | Base Rate | Maximum</t>
  </si>
  <si>
    <t>1.55%</t>
  </si>
  <si>
    <t>Cash dividends declared, preferred stock (in dollars per share)</t>
  </si>
  <si>
    <t>Subsequent events | 6.45% Series D Preferred Stock</t>
  </si>
  <si>
    <t>Subsequent events | 6.25% Series E Preferred Stock</t>
  </si>
  <si>
    <t>Subsequent events | Performance-Based | Restricted Stock Awards | Executive officers</t>
  </si>
  <si>
    <t>Stock issued for awards vesting (in shares) | shares</t>
  </si>
  <si>
    <t>Schedule III - Real Estate and Accumulated Depreciation - Schedule of Real Estate (Details) - USD ($) $ in Thousands</t>
  </si>
  <si>
    <t>Dec. 31, 2014</t>
  </si>
  <si>
    <t>Initial Cost</t>
  </si>
  <si>
    <t>Building &amp; Improvements</t>
  </si>
  <si>
    <t>Cost Capitalized Subsequent to Acquisition</t>
  </si>
  <si>
    <t>Total Cost</t>
  </si>
  <si>
    <t>Accumulated Depreciation</t>
  </si>
  <si>
    <t>Total Cost Net of Accumulated Depreciation</t>
  </si>
  <si>
    <t>Mortgage Debt</t>
  </si>
  <si>
    <t>Land parcels</t>
  </si>
  <si>
    <t>Aliso Viejo, CA | Homewood Suites</t>
  </si>
  <si>
    <t>Arlington, TX | Courtyard by Marriott</t>
  </si>
  <si>
    <t>Arlington, TX | Hyatt Place</t>
  </si>
  <si>
    <t>Arlington, TX | Residence Inn</t>
  </si>
  <si>
    <t>Asheville, NC | Hotel Indigo</t>
  </si>
  <si>
    <t>Atlanta, GA | AC Hotel by Marriott</t>
  </si>
  <si>
    <t>Atlanta, GA | Courtyard by Marriott</t>
  </si>
  <si>
    <t>Atlanta, GA | Residence Inn</t>
  </si>
  <si>
    <t>Austin, TX | Corporate Office</t>
  </si>
  <si>
    <t>Austin, TX | Hampton Inn &amp; Suites</t>
  </si>
  <si>
    <t>Baltimore, MD | Hampton Inn &amp; Suites</t>
  </si>
  <si>
    <t>Baltimore, MD | Residence Inn</t>
  </si>
  <si>
    <t>Birmingham Liberty Park, AL | Hilton Garden Inn</t>
  </si>
  <si>
    <t>Birmingham Lakeshore, AL | Hilton Garden Inn</t>
  </si>
  <si>
    <t>Bloomington, MN | Hampton Inn &amp; Suites</t>
  </si>
  <si>
    <t>Bloomington, MN | SpringHill Suites</t>
  </si>
  <si>
    <t>Boulder, CO | Marriott</t>
  </si>
  <si>
    <t>Branchburg, NJ | Residence Inn</t>
  </si>
  <si>
    <t>Brisbane, CA | DoubleTree</t>
  </si>
  <si>
    <t>Camarillo, CA | Hampton Inn &amp; Suites</t>
  </si>
  <si>
    <t>Charleston, WV | Country Inn &amp; Suites</t>
  </si>
  <si>
    <t>Charleston, WV | Holiday Inn Express</t>
  </si>
  <si>
    <t>Charlotte, NC | Courtyard by Marriott</t>
  </si>
  <si>
    <t>Chicago, IL | Hyatt Place</t>
  </si>
  <si>
    <t>Cleveland, OH | Residence Inn</t>
  </si>
  <si>
    <t>Decatur, GA | Courtyard by Marriott</t>
  </si>
  <si>
    <t>Duluth, GA | Hilton Garden Inn</t>
  </si>
  <si>
    <t>Duluth, GA | Holiday Inn</t>
  </si>
  <si>
    <t>Eden Prairie, MN | Hilton Garden Inn</t>
  </si>
  <si>
    <t>Englewood, CO | Hyatt House</t>
  </si>
  <si>
    <t>Englewood, CO | Hyatt Place</t>
  </si>
  <si>
    <t>Fort Lauderdale, FL | Courtyard by Marriott</t>
  </si>
  <si>
    <t>Fort Myers, FL | Hyatt Place</t>
  </si>
  <si>
    <t>Fort Worth, TX | Courtyard by Marriott</t>
  </si>
  <si>
    <t>Garden City, NY | Hyatt Place</t>
  </si>
  <si>
    <t>Glendale, CO | Staybridge Suites</t>
  </si>
  <si>
    <t>Goleta, CA | Hampton Inn</t>
  </si>
  <si>
    <t>Greenville, SC | Hilton Garden Inn</t>
  </si>
  <si>
    <t>Hoffman Estates, IL | Hyatt Place</t>
  </si>
  <si>
    <t>Houston (Energy Corridor), TX | Hilton Garden Inn</t>
  </si>
  <si>
    <t>Houston, TX | Hilton Garden Inn</t>
  </si>
  <si>
    <t>Hunt Valley, MD | Residence Inn</t>
  </si>
  <si>
    <t>Indianapolis, IN | Courtyard by Marriott</t>
  </si>
  <si>
    <t>Indianapolis, IN | SpringHill Suites</t>
  </si>
  <si>
    <t>Kansas City, MO | Courtyard by Marriott</t>
  </si>
  <si>
    <t>Lombard, IL | Hyatt Place</t>
  </si>
  <si>
    <t>Lone Tree, CO | Hyatt Place</t>
  </si>
  <si>
    <t>Louisville, KY | Fairfield Inn &amp; Suites</t>
  </si>
  <si>
    <t>Louisville, KY | SpringHill Suites</t>
  </si>
  <si>
    <t>Mesa, AZ | Hyatt Place</t>
  </si>
  <si>
    <t>Metairie, LA | Courtyard by Marriott</t>
  </si>
  <si>
    <t>Metairie, LA | Residence Inn</t>
  </si>
  <si>
    <t>Miami, FL | Hyatt House</t>
  </si>
  <si>
    <t>Minneapolis, MN | Hampton Inn &amp; Suites</t>
  </si>
  <si>
    <t>Minneapolis, MN | Holiday Inn Express &amp; Suites</t>
  </si>
  <si>
    <t>Minneapolis, MN | Hyatt Place</t>
  </si>
  <si>
    <t>Nashville, TN | Courtyard by Marriott</t>
  </si>
  <si>
    <t>Nashville, TN | SpringHill Suites</t>
  </si>
  <si>
    <t>New Haven, CT | Courtyard by Marriott</t>
  </si>
  <si>
    <t>New Orleans (French Quarter), LA | Courtyard by Marriott</t>
  </si>
  <si>
    <t>New Orleans, LA | Courtyard by Marriott</t>
  </si>
  <si>
    <t>New Orleans, LA | SpringHill Suites</t>
  </si>
  <si>
    <t>Norwood, MA | Hampton Inn</t>
  </si>
  <si>
    <t>Orlando, FL | Hyatt House</t>
  </si>
  <si>
    <t>Owings Mills, MD | Hyatt Place</t>
  </si>
  <si>
    <t>Orlando (Convention), FL | Hyatt Place</t>
  </si>
  <si>
    <t>Orlando (Universal), FL | Hyatt Place</t>
  </si>
  <si>
    <t>Phoenix, AZ | Hyatt Place</t>
  </si>
  <si>
    <t>Pittsburgh, PA | Courtyard by Marriott</t>
  </si>
  <si>
    <t>Portland, OR | Hyatt Place</t>
  </si>
  <si>
    <t>Portland, OR | Residence Inn</t>
  </si>
  <si>
    <t>Poway, CA | Hampton Inn &amp; Suites</t>
  </si>
  <si>
    <t>Provo, UT | Hampton Inn</t>
  </si>
  <si>
    <t>Salt Lake City, UT | Residence Inn</t>
  </si>
  <si>
    <t>San Francisco, CA | Four Points</t>
  </si>
  <si>
    <t>San Francisco, CA | Holiday Inn Express &amp; Suites</t>
  </si>
  <si>
    <t>Sandy, UT | Holiday Inn Express &amp; Suites</t>
  </si>
  <si>
    <t>Scottsdale, AZ | Courtyard by Marriott</t>
  </si>
  <si>
    <t>Scottsdale, AZ | Hyatt Place</t>
  </si>
  <si>
    <t>Scottsdale, AZ | SpringHill Suites</t>
  </si>
  <si>
    <t>Smyrna, TN | Hampton Inn &amp; Suites</t>
  </si>
  <si>
    <t>Smyrna, TN | Hilton Garden Inn</t>
  </si>
  <si>
    <t>Tampa, FL | Hampton Inn &amp; Suites</t>
  </si>
  <si>
    <t>Tucson, AZ | Homewood Suites</t>
  </si>
  <si>
    <t>Waltham, MA | Hilton Garden Inn</t>
  </si>
  <si>
    <t>Schedule III - Real Estate and Accumulated Depreciation - Reconciliation of Land, Buildings and Improvements, and Reconciliation of Accumulated Depreciation (Details) - USD ($) $ in Thousands</t>
  </si>
  <si>
    <t>ASSET BASIS</t>
  </si>
  <si>
    <t>Balance at beginning of period</t>
  </si>
  <si>
    <t>Additions to land, buildings and improvements</t>
  </si>
  <si>
    <t>Disposition of land, buildings and improvements</t>
  </si>
  <si>
    <t>Impairment loss</t>
  </si>
  <si>
    <t>Balance at end of period</t>
  </si>
  <si>
    <t>ACCUMULATED DEPRECIATION</t>
  </si>
  <si>
    <t>Depreciation</t>
  </si>
  <si>
    <t>Depreciation on assets sold or disposed</t>
  </si>
  <si>
    <t>Aggregate cost of land, buildings, furniture and equipment for federal income tax purposes</t>
  </si>
  <si>
    <t>Useful lives</t>
  </si>
  <si>
    <t>Furniture and equipment | Minimum</t>
  </si>
  <si>
    <t>Furniture and equipment | Maximum</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00_);_(&quot;$ &quot;(#,##0.00000)" numFmtId="167"/>
    <numFmt formatCode="#,##0.0000_);(#,##0.0000)" numFmtId="168"/>
    <numFmt formatCode="_(&quot;$ &quot;#,##0.0000_);_(&quot;$ &quot;(#,##0.0000)" numFmtId="169"/>
    <numFmt formatCode="_(&quot;$ &quot;#,##0.0000000_);_(&quot;$ &quot;(#,##0.0000000)" numFmtId="170"/>
    <numFmt formatCode="#,##0.000000_);(#,##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76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913063885</v>
      </c>
    </row>
    <row r="15" spans="1:4">
      <c r="A15" s="4" t="s">
        <v>25</v>
      </c>
      <c r="C15" s="5" t="n">
        <v>10432662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59492</v>
      </c>
      <c r="C3" s="6" t="n">
        <v>1545122</v>
      </c>
    </row>
    <row r="4" spans="1:3">
      <c r="A4" s="4" t="s">
        <v>33</v>
      </c>
      <c r="B4" s="5" t="n">
        <v>23793</v>
      </c>
      <c r="C4" s="5" t="n">
        <v>0</v>
      </c>
    </row>
    <row r="5" spans="1:3">
      <c r="A5" s="4" t="s">
        <v>34</v>
      </c>
      <c r="B5" s="5" t="n">
        <v>2942</v>
      </c>
      <c r="C5" s="5" t="n">
        <v>5742</v>
      </c>
    </row>
    <row r="6" spans="1:3">
      <c r="A6" s="4" t="s">
        <v>35</v>
      </c>
      <c r="B6" s="5" t="n">
        <v>1193</v>
      </c>
      <c r="C6" s="5" t="n">
        <v>62695</v>
      </c>
    </row>
    <row r="7" spans="1:3">
      <c r="A7" s="4" t="s">
        <v>36</v>
      </c>
      <c r="B7" s="5" t="n">
        <v>12356</v>
      </c>
      <c r="C7" s="5" t="n">
        <v>17585</v>
      </c>
    </row>
    <row r="8" spans="1:3">
      <c r="A8" s="4" t="s">
        <v>37</v>
      </c>
      <c r="B8" s="5" t="n">
        <v>36545</v>
      </c>
      <c r="C8" s="5" t="n">
        <v>34694</v>
      </c>
    </row>
    <row r="9" spans="1:3">
      <c r="A9" s="4" t="s">
        <v>38</v>
      </c>
      <c r="B9" s="5" t="n">
        <v>29462</v>
      </c>
      <c r="C9" s="5" t="n">
        <v>24881</v>
      </c>
    </row>
    <row r="10" spans="1:3">
      <c r="A10" s="4" t="s">
        <v>39</v>
      </c>
      <c r="B10" s="5" t="n">
        <v>16985</v>
      </c>
      <c r="C10" s="5" t="n">
        <v>11807</v>
      </c>
    </row>
    <row r="11" spans="1:3">
      <c r="A11" s="4" t="s">
        <v>40</v>
      </c>
      <c r="B11" s="5" t="n">
        <v>9454</v>
      </c>
      <c r="C11" s="5" t="n">
        <v>6474</v>
      </c>
    </row>
    <row r="12" spans="1:3">
      <c r="A12" s="4" t="s">
        <v>41</v>
      </c>
      <c r="B12" s="5" t="n">
        <v>5221</v>
      </c>
      <c r="C12" s="5" t="n">
        <v>3727</v>
      </c>
    </row>
    <row r="13" spans="1:3">
      <c r="A13" s="4" t="s">
        <v>42</v>
      </c>
      <c r="B13" s="5" t="n">
        <v>12431</v>
      </c>
      <c r="C13" s="5" t="n">
        <v>5778</v>
      </c>
    </row>
    <row r="14" spans="1:3">
      <c r="A14" s="4" t="s">
        <v>43</v>
      </c>
      <c r="B14" s="5" t="n">
        <v>2209874</v>
      </c>
      <c r="C14" s="5" t="n">
        <v>1718505</v>
      </c>
    </row>
    <row r="15" spans="1:3">
      <c r="A15" s="3" t="s">
        <v>44</v>
      </c>
    </row>
    <row r="16" spans="1:3">
      <c r="A16" s="4" t="s">
        <v>45</v>
      </c>
      <c r="B16" s="5" t="n">
        <v>868236</v>
      </c>
      <c r="C16" s="5" t="n">
        <v>652414</v>
      </c>
    </row>
    <row r="17" spans="1:3">
      <c r="A17" s="4" t="s">
        <v>46</v>
      </c>
      <c r="B17" s="5" t="n">
        <v>7774</v>
      </c>
      <c r="C17" s="5" t="n">
        <v>4623</v>
      </c>
    </row>
    <row r="18" spans="1:3">
      <c r="A18" s="4" t="s">
        <v>47</v>
      </c>
      <c r="B18" s="5" t="n">
        <v>56488</v>
      </c>
      <c r="C18" s="5" t="n">
        <v>47998</v>
      </c>
    </row>
    <row r="19" spans="1:3">
      <c r="A19" s="4" t="s">
        <v>48</v>
      </c>
      <c r="B19" s="5" t="n">
        <v>932498</v>
      </c>
      <c r="C19" s="5" t="n">
        <v>705035</v>
      </c>
    </row>
    <row r="20" spans="1:3">
      <c r="A20" s="4" t="s">
        <v>49</v>
      </c>
      <c r="B20" s="4" t="s">
        <v>50</v>
      </c>
      <c r="C20" s="4" t="s">
        <v>50</v>
      </c>
    </row>
    <row r="21" spans="1:3">
      <c r="A21" s="3" t="s">
        <v>51</v>
      </c>
    </row>
    <row r="22" spans="1:3">
      <c r="A22" s="4" t="s">
        <v>52</v>
      </c>
      <c r="B22" s="5" t="n">
        <v>1043</v>
      </c>
      <c r="C22" s="5" t="n">
        <v>935</v>
      </c>
    </row>
    <row r="23" spans="1:3">
      <c r="A23" s="4" t="s">
        <v>53</v>
      </c>
      <c r="B23" s="5" t="n">
        <v>1262679</v>
      </c>
      <c r="C23" s="5" t="n">
        <v>1011412</v>
      </c>
    </row>
    <row r="24" spans="1:3">
      <c r="A24" s="4" t="s">
        <v>54</v>
      </c>
      <c r="B24" s="5" t="n">
        <v>1451</v>
      </c>
      <c r="C24" s="5" t="n">
        <v>-977</v>
      </c>
    </row>
    <row r="25" spans="1:3">
      <c r="A25" s="4" t="s">
        <v>55</v>
      </c>
      <c r="B25" s="5" t="n">
        <v>9201</v>
      </c>
      <c r="C25" s="5" t="n">
        <v>-1422</v>
      </c>
    </row>
    <row r="26" spans="1:3">
      <c r="A26" s="4" t="s">
        <v>56</v>
      </c>
      <c r="B26" s="5" t="n">
        <v>1274502</v>
      </c>
      <c r="C26" s="5" t="n">
        <v>1010042</v>
      </c>
    </row>
    <row r="27" spans="1:3">
      <c r="A27" s="4" t="s">
        <v>57</v>
      </c>
      <c r="B27" s="5" t="n">
        <v>2874</v>
      </c>
      <c r="C27" s="5" t="n">
        <v>3428</v>
      </c>
    </row>
    <row r="28" spans="1:3">
      <c r="A28" s="4" t="s">
        <v>58</v>
      </c>
      <c r="B28" s="5" t="n">
        <v>1277376</v>
      </c>
      <c r="C28" s="5" t="n">
        <v>1013470</v>
      </c>
    </row>
    <row r="29" spans="1:3">
      <c r="A29" s="4" t="s">
        <v>59</v>
      </c>
      <c r="B29" s="5" t="n">
        <v>2209874</v>
      </c>
      <c r="C29" s="5" t="n">
        <v>1718505</v>
      </c>
    </row>
    <row r="30" spans="1:3">
      <c r="A30" s="4" t="s">
        <v>60</v>
      </c>
    </row>
    <row r="31" spans="1:3">
      <c r="A31" s="3" t="s">
        <v>51</v>
      </c>
    </row>
    <row r="32" spans="1:3">
      <c r="A32" s="4" t="s">
        <v>61</v>
      </c>
      <c r="B32" s="5" t="n">
        <v>0</v>
      </c>
      <c r="C32" s="5" t="n">
        <v>30</v>
      </c>
    </row>
    <row r="33" spans="1:3">
      <c r="A33" s="4" t="s">
        <v>62</v>
      </c>
    </row>
    <row r="34" spans="1:3">
      <c r="A34" s="3" t="s">
        <v>51</v>
      </c>
    </row>
    <row r="35" spans="1:3">
      <c r="A35" s="4" t="s">
        <v>61</v>
      </c>
      <c r="B35" s="5" t="n">
        <v>34</v>
      </c>
      <c r="C35" s="5" t="n">
        <v>34</v>
      </c>
    </row>
    <row r="36" spans="1:3">
      <c r="A36" s="4" t="s">
        <v>63</v>
      </c>
    </row>
    <row r="37" spans="1:3">
      <c r="A37" s="3" t="s">
        <v>51</v>
      </c>
    </row>
    <row r="38" spans="1:3">
      <c r="A38" s="4" t="s">
        <v>61</v>
      </c>
      <c r="B38" s="5" t="n">
        <v>30</v>
      </c>
      <c r="C38" s="5" t="n">
        <v>30</v>
      </c>
    </row>
    <row r="39" spans="1:3">
      <c r="A39" s="4" t="s">
        <v>64</v>
      </c>
    </row>
    <row r="40" spans="1:3">
      <c r="A40" s="3" t="s">
        <v>51</v>
      </c>
    </row>
    <row r="41" spans="1:3">
      <c r="A41" s="4" t="s">
        <v>61</v>
      </c>
      <c r="B41" s="6" t="n">
        <v>64</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row r="6" spans="1:2">
      <c r="A6" s="4" t="s">
        <v>298</v>
      </c>
      <c r="B6" s="4" t="s">
        <v>299</v>
      </c>
    </row>
    <row r="7" spans="1:2">
      <c r="A7" s="4" t="s">
        <v>300</v>
      </c>
      <c r="B7" s="4" t="s">
        <v>299</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v>
      </c>
      <c r="B1" s="2" t="s">
        <v>1</v>
      </c>
    </row>
    <row r="2" spans="1:3">
      <c r="B2" s="2" t="s">
        <v>2</v>
      </c>
      <c r="C2" s="2" t="s">
        <v>30</v>
      </c>
    </row>
    <row r="3" spans="1:3">
      <c r="A3" s="4" t="s">
        <v>66</v>
      </c>
      <c r="B3" s="7" t="n">
        <v>0.01</v>
      </c>
      <c r="C3" s="7" t="n">
        <v>0.01</v>
      </c>
    </row>
    <row r="4" spans="1:3">
      <c r="A4" s="4" t="s">
        <v>67</v>
      </c>
      <c r="B4" s="5" t="n">
        <v>100000000</v>
      </c>
      <c r="C4" s="5" t="n">
        <v>100000000</v>
      </c>
    </row>
    <row r="5" spans="1:3">
      <c r="A5" s="4" t="s">
        <v>68</v>
      </c>
      <c r="B5" s="7" t="n">
        <v>0.01</v>
      </c>
      <c r="C5" s="7" t="n">
        <v>0.01</v>
      </c>
    </row>
    <row r="6" spans="1:3">
      <c r="A6" s="4" t="s">
        <v>69</v>
      </c>
      <c r="B6" s="5" t="n">
        <v>500000000</v>
      </c>
      <c r="C6" s="5" t="n">
        <v>500000000</v>
      </c>
    </row>
    <row r="7" spans="1:3">
      <c r="A7" s="4" t="s">
        <v>70</v>
      </c>
      <c r="B7" s="5" t="n">
        <v>104287128</v>
      </c>
      <c r="C7" s="5" t="n">
        <v>93525469</v>
      </c>
    </row>
    <row r="8" spans="1:3">
      <c r="A8" s="4" t="s">
        <v>71</v>
      </c>
      <c r="B8" s="5" t="n">
        <v>104287128</v>
      </c>
      <c r="C8" s="5" t="n">
        <v>93525469</v>
      </c>
    </row>
    <row r="9" spans="1:3">
      <c r="A9" s="4" t="s">
        <v>60</v>
      </c>
    </row>
    <row r="10" spans="1:3">
      <c r="A10" s="4" t="s">
        <v>72</v>
      </c>
      <c r="C10" s="5" t="n">
        <v>3000000</v>
      </c>
    </row>
    <row r="11" spans="1:3">
      <c r="A11" s="4" t="s">
        <v>73</v>
      </c>
      <c r="C11" s="5" t="n">
        <v>3000000</v>
      </c>
    </row>
    <row r="12" spans="1:3">
      <c r="A12" s="4" t="s">
        <v>74</v>
      </c>
      <c r="C12" s="6" t="n">
        <v>75509</v>
      </c>
    </row>
    <row r="13" spans="1:3">
      <c r="A13" s="4" t="s">
        <v>75</v>
      </c>
      <c r="C13" s="4" t="s">
        <v>76</v>
      </c>
    </row>
    <row r="14" spans="1:3">
      <c r="A14" s="4" t="s">
        <v>62</v>
      </c>
    </row>
    <row r="15" spans="1:3">
      <c r="A15" s="4" t="s">
        <v>67</v>
      </c>
      <c r="B15" s="5" t="n">
        <v>3400000</v>
      </c>
    </row>
    <row r="16" spans="1:3">
      <c r="A16" s="4" t="s">
        <v>72</v>
      </c>
      <c r="B16" s="5" t="n">
        <v>3400000</v>
      </c>
      <c r="C16" s="5" t="n">
        <v>3400000</v>
      </c>
    </row>
    <row r="17" spans="1:3">
      <c r="A17" s="4" t="s">
        <v>73</v>
      </c>
      <c r="B17" s="5" t="n">
        <v>3400000</v>
      </c>
      <c r="C17" s="5" t="n">
        <v>3400000</v>
      </c>
    </row>
    <row r="18" spans="1:3">
      <c r="A18" s="4" t="s">
        <v>74</v>
      </c>
      <c r="B18" s="6" t="n">
        <v>85522</v>
      </c>
      <c r="C18" s="6" t="n">
        <v>85522</v>
      </c>
    </row>
    <row r="19" spans="1:3">
      <c r="A19" s="4" t="s">
        <v>75</v>
      </c>
      <c r="B19" s="4" t="s">
        <v>77</v>
      </c>
      <c r="C19" s="4" t="s">
        <v>77</v>
      </c>
    </row>
    <row r="20" spans="1:3">
      <c r="A20" s="4" t="s">
        <v>63</v>
      </c>
    </row>
    <row r="21" spans="1:3">
      <c r="A21" s="4" t="s">
        <v>67</v>
      </c>
      <c r="B21" s="5" t="n">
        <v>3000000</v>
      </c>
    </row>
    <row r="22" spans="1:3">
      <c r="A22" s="4" t="s">
        <v>72</v>
      </c>
      <c r="B22" s="5" t="n">
        <v>3000000</v>
      </c>
      <c r="C22" s="5" t="n">
        <v>3000000</v>
      </c>
    </row>
    <row r="23" spans="1:3">
      <c r="A23" s="4" t="s">
        <v>73</v>
      </c>
      <c r="B23" s="5" t="n">
        <v>3000000</v>
      </c>
      <c r="C23" s="5" t="n">
        <v>3000000</v>
      </c>
    </row>
    <row r="24" spans="1:3">
      <c r="A24" s="4" t="s">
        <v>74</v>
      </c>
      <c r="B24" s="6" t="n">
        <v>75417</v>
      </c>
      <c r="C24" s="6" t="n">
        <v>75417</v>
      </c>
    </row>
    <row r="25" spans="1:3">
      <c r="A25" s="4" t="s">
        <v>75</v>
      </c>
      <c r="B25" s="4" t="s">
        <v>78</v>
      </c>
      <c r="C25" s="4" t="s">
        <v>78</v>
      </c>
    </row>
    <row r="26" spans="1:3">
      <c r="A26" s="4" t="s">
        <v>64</v>
      </c>
    </row>
    <row r="27" spans="1:3">
      <c r="A27" s="4" t="s">
        <v>67</v>
      </c>
      <c r="B27" s="5" t="n">
        <v>6400000</v>
      </c>
    </row>
    <row r="28" spans="1:3">
      <c r="A28" s="4" t="s">
        <v>72</v>
      </c>
      <c r="B28" s="5" t="n">
        <v>6400000</v>
      </c>
    </row>
    <row r="29" spans="1:3">
      <c r="A29" s="4" t="s">
        <v>73</v>
      </c>
      <c r="B29" s="5" t="n">
        <v>6400000</v>
      </c>
    </row>
    <row r="30" spans="1:3">
      <c r="A30" s="4" t="s">
        <v>74</v>
      </c>
      <c r="B30" s="6" t="n">
        <v>160861</v>
      </c>
    </row>
    <row r="31" spans="1:3">
      <c r="A31" s="4" t="s">
        <v>75</v>
      </c>
      <c r="B31" s="4" t="s">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146</v>
      </c>
    </row>
    <row r="4" spans="1:2">
      <c r="A4" s="4" t="s">
        <v>352</v>
      </c>
      <c r="B4" s="4" t="s">
        <v>353</v>
      </c>
    </row>
    <row r="5" spans="1:2">
      <c r="A5" s="4" t="s">
        <v>354</v>
      </c>
      <c r="B5" s="4" t="s">
        <v>355</v>
      </c>
    </row>
    <row r="6" spans="1:2">
      <c r="A6" s="4" t="s">
        <v>356</v>
      </c>
      <c r="B6" s="4" t="s">
        <v>357</v>
      </c>
    </row>
    <row r="7" spans="1:2">
      <c r="A7" s="4" t="s">
        <v>358</v>
      </c>
    </row>
    <row r="8" spans="1:2">
      <c r="A8" s="3" t="s">
        <v>146</v>
      </c>
    </row>
    <row r="9" spans="1:2">
      <c r="A9" s="4" t="s">
        <v>359</v>
      </c>
      <c r="B9" s="4" t="s">
        <v>360</v>
      </c>
    </row>
    <row r="10" spans="1:2">
      <c r="A10" s="4" t="s">
        <v>361</v>
      </c>
    </row>
    <row r="11" spans="1:2">
      <c r="A11" s="3" t="s">
        <v>146</v>
      </c>
    </row>
    <row r="12" spans="1:2">
      <c r="A12" s="4" t="s">
        <v>362</v>
      </c>
      <c r="B12" s="4" t="s">
        <v>363</v>
      </c>
    </row>
    <row r="13" spans="1:2">
      <c r="A13" s="4" t="s">
        <v>359</v>
      </c>
      <c r="B13"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36</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39</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31"/>
    <col customWidth="1" max="3" min="3" width="18"/>
  </cols>
  <sheetData>
    <row r="1" spans="1:3">
      <c r="A1" s="1" t="s">
        <v>378</v>
      </c>
      <c r="B1" s="2" t="s">
        <v>379</v>
      </c>
      <c r="C1" s="2" t="s">
        <v>380</v>
      </c>
    </row>
    <row r="2" spans="1:3">
      <c r="A2" s="3" t="s">
        <v>381</v>
      </c>
    </row>
    <row r="3" spans="1:3">
      <c r="A3" s="4" t="s">
        <v>382</v>
      </c>
      <c r="B3" s="5" t="n">
        <v>2442</v>
      </c>
      <c r="C3" s="5" t="n">
        <v>749</v>
      </c>
    </row>
    <row r="4" spans="1:3">
      <c r="A4" s="4" t="s">
        <v>383</v>
      </c>
      <c r="B4" s="5" t="n">
        <v>26</v>
      </c>
    </row>
    <row r="5" spans="1:3">
      <c r="A5" s="4" t="s">
        <v>384</v>
      </c>
    </row>
    <row r="6" spans="1:3">
      <c r="A6" s="3" t="s">
        <v>381</v>
      </c>
    </row>
    <row r="7" spans="1:3">
      <c r="A7" s="4" t="s">
        <v>385</v>
      </c>
      <c r="B7" s="5" t="n">
        <v>83</v>
      </c>
    </row>
    <row r="8" spans="1:3">
      <c r="A8" s="4" t="s">
        <v>382</v>
      </c>
      <c r="B8" s="5" t="n">
        <v>12242</v>
      </c>
    </row>
    <row r="9" spans="1:3">
      <c r="A9" s="4" t="s">
        <v>386</v>
      </c>
    </row>
    <row r="10" spans="1:3">
      <c r="A10" s="3" t="s">
        <v>381</v>
      </c>
    </row>
    <row r="11" spans="1:3">
      <c r="A11" s="4" t="s">
        <v>387</v>
      </c>
      <c r="B11" s="4" t="s">
        <v>3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250</v>
      </c>
    </row>
    <row r="4" spans="1:2">
      <c r="A4" s="4" t="s">
        <v>391</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479934</v>
      </c>
      <c r="C4" s="6" t="n">
        <v>443270</v>
      </c>
      <c r="D4" s="6" t="n">
        <v>436202</v>
      </c>
    </row>
    <row r="5" spans="1:4">
      <c r="A5" s="4" t="s">
        <v>84</v>
      </c>
      <c r="B5" s="5" t="n">
        <v>35443</v>
      </c>
      <c r="C5" s="5" t="n">
        <v>30665</v>
      </c>
      <c r="D5" s="5" t="n">
        <v>27253</v>
      </c>
    </row>
    <row r="6" spans="1:4">
      <c r="A6" s="4" t="s">
        <v>85</v>
      </c>
      <c r="B6" s="5" t="n">
        <v>515377</v>
      </c>
      <c r="C6" s="5" t="n">
        <v>473935</v>
      </c>
      <c r="D6" s="5" t="n">
        <v>463455</v>
      </c>
    </row>
    <row r="7" spans="1:4">
      <c r="A7" s="3" t="s">
        <v>86</v>
      </c>
    </row>
    <row r="8" spans="1:4">
      <c r="A8" s="4" t="s">
        <v>83</v>
      </c>
      <c r="B8" s="5" t="n">
        <v>123129</v>
      </c>
      <c r="C8" s="5" t="n">
        <v>110221</v>
      </c>
      <c r="D8" s="5" t="n">
        <v>109844</v>
      </c>
    </row>
    <row r="9" spans="1:4">
      <c r="A9" s="4" t="s">
        <v>87</v>
      </c>
      <c r="B9" s="5" t="n">
        <v>67256</v>
      </c>
      <c r="C9" s="5" t="n">
        <v>64608</v>
      </c>
      <c r="D9" s="5" t="n">
        <v>64010</v>
      </c>
    </row>
    <row r="10" spans="1:4">
      <c r="A10" s="4" t="s">
        <v>88</v>
      </c>
      <c r="B10" s="5" t="n">
        <v>135219</v>
      </c>
      <c r="C10" s="5" t="n">
        <v>120852</v>
      </c>
      <c r="D10" s="5" t="n">
        <v>121974</v>
      </c>
    </row>
    <row r="11" spans="1:4">
      <c r="A11" s="4" t="s">
        <v>89</v>
      </c>
      <c r="B11" s="5" t="n">
        <v>325604</v>
      </c>
      <c r="C11" s="5" t="n">
        <v>295681</v>
      </c>
      <c r="D11" s="5" t="n">
        <v>295828</v>
      </c>
    </row>
    <row r="12" spans="1:4">
      <c r="A12" s="4" t="s">
        <v>90</v>
      </c>
      <c r="B12" s="5" t="n">
        <v>85927</v>
      </c>
      <c r="C12" s="5" t="n">
        <v>72406</v>
      </c>
      <c r="D12" s="5" t="n">
        <v>64052</v>
      </c>
    </row>
    <row r="13" spans="1:4">
      <c r="A13" s="4" t="s">
        <v>91</v>
      </c>
      <c r="B13" s="5" t="n">
        <v>19597</v>
      </c>
      <c r="C13" s="5" t="n">
        <v>19292</v>
      </c>
      <c r="D13" s="5" t="n">
        <v>21204</v>
      </c>
    </row>
    <row r="14" spans="1:4">
      <c r="A14" s="4" t="s">
        <v>92</v>
      </c>
      <c r="B14" s="5" t="n">
        <v>354</v>
      </c>
      <c r="C14" s="5" t="n">
        <v>3492</v>
      </c>
      <c r="D14" s="5" t="n">
        <v>1246</v>
      </c>
    </row>
    <row r="15" spans="1:4">
      <c r="A15" s="4" t="s">
        <v>93</v>
      </c>
      <c r="B15" s="5" t="n">
        <v>0</v>
      </c>
      <c r="C15" s="5" t="n">
        <v>577</v>
      </c>
      <c r="D15" s="5" t="n">
        <v>1115</v>
      </c>
    </row>
    <row r="16" spans="1:4">
      <c r="A16" s="4" t="s">
        <v>94</v>
      </c>
      <c r="B16" s="5" t="n">
        <v>431482</v>
      </c>
      <c r="C16" s="5" t="n">
        <v>391448</v>
      </c>
      <c r="D16" s="5" t="n">
        <v>383445</v>
      </c>
    </row>
    <row r="17" spans="1:4">
      <c r="A17" s="4" t="s">
        <v>95</v>
      </c>
      <c r="B17" s="5" t="n">
        <v>83895</v>
      </c>
      <c r="C17" s="5" t="n">
        <v>82487</v>
      </c>
      <c r="D17" s="5" t="n">
        <v>80010</v>
      </c>
    </row>
    <row r="18" spans="1:4">
      <c r="A18" s="3" t="s">
        <v>96</v>
      </c>
    </row>
    <row r="19" spans="1:4">
      <c r="A19" s="4" t="s">
        <v>97</v>
      </c>
      <c r="B19" s="5" t="n">
        <v>-29687</v>
      </c>
      <c r="C19" s="5" t="n">
        <v>-28091</v>
      </c>
      <c r="D19" s="5" t="n">
        <v>-30414</v>
      </c>
    </row>
    <row r="20" spans="1:4">
      <c r="A20" s="4" t="s">
        <v>98</v>
      </c>
      <c r="B20" s="5" t="n">
        <v>43209</v>
      </c>
      <c r="C20" s="5" t="n">
        <v>49855</v>
      </c>
      <c r="D20" s="5" t="n">
        <v>65067</v>
      </c>
    </row>
    <row r="21" spans="1:4">
      <c r="A21" s="4" t="s">
        <v>99</v>
      </c>
      <c r="B21" s="5" t="n">
        <v>3778</v>
      </c>
      <c r="C21" s="5" t="n">
        <v>2560</v>
      </c>
      <c r="D21" s="5" t="n">
        <v>11146</v>
      </c>
    </row>
    <row r="22" spans="1:4">
      <c r="A22" s="4" t="s">
        <v>100</v>
      </c>
      <c r="B22" s="5" t="n">
        <v>17300</v>
      </c>
      <c r="C22" s="5" t="n">
        <v>24324</v>
      </c>
      <c r="D22" s="5" t="n">
        <v>45799</v>
      </c>
    </row>
    <row r="23" spans="1:4">
      <c r="A23" s="4" t="s">
        <v>101</v>
      </c>
      <c r="B23" s="5" t="n">
        <v>101195</v>
      </c>
      <c r="C23" s="5" t="n">
        <v>106811</v>
      </c>
      <c r="D23" s="5" t="n">
        <v>125809</v>
      </c>
    </row>
    <row r="24" spans="1:4">
      <c r="A24" s="4" t="s">
        <v>102</v>
      </c>
      <c r="B24" s="5" t="n">
        <v>-1674</v>
      </c>
      <c r="C24" s="5" t="n">
        <v>1450</v>
      </c>
      <c r="D24" s="5" t="n">
        <v>-553</v>
      </c>
    </row>
    <row r="25" spans="1:4">
      <c r="A25" s="4" t="s">
        <v>103</v>
      </c>
      <c r="B25" s="5" t="n">
        <v>99521</v>
      </c>
      <c r="C25" s="5" t="n">
        <v>108261</v>
      </c>
      <c r="D25" s="5" t="n">
        <v>125256</v>
      </c>
    </row>
    <row r="26" spans="1:4">
      <c r="A26" s="3" t="s">
        <v>104</v>
      </c>
    </row>
    <row r="27" spans="1:4">
      <c r="A27" s="4" t="s">
        <v>105</v>
      </c>
      <c r="B27" s="5" t="n">
        <v>-307</v>
      </c>
      <c r="C27" s="5" t="n">
        <v>-456</v>
      </c>
      <c r="D27" s="5" t="n">
        <v>-819</v>
      </c>
    </row>
    <row r="28" spans="1:4">
      <c r="A28" s="4" t="s">
        <v>106</v>
      </c>
      <c r="B28" s="5" t="n">
        <v>99214</v>
      </c>
      <c r="C28" s="5" t="n">
        <v>107805</v>
      </c>
      <c r="D28" s="5" t="n">
        <v>124437</v>
      </c>
    </row>
    <row r="29" spans="1:4">
      <c r="A29" s="4" t="s">
        <v>107</v>
      </c>
      <c r="B29" s="5" t="n">
        <v>-17408</v>
      </c>
      <c r="C29" s="5" t="n">
        <v>-18232</v>
      </c>
      <c r="D29" s="5" t="n">
        <v>-16588</v>
      </c>
    </row>
    <row r="30" spans="1:4">
      <c r="A30" s="4" t="s">
        <v>108</v>
      </c>
      <c r="B30" s="5" t="n">
        <v>-2572</v>
      </c>
      <c r="C30" s="5" t="n">
        <v>-2125</v>
      </c>
      <c r="D30" s="5" t="n">
        <v>0</v>
      </c>
    </row>
    <row r="31" spans="1:4">
      <c r="A31" s="4" t="s">
        <v>109</v>
      </c>
      <c r="B31" s="6" t="n">
        <v>79234</v>
      </c>
      <c r="C31" s="6" t="n">
        <v>87448</v>
      </c>
      <c r="D31" s="6" t="n">
        <v>107849</v>
      </c>
    </row>
    <row r="32" spans="1:4">
      <c r="A32" s="3" t="s">
        <v>110</v>
      </c>
    </row>
    <row r="33" spans="1:4">
      <c r="A33" s="4" t="s">
        <v>111</v>
      </c>
      <c r="B33" s="7" t="n">
        <v>0.79</v>
      </c>
      <c r="C33" s="6" t="n">
        <v>1</v>
      </c>
      <c r="D33" s="7" t="n">
        <v>1.25</v>
      </c>
    </row>
    <row r="34" spans="1:4">
      <c r="A34" s="4" t="s">
        <v>112</v>
      </c>
      <c r="B34" s="7" t="n">
        <v>0.79</v>
      </c>
      <c r="C34" s="6" t="n">
        <v>1</v>
      </c>
      <c r="D34" s="7" t="n">
        <v>1.24</v>
      </c>
    </row>
    <row r="35" spans="1:4">
      <c r="A35" s="3" t="s">
        <v>113</v>
      </c>
    </row>
    <row r="36" spans="1:4">
      <c r="A36" s="4" t="s">
        <v>114</v>
      </c>
      <c r="B36" s="5" t="n">
        <v>99406</v>
      </c>
      <c r="C36" s="5" t="n">
        <v>86874</v>
      </c>
      <c r="D36" s="5" t="n">
        <v>85920</v>
      </c>
    </row>
    <row r="37" spans="1:4">
      <c r="A37" s="4" t="s">
        <v>115</v>
      </c>
      <c r="B37" s="5" t="n">
        <v>99780</v>
      </c>
      <c r="C37" s="5" t="n">
        <v>87343</v>
      </c>
      <c r="D37" s="5" t="n">
        <v>87144</v>
      </c>
    </row>
    <row r="38" spans="1:4">
      <c r="A38" s="4" t="s">
        <v>116</v>
      </c>
      <c r="B38" s="7" t="n">
        <v>0.67</v>
      </c>
      <c r="C38" s="7" t="n">
        <v>0.55</v>
      </c>
      <c r="D38" s="7" t="n">
        <v>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400</v>
      </c>
    </row>
    <row r="12" spans="1:2">
      <c r="A12" s="4" t="s">
        <v>401</v>
      </c>
    </row>
    <row r="13" spans="1:2">
      <c r="A13" s="3" t="s">
        <v>394</v>
      </c>
    </row>
    <row r="14" spans="1:2">
      <c r="A14" s="4" t="s">
        <v>395</v>
      </c>
      <c r="B1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81</v>
      </c>
    </row>
    <row r="3" spans="1:4">
      <c r="A3" s="3" t="s">
        <v>200</v>
      </c>
    </row>
    <row r="4" spans="1:4">
      <c r="A4" s="4" t="s">
        <v>404</v>
      </c>
      <c r="B4" s="8" t="n">
        <v>0.1</v>
      </c>
      <c r="C4" s="8" t="n">
        <v>0.1</v>
      </c>
    </row>
    <row r="5" spans="1:4">
      <c r="A5" s="4" t="s">
        <v>405</v>
      </c>
      <c r="B5" s="8" t="n">
        <v>0.7</v>
      </c>
      <c r="C5" s="8" t="n">
        <v>0.6</v>
      </c>
      <c r="D5" s="8" t="n">
        <v>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407</v>
      </c>
    </row>
    <row r="3" spans="1:3">
      <c r="A3" s="4" t="s">
        <v>408</v>
      </c>
      <c r="B3" s="6" t="n">
        <v>2350559</v>
      </c>
      <c r="C3" s="6" t="n">
        <v>1770341</v>
      </c>
    </row>
    <row r="4" spans="1:3">
      <c r="A4" s="4" t="s">
        <v>409</v>
      </c>
      <c r="B4" s="5" t="n">
        <v>-291067</v>
      </c>
      <c r="C4" s="5" t="n">
        <v>-225219</v>
      </c>
    </row>
    <row r="5" spans="1:3">
      <c r="A5" s="4" t="s">
        <v>32</v>
      </c>
      <c r="B5" s="5" t="n">
        <v>2059492</v>
      </c>
      <c r="C5" s="5" t="n">
        <v>1545122</v>
      </c>
    </row>
    <row r="6" spans="1:3">
      <c r="A6" s="4" t="s">
        <v>410</v>
      </c>
    </row>
    <row r="7" spans="1:3">
      <c r="A7" s="3" t="s">
        <v>407</v>
      </c>
    </row>
    <row r="8" spans="1:3">
      <c r="A8" s="4" t="s">
        <v>408</v>
      </c>
      <c r="B8" s="5" t="n">
        <v>272932</v>
      </c>
      <c r="C8" s="5" t="n">
        <v>178423</v>
      </c>
    </row>
    <row r="9" spans="1:3">
      <c r="A9" s="4" t="s">
        <v>411</v>
      </c>
    </row>
    <row r="10" spans="1:3">
      <c r="A10" s="3" t="s">
        <v>407</v>
      </c>
    </row>
    <row r="11" spans="1:3">
      <c r="A11" s="4" t="s">
        <v>408</v>
      </c>
      <c r="B11" s="5" t="n">
        <v>1868273</v>
      </c>
      <c r="C11" s="5" t="n">
        <v>1433389</v>
      </c>
    </row>
    <row r="12" spans="1:3">
      <c r="A12" s="4" t="s">
        <v>412</v>
      </c>
    </row>
    <row r="13" spans="1:3">
      <c r="A13" s="3" t="s">
        <v>407</v>
      </c>
    </row>
    <row r="14" spans="1:3">
      <c r="A14" s="4" t="s">
        <v>408</v>
      </c>
      <c r="B14" s="5" t="n">
        <v>22764</v>
      </c>
      <c r="C14" s="5" t="n">
        <v>6602</v>
      </c>
    </row>
    <row r="15" spans="1:3">
      <c r="A15" s="4" t="s">
        <v>413</v>
      </c>
    </row>
    <row r="16" spans="1:3">
      <c r="A16" s="3" t="s">
        <v>407</v>
      </c>
    </row>
    <row r="17" spans="1:3">
      <c r="A17" s="4" t="s">
        <v>408</v>
      </c>
      <c r="B17" s="5" t="n">
        <v>12464</v>
      </c>
      <c r="C17" s="5" t="n">
        <v>22490</v>
      </c>
    </row>
    <row r="18" spans="1:3">
      <c r="A18" s="4" t="s">
        <v>414</v>
      </c>
    </row>
    <row r="19" spans="1:3">
      <c r="A19" s="3" t="s">
        <v>407</v>
      </c>
    </row>
    <row r="20" spans="1:3">
      <c r="A20" s="4" t="s">
        <v>408</v>
      </c>
      <c r="B20" s="6" t="n">
        <v>174126</v>
      </c>
      <c r="C20" s="6" t="n">
        <v>129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1"/>
    <col customWidth="1" max="6" min="6" width="21"/>
    <col customWidth="1" max="7" min="7" width="25"/>
    <col customWidth="1" max="8" min="8" width="26"/>
    <col customWidth="1" max="9" min="9" width="25"/>
    <col customWidth="1" max="10" min="10" width="25"/>
    <col customWidth="1" max="11" min="11" width="25"/>
    <col customWidth="1" max="12" min="12" width="25"/>
    <col customWidth="1" max="13" min="13" width="30"/>
    <col customWidth="1" max="14" min="14" width="30"/>
    <col customWidth="1" max="15" min="15" width="21"/>
    <col customWidth="1" max="16" min="16" width="21"/>
    <col customWidth="1" max="17" min="17" width="21"/>
    <col customWidth="1" max="18" min="18" width="21"/>
    <col customWidth="1" max="19" min="19" width="20"/>
  </cols>
  <sheetData>
    <row r="1" spans="1:19">
      <c r="A1" s="1" t="s">
        <v>415</v>
      </c>
      <c r="B1" s="2" t="s">
        <v>416</v>
      </c>
      <c r="C1" s="2" t="s">
        <v>417</v>
      </c>
      <c r="D1" s="2" t="s">
        <v>418</v>
      </c>
      <c r="E1" s="2" t="s">
        <v>419</v>
      </c>
      <c r="F1" s="2" t="s">
        <v>420</v>
      </c>
      <c r="G1" s="2" t="s">
        <v>421</v>
      </c>
      <c r="H1" s="2" t="s">
        <v>422</v>
      </c>
      <c r="I1" s="2" t="s">
        <v>423</v>
      </c>
      <c r="J1" s="2" t="s">
        <v>424</v>
      </c>
      <c r="K1" s="2" t="s">
        <v>425</v>
      </c>
      <c r="L1" s="2" t="s">
        <v>426</v>
      </c>
      <c r="M1" s="2" t="s">
        <v>427</v>
      </c>
      <c r="N1" s="2" t="s">
        <v>428</v>
      </c>
      <c r="O1" s="2" t="s">
        <v>429</v>
      </c>
      <c r="P1" s="2" t="s">
        <v>430</v>
      </c>
      <c r="Q1" s="2" t="s">
        <v>431</v>
      </c>
      <c r="R1" s="2" t="s">
        <v>432</v>
      </c>
      <c r="S1" s="2" t="s">
        <v>433</v>
      </c>
    </row>
    <row r="2" spans="1:19">
      <c r="A2" s="3" t="s">
        <v>434</v>
      </c>
    </row>
    <row r="3" spans="1:19">
      <c r="A3" s="4" t="s">
        <v>435</v>
      </c>
      <c r="M3" s="6" t="n">
        <v>85500</v>
      </c>
      <c r="N3" s="6" t="n">
        <v>72100</v>
      </c>
      <c r="O3" s="6" t="n">
        <v>63700</v>
      </c>
    </row>
    <row r="4" spans="1:19">
      <c r="A4" s="4" t="s">
        <v>33</v>
      </c>
      <c r="L4" s="6" t="n">
        <v>0</v>
      </c>
      <c r="M4" s="6" t="n">
        <v>23793</v>
      </c>
      <c r="N4" s="6" t="n">
        <v>0</v>
      </c>
    </row>
    <row r="5" spans="1:19">
      <c r="A5" s="4" t="s">
        <v>436</v>
      </c>
      <c r="L5" s="5" t="n">
        <v>749</v>
      </c>
      <c r="M5" s="5" t="n">
        <v>2442</v>
      </c>
      <c r="N5" s="5" t="n">
        <v>749</v>
      </c>
    </row>
    <row r="6" spans="1:19">
      <c r="A6" s="4" t="s">
        <v>437</v>
      </c>
      <c r="M6" s="6" t="n">
        <v>585950</v>
      </c>
      <c r="N6" s="6" t="n">
        <v>244150</v>
      </c>
    </row>
    <row r="7" spans="1:19">
      <c r="A7" s="4" t="s">
        <v>438</v>
      </c>
      <c r="H7" s="6" t="n">
        <v>56800</v>
      </c>
    </row>
    <row r="8" spans="1:19">
      <c r="A8" s="4" t="s">
        <v>439</v>
      </c>
      <c r="H8" s="6" t="n">
        <v>20000</v>
      </c>
    </row>
    <row r="9" spans="1:19">
      <c r="A9" s="4" t="s">
        <v>440</v>
      </c>
    </row>
    <row r="10" spans="1:19">
      <c r="A10" s="3" t="s">
        <v>434</v>
      </c>
    </row>
    <row r="11" spans="1:19">
      <c r="A11" s="4" t="s">
        <v>441</v>
      </c>
      <c r="H11" s="5" t="n">
        <v>6</v>
      </c>
    </row>
    <row r="12" spans="1:19">
      <c r="A12" s="4" t="s">
        <v>442</v>
      </c>
      <c r="H12" s="6" t="n">
        <v>108300</v>
      </c>
    </row>
    <row r="13" spans="1:19">
      <c r="A13" s="4" t="s">
        <v>443</v>
      </c>
      <c r="H13" s="6" t="n">
        <v>20000</v>
      </c>
    </row>
    <row r="14" spans="1:19">
      <c r="A14" s="4" t="s">
        <v>444</v>
      </c>
    </row>
    <row r="15" spans="1:19">
      <c r="A15" s="3" t="s">
        <v>434</v>
      </c>
    </row>
    <row r="16" spans="1:19">
      <c r="A16" s="4" t="s">
        <v>441</v>
      </c>
      <c r="H16" s="5" t="n">
        <v>10</v>
      </c>
      <c r="M16" s="5" t="n">
        <v>8</v>
      </c>
    </row>
    <row r="17" spans="1:19">
      <c r="A17" s="4" t="s">
        <v>445</v>
      </c>
      <c r="H17" s="6" t="n">
        <v>27500</v>
      </c>
    </row>
    <row r="18" spans="1:19">
      <c r="A18" s="4" t="s">
        <v>446</v>
      </c>
      <c r="H18" s="5" t="n">
        <v>7500</v>
      </c>
    </row>
    <row r="19" spans="1:19">
      <c r="A19" s="4" t="s">
        <v>447</v>
      </c>
      <c r="L19" s="6" t="n">
        <v>5000</v>
      </c>
      <c r="M19" s="6" t="n">
        <v>15000</v>
      </c>
    </row>
    <row r="20" spans="1:19">
      <c r="A20" s="4" t="s">
        <v>176</v>
      </c>
      <c r="E20" s="6" t="n">
        <v>22500</v>
      </c>
    </row>
    <row r="21" spans="1:19">
      <c r="A21" s="4" t="s">
        <v>448</v>
      </c>
      <c r="E21" s="6" t="n">
        <v>1200</v>
      </c>
    </row>
    <row r="22" spans="1:19">
      <c r="A22" s="4" t="s">
        <v>449</v>
      </c>
      <c r="N22" s="5" t="n">
        <v>2</v>
      </c>
    </row>
    <row r="23" spans="1:19">
      <c r="A23" s="4" t="s">
        <v>450</v>
      </c>
    </row>
    <row r="24" spans="1:19">
      <c r="A24" s="3" t="s">
        <v>434</v>
      </c>
    </row>
    <row r="25" spans="1:19">
      <c r="A25" s="4" t="s">
        <v>451</v>
      </c>
      <c r="H25" s="5" t="n">
        <v>74000</v>
      </c>
      <c r="P25" s="6" t="n">
        <v>7500</v>
      </c>
      <c r="Q25" s="6" t="n">
        <v>5100</v>
      </c>
    </row>
    <row r="26" spans="1:19">
      <c r="A26" s="4" t="s">
        <v>452</v>
      </c>
    </row>
    <row r="27" spans="1:19">
      <c r="A27" s="3" t="s">
        <v>434</v>
      </c>
    </row>
    <row r="28" spans="1:19">
      <c r="A28" s="4" t="s">
        <v>453</v>
      </c>
      <c r="M28" s="5" t="n">
        <v>30000</v>
      </c>
    </row>
    <row r="29" spans="1:19">
      <c r="A29" s="4" t="s">
        <v>454</v>
      </c>
      <c r="M29" s="5" t="n">
        <v>21000</v>
      </c>
    </row>
    <row r="30" spans="1:19">
      <c r="A30" s="4" t="s">
        <v>33</v>
      </c>
      <c r="M30" s="6" t="n">
        <v>2800</v>
      </c>
    </row>
    <row r="31" spans="1:19">
      <c r="A31" s="4" t="s">
        <v>455</v>
      </c>
    </row>
    <row r="32" spans="1:19">
      <c r="A32" s="3" t="s">
        <v>434</v>
      </c>
    </row>
    <row r="33" spans="1:19">
      <c r="A33" s="4" t="s">
        <v>436</v>
      </c>
      <c r="K33" s="5" t="n">
        <v>179</v>
      </c>
    </row>
    <row r="34" spans="1:19">
      <c r="A34" s="4" t="s">
        <v>437</v>
      </c>
      <c r="K34" s="6" t="n">
        <v>44000</v>
      </c>
    </row>
    <row r="35" spans="1:19">
      <c r="A35" s="4" t="s">
        <v>456</v>
      </c>
    </row>
    <row r="36" spans="1:19">
      <c r="A36" s="3" t="s">
        <v>434</v>
      </c>
    </row>
    <row r="37" spans="1:19">
      <c r="A37" s="4" t="s">
        <v>436</v>
      </c>
      <c r="L37" s="5" t="n">
        <v>226</v>
      </c>
      <c r="N37" s="5" t="n">
        <v>226</v>
      </c>
    </row>
    <row r="38" spans="1:19">
      <c r="A38" s="4" t="s">
        <v>437</v>
      </c>
      <c r="N38" s="6" t="n">
        <v>71000</v>
      </c>
    </row>
    <row r="39" spans="1:19">
      <c r="A39" s="4" t="s">
        <v>457</v>
      </c>
    </row>
    <row r="40" spans="1:19">
      <c r="A40" s="3" t="s">
        <v>434</v>
      </c>
    </row>
    <row r="41" spans="1:19">
      <c r="A41" s="4" t="s">
        <v>436</v>
      </c>
      <c r="J41" s="5" t="n">
        <v>226</v>
      </c>
    </row>
    <row r="42" spans="1:19">
      <c r="A42" s="4" t="s">
        <v>437</v>
      </c>
      <c r="J42" s="6" t="n">
        <v>71000</v>
      </c>
    </row>
    <row r="43" spans="1:19">
      <c r="A43" s="4" t="s">
        <v>458</v>
      </c>
    </row>
    <row r="44" spans="1:19">
      <c r="A44" s="3" t="s">
        <v>434</v>
      </c>
    </row>
    <row r="45" spans="1:19">
      <c r="A45" s="4" t="s">
        <v>436</v>
      </c>
      <c r="M45" s="5" t="n">
        <v>261</v>
      </c>
    </row>
    <row r="46" spans="1:19">
      <c r="A46" s="4" t="s">
        <v>437</v>
      </c>
      <c r="M46" s="6" t="n">
        <v>85000</v>
      </c>
    </row>
    <row r="47" spans="1:19">
      <c r="A47" s="4" t="s">
        <v>459</v>
      </c>
    </row>
    <row r="48" spans="1:19">
      <c r="A48" s="3" t="s">
        <v>434</v>
      </c>
    </row>
    <row r="49" spans="1:19">
      <c r="A49" s="4" t="s">
        <v>436</v>
      </c>
      <c r="C49" s="5" t="n">
        <v>261</v>
      </c>
    </row>
    <row r="50" spans="1:19">
      <c r="A50" s="4" t="s">
        <v>437</v>
      </c>
      <c r="C50" s="6" t="n">
        <v>85000</v>
      </c>
    </row>
    <row r="51" spans="1:19">
      <c r="A51" s="4" t="s">
        <v>460</v>
      </c>
    </row>
    <row r="52" spans="1:19">
      <c r="A52" s="3" t="s">
        <v>434</v>
      </c>
    </row>
    <row r="53" spans="1:19">
      <c r="A53" s="4" t="s">
        <v>442</v>
      </c>
      <c r="L53" s="6" t="n">
        <v>11000</v>
      </c>
      <c r="N53" s="6" t="n">
        <v>11000</v>
      </c>
    </row>
    <row r="54" spans="1:19">
      <c r="A54" s="4" t="s">
        <v>461</v>
      </c>
    </row>
    <row r="55" spans="1:19">
      <c r="A55" s="3" t="s">
        <v>434</v>
      </c>
    </row>
    <row r="56" spans="1:19">
      <c r="A56" s="4" t="s">
        <v>442</v>
      </c>
      <c r="P56" s="6" t="n">
        <v>14000</v>
      </c>
    </row>
    <row r="57" spans="1:19">
      <c r="A57" s="4" t="s">
        <v>462</v>
      </c>
    </row>
    <row r="58" spans="1:19">
      <c r="A58" s="3" t="s">
        <v>434</v>
      </c>
    </row>
    <row r="59" spans="1:19">
      <c r="A59" s="4" t="s">
        <v>442</v>
      </c>
      <c r="S59" s="6" t="n">
        <v>10500</v>
      </c>
    </row>
    <row r="60" spans="1:19">
      <c r="A60" s="4" t="s">
        <v>463</v>
      </c>
    </row>
    <row r="61" spans="1:19">
      <c r="A61" s="3" t="s">
        <v>434</v>
      </c>
    </row>
    <row r="62" spans="1:19">
      <c r="A62" s="4" t="s">
        <v>442</v>
      </c>
      <c r="Q62" s="6" t="n">
        <v>5900</v>
      </c>
    </row>
    <row r="63" spans="1:19">
      <c r="A63" s="4" t="s">
        <v>464</v>
      </c>
    </row>
    <row r="64" spans="1:19">
      <c r="A64" s="3" t="s">
        <v>434</v>
      </c>
    </row>
    <row r="65" spans="1:19">
      <c r="A65" s="4" t="s">
        <v>436</v>
      </c>
      <c r="L65" s="5" t="n">
        <v>160</v>
      </c>
      <c r="N65" s="5" t="n">
        <v>160</v>
      </c>
    </row>
    <row r="66" spans="1:19">
      <c r="A66" s="4" t="s">
        <v>437</v>
      </c>
      <c r="N66" s="6" t="n">
        <v>38000</v>
      </c>
    </row>
    <row r="67" spans="1:19">
      <c r="A67" s="4" t="s">
        <v>465</v>
      </c>
    </row>
    <row r="68" spans="1:19">
      <c r="A68" s="3" t="s">
        <v>434</v>
      </c>
    </row>
    <row r="69" spans="1:19">
      <c r="A69" s="4" t="s">
        <v>436</v>
      </c>
      <c r="I69" s="5" t="n">
        <v>160</v>
      </c>
    </row>
    <row r="70" spans="1:19">
      <c r="A70" s="4" t="s">
        <v>437</v>
      </c>
      <c r="I70" s="6" t="n">
        <v>38000</v>
      </c>
    </row>
    <row r="71" spans="1:19">
      <c r="A71" s="4" t="s">
        <v>466</v>
      </c>
    </row>
    <row r="72" spans="1:19">
      <c r="A72" s="3" t="s">
        <v>434</v>
      </c>
    </row>
    <row r="73" spans="1:19">
      <c r="A73" s="4" t="s">
        <v>442</v>
      </c>
      <c r="R73" s="6" t="n">
        <v>8600</v>
      </c>
    </row>
    <row r="74" spans="1:19">
      <c r="A74" s="4" t="s">
        <v>467</v>
      </c>
    </row>
    <row r="75" spans="1:19">
      <c r="A75" s="3" t="s">
        <v>434</v>
      </c>
    </row>
    <row r="76" spans="1:19">
      <c r="A76" s="4" t="s">
        <v>436</v>
      </c>
      <c r="L76" s="5" t="n">
        <v>157</v>
      </c>
      <c r="N76" s="5" t="n">
        <v>157</v>
      </c>
    </row>
    <row r="77" spans="1:19">
      <c r="A77" s="4" t="s">
        <v>437</v>
      </c>
      <c r="N77" s="6" t="n">
        <v>61400</v>
      </c>
    </row>
    <row r="78" spans="1:19">
      <c r="A78" s="4" t="s">
        <v>468</v>
      </c>
    </row>
    <row r="79" spans="1:19">
      <c r="A79" s="3" t="s">
        <v>434</v>
      </c>
    </row>
    <row r="80" spans="1:19">
      <c r="A80" s="4" t="s">
        <v>436</v>
      </c>
      <c r="G80" s="5" t="n">
        <v>157</v>
      </c>
    </row>
    <row r="81" spans="1:19">
      <c r="A81" s="4" t="s">
        <v>437</v>
      </c>
      <c r="G81" s="6" t="n">
        <v>61400</v>
      </c>
    </row>
    <row r="82" spans="1:19">
      <c r="A82" s="4" t="s">
        <v>469</v>
      </c>
    </row>
    <row r="83" spans="1:19">
      <c r="A83" s="3" t="s">
        <v>434</v>
      </c>
    </row>
    <row r="84" spans="1:19">
      <c r="A84" s="4" t="s">
        <v>470</v>
      </c>
      <c r="H84" s="5" t="n">
        <v>5800</v>
      </c>
    </row>
    <row r="85" spans="1:19">
      <c r="A85" s="4" t="s">
        <v>471</v>
      </c>
    </row>
    <row r="86" spans="1:19">
      <c r="A86" s="3" t="s">
        <v>434</v>
      </c>
    </row>
    <row r="87" spans="1:19">
      <c r="A87" s="4" t="s">
        <v>472</v>
      </c>
      <c r="H87" s="6" t="n">
        <v>105000</v>
      </c>
    </row>
    <row r="88" spans="1:19">
      <c r="A88" s="4" t="s">
        <v>473</v>
      </c>
    </row>
    <row r="89" spans="1:19">
      <c r="A89" s="3" t="s">
        <v>434</v>
      </c>
    </row>
    <row r="90" spans="1:19">
      <c r="A90" s="4" t="s">
        <v>442</v>
      </c>
      <c r="B90" s="6" t="n">
        <v>27800</v>
      </c>
    </row>
    <row r="91" spans="1:19">
      <c r="A91" s="4" t="s">
        <v>447</v>
      </c>
      <c r="B91" s="6" t="n">
        <v>8100</v>
      </c>
    </row>
    <row r="92" spans="1:19">
      <c r="A92" s="4" t="s">
        <v>449</v>
      </c>
      <c r="B92" s="5" t="n">
        <v>3</v>
      </c>
    </row>
    <row r="93" spans="1:19">
      <c r="A93" s="4" t="s">
        <v>474</v>
      </c>
    </row>
    <row r="94" spans="1:19">
      <c r="A94" s="3" t="s">
        <v>434</v>
      </c>
    </row>
    <row r="95" spans="1:19">
      <c r="A95" s="4" t="s">
        <v>442</v>
      </c>
      <c r="D95" s="6" t="n">
        <v>66800</v>
      </c>
    </row>
    <row r="96" spans="1:19">
      <c r="A96" s="4" t="s">
        <v>436</v>
      </c>
      <c r="M96" s="5" t="n">
        <v>651</v>
      </c>
    </row>
    <row r="97" spans="1:19">
      <c r="A97" s="4" t="s">
        <v>447</v>
      </c>
      <c r="D97" s="6" t="n">
        <v>16000</v>
      </c>
    </row>
    <row r="98" spans="1:19">
      <c r="A98" s="4" t="s">
        <v>449</v>
      </c>
      <c r="D98" s="5" t="n">
        <v>7</v>
      </c>
    </row>
    <row r="99" spans="1:19">
      <c r="A99" s="4" t="s">
        <v>475</v>
      </c>
    </row>
    <row r="100" spans="1:19">
      <c r="A100" s="3" t="s">
        <v>434</v>
      </c>
    </row>
    <row r="101" spans="1:19">
      <c r="A101" s="4" t="s">
        <v>451</v>
      </c>
      <c r="B101" s="6" t="n">
        <v>8600</v>
      </c>
      <c r="D101" s="6" t="n">
        <v>20800</v>
      </c>
    </row>
    <row r="102" spans="1:19">
      <c r="A102" s="4" t="s">
        <v>476</v>
      </c>
    </row>
    <row r="103" spans="1:19">
      <c r="A103" s="3" t="s">
        <v>434</v>
      </c>
    </row>
    <row r="104" spans="1:19">
      <c r="A104" s="4" t="s">
        <v>447</v>
      </c>
      <c r="M104" s="6" t="n">
        <v>400</v>
      </c>
    </row>
    <row r="105" spans="1:19">
      <c r="A105" s="4" t="s">
        <v>477</v>
      </c>
    </row>
    <row r="106" spans="1:19">
      <c r="A106" s="3" t="s">
        <v>434</v>
      </c>
    </row>
    <row r="107" spans="1:19">
      <c r="A107" s="4" t="s">
        <v>442</v>
      </c>
      <c r="F107" s="6" t="n">
        <v>14500</v>
      </c>
    </row>
    <row r="108" spans="1:19">
      <c r="A108" s="4" t="s">
        <v>447</v>
      </c>
      <c r="M108" s="6" t="n">
        <v>4800</v>
      </c>
    </row>
    <row r="109" spans="1:19">
      <c r="A109" s="4" t="s">
        <v>478</v>
      </c>
      <c r="F109" s="6" t="n">
        <v>6500</v>
      </c>
    </row>
    <row r="110" spans="1:19">
      <c r="A110" s="4" t="s">
        <v>479</v>
      </c>
    </row>
    <row r="111" spans="1:19">
      <c r="A111" s="3" t="s">
        <v>434</v>
      </c>
    </row>
    <row r="112" spans="1:19">
      <c r="A112" s="4" t="s">
        <v>441</v>
      </c>
      <c r="H112" s="5" t="n">
        <v>6</v>
      </c>
    </row>
    <row r="113" spans="1:19">
      <c r="A113" s="4" t="s">
        <v>442</v>
      </c>
      <c r="H113" s="6" t="n">
        <v>108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6" t="n">
        <v>22764</v>
      </c>
      <c r="C3" s="6" t="n">
        <v>6602</v>
      </c>
    </row>
    <row r="4" spans="1:3">
      <c r="A4" s="4" t="s">
        <v>483</v>
      </c>
      <c r="B4" s="5" t="n">
        <v>-1001</v>
      </c>
      <c r="C4" s="5" t="n">
        <v>-348</v>
      </c>
    </row>
    <row r="5" spans="1:3">
      <c r="A5" s="4" t="s">
        <v>484</v>
      </c>
      <c r="B5" s="5" t="n">
        <v>21763</v>
      </c>
      <c r="C5" s="5" t="n">
        <v>6254</v>
      </c>
    </row>
    <row r="6" spans="1:3">
      <c r="A6" s="3" t="s">
        <v>485</v>
      </c>
    </row>
    <row r="7" spans="1:3">
      <c r="A7" s="4" t="s">
        <v>486</v>
      </c>
      <c r="B7" s="5" t="n">
        <v>5002</v>
      </c>
      <c r="C7" s="5" t="n">
        <v>5002</v>
      </c>
    </row>
    <row r="8" spans="1:3">
      <c r="A8" s="4" t="s">
        <v>483</v>
      </c>
      <c r="B8" s="5" t="n">
        <v>-285</v>
      </c>
      <c r="C8" s="5" t="n">
        <v>-190</v>
      </c>
    </row>
    <row r="9" spans="1:3">
      <c r="A9" s="4" t="s">
        <v>487</v>
      </c>
      <c r="B9" s="5" t="n">
        <v>4717</v>
      </c>
      <c r="C9" s="5" t="n">
        <v>4812</v>
      </c>
    </row>
    <row r="10" spans="1:3">
      <c r="A10" s="4" t="s">
        <v>488</v>
      </c>
    </row>
    <row r="11" spans="1:3">
      <c r="A11" s="3" t="s">
        <v>481</v>
      </c>
    </row>
    <row r="12" spans="1:3">
      <c r="A12" s="4" t="s">
        <v>482</v>
      </c>
      <c r="B12" s="5" t="n">
        <v>10569</v>
      </c>
      <c r="C12" s="5" t="n">
        <v>6032</v>
      </c>
    </row>
    <row r="13" spans="1:3">
      <c r="A13" s="4" t="s">
        <v>489</v>
      </c>
    </row>
    <row r="14" spans="1:3">
      <c r="A14" s="3" t="s">
        <v>481</v>
      </c>
    </row>
    <row r="15" spans="1:3">
      <c r="A15" s="4" t="s">
        <v>482</v>
      </c>
      <c r="B15" s="5" t="n">
        <v>1361</v>
      </c>
      <c r="C15" s="5" t="n">
        <v>570</v>
      </c>
    </row>
    <row r="16" spans="1:3">
      <c r="A16" s="4" t="s">
        <v>490</v>
      </c>
    </row>
    <row r="17" spans="1:3">
      <c r="A17" s="3" t="s">
        <v>481</v>
      </c>
    </row>
    <row r="18" spans="1:3">
      <c r="A18" s="4" t="s">
        <v>482</v>
      </c>
      <c r="B18" s="5" t="n">
        <v>10754</v>
      </c>
      <c r="C18" s="5" t="n">
        <v>0</v>
      </c>
    </row>
    <row r="19" spans="1:3">
      <c r="A19" s="4" t="s">
        <v>148</v>
      </c>
    </row>
    <row r="20" spans="1:3">
      <c r="A20" s="3" t="s">
        <v>481</v>
      </c>
    </row>
    <row r="21" spans="1:3">
      <c r="A21" s="4" t="s">
        <v>482</v>
      </c>
      <c r="B21" s="6" t="n">
        <v>80</v>
      </c>
      <c r="C2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91</v>
      </c>
      <c r="B1" s="2" t="s">
        <v>1</v>
      </c>
    </row>
    <row r="2" spans="1:3">
      <c r="B2" s="2" t="s">
        <v>2</v>
      </c>
      <c r="C2" s="2" t="s">
        <v>30</v>
      </c>
    </row>
    <row r="3" spans="1:3">
      <c r="A3" s="3" t="s">
        <v>203</v>
      </c>
    </row>
    <row r="4" spans="1:3">
      <c r="A4" s="4" t="s">
        <v>492</v>
      </c>
      <c r="B4" s="4" t="s">
        <v>493</v>
      </c>
    </row>
    <row r="5" spans="1:3">
      <c r="A5" s="4" t="s">
        <v>494</v>
      </c>
      <c r="B5" s="4" t="s">
        <v>495</v>
      </c>
    </row>
    <row r="6" spans="1:3">
      <c r="A6" s="3" t="s">
        <v>496</v>
      </c>
    </row>
    <row r="7" spans="1:3">
      <c r="A7" s="5" t="n">
        <v>2018</v>
      </c>
      <c r="B7" s="6" t="n">
        <v>699</v>
      </c>
    </row>
    <row r="8" spans="1:3">
      <c r="A8" s="5" t="n">
        <v>2019</v>
      </c>
      <c r="B8" s="5" t="n">
        <v>499</v>
      </c>
    </row>
    <row r="9" spans="1:3">
      <c r="A9" s="5" t="n">
        <v>2020</v>
      </c>
      <c r="B9" s="5" t="n">
        <v>370</v>
      </c>
    </row>
    <row r="10" spans="1:3">
      <c r="A10" s="5" t="n">
        <v>2021</v>
      </c>
      <c r="B10" s="5" t="n">
        <v>360</v>
      </c>
    </row>
    <row r="11" spans="1:3">
      <c r="A11" s="5" t="n">
        <v>2022</v>
      </c>
      <c r="B11" s="5" t="n">
        <v>274</v>
      </c>
    </row>
    <row r="12" spans="1:3">
      <c r="A12" s="4" t="s">
        <v>497</v>
      </c>
      <c r="B12" s="5" t="n">
        <v>8727</v>
      </c>
    </row>
    <row r="13" spans="1:3">
      <c r="A13" s="4" t="s">
        <v>498</v>
      </c>
      <c r="B13" s="5" t="n">
        <v>10929</v>
      </c>
    </row>
    <row r="14" spans="1:3">
      <c r="A14" s="3" t="s">
        <v>499</v>
      </c>
    </row>
    <row r="15" spans="1:3">
      <c r="A15" s="5" t="n">
        <v>2018</v>
      </c>
      <c r="B15" s="5" t="n">
        <v>95</v>
      </c>
    </row>
    <row r="16" spans="1:3">
      <c r="A16" s="5" t="n">
        <v>2019</v>
      </c>
      <c r="B16" s="5" t="n">
        <v>95</v>
      </c>
    </row>
    <row r="17" spans="1:3">
      <c r="A17" s="5" t="n">
        <v>2020</v>
      </c>
      <c r="B17" s="5" t="n">
        <v>95</v>
      </c>
    </row>
    <row r="18" spans="1:3">
      <c r="A18" s="5" t="n">
        <v>2021</v>
      </c>
      <c r="B18" s="5" t="n">
        <v>95</v>
      </c>
    </row>
    <row r="19" spans="1:3">
      <c r="A19" s="5" t="n">
        <v>2022</v>
      </c>
      <c r="B19" s="5" t="n">
        <v>95</v>
      </c>
    </row>
    <row r="20" spans="1:3">
      <c r="A20" s="4" t="s">
        <v>497</v>
      </c>
      <c r="B20" s="5" t="n">
        <v>4242</v>
      </c>
    </row>
    <row r="21" spans="1:3">
      <c r="A21" s="4" t="s">
        <v>487</v>
      </c>
      <c r="B21" s="6" t="n">
        <v>4717</v>
      </c>
      <c r="C21" s="6" t="n">
        <v>48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35</v>
      </c>
      <c r="B3" s="6" t="n">
        <v>1193</v>
      </c>
      <c r="C3" s="6" t="n">
        <v>62695</v>
      </c>
    </row>
    <row r="4" spans="1:3">
      <c r="A4" s="4" t="s">
        <v>35</v>
      </c>
    </row>
    <row r="5" spans="1:3">
      <c r="A5" s="3" t="s">
        <v>501</v>
      </c>
    </row>
    <row r="6" spans="1:3">
      <c r="A6" s="4" t="s">
        <v>35</v>
      </c>
      <c r="B6" s="5" t="n">
        <v>1193</v>
      </c>
      <c r="C6" s="5" t="n">
        <v>62695</v>
      </c>
    </row>
    <row r="7" spans="1:3">
      <c r="A7" s="4" t="s">
        <v>502</v>
      </c>
    </row>
    <row r="8" spans="1:3">
      <c r="A8" s="3" t="s">
        <v>501</v>
      </c>
    </row>
    <row r="9" spans="1:3">
      <c r="A9" s="4" t="s">
        <v>35</v>
      </c>
      <c r="B9" s="5" t="n">
        <v>1193</v>
      </c>
      <c r="C9" s="5" t="n">
        <v>10907</v>
      </c>
    </row>
    <row r="10" spans="1:3">
      <c r="A10" s="4" t="s">
        <v>503</v>
      </c>
    </row>
    <row r="11" spans="1:3">
      <c r="A11" s="3" t="s">
        <v>501</v>
      </c>
    </row>
    <row r="12" spans="1:3">
      <c r="A12" s="4" t="s">
        <v>35</v>
      </c>
      <c r="B12" s="5" t="n">
        <v>0</v>
      </c>
      <c r="C12" s="5" t="n">
        <v>44718</v>
      </c>
    </row>
    <row r="13" spans="1:3">
      <c r="A13" s="4" t="s">
        <v>504</v>
      </c>
    </row>
    <row r="14" spans="1:3">
      <c r="A14" s="3" t="s">
        <v>501</v>
      </c>
    </row>
    <row r="15" spans="1:3">
      <c r="A15" s="4" t="s">
        <v>35</v>
      </c>
      <c r="B15" s="5" t="n">
        <v>0</v>
      </c>
      <c r="C15" s="5" t="n">
        <v>6649</v>
      </c>
    </row>
    <row r="16" spans="1:3">
      <c r="A16" s="4" t="s">
        <v>505</v>
      </c>
    </row>
    <row r="17" spans="1:3">
      <c r="A17" s="3" t="s">
        <v>501</v>
      </c>
    </row>
    <row r="18" spans="1:3">
      <c r="A18" s="4" t="s">
        <v>35</v>
      </c>
      <c r="B18" s="5" t="n">
        <v>0</v>
      </c>
      <c r="C18" s="5" t="n">
        <v>29</v>
      </c>
    </row>
    <row r="19" spans="1:3">
      <c r="A19" s="4" t="s">
        <v>506</v>
      </c>
    </row>
    <row r="20" spans="1:3">
      <c r="A20" s="3" t="s">
        <v>501</v>
      </c>
    </row>
    <row r="21" spans="1:3">
      <c r="A21" s="4" t="s">
        <v>35</v>
      </c>
      <c r="B21" s="6" t="n">
        <v>0</v>
      </c>
      <c r="C21" s="6" t="n">
        <v>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3"/>
    <col customWidth="1" max="5" min="5" width="18"/>
  </cols>
  <sheetData>
    <row r="1" spans="1:5">
      <c r="A1" s="1" t="s">
        <v>507</v>
      </c>
      <c r="B1" s="2" t="s">
        <v>508</v>
      </c>
      <c r="C1" s="2" t="s">
        <v>509</v>
      </c>
      <c r="D1" s="2" t="s">
        <v>510</v>
      </c>
      <c r="E1" s="2" t="s">
        <v>511</v>
      </c>
    </row>
    <row r="2" spans="1:5">
      <c r="A2" s="3" t="s">
        <v>434</v>
      </c>
    </row>
    <row r="3" spans="1:5">
      <c r="A3" s="4" t="s">
        <v>382</v>
      </c>
      <c r="D3" s="5" t="n">
        <v>749</v>
      </c>
      <c r="E3" s="5" t="n">
        <v>2442</v>
      </c>
    </row>
    <row r="4" spans="1:5">
      <c r="A4" s="4" t="s">
        <v>444</v>
      </c>
    </row>
    <row r="5" spans="1:5">
      <c r="A5" s="3" t="s">
        <v>434</v>
      </c>
    </row>
    <row r="6" spans="1:5">
      <c r="A6" s="4" t="s">
        <v>449</v>
      </c>
      <c r="D6" s="5" t="n">
        <v>2</v>
      </c>
    </row>
    <row r="7" spans="1:5">
      <c r="A7" s="4" t="s">
        <v>473</v>
      </c>
    </row>
    <row r="8" spans="1:5">
      <c r="A8" s="3" t="s">
        <v>434</v>
      </c>
    </row>
    <row r="9" spans="1:5">
      <c r="A9" s="4" t="s">
        <v>449</v>
      </c>
      <c r="B9" s="5" t="n">
        <v>3</v>
      </c>
    </row>
    <row r="10" spans="1:5">
      <c r="A10" s="4" t="s">
        <v>474</v>
      </c>
    </row>
    <row r="11" spans="1:5">
      <c r="A11" s="3" t="s">
        <v>434</v>
      </c>
    </row>
    <row r="12" spans="1:5">
      <c r="A12" s="4" t="s">
        <v>449</v>
      </c>
      <c r="C12" s="5" t="n">
        <v>7</v>
      </c>
    </row>
    <row r="13" spans="1:5">
      <c r="A13" s="4" t="s">
        <v>382</v>
      </c>
      <c r="E13" s="5" t="n">
        <v>651</v>
      </c>
    </row>
    <row r="14" spans="1:5">
      <c r="A14" s="4" t="s">
        <v>512</v>
      </c>
    </row>
    <row r="15" spans="1:5">
      <c r="A15" s="3" t="s">
        <v>434</v>
      </c>
    </row>
    <row r="16" spans="1:5">
      <c r="A16" s="4" t="s">
        <v>382</v>
      </c>
      <c r="E16" s="5" t="n">
        <v>117</v>
      </c>
    </row>
    <row r="17" spans="1:5">
      <c r="A17" s="4" t="s">
        <v>513</v>
      </c>
    </row>
    <row r="18" spans="1:5">
      <c r="A18" s="3" t="s">
        <v>434</v>
      </c>
    </row>
    <row r="19" spans="1:5">
      <c r="A19" s="4" t="s">
        <v>382</v>
      </c>
      <c r="E19" s="5" t="n">
        <v>100</v>
      </c>
    </row>
    <row r="20" spans="1:5">
      <c r="A20" s="4" t="s">
        <v>514</v>
      </c>
    </row>
    <row r="21" spans="1:5">
      <c r="A21" s="3" t="s">
        <v>434</v>
      </c>
    </row>
    <row r="22" spans="1:5">
      <c r="A22" s="4" t="s">
        <v>382</v>
      </c>
      <c r="E22" s="5" t="n">
        <v>93</v>
      </c>
    </row>
    <row r="23" spans="1:5">
      <c r="A23" s="4" t="s">
        <v>515</v>
      </c>
    </row>
    <row r="24" spans="1:5">
      <c r="A24" s="3" t="s">
        <v>434</v>
      </c>
    </row>
    <row r="25" spans="1:5">
      <c r="A25" s="4" t="s">
        <v>382</v>
      </c>
      <c r="E25" s="5" t="n">
        <v>80</v>
      </c>
    </row>
    <row r="26" spans="1:5">
      <c r="A26" s="4" t="s">
        <v>516</v>
      </c>
    </row>
    <row r="27" spans="1:5">
      <c r="A27" s="3" t="s">
        <v>434</v>
      </c>
    </row>
    <row r="28" spans="1:5">
      <c r="A28" s="4" t="s">
        <v>382</v>
      </c>
      <c r="E28" s="5" t="n">
        <v>78</v>
      </c>
    </row>
    <row r="29" spans="1:5">
      <c r="A29" s="4" t="s">
        <v>517</v>
      </c>
    </row>
    <row r="30" spans="1:5">
      <c r="A30" s="3" t="s">
        <v>434</v>
      </c>
    </row>
    <row r="31" spans="1:5">
      <c r="A31" s="4" t="s">
        <v>382</v>
      </c>
      <c r="E31" s="5" t="n">
        <v>91</v>
      </c>
    </row>
    <row r="32" spans="1:5">
      <c r="A32" s="4" t="s">
        <v>518</v>
      </c>
    </row>
    <row r="33" spans="1:5">
      <c r="A33" s="3" t="s">
        <v>434</v>
      </c>
    </row>
    <row r="34" spans="1:5">
      <c r="A34" s="4" t="s">
        <v>382</v>
      </c>
      <c r="E34" s="5" t="n">
        <v>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row>
    <row r="2" spans="1:3">
      <c r="B2" s="2" t="s">
        <v>520</v>
      </c>
      <c r="C2" s="2" t="s">
        <v>426</v>
      </c>
    </row>
    <row r="3" spans="1:3">
      <c r="A3" s="3" t="s">
        <v>434</v>
      </c>
    </row>
    <row r="4" spans="1:3">
      <c r="A4" s="4" t="s">
        <v>436</v>
      </c>
      <c r="B4" s="5" t="n">
        <v>2442</v>
      </c>
      <c r="C4" s="5" t="n">
        <v>749</v>
      </c>
    </row>
    <row r="5" spans="1:3">
      <c r="A5" s="4" t="s">
        <v>521</v>
      </c>
      <c r="B5" s="6" t="n">
        <v>585950</v>
      </c>
      <c r="C5" s="6" t="n">
        <v>244150</v>
      </c>
    </row>
    <row r="6" spans="1:3">
      <c r="A6" s="4" t="s">
        <v>522</v>
      </c>
      <c r="B6" s="5" t="n">
        <v>588822</v>
      </c>
      <c r="C6" s="5" t="n">
        <v>244714</v>
      </c>
    </row>
    <row r="7" spans="1:3">
      <c r="A7" s="4" t="s">
        <v>523</v>
      </c>
      <c r="B7" s="5" t="n">
        <v>200</v>
      </c>
      <c r="C7" s="6" t="n">
        <v>600</v>
      </c>
    </row>
    <row r="8" spans="1:3">
      <c r="A8" s="4" t="s">
        <v>524</v>
      </c>
      <c r="B8" s="6" t="n">
        <v>2600</v>
      </c>
    </row>
    <row r="9" spans="1:3">
      <c r="A9" s="4" t="s">
        <v>525</v>
      </c>
    </row>
    <row r="10" spans="1:3">
      <c r="A10" s="3" t="s">
        <v>434</v>
      </c>
    </row>
    <row r="11" spans="1:3">
      <c r="A11" s="4" t="s">
        <v>436</v>
      </c>
      <c r="B11" s="5" t="n">
        <v>129</v>
      </c>
    </row>
    <row r="12" spans="1:3">
      <c r="A12" s="4" t="s">
        <v>521</v>
      </c>
      <c r="B12" s="6" t="n">
        <v>38000</v>
      </c>
    </row>
    <row r="13" spans="1:3">
      <c r="A13" s="4" t="s">
        <v>526</v>
      </c>
    </row>
    <row r="14" spans="1:3">
      <c r="A14" s="3" t="s">
        <v>434</v>
      </c>
    </row>
    <row r="15" spans="1:3">
      <c r="A15" s="4" t="s">
        <v>436</v>
      </c>
      <c r="B15" s="5" t="n">
        <v>122</v>
      </c>
    </row>
    <row r="16" spans="1:3">
      <c r="A16" s="4" t="s">
        <v>521</v>
      </c>
      <c r="B16" s="6" t="n">
        <v>25300</v>
      </c>
    </row>
    <row r="17" spans="1:3">
      <c r="A17" s="4" t="s">
        <v>527</v>
      </c>
    </row>
    <row r="18" spans="1:3">
      <c r="A18" s="3" t="s">
        <v>434</v>
      </c>
    </row>
    <row r="19" spans="1:3">
      <c r="A19" s="4" t="s">
        <v>436</v>
      </c>
      <c r="B19" s="5" t="n">
        <v>152</v>
      </c>
    </row>
    <row r="20" spans="1:3">
      <c r="A20" s="4" t="s">
        <v>521</v>
      </c>
      <c r="B20" s="6" t="n">
        <v>22200</v>
      </c>
    </row>
    <row r="21" spans="1:3">
      <c r="A21" s="4" t="s">
        <v>528</v>
      </c>
    </row>
    <row r="22" spans="1:3">
      <c r="A22" s="3" t="s">
        <v>434</v>
      </c>
    </row>
    <row r="23" spans="1:3">
      <c r="A23" s="4" t="s">
        <v>436</v>
      </c>
      <c r="C23" s="5" t="n">
        <v>206</v>
      </c>
    </row>
    <row r="24" spans="1:3">
      <c r="A24" s="4" t="s">
        <v>521</v>
      </c>
      <c r="C24" s="6" t="n">
        <v>73750</v>
      </c>
    </row>
    <row r="25" spans="1:3">
      <c r="A25" s="4" t="s">
        <v>458</v>
      </c>
    </row>
    <row r="26" spans="1:3">
      <c r="A26" s="3" t="s">
        <v>434</v>
      </c>
    </row>
    <row r="27" spans="1:3">
      <c r="A27" s="4" t="s">
        <v>436</v>
      </c>
      <c r="B27" s="5" t="n">
        <v>261</v>
      </c>
    </row>
    <row r="28" spans="1:3">
      <c r="A28" s="4" t="s">
        <v>521</v>
      </c>
      <c r="B28" s="6" t="n">
        <v>85000</v>
      </c>
    </row>
    <row r="29" spans="1:3">
      <c r="A29" s="4" t="s">
        <v>529</v>
      </c>
    </row>
    <row r="30" spans="1:3">
      <c r="A30" s="3" t="s">
        <v>434</v>
      </c>
    </row>
    <row r="31" spans="1:3">
      <c r="A31" s="4" t="s">
        <v>436</v>
      </c>
      <c r="B31" s="5" t="n">
        <v>181</v>
      </c>
    </row>
    <row r="32" spans="1:3">
      <c r="A32" s="4" t="s">
        <v>521</v>
      </c>
      <c r="B32" s="6" t="n">
        <v>56250</v>
      </c>
    </row>
    <row r="33" spans="1:3">
      <c r="A33" s="4" t="s">
        <v>530</v>
      </c>
    </row>
    <row r="34" spans="1:3">
      <c r="A34" s="3" t="s">
        <v>434</v>
      </c>
    </row>
    <row r="35" spans="1:3">
      <c r="A35" s="4" t="s">
        <v>436</v>
      </c>
      <c r="B35" s="5" t="n">
        <v>203</v>
      </c>
    </row>
    <row r="36" spans="1:3">
      <c r="A36" s="4" t="s">
        <v>521</v>
      </c>
      <c r="B36" s="6" t="n">
        <v>40000</v>
      </c>
    </row>
    <row r="37" spans="1:3">
      <c r="A37" s="4" t="s">
        <v>531</v>
      </c>
    </row>
    <row r="38" spans="1:3">
      <c r="A38" s="3" t="s">
        <v>434</v>
      </c>
    </row>
    <row r="39" spans="1:3">
      <c r="A39" s="4" t="s">
        <v>436</v>
      </c>
      <c r="B39" s="5" t="n">
        <v>123</v>
      </c>
    </row>
    <row r="40" spans="1:3">
      <c r="A40" s="4" t="s">
        <v>521</v>
      </c>
      <c r="B40" s="6" t="n">
        <v>24500</v>
      </c>
    </row>
    <row r="41" spans="1:3">
      <c r="A41" s="4" t="s">
        <v>532</v>
      </c>
    </row>
    <row r="42" spans="1:3">
      <c r="A42" s="3" t="s">
        <v>434</v>
      </c>
    </row>
    <row r="43" spans="1:3">
      <c r="A43" s="4" t="s">
        <v>436</v>
      </c>
      <c r="B43" s="5" t="n">
        <v>182</v>
      </c>
    </row>
    <row r="44" spans="1:3">
      <c r="A44" s="4" t="s">
        <v>521</v>
      </c>
      <c r="B44" s="6" t="n">
        <v>42000</v>
      </c>
    </row>
    <row r="45" spans="1:3">
      <c r="A45" s="4" t="s">
        <v>456</v>
      </c>
    </row>
    <row r="46" spans="1:3">
      <c r="A46" s="3" t="s">
        <v>434</v>
      </c>
    </row>
    <row r="47" spans="1:3">
      <c r="A47" s="4" t="s">
        <v>436</v>
      </c>
      <c r="C47" s="5" t="n">
        <v>226</v>
      </c>
    </row>
    <row r="48" spans="1:3">
      <c r="A48" s="4" t="s">
        <v>521</v>
      </c>
      <c r="C48" s="6" t="n">
        <v>71000</v>
      </c>
    </row>
    <row r="49" spans="1:3">
      <c r="A49" s="4" t="s">
        <v>533</v>
      </c>
    </row>
    <row r="50" spans="1:3">
      <c r="A50" s="3" t="s">
        <v>434</v>
      </c>
    </row>
    <row r="51" spans="1:3">
      <c r="A51" s="4" t="s">
        <v>436</v>
      </c>
      <c r="B51" s="5" t="n">
        <v>207</v>
      </c>
    </row>
    <row r="52" spans="1:3">
      <c r="A52" s="4" t="s">
        <v>521</v>
      </c>
      <c r="B52" s="6" t="n">
        <v>63400</v>
      </c>
    </row>
    <row r="53" spans="1:3">
      <c r="A53" s="4" t="s">
        <v>534</v>
      </c>
    </row>
    <row r="54" spans="1:3">
      <c r="A54" s="3" t="s">
        <v>434</v>
      </c>
    </row>
    <row r="55" spans="1:3">
      <c r="A55" s="4" t="s">
        <v>436</v>
      </c>
      <c r="B55" s="5" t="n">
        <v>148</v>
      </c>
    </row>
    <row r="56" spans="1:3">
      <c r="A56" s="4" t="s">
        <v>521</v>
      </c>
      <c r="B56" s="6" t="n">
        <v>32300</v>
      </c>
    </row>
    <row r="57" spans="1:3">
      <c r="A57" s="4" t="s">
        <v>535</v>
      </c>
    </row>
    <row r="58" spans="1:3">
      <c r="A58" s="3" t="s">
        <v>434</v>
      </c>
    </row>
    <row r="59" spans="1:3">
      <c r="A59" s="4" t="s">
        <v>436</v>
      </c>
      <c r="B59" s="5" t="n">
        <v>116</v>
      </c>
    </row>
    <row r="60" spans="1:3">
      <c r="A60" s="4" t="s">
        <v>521</v>
      </c>
      <c r="B60" s="6" t="n">
        <v>18000</v>
      </c>
    </row>
    <row r="61" spans="1:3">
      <c r="A61" s="4" t="s">
        <v>536</v>
      </c>
    </row>
    <row r="62" spans="1:3">
      <c r="A62" s="3" t="s">
        <v>434</v>
      </c>
    </row>
    <row r="63" spans="1:3">
      <c r="A63" s="4" t="s">
        <v>436</v>
      </c>
      <c r="B63" s="5" t="n">
        <v>188</v>
      </c>
    </row>
    <row r="64" spans="1:3">
      <c r="A64" s="4" t="s">
        <v>521</v>
      </c>
      <c r="B64" s="6" t="n">
        <v>38500</v>
      </c>
    </row>
    <row r="65" spans="1:3">
      <c r="A65" s="4" t="s">
        <v>464</v>
      </c>
    </row>
    <row r="66" spans="1:3">
      <c r="A66" s="3" t="s">
        <v>434</v>
      </c>
    </row>
    <row r="67" spans="1:3">
      <c r="A67" s="4" t="s">
        <v>436</v>
      </c>
      <c r="C67" s="5" t="n">
        <v>160</v>
      </c>
    </row>
    <row r="68" spans="1:3">
      <c r="A68" s="4" t="s">
        <v>521</v>
      </c>
      <c r="C68" s="6" t="n">
        <v>38000</v>
      </c>
    </row>
    <row r="69" spans="1:3">
      <c r="A69" s="4" t="s">
        <v>537</v>
      </c>
    </row>
    <row r="70" spans="1:3">
      <c r="A70" s="3" t="s">
        <v>434</v>
      </c>
    </row>
    <row r="71" spans="1:3">
      <c r="A71" s="4" t="s">
        <v>436</v>
      </c>
      <c r="B71" s="5" t="n">
        <v>175</v>
      </c>
    </row>
    <row r="72" spans="1:3">
      <c r="A72" s="4" t="s">
        <v>521</v>
      </c>
      <c r="B72" s="6" t="n">
        <v>43000</v>
      </c>
    </row>
    <row r="73" spans="1:3">
      <c r="A73" s="4" t="s">
        <v>538</v>
      </c>
    </row>
    <row r="74" spans="1:3">
      <c r="A74" s="3" t="s">
        <v>434</v>
      </c>
    </row>
    <row r="75" spans="1:3">
      <c r="A75" s="4" t="s">
        <v>436</v>
      </c>
      <c r="B75" s="5" t="n">
        <v>255</v>
      </c>
    </row>
    <row r="76" spans="1:3">
      <c r="A76" s="4" t="s">
        <v>521</v>
      </c>
      <c r="B76" s="6" t="n">
        <v>57500</v>
      </c>
    </row>
    <row r="77" spans="1:3">
      <c r="A77" s="4" t="s">
        <v>467</v>
      </c>
    </row>
    <row r="78" spans="1:3">
      <c r="A78" s="3" t="s">
        <v>434</v>
      </c>
    </row>
    <row r="79" spans="1:3">
      <c r="A79" s="4" t="s">
        <v>436</v>
      </c>
      <c r="C79" s="5" t="n">
        <v>157</v>
      </c>
    </row>
    <row r="80" spans="1:3">
      <c r="A80" s="4" t="s">
        <v>521</v>
      </c>
      <c r="C80" s="6" t="n">
        <v>61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4" t="s">
        <v>410</v>
      </c>
      <c r="B3" s="6" t="n">
        <v>98639</v>
      </c>
      <c r="C3" s="6" t="n">
        <v>28683</v>
      </c>
    </row>
    <row r="4" spans="1:3">
      <c r="A4" s="4" t="s">
        <v>411</v>
      </c>
      <c r="B4" s="5" t="n">
        <v>447477</v>
      </c>
      <c r="C4" s="5" t="n">
        <v>207433</v>
      </c>
    </row>
    <row r="5" spans="1:3">
      <c r="A5" s="4" t="s">
        <v>412</v>
      </c>
      <c r="B5" s="5" t="n">
        <v>16162</v>
      </c>
      <c r="C5" s="5" t="n">
        <v>442</v>
      </c>
    </row>
    <row r="6" spans="1:3">
      <c r="A6" s="4" t="s">
        <v>414</v>
      </c>
      <c r="B6" s="5" t="n">
        <v>26546</v>
      </c>
      <c r="C6" s="5" t="n">
        <v>8081</v>
      </c>
    </row>
    <row r="7" spans="1:3">
      <c r="A7" s="4" t="s">
        <v>42</v>
      </c>
      <c r="B7" s="5" t="n">
        <v>2738</v>
      </c>
      <c r="C7" s="5" t="n">
        <v>798</v>
      </c>
    </row>
    <row r="8" spans="1:3">
      <c r="A8" s="4" t="s">
        <v>541</v>
      </c>
      <c r="B8" s="5" t="n">
        <v>591562</v>
      </c>
      <c r="C8" s="5" t="n">
        <v>245437</v>
      </c>
    </row>
    <row r="9" spans="1:3">
      <c r="A9" s="4" t="s">
        <v>542</v>
      </c>
      <c r="B9" s="5" t="n">
        <v>-2740</v>
      </c>
      <c r="C9" s="5" t="n">
        <v>-723</v>
      </c>
    </row>
    <row r="10" spans="1:3">
      <c r="A10" s="4" t="s">
        <v>522</v>
      </c>
      <c r="B10" s="6" t="n">
        <v>588822</v>
      </c>
      <c r="C10" s="6" t="n">
        <v>244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30</v>
      </c>
      <c r="D2" s="2" t="s">
        <v>81</v>
      </c>
    </row>
    <row r="3" spans="1:4">
      <c r="A3" s="3" t="s">
        <v>118</v>
      </c>
    </row>
    <row r="4" spans="1:4">
      <c r="A4" s="4" t="s">
        <v>103</v>
      </c>
      <c r="B4" s="6" t="n">
        <v>99521</v>
      </c>
      <c r="C4" s="6" t="n">
        <v>108261</v>
      </c>
      <c r="D4" s="6" t="n">
        <v>125256</v>
      </c>
    </row>
    <row r="5" spans="1:4">
      <c r="A5" s="3" t="s">
        <v>119</v>
      </c>
    </row>
    <row r="6" spans="1:4">
      <c r="A6" s="4" t="s">
        <v>120</v>
      </c>
      <c r="B6" s="5" t="n">
        <v>2437</v>
      </c>
      <c r="C6" s="5" t="n">
        <v>693</v>
      </c>
      <c r="D6" s="5" t="n">
        <v>81</v>
      </c>
    </row>
    <row r="7" spans="1:4">
      <c r="A7" s="4" t="s">
        <v>121</v>
      </c>
      <c r="B7" s="5" t="n">
        <v>101958</v>
      </c>
      <c r="C7" s="5" t="n">
        <v>108954</v>
      </c>
      <c r="D7" s="5" t="n">
        <v>125337</v>
      </c>
    </row>
    <row r="8" spans="1:4">
      <c r="A8" s="3" t="s">
        <v>122</v>
      </c>
    </row>
    <row r="9" spans="1:4">
      <c r="A9" s="4" t="s">
        <v>105</v>
      </c>
      <c r="B9" s="5" t="n">
        <v>-316</v>
      </c>
      <c r="C9" s="5" t="n">
        <v>-460</v>
      </c>
      <c r="D9" s="5" t="n">
        <v>-820</v>
      </c>
    </row>
    <row r="10" spans="1:4">
      <c r="A10" s="4" t="s">
        <v>123</v>
      </c>
      <c r="B10" s="5" t="n">
        <v>101642</v>
      </c>
      <c r="C10" s="5" t="n">
        <v>108494</v>
      </c>
      <c r="D10" s="5" t="n">
        <v>124517</v>
      </c>
    </row>
    <row r="11" spans="1:4">
      <c r="A11" s="4" t="s">
        <v>107</v>
      </c>
      <c r="B11" s="5" t="n">
        <v>-17408</v>
      </c>
      <c r="C11" s="5" t="n">
        <v>-18232</v>
      </c>
      <c r="D11" s="5" t="n">
        <v>-16588</v>
      </c>
    </row>
    <row r="12" spans="1:4">
      <c r="A12" s="4" t="s">
        <v>108</v>
      </c>
      <c r="B12" s="5" t="n">
        <v>-2572</v>
      </c>
      <c r="C12" s="5" t="n">
        <v>-2125</v>
      </c>
      <c r="D12" s="5" t="n">
        <v>0</v>
      </c>
    </row>
    <row r="13" spans="1:4">
      <c r="A13" s="4" t="s">
        <v>124</v>
      </c>
      <c r="B13" s="6" t="n">
        <v>81662</v>
      </c>
      <c r="C13" s="6" t="n">
        <v>88137</v>
      </c>
      <c r="D13" s="6" t="n">
        <v>1079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0</v>
      </c>
    </row>
    <row r="3" spans="1:3">
      <c r="A3" s="4" t="s">
        <v>544</v>
      </c>
    </row>
    <row r="4" spans="1:3">
      <c r="A4" s="3" t="s">
        <v>434</v>
      </c>
    </row>
    <row r="5" spans="1:3">
      <c r="A5" s="4" t="s">
        <v>545</v>
      </c>
      <c r="B5" s="6" t="n">
        <v>53443</v>
      </c>
    </row>
    <row r="6" spans="1:3">
      <c r="A6" s="4" t="s">
        <v>103</v>
      </c>
      <c r="B6" s="5" t="n">
        <v>5914</v>
      </c>
    </row>
    <row r="7" spans="1:3">
      <c r="A7" s="4" t="s">
        <v>546</v>
      </c>
    </row>
    <row r="8" spans="1:3">
      <c r="A8" s="3" t="s">
        <v>434</v>
      </c>
    </row>
    <row r="9" spans="1:3">
      <c r="A9" s="4" t="s">
        <v>545</v>
      </c>
      <c r="B9" s="5" t="n">
        <v>47842</v>
      </c>
      <c r="C9" s="6" t="n">
        <v>28560</v>
      </c>
    </row>
    <row r="10" spans="1:3">
      <c r="A10" s="4" t="s">
        <v>103</v>
      </c>
      <c r="B10" s="6" t="n">
        <v>8736</v>
      </c>
      <c r="C10" s="6" t="n">
        <v>69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0</v>
      </c>
    </row>
    <row r="3" spans="1:3">
      <c r="A3" s="3" t="s">
        <v>203</v>
      </c>
    </row>
    <row r="4" spans="1:3">
      <c r="A4" s="4" t="s">
        <v>545</v>
      </c>
      <c r="B4" s="6" t="n">
        <v>567342</v>
      </c>
      <c r="C4" s="6" t="n">
        <v>562030</v>
      </c>
    </row>
    <row r="5" spans="1:3">
      <c r="A5" s="4" t="s">
        <v>548</v>
      </c>
      <c r="B5" s="5" t="n">
        <v>211730</v>
      </c>
      <c r="C5" s="5" t="n">
        <v>217414</v>
      </c>
    </row>
    <row r="6" spans="1:3">
      <c r="A6" s="4" t="s">
        <v>103</v>
      </c>
      <c r="B6" s="5" t="n">
        <v>76292</v>
      </c>
      <c r="C6" s="5" t="n">
        <v>106909</v>
      </c>
    </row>
    <row r="7" spans="1:3">
      <c r="A7" s="4" t="s">
        <v>549</v>
      </c>
      <c r="B7" s="6" t="n">
        <v>55803</v>
      </c>
      <c r="C7" s="6" t="n">
        <v>85761</v>
      </c>
    </row>
    <row r="8" spans="1:3">
      <c r="A8" s="4" t="s">
        <v>550</v>
      </c>
      <c r="B8" s="7" t="n">
        <v>0.5600000000000001</v>
      </c>
      <c r="C8" s="7" t="n">
        <v>0.99</v>
      </c>
    </row>
    <row r="9" spans="1:3">
      <c r="A9" s="4" t="s">
        <v>551</v>
      </c>
      <c r="B9" s="7" t="n">
        <v>0.5600000000000001</v>
      </c>
      <c r="C9" s="7" t="n">
        <v>0.98</v>
      </c>
    </row>
    <row r="10" spans="1:3">
      <c r="A10" s="4" t="s">
        <v>552</v>
      </c>
      <c r="B10" s="6" t="n">
        <v>31900</v>
      </c>
      <c r="C10" s="6" t="n">
        <v>27500</v>
      </c>
    </row>
    <row r="11" spans="1:3">
      <c r="A11" s="4" t="s">
        <v>553</v>
      </c>
      <c r="B11" s="6" t="n">
        <v>166800</v>
      </c>
      <c r="C11" s="6" t="n">
        <v>139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6"/>
  </cols>
  <sheetData>
    <row r="1" spans="1:6">
      <c r="A1" s="1" t="s">
        <v>554</v>
      </c>
      <c r="B1" s="2" t="s">
        <v>419</v>
      </c>
      <c r="C1" s="2" t="s">
        <v>555</v>
      </c>
      <c r="D1" s="2" t="s">
        <v>556</v>
      </c>
      <c r="E1" s="2" t="s">
        <v>555</v>
      </c>
      <c r="F1" s="2" t="s">
        <v>422</v>
      </c>
    </row>
    <row r="2" spans="1:6">
      <c r="A2" s="3" t="s">
        <v>557</v>
      </c>
    </row>
    <row r="3" spans="1:6">
      <c r="A3" s="4" t="s">
        <v>36</v>
      </c>
      <c r="C3" s="6" t="n">
        <v>17585</v>
      </c>
      <c r="D3" s="6" t="n">
        <v>12356</v>
      </c>
      <c r="E3" s="6" t="n">
        <v>17585</v>
      </c>
    </row>
    <row r="4" spans="1:6">
      <c r="A4" s="4" t="s">
        <v>558</v>
      </c>
      <c r="D4" s="5" t="n">
        <v>5800</v>
      </c>
    </row>
    <row r="5" spans="1:6">
      <c r="A5" s="4" t="s">
        <v>439</v>
      </c>
      <c r="F5" s="6" t="n">
        <v>20000</v>
      </c>
    </row>
    <row r="6" spans="1:6">
      <c r="A6" s="4" t="s">
        <v>559</v>
      </c>
      <c r="C6" s="5" t="n">
        <v>0</v>
      </c>
      <c r="D6" s="6" t="n">
        <v>6078</v>
      </c>
      <c r="E6" s="5" t="n">
        <v>0</v>
      </c>
    </row>
    <row r="7" spans="1:6">
      <c r="A7" s="4" t="s">
        <v>560</v>
      </c>
    </row>
    <row r="8" spans="1:6">
      <c r="A8" s="3" t="s">
        <v>557</v>
      </c>
    </row>
    <row r="9" spans="1:6">
      <c r="A9" s="4" t="s">
        <v>561</v>
      </c>
      <c r="D9" s="5" t="n">
        <v>3</v>
      </c>
    </row>
    <row r="10" spans="1:6">
      <c r="A10" s="4" t="s">
        <v>562</v>
      </c>
      <c r="D10" s="6" t="n">
        <v>29600</v>
      </c>
    </row>
    <row r="11" spans="1:6">
      <c r="A11" s="4" t="s">
        <v>563</v>
      </c>
      <c r="D11" s="4" t="s">
        <v>564</v>
      </c>
    </row>
    <row r="12" spans="1:6">
      <c r="A12" s="4" t="s">
        <v>441</v>
      </c>
      <c r="D12" s="5" t="n">
        <v>3</v>
      </c>
    </row>
    <row r="13" spans="1:6">
      <c r="A13" s="4" t="s">
        <v>565</v>
      </c>
      <c r="D13" s="4" t="s">
        <v>566</v>
      </c>
    </row>
    <row r="14" spans="1:6">
      <c r="A14" s="4" t="s">
        <v>567</v>
      </c>
      <c r="D14" s="6" t="n">
        <v>17900</v>
      </c>
    </row>
    <row r="15" spans="1:6">
      <c r="A15" s="4" t="s">
        <v>568</v>
      </c>
      <c r="D15" s="4" t="s">
        <v>569</v>
      </c>
    </row>
    <row r="16" spans="1:6">
      <c r="A16" s="4" t="s">
        <v>570</v>
      </c>
      <c r="D16" s="4" t="s">
        <v>571</v>
      </c>
    </row>
    <row r="17" spans="1:6">
      <c r="A17" s="4" t="s">
        <v>572</v>
      </c>
      <c r="D17" s="6" t="n">
        <v>300</v>
      </c>
    </row>
    <row r="18" spans="1:6">
      <c r="A18" s="4" t="s">
        <v>573</v>
      </c>
    </row>
    <row r="19" spans="1:6">
      <c r="A19" s="3" t="s">
        <v>557</v>
      </c>
    </row>
    <row r="20" spans="1:6">
      <c r="A20" s="4" t="s">
        <v>36</v>
      </c>
      <c r="C20" s="5" t="n">
        <v>10085</v>
      </c>
      <c r="D20" s="5" t="n">
        <v>12356</v>
      </c>
      <c r="E20" s="6" t="n">
        <v>10085</v>
      </c>
    </row>
    <row r="21" spans="1:6">
      <c r="A21" s="4" t="s">
        <v>563</v>
      </c>
      <c r="E21" s="4" t="s">
        <v>574</v>
      </c>
    </row>
    <row r="22" spans="1:6">
      <c r="A22" s="4" t="s">
        <v>575</v>
      </c>
    </row>
    <row r="23" spans="1:6">
      <c r="A23" s="3" t="s">
        <v>557</v>
      </c>
    </row>
    <row r="24" spans="1:6">
      <c r="A24" s="4" t="s">
        <v>36</v>
      </c>
      <c r="C24" s="5" t="n">
        <v>7500</v>
      </c>
      <c r="D24" s="6" t="n">
        <v>0</v>
      </c>
      <c r="E24" s="6" t="n">
        <v>7500</v>
      </c>
    </row>
    <row r="25" spans="1:6">
      <c r="A25" s="4" t="s">
        <v>439</v>
      </c>
      <c r="C25" s="5" t="n">
        <v>15000</v>
      </c>
      <c r="E25" s="6" t="n">
        <v>15000</v>
      </c>
    </row>
    <row r="26" spans="1:6">
      <c r="A26" s="4" t="s">
        <v>444</v>
      </c>
    </row>
    <row r="27" spans="1:6">
      <c r="A27" s="3" t="s">
        <v>557</v>
      </c>
    </row>
    <row r="28" spans="1:6">
      <c r="A28" s="4" t="s">
        <v>441</v>
      </c>
      <c r="D28" s="5" t="n">
        <v>8</v>
      </c>
      <c r="F28" s="5" t="n">
        <v>10</v>
      </c>
    </row>
    <row r="29" spans="1:6">
      <c r="A29" s="4" t="s">
        <v>176</v>
      </c>
      <c r="B29" s="6" t="n">
        <v>22500</v>
      </c>
    </row>
    <row r="30" spans="1:6">
      <c r="A30" s="4" t="s">
        <v>448</v>
      </c>
      <c r="B30" s="6" t="n">
        <v>1200</v>
      </c>
    </row>
    <row r="31" spans="1:6">
      <c r="A31" s="4" t="s">
        <v>447</v>
      </c>
      <c r="C31" s="6" t="n">
        <v>5000</v>
      </c>
      <c r="D31" s="6" t="n">
        <v>15000</v>
      </c>
    </row>
    <row r="32" spans="1:6">
      <c r="A32" s="4" t="s">
        <v>440</v>
      </c>
    </row>
    <row r="33" spans="1:6">
      <c r="A33" s="3" t="s">
        <v>557</v>
      </c>
    </row>
    <row r="34" spans="1:6">
      <c r="A34" s="4" t="s">
        <v>441</v>
      </c>
      <c r="F34" s="5" t="n">
        <v>6</v>
      </c>
    </row>
    <row r="35" spans="1:6">
      <c r="A35" s="4" t="s">
        <v>42</v>
      </c>
    </row>
    <row r="36" spans="1:6">
      <c r="A36" s="3" t="s">
        <v>557</v>
      </c>
    </row>
    <row r="37" spans="1:6">
      <c r="A37" s="4" t="s">
        <v>559</v>
      </c>
      <c r="D37" s="6" t="n">
        <v>6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38</v>
      </c>
    </row>
    <row r="3" spans="1:3">
      <c r="A3" s="4" t="s">
        <v>38</v>
      </c>
      <c r="B3" s="6" t="n">
        <v>29462</v>
      </c>
      <c r="C3" s="6" t="n">
        <v>24881</v>
      </c>
    </row>
    <row r="4" spans="1:3">
      <c r="A4" s="4" t="s">
        <v>577</v>
      </c>
    </row>
    <row r="5" spans="1:3">
      <c r="A5" s="3" t="s">
        <v>38</v>
      </c>
    </row>
    <row r="6" spans="1:3">
      <c r="A6" s="4" t="s">
        <v>38</v>
      </c>
      <c r="B6" s="5" t="n">
        <v>25812</v>
      </c>
      <c r="C6" s="5" t="n">
        <v>22000</v>
      </c>
    </row>
    <row r="7" spans="1:3">
      <c r="A7" s="4" t="s">
        <v>578</v>
      </c>
    </row>
    <row r="8" spans="1:3">
      <c r="A8" s="3" t="s">
        <v>38</v>
      </c>
    </row>
    <row r="9" spans="1:3">
      <c r="A9" s="4" t="s">
        <v>38</v>
      </c>
      <c r="B9" s="5" t="n">
        <v>2726</v>
      </c>
      <c r="C9" s="5" t="n">
        <v>2220</v>
      </c>
    </row>
    <row r="10" spans="1:3">
      <c r="A10" s="4" t="s">
        <v>148</v>
      </c>
    </row>
    <row r="11" spans="1:3">
      <c r="A11" s="3" t="s">
        <v>38</v>
      </c>
    </row>
    <row r="12" spans="1:3">
      <c r="A12" s="4" t="s">
        <v>38</v>
      </c>
      <c r="B12" s="6" t="n">
        <v>924</v>
      </c>
      <c r="C12" s="6" t="n">
        <v>6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40</v>
      </c>
    </row>
    <row r="3" spans="1:3">
      <c r="A3" s="4" t="s">
        <v>580</v>
      </c>
      <c r="B3" s="6" t="n">
        <v>3020</v>
      </c>
      <c r="C3" s="6" t="n">
        <v>2218</v>
      </c>
    </row>
    <row r="4" spans="1:3">
      <c r="A4" s="4" t="s">
        <v>148</v>
      </c>
      <c r="B4" s="5" t="n">
        <v>6434</v>
      </c>
      <c r="C4" s="5" t="n">
        <v>4256</v>
      </c>
    </row>
    <row r="5" spans="1:3">
      <c r="A5" s="4" t="s">
        <v>40</v>
      </c>
      <c r="B5" s="6" t="n">
        <v>9454</v>
      </c>
      <c r="C5" s="6" t="n">
        <v>64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81</v>
      </c>
    </row>
    <row r="3" spans="1:4">
      <c r="A3" s="3" t="s">
        <v>582</v>
      </c>
    </row>
    <row r="4" spans="1:4">
      <c r="A4" s="4" t="s">
        <v>583</v>
      </c>
      <c r="B4" s="6" t="n">
        <v>6894</v>
      </c>
      <c r="C4" s="6" t="n">
        <v>5101</v>
      </c>
    </row>
    <row r="5" spans="1:4">
      <c r="A5" s="4" t="s">
        <v>584</v>
      </c>
      <c r="B5" s="5" t="n">
        <v>-1673</v>
      </c>
      <c r="C5" s="5" t="n">
        <v>-1374</v>
      </c>
    </row>
    <row r="6" spans="1:4">
      <c r="A6" s="4" t="s">
        <v>126</v>
      </c>
      <c r="B6" s="5" t="n">
        <v>5221</v>
      </c>
      <c r="C6" s="5" t="n">
        <v>3727</v>
      </c>
    </row>
    <row r="7" spans="1:4">
      <c r="A7" s="4" t="s">
        <v>585</v>
      </c>
      <c r="B7" s="6" t="n">
        <v>400</v>
      </c>
      <c r="C7" s="6" t="n">
        <v>300</v>
      </c>
      <c r="D7" s="6" t="n">
        <v>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206</v>
      </c>
    </row>
    <row r="3" spans="1:3">
      <c r="A3" s="4" t="s">
        <v>559</v>
      </c>
      <c r="B3" s="6" t="n">
        <v>6078</v>
      </c>
      <c r="C3" s="6" t="n">
        <v>0</v>
      </c>
    </row>
    <row r="4" spans="1:3">
      <c r="A4" s="4" t="s">
        <v>587</v>
      </c>
      <c r="B4" s="5" t="n">
        <v>3228</v>
      </c>
      <c r="C4" s="5" t="n">
        <v>3275</v>
      </c>
    </row>
    <row r="5" spans="1:3">
      <c r="A5" s="4" t="s">
        <v>165</v>
      </c>
      <c r="B5" s="5" t="n">
        <v>1616</v>
      </c>
      <c r="C5" s="5" t="n">
        <v>2503</v>
      </c>
    </row>
    <row r="6" spans="1:3">
      <c r="A6" s="4" t="s">
        <v>588</v>
      </c>
      <c r="B6" s="5" t="n">
        <v>1509</v>
      </c>
      <c r="C6" s="5" t="n">
        <v>0</v>
      </c>
    </row>
    <row r="7" spans="1:3">
      <c r="A7" s="4" t="s">
        <v>126</v>
      </c>
      <c r="B7" s="6" t="n">
        <v>12431</v>
      </c>
      <c r="C7" s="6" t="n">
        <v>57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47</v>
      </c>
    </row>
    <row r="3" spans="1:3">
      <c r="A3" s="4" t="s">
        <v>590</v>
      </c>
      <c r="B3" s="6" t="n">
        <v>16664</v>
      </c>
      <c r="C3" s="6" t="n">
        <v>11171</v>
      </c>
    </row>
    <row r="4" spans="1:3">
      <c r="A4" s="4" t="s">
        <v>591</v>
      </c>
      <c r="B4" s="5" t="n">
        <v>8556</v>
      </c>
      <c r="C4" s="5" t="n">
        <v>10802</v>
      </c>
    </row>
    <row r="5" spans="1:3">
      <c r="A5" s="4" t="s">
        <v>592</v>
      </c>
      <c r="B5" s="5" t="n">
        <v>15509</v>
      </c>
      <c r="C5" s="5" t="n">
        <v>12356</v>
      </c>
    </row>
    <row r="6" spans="1:3">
      <c r="A6" s="4" t="s">
        <v>593</v>
      </c>
      <c r="B6" s="5" t="n">
        <v>4717</v>
      </c>
      <c r="C6" s="5" t="n">
        <v>4812</v>
      </c>
    </row>
    <row r="7" spans="1:3">
      <c r="A7" s="4" t="s">
        <v>594</v>
      </c>
      <c r="B7" s="5" t="n">
        <v>1958</v>
      </c>
      <c r="C7" s="5" t="n">
        <v>1655</v>
      </c>
    </row>
    <row r="8" spans="1:3">
      <c r="A8" s="4" t="s">
        <v>588</v>
      </c>
      <c r="B8" s="5" t="n">
        <v>190</v>
      </c>
      <c r="C8" s="5" t="n">
        <v>1118</v>
      </c>
    </row>
    <row r="9" spans="1:3">
      <c r="A9" s="4" t="s">
        <v>148</v>
      </c>
      <c r="B9" s="5" t="n">
        <v>8894</v>
      </c>
      <c r="C9" s="5" t="n">
        <v>6084</v>
      </c>
    </row>
    <row r="10" spans="1:3">
      <c r="A10" s="4" t="s">
        <v>126</v>
      </c>
      <c r="B10" s="6" t="n">
        <v>56488</v>
      </c>
      <c r="C10" s="6" t="n">
        <v>479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1"/>
    <col customWidth="1" max="12" min="12" width="21"/>
    <col customWidth="1" max="13" min="13" width="21"/>
  </cols>
  <sheetData>
    <row r="1" spans="1:13">
      <c r="A1" s="1" t="s">
        <v>595</v>
      </c>
      <c r="B1" s="2" t="s">
        <v>596</v>
      </c>
      <c r="C1" s="2" t="s">
        <v>597</v>
      </c>
      <c r="D1" s="2" t="s">
        <v>598</v>
      </c>
      <c r="E1" s="2" t="s">
        <v>599</v>
      </c>
      <c r="F1" s="2" t="s">
        <v>600</v>
      </c>
      <c r="G1" s="2" t="s">
        <v>601</v>
      </c>
      <c r="H1" s="2" t="s">
        <v>602</v>
      </c>
      <c r="I1" s="2" t="s">
        <v>603</v>
      </c>
      <c r="J1" s="2" t="s">
        <v>555</v>
      </c>
      <c r="K1" s="2" t="s">
        <v>604</v>
      </c>
      <c r="L1" s="2" t="s">
        <v>605</v>
      </c>
      <c r="M1" s="2" t="s">
        <v>606</v>
      </c>
    </row>
    <row r="2" spans="1:13">
      <c r="A2" s="3" t="s">
        <v>607</v>
      </c>
    </row>
    <row r="3" spans="1:13">
      <c r="A3" s="4" t="s">
        <v>608</v>
      </c>
      <c r="G3" s="4" t="s">
        <v>609</v>
      </c>
      <c r="J3" s="4" t="s">
        <v>610</v>
      </c>
    </row>
    <row r="4" spans="1:13">
      <c r="A4" s="4" t="s">
        <v>611</v>
      </c>
      <c r="G4" s="5" t="n">
        <v>50</v>
      </c>
    </row>
    <row r="5" spans="1:13">
      <c r="A5" s="4" t="s">
        <v>612</v>
      </c>
    </row>
    <row r="6" spans="1:13">
      <c r="A6" s="3" t="s">
        <v>607</v>
      </c>
    </row>
    <row r="7" spans="1:13">
      <c r="A7" s="4" t="s">
        <v>613</v>
      </c>
      <c r="G7" s="6" t="n">
        <v>450000000</v>
      </c>
      <c r="J7" s="6" t="n">
        <v>450000000</v>
      </c>
    </row>
    <row r="8" spans="1:13">
      <c r="A8" s="4" t="s">
        <v>614</v>
      </c>
      <c r="G8" s="5" t="n">
        <v>450000000</v>
      </c>
      <c r="K8" s="6" t="n">
        <v>450000000</v>
      </c>
    </row>
    <row r="9" spans="1:13">
      <c r="A9" s="4" t="s">
        <v>615</v>
      </c>
      <c r="G9" s="5" t="n">
        <v>165000000</v>
      </c>
    </row>
    <row r="10" spans="1:13">
      <c r="A10" s="4" t="s">
        <v>616</v>
      </c>
      <c r="G10" s="5" t="n">
        <v>285000000</v>
      </c>
    </row>
    <row r="11" spans="1:13">
      <c r="A11" s="4" t="s">
        <v>617</v>
      </c>
      <c r="G11" s="6" t="n">
        <v>150000000</v>
      </c>
    </row>
    <row r="12" spans="1:13">
      <c r="A12" s="4" t="s">
        <v>618</v>
      </c>
    </row>
    <row r="13" spans="1:13">
      <c r="A13" s="3" t="s">
        <v>607</v>
      </c>
    </row>
    <row r="14" spans="1:13">
      <c r="A14" s="4" t="s">
        <v>614</v>
      </c>
      <c r="J14" s="5" t="n">
        <v>300000000</v>
      </c>
    </row>
    <row r="15" spans="1:13">
      <c r="A15" s="4" t="s">
        <v>619</v>
      </c>
    </row>
    <row r="16" spans="1:13">
      <c r="A16" s="3" t="s">
        <v>607</v>
      </c>
    </row>
    <row r="17" spans="1:13">
      <c r="A17" s="4" t="s">
        <v>613</v>
      </c>
      <c r="K17" s="5" t="n">
        <v>150000000</v>
      </c>
    </row>
    <row r="18" spans="1:13">
      <c r="A18" s="4" t="s">
        <v>620</v>
      </c>
      <c r="G18" s="4" t="s">
        <v>621</v>
      </c>
    </row>
    <row r="19" spans="1:13">
      <c r="A19" s="4" t="s">
        <v>622</v>
      </c>
    </row>
    <row r="20" spans="1:13">
      <c r="A20" s="3" t="s">
        <v>607</v>
      </c>
    </row>
    <row r="21" spans="1:13">
      <c r="A21" s="4" t="s">
        <v>613</v>
      </c>
      <c r="L21" s="6" t="n">
        <v>125000000</v>
      </c>
    </row>
    <row r="22" spans="1:13">
      <c r="A22" s="4" t="s">
        <v>623</v>
      </c>
      <c r="F22" s="6" t="n">
        <v>15000000</v>
      </c>
    </row>
    <row r="23" spans="1:13">
      <c r="A23" s="4" t="s">
        <v>617</v>
      </c>
      <c r="L23" s="6" t="n">
        <v>75000000</v>
      </c>
    </row>
    <row r="24" spans="1:13">
      <c r="A24" s="4" t="s">
        <v>624</v>
      </c>
      <c r="F24" s="6" t="n">
        <v>15000000</v>
      </c>
    </row>
    <row r="25" spans="1:13">
      <c r="A25" s="4" t="s">
        <v>625</v>
      </c>
      <c r="G25" s="4" t="s">
        <v>626</v>
      </c>
    </row>
    <row r="26" spans="1:13">
      <c r="A26" s="4" t="s">
        <v>627</v>
      </c>
    </row>
    <row r="27" spans="1:13">
      <c r="A27" s="3" t="s">
        <v>607</v>
      </c>
    </row>
    <row r="28" spans="1:13">
      <c r="A28" s="4" t="s">
        <v>613</v>
      </c>
      <c r="C28" s="6" t="n">
        <v>225000000</v>
      </c>
      <c r="E28" s="6" t="n">
        <v>225000000</v>
      </c>
    </row>
    <row r="29" spans="1:13">
      <c r="A29" s="4" t="s">
        <v>623</v>
      </c>
      <c r="C29" s="6" t="n">
        <v>100000000</v>
      </c>
      <c r="E29" s="5" t="n">
        <v>125000000</v>
      </c>
    </row>
    <row r="30" spans="1:13">
      <c r="A30" s="4" t="s">
        <v>617</v>
      </c>
      <c r="E30" s="6" t="n">
        <v>175000000</v>
      </c>
    </row>
    <row r="31" spans="1:13">
      <c r="A31" s="4" t="s">
        <v>625</v>
      </c>
      <c r="G31" s="4" t="s">
        <v>628</v>
      </c>
    </row>
    <row r="32" spans="1:13">
      <c r="A32" s="4" t="s">
        <v>629</v>
      </c>
    </row>
    <row r="33" spans="1:13">
      <c r="A33" s="3" t="s">
        <v>607</v>
      </c>
    </row>
    <row r="34" spans="1:13">
      <c r="A34" s="4" t="s">
        <v>613</v>
      </c>
      <c r="K34" s="6" t="n">
        <v>300000000</v>
      </c>
    </row>
    <row r="35" spans="1:13">
      <c r="A35" s="4" t="s">
        <v>630</v>
      </c>
    </row>
    <row r="36" spans="1:13">
      <c r="A36" s="3" t="s">
        <v>607</v>
      </c>
    </row>
    <row r="37" spans="1:13">
      <c r="A37" s="4" t="s">
        <v>613</v>
      </c>
      <c r="J37" s="5" t="n">
        <v>225000000</v>
      </c>
    </row>
    <row r="38" spans="1:13">
      <c r="A38" s="4" t="s">
        <v>631</v>
      </c>
    </row>
    <row r="39" spans="1:13">
      <c r="A39" s="3" t="s">
        <v>607</v>
      </c>
    </row>
    <row r="40" spans="1:13">
      <c r="A40" s="4" t="s">
        <v>625</v>
      </c>
      <c r="G40" s="4" t="s">
        <v>632</v>
      </c>
    </row>
    <row r="41" spans="1:13">
      <c r="A41" s="4" t="s">
        <v>633</v>
      </c>
    </row>
    <row r="42" spans="1:13">
      <c r="A42" s="3" t="s">
        <v>607</v>
      </c>
    </row>
    <row r="43" spans="1:13">
      <c r="A43" s="4" t="s">
        <v>620</v>
      </c>
      <c r="G43" s="4" t="s">
        <v>632</v>
      </c>
    </row>
    <row r="44" spans="1:13">
      <c r="A44" s="4" t="s">
        <v>634</v>
      </c>
    </row>
    <row r="45" spans="1:13">
      <c r="A45" s="3" t="s">
        <v>607</v>
      </c>
    </row>
    <row r="46" spans="1:13">
      <c r="A46" s="4" t="s">
        <v>635</v>
      </c>
      <c r="E46" s="4" t="s">
        <v>636</v>
      </c>
    </row>
    <row r="47" spans="1:13">
      <c r="A47" s="4" t="s">
        <v>637</v>
      </c>
    </row>
    <row r="48" spans="1:13">
      <c r="A48" s="3" t="s">
        <v>607</v>
      </c>
    </row>
    <row r="49" spans="1:13">
      <c r="A49" s="4" t="s">
        <v>635</v>
      </c>
      <c r="E49" s="4" t="s">
        <v>638</v>
      </c>
    </row>
    <row r="50" spans="1:13">
      <c r="A50" s="4" t="s">
        <v>639</v>
      </c>
    </row>
    <row r="51" spans="1:13">
      <c r="A51" s="3" t="s">
        <v>607</v>
      </c>
    </row>
    <row r="52" spans="1:13">
      <c r="A52" s="4" t="s">
        <v>635</v>
      </c>
      <c r="G52" s="4" t="s">
        <v>640</v>
      </c>
    </row>
    <row r="53" spans="1:13">
      <c r="A53" s="4" t="s">
        <v>641</v>
      </c>
    </row>
    <row r="54" spans="1:13">
      <c r="A54" s="3" t="s">
        <v>607</v>
      </c>
    </row>
    <row r="55" spans="1:13">
      <c r="A55" s="4" t="s">
        <v>635</v>
      </c>
      <c r="G55" s="4" t="s">
        <v>642</v>
      </c>
    </row>
    <row r="56" spans="1:13">
      <c r="A56" s="4" t="s">
        <v>643</v>
      </c>
    </row>
    <row r="57" spans="1:13">
      <c r="A57" s="3" t="s">
        <v>607</v>
      </c>
    </row>
    <row r="58" spans="1:13">
      <c r="A58" s="4" t="s">
        <v>635</v>
      </c>
      <c r="E58" s="4" t="s">
        <v>644</v>
      </c>
    </row>
    <row r="59" spans="1:13">
      <c r="A59" s="4" t="s">
        <v>645</v>
      </c>
    </row>
    <row r="60" spans="1:13">
      <c r="A60" s="3" t="s">
        <v>607</v>
      </c>
    </row>
    <row r="61" spans="1:13">
      <c r="A61" s="4" t="s">
        <v>635</v>
      </c>
      <c r="E61" s="4" t="s">
        <v>646</v>
      </c>
    </row>
    <row r="62" spans="1:13">
      <c r="A62" s="4" t="s">
        <v>647</v>
      </c>
    </row>
    <row r="63" spans="1:13">
      <c r="A63" s="3" t="s">
        <v>607</v>
      </c>
    </row>
    <row r="64" spans="1:13">
      <c r="A64" s="4" t="s">
        <v>635</v>
      </c>
      <c r="E64" s="4" t="s">
        <v>648</v>
      </c>
    </row>
    <row r="65" spans="1:13">
      <c r="A65" s="4" t="s">
        <v>649</v>
      </c>
    </row>
    <row r="66" spans="1:13">
      <c r="A66" s="3" t="s">
        <v>607</v>
      </c>
    </row>
    <row r="67" spans="1:13">
      <c r="A67" s="4" t="s">
        <v>635</v>
      </c>
      <c r="E67" s="4" t="s">
        <v>650</v>
      </c>
    </row>
    <row r="68" spans="1:13">
      <c r="A68" s="4" t="s">
        <v>651</v>
      </c>
    </row>
    <row r="69" spans="1:13">
      <c r="A69" s="3" t="s">
        <v>607</v>
      </c>
    </row>
    <row r="70" spans="1:13">
      <c r="A70" s="4" t="s">
        <v>652</v>
      </c>
      <c r="G70" s="4" t="s">
        <v>650</v>
      </c>
    </row>
    <row r="71" spans="1:13">
      <c r="A71" s="4" t="s">
        <v>653</v>
      </c>
    </row>
    <row r="72" spans="1:13">
      <c r="A72" s="3" t="s">
        <v>607</v>
      </c>
    </row>
    <row r="73" spans="1:13">
      <c r="A73" s="4" t="s">
        <v>652</v>
      </c>
      <c r="G73" s="4" t="s">
        <v>654</v>
      </c>
    </row>
    <row r="74" spans="1:13">
      <c r="A74" s="4" t="s">
        <v>655</v>
      </c>
    </row>
    <row r="75" spans="1:13">
      <c r="A75" s="3" t="s">
        <v>607</v>
      </c>
    </row>
    <row r="76" spans="1:13">
      <c r="A76" s="4" t="s">
        <v>635</v>
      </c>
      <c r="G76" s="4" t="s">
        <v>644</v>
      </c>
    </row>
    <row r="77" spans="1:13">
      <c r="A77" s="4" t="s">
        <v>656</v>
      </c>
    </row>
    <row r="78" spans="1:13">
      <c r="A78" s="3" t="s">
        <v>607</v>
      </c>
    </row>
    <row r="79" spans="1:13">
      <c r="A79" s="4" t="s">
        <v>635</v>
      </c>
      <c r="G79" s="4" t="s">
        <v>650</v>
      </c>
    </row>
    <row r="80" spans="1:13">
      <c r="A80" s="4" t="s">
        <v>657</v>
      </c>
    </row>
    <row r="81" spans="1:13">
      <c r="A81" s="3" t="s">
        <v>607</v>
      </c>
    </row>
    <row r="82" spans="1:13">
      <c r="A82" s="4" t="s">
        <v>658</v>
      </c>
      <c r="H82" s="6" t="n">
        <v>100000000</v>
      </c>
    </row>
    <row r="83" spans="1:13">
      <c r="A83" s="4" t="s">
        <v>659</v>
      </c>
    </row>
    <row r="84" spans="1:13">
      <c r="A84" s="3" t="s">
        <v>607</v>
      </c>
    </row>
    <row r="85" spans="1:13">
      <c r="A85" s="4" t="s">
        <v>658</v>
      </c>
      <c r="G85" s="6" t="n">
        <v>275000000</v>
      </c>
      <c r="J85" s="6" t="n">
        <v>75000000</v>
      </c>
    </row>
    <row r="86" spans="1:13">
      <c r="A86" s="4" t="s">
        <v>660</v>
      </c>
    </row>
    <row r="87" spans="1:13">
      <c r="A87" s="3" t="s">
        <v>607</v>
      </c>
    </row>
    <row r="88" spans="1:13">
      <c r="A88" s="4" t="s">
        <v>658</v>
      </c>
      <c r="M88" s="6" t="n">
        <v>75000000</v>
      </c>
    </row>
    <row r="89" spans="1:13">
      <c r="A89" s="4" t="s">
        <v>620</v>
      </c>
      <c r="G89" s="4" t="s">
        <v>661</v>
      </c>
    </row>
    <row r="90" spans="1:13">
      <c r="A90" s="4" t="s">
        <v>662</v>
      </c>
    </row>
    <row r="91" spans="1:13">
      <c r="A91" s="3" t="s">
        <v>607</v>
      </c>
    </row>
    <row r="92" spans="1:13">
      <c r="A92" s="4" t="s">
        <v>613</v>
      </c>
      <c r="I92" s="6" t="n">
        <v>47600000</v>
      </c>
    </row>
    <row r="93" spans="1:13">
      <c r="A93" s="4" t="s">
        <v>620</v>
      </c>
      <c r="G93" s="4" t="s">
        <v>663</v>
      </c>
    </row>
    <row r="94" spans="1:13">
      <c r="A94" s="4" t="s">
        <v>664</v>
      </c>
      <c r="B94" s="6" t="n">
        <v>22600000</v>
      </c>
      <c r="D94" s="6" t="n">
        <v>25000000</v>
      </c>
    </row>
    <row r="95" spans="1:13">
      <c r="A95" s="4" t="s">
        <v>665</v>
      </c>
      <c r="G95" s="4" t="s">
        <v>666</v>
      </c>
    </row>
    <row r="96" spans="1:13">
      <c r="A96" s="4" t="s">
        <v>667</v>
      </c>
      <c r="G96" s="4" t="s">
        <v>6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9"/>
    <col customWidth="1" max="6" min="6" width="20"/>
    <col customWidth="1" max="7" min="7" width="18"/>
    <col customWidth="1" max="8" min="8" width="25"/>
    <col customWidth="1" max="9" min="9" width="21"/>
    <col customWidth="1" max="10" min="10" width="33"/>
    <col customWidth="1" max="11" min="11" width="21"/>
    <col customWidth="1" max="12" min="12" width="25"/>
    <col customWidth="1" max="13" min="13" width="21"/>
    <col customWidth="1" max="14" min="14" width="29"/>
    <col customWidth="1" max="15" min="15" width="29"/>
    <col customWidth="1" max="16" min="16" width="29"/>
    <col customWidth="1" max="17" min="17" width="29"/>
  </cols>
  <sheetData>
    <row r="1" spans="1:17">
      <c r="A1" s="1" t="s">
        <v>669</v>
      </c>
      <c r="B1" s="2" t="s">
        <v>596</v>
      </c>
      <c r="C1" s="2" t="s">
        <v>598</v>
      </c>
      <c r="D1" s="2" t="s">
        <v>670</v>
      </c>
      <c r="E1" s="2" t="s">
        <v>671</v>
      </c>
      <c r="F1" s="2" t="s">
        <v>672</v>
      </c>
      <c r="G1" s="2" t="s">
        <v>673</v>
      </c>
      <c r="H1" s="2" t="s">
        <v>674</v>
      </c>
      <c r="I1" s="2" t="s">
        <v>675</v>
      </c>
      <c r="J1" s="2" t="s">
        <v>676</v>
      </c>
      <c r="K1" s="2" t="s">
        <v>603</v>
      </c>
      <c r="L1" s="2" t="s">
        <v>426</v>
      </c>
      <c r="M1" s="2" t="s">
        <v>604</v>
      </c>
      <c r="N1" s="2" t="s">
        <v>677</v>
      </c>
      <c r="O1" s="2" t="s">
        <v>678</v>
      </c>
      <c r="P1" s="2" t="s">
        <v>679</v>
      </c>
      <c r="Q1" s="2" t="s">
        <v>680</v>
      </c>
    </row>
    <row r="2" spans="1:17">
      <c r="A2" s="3" t="s">
        <v>607</v>
      </c>
    </row>
    <row r="3" spans="1:17">
      <c r="A3" s="4" t="s">
        <v>681</v>
      </c>
      <c r="J3" s="6" t="n">
        <v>873109000</v>
      </c>
      <c r="L3" s="6" t="n">
        <v>657550000</v>
      </c>
    </row>
    <row r="4" spans="1:17">
      <c r="A4" s="4" t="s">
        <v>682</v>
      </c>
      <c r="J4" s="5" t="n">
        <v>-4873000</v>
      </c>
      <c r="L4" s="5" t="n">
        <v>-5136000</v>
      </c>
    </row>
    <row r="5" spans="1:17">
      <c r="A5" s="4" t="s">
        <v>683</v>
      </c>
      <c r="J5" s="6" t="n">
        <v>868236000</v>
      </c>
      <c r="L5" s="6" t="n">
        <v>652414000</v>
      </c>
    </row>
    <row r="6" spans="1:17">
      <c r="A6" s="4" t="s">
        <v>436</v>
      </c>
      <c r="J6" s="5" t="n">
        <v>2442</v>
      </c>
      <c r="L6" s="5" t="n">
        <v>749</v>
      </c>
    </row>
    <row r="7" spans="1:17">
      <c r="A7" s="4" t="s">
        <v>612</v>
      </c>
    </row>
    <row r="8" spans="1:17">
      <c r="A8" s="3" t="s">
        <v>607</v>
      </c>
    </row>
    <row r="9" spans="1:17">
      <c r="A9" s="4" t="s">
        <v>681</v>
      </c>
      <c r="J9" s="6" t="n">
        <v>165000000</v>
      </c>
      <c r="L9" s="6" t="n">
        <v>200000000</v>
      </c>
    </row>
    <row r="10" spans="1:17">
      <c r="A10" s="4" t="s">
        <v>613</v>
      </c>
      <c r="J10" s="5" t="n">
        <v>450000000</v>
      </c>
      <c r="L10" s="5" t="n">
        <v>450000000</v>
      </c>
    </row>
    <row r="11" spans="1:17">
      <c r="A11" s="4" t="s">
        <v>684</v>
      </c>
    </row>
    <row r="12" spans="1:17">
      <c r="A12" s="3" t="s">
        <v>607</v>
      </c>
    </row>
    <row r="13" spans="1:17">
      <c r="A13" s="4" t="s">
        <v>681</v>
      </c>
      <c r="J13" s="6" t="n">
        <v>150000000</v>
      </c>
      <c r="L13" s="5" t="n">
        <v>150000000</v>
      </c>
    </row>
    <row r="14" spans="1:17">
      <c r="A14" s="4" t="s">
        <v>685</v>
      </c>
      <c r="J14" s="4" t="s">
        <v>621</v>
      </c>
    </row>
    <row r="15" spans="1:17">
      <c r="A15" s="4" t="s">
        <v>613</v>
      </c>
      <c r="M15" s="6" t="n">
        <v>150000000</v>
      </c>
    </row>
    <row r="16" spans="1:17">
      <c r="A16" s="4" t="s">
        <v>686</v>
      </c>
    </row>
    <row r="17" spans="1:17">
      <c r="A17" s="3" t="s">
        <v>607</v>
      </c>
    </row>
    <row r="18" spans="1:17">
      <c r="A18" s="4" t="s">
        <v>681</v>
      </c>
      <c r="J18" s="6" t="n">
        <v>140000000</v>
      </c>
      <c r="L18" s="5" t="n">
        <v>140000000</v>
      </c>
    </row>
    <row r="19" spans="1:17">
      <c r="A19" s="4" t="s">
        <v>685</v>
      </c>
      <c r="J19" s="4" t="s">
        <v>626</v>
      </c>
    </row>
    <row r="20" spans="1:17">
      <c r="A20" s="4" t="s">
        <v>687</v>
      </c>
    </row>
    <row r="21" spans="1:17">
      <c r="A21" s="3" t="s">
        <v>607</v>
      </c>
    </row>
    <row r="22" spans="1:17">
      <c r="A22" s="4" t="s">
        <v>681</v>
      </c>
      <c r="J22" s="6" t="n">
        <v>225000000</v>
      </c>
      <c r="L22" s="5" t="n">
        <v>0</v>
      </c>
    </row>
    <row r="23" spans="1:17">
      <c r="A23" s="4" t="s">
        <v>685</v>
      </c>
      <c r="J23" s="4" t="s">
        <v>628</v>
      </c>
    </row>
    <row r="24" spans="1:17">
      <c r="A24" s="4" t="s">
        <v>688</v>
      </c>
    </row>
    <row r="25" spans="1:17">
      <c r="A25" s="3" t="s">
        <v>607</v>
      </c>
    </row>
    <row r="26" spans="1:17">
      <c r="A26" s="4" t="s">
        <v>681</v>
      </c>
      <c r="J26" s="6" t="n">
        <v>15000000</v>
      </c>
      <c r="L26" s="5" t="n">
        <v>50000000</v>
      </c>
    </row>
    <row r="27" spans="1:17">
      <c r="A27" s="4" t="s">
        <v>685</v>
      </c>
      <c r="J27" s="4" t="s">
        <v>632</v>
      </c>
    </row>
    <row r="28" spans="1:17">
      <c r="A28" s="4" t="s">
        <v>469</v>
      </c>
    </row>
    <row r="29" spans="1:17">
      <c r="A29" s="3" t="s">
        <v>607</v>
      </c>
    </row>
    <row r="30" spans="1:17">
      <c r="A30" s="4" t="s">
        <v>681</v>
      </c>
      <c r="J30" s="6" t="n">
        <v>343109000</v>
      </c>
      <c r="L30" s="5" t="n">
        <v>317550000</v>
      </c>
    </row>
    <row r="31" spans="1:17">
      <c r="A31" s="4" t="s">
        <v>689</v>
      </c>
      <c r="J31" s="5" t="n">
        <v>33</v>
      </c>
    </row>
    <row r="32" spans="1:17">
      <c r="A32" s="4" t="s">
        <v>690</v>
      </c>
    </row>
    <row r="33" spans="1:17">
      <c r="A33" s="3" t="s">
        <v>607</v>
      </c>
    </row>
    <row r="34" spans="1:17">
      <c r="A34" s="4" t="s">
        <v>685</v>
      </c>
      <c r="D34" s="4" t="s">
        <v>691</v>
      </c>
    </row>
    <row r="35" spans="1:17">
      <c r="A35" s="4" t="s">
        <v>689</v>
      </c>
      <c r="D35" s="5" t="n">
        <v>9</v>
      </c>
    </row>
    <row r="36" spans="1:17">
      <c r="A36" s="4" t="s">
        <v>692</v>
      </c>
      <c r="D36" s="5" t="n">
        <v>4</v>
      </c>
    </row>
    <row r="37" spans="1:17">
      <c r="A37" s="4" t="s">
        <v>613</v>
      </c>
      <c r="D37" s="6" t="n">
        <v>115400000</v>
      </c>
    </row>
    <row r="38" spans="1:17">
      <c r="A38" s="4" t="s">
        <v>693</v>
      </c>
    </row>
    <row r="39" spans="1:17">
      <c r="A39" s="3" t="s">
        <v>607</v>
      </c>
    </row>
    <row r="40" spans="1:17">
      <c r="A40" s="4" t="s">
        <v>681</v>
      </c>
      <c r="J40" s="6" t="n">
        <v>40015000</v>
      </c>
      <c r="L40" s="5" t="n">
        <v>41328000</v>
      </c>
    </row>
    <row r="41" spans="1:17">
      <c r="A41" s="4" t="s">
        <v>685</v>
      </c>
      <c r="J41" s="4" t="s">
        <v>691</v>
      </c>
    </row>
    <row r="42" spans="1:17">
      <c r="A42" s="4" t="s">
        <v>689</v>
      </c>
      <c r="J42" s="5" t="n">
        <v>2</v>
      </c>
    </row>
    <row r="43" spans="1:17">
      <c r="A43" s="4" t="s">
        <v>694</v>
      </c>
      <c r="J43" s="4" t="s">
        <v>695</v>
      </c>
    </row>
    <row r="44" spans="1:17">
      <c r="A44" s="4" t="s">
        <v>696</v>
      </c>
    </row>
    <row r="45" spans="1:17">
      <c r="A45" s="3" t="s">
        <v>607</v>
      </c>
    </row>
    <row r="46" spans="1:17">
      <c r="A46" s="4" t="s">
        <v>681</v>
      </c>
      <c r="J46" s="6" t="n">
        <v>35865000</v>
      </c>
      <c r="L46" s="5" t="n">
        <v>37042000</v>
      </c>
    </row>
    <row r="47" spans="1:17">
      <c r="A47" s="4" t="s">
        <v>685</v>
      </c>
      <c r="J47" s="4" t="s">
        <v>691</v>
      </c>
    </row>
    <row r="48" spans="1:17">
      <c r="A48" s="4" t="s">
        <v>689</v>
      </c>
      <c r="J48" s="5" t="n">
        <v>4</v>
      </c>
    </row>
    <row r="49" spans="1:17">
      <c r="A49" s="4" t="s">
        <v>694</v>
      </c>
      <c r="J49" s="4" t="s">
        <v>695</v>
      </c>
    </row>
    <row r="50" spans="1:17">
      <c r="A50" s="4" t="s">
        <v>697</v>
      </c>
    </row>
    <row r="51" spans="1:17">
      <c r="A51" s="3" t="s">
        <v>607</v>
      </c>
    </row>
    <row r="52" spans="1:17">
      <c r="A52" s="4" t="s">
        <v>681</v>
      </c>
      <c r="J52" s="6" t="n">
        <v>23130000</v>
      </c>
      <c r="L52" s="5" t="n">
        <v>23889000</v>
      </c>
    </row>
    <row r="53" spans="1:17">
      <c r="A53" s="4" t="s">
        <v>685</v>
      </c>
      <c r="J53" s="4" t="s">
        <v>691</v>
      </c>
    </row>
    <row r="54" spans="1:17">
      <c r="A54" s="4" t="s">
        <v>689</v>
      </c>
      <c r="J54" s="5" t="n">
        <v>2</v>
      </c>
    </row>
    <row r="55" spans="1:17">
      <c r="A55" s="4" t="s">
        <v>694</v>
      </c>
      <c r="J55" s="4" t="s">
        <v>695</v>
      </c>
    </row>
    <row r="56" spans="1:17">
      <c r="A56" s="4" t="s">
        <v>698</v>
      </c>
    </row>
    <row r="57" spans="1:17">
      <c r="A57" s="3" t="s">
        <v>607</v>
      </c>
    </row>
    <row r="58" spans="1:17">
      <c r="A58" s="4" t="s">
        <v>681</v>
      </c>
      <c r="J58" s="6" t="n">
        <v>16431000</v>
      </c>
      <c r="L58" s="5" t="n">
        <v>16970000</v>
      </c>
    </row>
    <row r="59" spans="1:17">
      <c r="A59" s="4" t="s">
        <v>685</v>
      </c>
      <c r="J59" s="4" t="s">
        <v>691</v>
      </c>
    </row>
    <row r="60" spans="1:17">
      <c r="A60" s="4" t="s">
        <v>689</v>
      </c>
      <c r="J60" s="5" t="n">
        <v>1</v>
      </c>
    </row>
    <row r="61" spans="1:17">
      <c r="A61" s="4" t="s">
        <v>694</v>
      </c>
      <c r="J61" s="4" t="s">
        <v>695</v>
      </c>
    </row>
    <row r="62" spans="1:17">
      <c r="A62" s="4" t="s">
        <v>699</v>
      </c>
    </row>
    <row r="63" spans="1:17">
      <c r="A63" s="3" t="s">
        <v>607</v>
      </c>
    </row>
    <row r="64" spans="1:17">
      <c r="A64" s="4" t="s">
        <v>681</v>
      </c>
      <c r="J64" s="6" t="n">
        <v>26928000</v>
      </c>
      <c r="L64" s="5" t="n">
        <v>27473000</v>
      </c>
    </row>
    <row r="65" spans="1:17">
      <c r="A65" s="4" t="s">
        <v>685</v>
      </c>
      <c r="J65" s="4" t="s">
        <v>700</v>
      </c>
      <c r="Q65" s="4" t="s">
        <v>700</v>
      </c>
    </row>
    <row r="66" spans="1:17">
      <c r="A66" s="4" t="s">
        <v>689</v>
      </c>
      <c r="J66" s="5" t="n">
        <v>4</v>
      </c>
      <c r="Q66" s="5" t="n">
        <v>4</v>
      </c>
    </row>
    <row r="67" spans="1:17">
      <c r="A67" s="4" t="s">
        <v>694</v>
      </c>
      <c r="J67" s="4" t="s">
        <v>701</v>
      </c>
    </row>
    <row r="68" spans="1:17">
      <c r="A68" s="4" t="s">
        <v>613</v>
      </c>
      <c r="Q68" s="6" t="n">
        <v>29400000</v>
      </c>
    </row>
    <row r="69" spans="1:17">
      <c r="A69" s="4" t="s">
        <v>702</v>
      </c>
    </row>
    <row r="70" spans="1:17">
      <c r="A70" s="3" t="s">
        <v>607</v>
      </c>
    </row>
    <row r="71" spans="1:17">
      <c r="A71" s="4" t="s">
        <v>681</v>
      </c>
      <c r="J71" s="6" t="n">
        <v>20877000</v>
      </c>
      <c r="L71" s="5" t="n">
        <v>21291000</v>
      </c>
    </row>
    <row r="72" spans="1:17">
      <c r="A72" s="4" t="s">
        <v>685</v>
      </c>
      <c r="J72" s="4" t="s">
        <v>703</v>
      </c>
    </row>
    <row r="73" spans="1:17">
      <c r="A73" s="4" t="s">
        <v>689</v>
      </c>
      <c r="J73" s="5" t="n">
        <v>3</v>
      </c>
      <c r="P73" s="5" t="n">
        <v>3</v>
      </c>
    </row>
    <row r="74" spans="1:17">
      <c r="A74" s="4" t="s">
        <v>694</v>
      </c>
      <c r="J74" s="4" t="s">
        <v>701</v>
      </c>
    </row>
    <row r="75" spans="1:17">
      <c r="A75" s="4" t="s">
        <v>613</v>
      </c>
      <c r="P75" s="6" t="n">
        <v>22700000</v>
      </c>
    </row>
    <row r="76" spans="1:17">
      <c r="A76" s="4" t="s">
        <v>704</v>
      </c>
    </row>
    <row r="77" spans="1:17">
      <c r="A77" s="3" t="s">
        <v>607</v>
      </c>
    </row>
    <row r="78" spans="1:17">
      <c r="A78" s="4" t="s">
        <v>681</v>
      </c>
      <c r="J78" s="6" t="n">
        <v>20211000</v>
      </c>
      <c r="L78" s="5" t="n">
        <v>20626000</v>
      </c>
    </row>
    <row r="79" spans="1:17">
      <c r="A79" s="4" t="s">
        <v>685</v>
      </c>
      <c r="J79" s="4" t="s">
        <v>705</v>
      </c>
      <c r="O79" s="4" t="s">
        <v>705</v>
      </c>
    </row>
    <row r="80" spans="1:17">
      <c r="A80" s="4" t="s">
        <v>689</v>
      </c>
      <c r="J80" s="5" t="n">
        <v>3</v>
      </c>
      <c r="O80" s="5" t="n">
        <v>3</v>
      </c>
    </row>
    <row r="81" spans="1:17">
      <c r="A81" s="4" t="s">
        <v>694</v>
      </c>
      <c r="J81" s="4" t="s">
        <v>701</v>
      </c>
    </row>
    <row r="82" spans="1:17">
      <c r="A82" s="4" t="s">
        <v>613</v>
      </c>
      <c r="O82" s="6" t="n">
        <v>22000000</v>
      </c>
    </row>
    <row r="83" spans="1:17">
      <c r="A83" s="4" t="s">
        <v>706</v>
      </c>
    </row>
    <row r="84" spans="1:17">
      <c r="A84" s="3" t="s">
        <v>607</v>
      </c>
    </row>
    <row r="85" spans="1:17">
      <c r="A85" s="4" t="s">
        <v>681</v>
      </c>
      <c r="J85" s="6" t="n">
        <v>36093000</v>
      </c>
      <c r="L85" s="5" t="n">
        <v>36741000</v>
      </c>
    </row>
    <row r="86" spans="1:17">
      <c r="A86" s="4" t="s">
        <v>685</v>
      </c>
      <c r="J86" s="4" t="s">
        <v>707</v>
      </c>
      <c r="N86" s="4" t="s">
        <v>707</v>
      </c>
    </row>
    <row r="87" spans="1:17">
      <c r="A87" s="4" t="s">
        <v>689</v>
      </c>
      <c r="J87" s="5" t="n">
        <v>2</v>
      </c>
      <c r="N87" s="5" t="n">
        <v>2</v>
      </c>
    </row>
    <row r="88" spans="1:17">
      <c r="A88" s="4" t="s">
        <v>694</v>
      </c>
      <c r="J88" s="4" t="s">
        <v>701</v>
      </c>
    </row>
    <row r="89" spans="1:17">
      <c r="A89" s="4" t="s">
        <v>613</v>
      </c>
      <c r="N89" s="6" t="n">
        <v>38700000</v>
      </c>
    </row>
    <row r="90" spans="1:17">
      <c r="A90" s="4" t="s">
        <v>708</v>
      </c>
    </row>
    <row r="91" spans="1:17">
      <c r="A91" s="3" t="s">
        <v>607</v>
      </c>
    </row>
    <row r="92" spans="1:17">
      <c r="A92" s="4" t="s">
        <v>681</v>
      </c>
      <c r="J92" s="6" t="n">
        <v>0</v>
      </c>
      <c r="L92" s="5" t="n">
        <v>7661000</v>
      </c>
    </row>
    <row r="93" spans="1:17">
      <c r="A93" s="4" t="s">
        <v>685</v>
      </c>
      <c r="J93" s="4" t="s">
        <v>709</v>
      </c>
    </row>
    <row r="94" spans="1:17">
      <c r="A94" s="4" t="s">
        <v>689</v>
      </c>
      <c r="J94" s="5" t="n">
        <v>0</v>
      </c>
    </row>
    <row r="95" spans="1:17">
      <c r="A95" s="4" t="s">
        <v>694</v>
      </c>
      <c r="J95" s="4" t="s">
        <v>668</v>
      </c>
    </row>
    <row r="96" spans="1:17">
      <c r="A96" s="4" t="s">
        <v>710</v>
      </c>
      <c r="J96" s="6" t="n">
        <v>0</v>
      </c>
    </row>
    <row r="97" spans="1:17">
      <c r="A97" s="4" t="s">
        <v>711</v>
      </c>
    </row>
    <row r="98" spans="1:17">
      <c r="A98" s="3" t="s">
        <v>607</v>
      </c>
    </row>
    <row r="99" spans="1:17">
      <c r="A99" s="4" t="s">
        <v>681</v>
      </c>
      <c r="J99" s="6" t="n">
        <v>8701000</v>
      </c>
      <c r="L99" s="5" t="n">
        <v>8912000</v>
      </c>
    </row>
    <row r="100" spans="1:17">
      <c r="A100" s="4" t="s">
        <v>685</v>
      </c>
      <c r="G100" s="4" t="s">
        <v>712</v>
      </c>
      <c r="J100" s="4" t="s">
        <v>712</v>
      </c>
    </row>
    <row r="101" spans="1:17">
      <c r="A101" s="4" t="s">
        <v>689</v>
      </c>
      <c r="J101" s="5" t="n">
        <v>1</v>
      </c>
    </row>
    <row r="102" spans="1:17">
      <c r="A102" s="4" t="s">
        <v>694</v>
      </c>
      <c r="J102" s="4" t="s">
        <v>668</v>
      </c>
    </row>
    <row r="103" spans="1:17">
      <c r="A103" s="4" t="s">
        <v>713</v>
      </c>
    </row>
    <row r="104" spans="1:17">
      <c r="A104" s="3" t="s">
        <v>607</v>
      </c>
    </row>
    <row r="105" spans="1:17">
      <c r="A105" s="4" t="s">
        <v>681</v>
      </c>
      <c r="J105" s="6" t="n">
        <v>4685000</v>
      </c>
      <c r="L105" s="5" t="n">
        <v>4798000</v>
      </c>
    </row>
    <row r="106" spans="1:17">
      <c r="A106" s="4" t="s">
        <v>685</v>
      </c>
      <c r="J106" s="4" t="s">
        <v>712</v>
      </c>
    </row>
    <row r="107" spans="1:17">
      <c r="A107" s="4" t="s">
        <v>689</v>
      </c>
      <c r="J107" s="5" t="n">
        <v>1</v>
      </c>
    </row>
    <row r="108" spans="1:17">
      <c r="A108" s="4" t="s">
        <v>694</v>
      </c>
      <c r="J108" s="4" t="s">
        <v>668</v>
      </c>
    </row>
    <row r="109" spans="1:17">
      <c r="A109" s="4" t="s">
        <v>714</v>
      </c>
    </row>
    <row r="110" spans="1:17">
      <c r="A110" s="3" t="s">
        <v>607</v>
      </c>
    </row>
    <row r="111" spans="1:17">
      <c r="A111" s="4" t="s">
        <v>681</v>
      </c>
      <c r="J111" s="6" t="n">
        <v>0</v>
      </c>
      <c r="L111" s="5" t="n">
        <v>6588000</v>
      </c>
    </row>
    <row r="112" spans="1:17">
      <c r="A112" s="4" t="s">
        <v>685</v>
      </c>
      <c r="I112" s="4" t="s">
        <v>715</v>
      </c>
      <c r="J112" s="4" t="s">
        <v>715</v>
      </c>
    </row>
    <row r="113" spans="1:17">
      <c r="A113" s="4" t="s">
        <v>689</v>
      </c>
      <c r="J113" s="5" t="n">
        <v>0</v>
      </c>
    </row>
    <row r="114" spans="1:17">
      <c r="A114" s="4" t="s">
        <v>694</v>
      </c>
      <c r="J114" s="4" t="s">
        <v>695</v>
      </c>
    </row>
    <row r="115" spans="1:17">
      <c r="A115" s="4" t="s">
        <v>613</v>
      </c>
      <c r="I115" s="6" t="n">
        <v>7400000</v>
      </c>
    </row>
    <row r="116" spans="1:17">
      <c r="A116" s="4" t="s">
        <v>710</v>
      </c>
      <c r="J116" s="6" t="n">
        <v>100000</v>
      </c>
    </row>
    <row r="117" spans="1:17">
      <c r="A117" s="4" t="s">
        <v>716</v>
      </c>
    </row>
    <row r="118" spans="1:17">
      <c r="A118" s="3" t="s">
        <v>607</v>
      </c>
    </row>
    <row r="119" spans="1:17">
      <c r="A119" s="4" t="s">
        <v>681</v>
      </c>
      <c r="J119" s="6" t="n">
        <v>47640000</v>
      </c>
      <c r="L119" s="5" t="n">
        <v>0</v>
      </c>
    </row>
    <row r="120" spans="1:17">
      <c r="A120" s="4" t="s">
        <v>685</v>
      </c>
      <c r="J120" s="4" t="s">
        <v>663</v>
      </c>
    </row>
    <row r="121" spans="1:17">
      <c r="A121" s="4" t="s">
        <v>689</v>
      </c>
      <c r="J121" s="5" t="n">
        <v>3</v>
      </c>
    </row>
    <row r="122" spans="1:17">
      <c r="A122" s="4" t="s">
        <v>694</v>
      </c>
      <c r="J122" s="4" t="s">
        <v>668</v>
      </c>
    </row>
    <row r="123" spans="1:17">
      <c r="A123" s="4" t="s">
        <v>717</v>
      </c>
    </row>
    <row r="124" spans="1:17">
      <c r="A124" s="3" t="s">
        <v>607</v>
      </c>
    </row>
    <row r="125" spans="1:17">
      <c r="A125" s="4" t="s">
        <v>718</v>
      </c>
      <c r="E125" s="5" t="n">
        <v>2</v>
      </c>
    </row>
    <row r="126" spans="1:17">
      <c r="A126" s="4" t="s">
        <v>694</v>
      </c>
      <c r="E126" s="4" t="s">
        <v>668</v>
      </c>
    </row>
    <row r="127" spans="1:17">
      <c r="A127" s="4" t="s">
        <v>719</v>
      </c>
      <c r="E127" s="6" t="n">
        <v>7900000</v>
      </c>
    </row>
    <row r="128" spans="1:17">
      <c r="A128" s="4" t="s">
        <v>720</v>
      </c>
    </row>
    <row r="129" spans="1:17">
      <c r="A129" s="3" t="s">
        <v>607</v>
      </c>
    </row>
    <row r="130" spans="1:17">
      <c r="A130" s="4" t="s">
        <v>681</v>
      </c>
      <c r="J130" s="6" t="n">
        <v>9023000</v>
      </c>
      <c r="L130" s="5" t="n">
        <v>9289000</v>
      </c>
    </row>
    <row r="131" spans="1:17">
      <c r="A131" s="4" t="s">
        <v>685</v>
      </c>
      <c r="J131" s="4" t="s">
        <v>721</v>
      </c>
    </row>
    <row r="132" spans="1:17">
      <c r="A132" s="4" t="s">
        <v>689</v>
      </c>
      <c r="J132" s="5" t="n">
        <v>1</v>
      </c>
    </row>
    <row r="133" spans="1:17">
      <c r="A133" s="4" t="s">
        <v>694</v>
      </c>
      <c r="J133" s="4" t="s">
        <v>668</v>
      </c>
    </row>
    <row r="134" spans="1:17">
      <c r="A134" s="4" t="s">
        <v>722</v>
      </c>
    </row>
    <row r="135" spans="1:17">
      <c r="A135" s="3" t="s">
        <v>607</v>
      </c>
    </row>
    <row r="136" spans="1:17">
      <c r="A136" s="4" t="s">
        <v>681</v>
      </c>
      <c r="J136" s="6" t="n">
        <v>9023000</v>
      </c>
      <c r="L136" s="5" t="n">
        <v>9289000</v>
      </c>
    </row>
    <row r="137" spans="1:17">
      <c r="A137" s="4" t="s">
        <v>685</v>
      </c>
      <c r="E137" s="4" t="s">
        <v>705</v>
      </c>
      <c r="J137" s="4" t="s">
        <v>705</v>
      </c>
    </row>
    <row r="138" spans="1:17">
      <c r="A138" s="4" t="s">
        <v>689</v>
      </c>
      <c r="J138" s="5" t="n">
        <v>0</v>
      </c>
    </row>
    <row r="139" spans="1:17">
      <c r="A139" s="4" t="s">
        <v>694</v>
      </c>
      <c r="J139" s="4" t="s">
        <v>668</v>
      </c>
    </row>
    <row r="140" spans="1:17">
      <c r="A140" s="4" t="s">
        <v>723</v>
      </c>
    </row>
    <row r="141" spans="1:17">
      <c r="A141" s="3" t="s">
        <v>607</v>
      </c>
    </row>
    <row r="142" spans="1:17">
      <c r="A142" s="4" t="s">
        <v>681</v>
      </c>
      <c r="J142" s="6" t="n">
        <v>22773000</v>
      </c>
      <c r="L142" s="5" t="n">
        <v>23394000</v>
      </c>
    </row>
    <row r="143" spans="1:17">
      <c r="A143" s="4" t="s">
        <v>685</v>
      </c>
      <c r="J143" s="4" t="s">
        <v>724</v>
      </c>
    </row>
    <row r="144" spans="1:17">
      <c r="A144" s="4" t="s">
        <v>689</v>
      </c>
      <c r="J144" s="5" t="n">
        <v>3</v>
      </c>
    </row>
    <row r="145" spans="1:17">
      <c r="A145" s="4" t="s">
        <v>694</v>
      </c>
      <c r="F145" s="4" t="s">
        <v>668</v>
      </c>
      <c r="J145" s="4" t="s">
        <v>668</v>
      </c>
    </row>
    <row r="146" spans="1:17">
      <c r="A146" s="4" t="s">
        <v>613</v>
      </c>
      <c r="F146" s="6" t="n">
        <v>25000000</v>
      </c>
    </row>
    <row r="147" spans="1:17">
      <c r="A147" s="4" t="s">
        <v>725</v>
      </c>
    </row>
    <row r="148" spans="1:17">
      <c r="A148" s="3" t="s">
        <v>607</v>
      </c>
    </row>
    <row r="149" spans="1:17">
      <c r="A149" s="4" t="s">
        <v>692</v>
      </c>
      <c r="G149" s="5" t="n">
        <v>2</v>
      </c>
    </row>
    <row r="150" spans="1:17">
      <c r="A150" s="4" t="s">
        <v>726</v>
      </c>
    </row>
    <row r="151" spans="1:17">
      <c r="A151" s="3" t="s">
        <v>607</v>
      </c>
    </row>
    <row r="152" spans="1:17">
      <c r="A152" s="4" t="s">
        <v>681</v>
      </c>
      <c r="J152" s="6" t="n">
        <v>5769000</v>
      </c>
      <c r="L152" s="5" t="n">
        <v>5910000</v>
      </c>
    </row>
    <row r="153" spans="1:17">
      <c r="A153" s="4" t="s">
        <v>685</v>
      </c>
      <c r="G153" s="4" t="s">
        <v>712</v>
      </c>
      <c r="J153" s="4" t="s">
        <v>712</v>
      </c>
    </row>
    <row r="154" spans="1:17">
      <c r="A154" s="4" t="s">
        <v>689</v>
      </c>
      <c r="J154" s="5" t="n">
        <v>1</v>
      </c>
    </row>
    <row r="155" spans="1:17">
      <c r="A155" s="4" t="s">
        <v>694</v>
      </c>
      <c r="J155" s="4" t="s">
        <v>668</v>
      </c>
    </row>
    <row r="156" spans="1:17">
      <c r="A156" s="4" t="s">
        <v>727</v>
      </c>
    </row>
    <row r="157" spans="1:17">
      <c r="A157" s="3" t="s">
        <v>607</v>
      </c>
    </row>
    <row r="158" spans="1:17">
      <c r="A158" s="4" t="s">
        <v>681</v>
      </c>
      <c r="J158" s="6" t="n">
        <v>4926000</v>
      </c>
      <c r="L158" s="5" t="n">
        <v>5046000</v>
      </c>
    </row>
    <row r="159" spans="1:17">
      <c r="A159" s="4" t="s">
        <v>685</v>
      </c>
      <c r="J159" s="4" t="s">
        <v>712</v>
      </c>
    </row>
    <row r="160" spans="1:17">
      <c r="A160" s="4" t="s">
        <v>689</v>
      </c>
      <c r="J160" s="5" t="n">
        <v>1</v>
      </c>
    </row>
    <row r="161" spans="1:17">
      <c r="A161" s="4" t="s">
        <v>694</v>
      </c>
      <c r="J161" s="4" t="s">
        <v>668</v>
      </c>
    </row>
    <row r="162" spans="1:17">
      <c r="A162" s="4" t="s">
        <v>728</v>
      </c>
    </row>
    <row r="163" spans="1:17">
      <c r="A163" s="3" t="s">
        <v>607</v>
      </c>
    </row>
    <row r="164" spans="1:17">
      <c r="A164" s="4" t="s">
        <v>681</v>
      </c>
      <c r="J164" s="6" t="n">
        <v>11019000</v>
      </c>
      <c r="L164" s="6" t="n">
        <v>11303000</v>
      </c>
    </row>
    <row r="165" spans="1:17">
      <c r="A165" s="4" t="s">
        <v>685</v>
      </c>
      <c r="H165" s="4" t="s">
        <v>729</v>
      </c>
      <c r="J165" s="4" t="s">
        <v>730</v>
      </c>
    </row>
    <row r="166" spans="1:17">
      <c r="A166" s="4" t="s">
        <v>689</v>
      </c>
      <c r="J166" s="5" t="n">
        <v>1</v>
      </c>
    </row>
    <row r="167" spans="1:17">
      <c r="A167" s="4" t="s">
        <v>694</v>
      </c>
      <c r="H167" s="4" t="s">
        <v>668</v>
      </c>
      <c r="J167" s="4" t="s">
        <v>668</v>
      </c>
    </row>
    <row r="168" spans="1:17">
      <c r="A168" s="4" t="s">
        <v>731</v>
      </c>
    </row>
    <row r="169" spans="1:17">
      <c r="A169" s="3" t="s">
        <v>607</v>
      </c>
    </row>
    <row r="170" spans="1:17">
      <c r="A170" s="4" t="s">
        <v>732</v>
      </c>
      <c r="I170" s="4" t="s">
        <v>733</v>
      </c>
    </row>
    <row r="171" spans="1:17">
      <c r="A171" s="4" t="s">
        <v>734</v>
      </c>
    </row>
    <row r="172" spans="1:17">
      <c r="A172" s="3" t="s">
        <v>607</v>
      </c>
    </row>
    <row r="173" spans="1:17">
      <c r="A173" s="4" t="s">
        <v>732</v>
      </c>
      <c r="I173" s="4" t="s">
        <v>735</v>
      </c>
    </row>
    <row r="174" spans="1:17">
      <c r="A174" s="4" t="s">
        <v>736</v>
      </c>
    </row>
    <row r="175" spans="1:17">
      <c r="A175" s="3" t="s">
        <v>607</v>
      </c>
    </row>
    <row r="176" spans="1:17">
      <c r="A176" s="4" t="s">
        <v>732</v>
      </c>
      <c r="I176" s="4" t="s">
        <v>644</v>
      </c>
    </row>
    <row r="177" spans="1:17">
      <c r="A177" s="4" t="s">
        <v>737</v>
      </c>
    </row>
    <row r="178" spans="1:17">
      <c r="A178" s="3" t="s">
        <v>607</v>
      </c>
    </row>
    <row r="179" spans="1:17">
      <c r="A179" s="4" t="s">
        <v>635</v>
      </c>
      <c r="E179" s="4" t="s">
        <v>735</v>
      </c>
    </row>
    <row r="180" spans="1:17">
      <c r="A180" s="4" t="s">
        <v>738</v>
      </c>
    </row>
    <row r="181" spans="1:17">
      <c r="A181" s="3" t="s">
        <v>607</v>
      </c>
    </row>
    <row r="182" spans="1:17">
      <c r="A182" s="4" t="s">
        <v>635</v>
      </c>
      <c r="F182" s="4" t="s">
        <v>739</v>
      </c>
    </row>
    <row r="183" spans="1:17">
      <c r="A183" s="4" t="s">
        <v>740</v>
      </c>
    </row>
    <row r="184" spans="1:17">
      <c r="A184" s="3" t="s">
        <v>607</v>
      </c>
    </row>
    <row r="185" spans="1:17">
      <c r="A185" s="4" t="s">
        <v>436</v>
      </c>
      <c r="H185" s="5" t="n">
        <v>98</v>
      </c>
    </row>
    <row r="186" spans="1:17">
      <c r="A186" s="4" t="s">
        <v>741</v>
      </c>
    </row>
    <row r="187" spans="1:17">
      <c r="A187" s="3" t="s">
        <v>607</v>
      </c>
    </row>
    <row r="188" spans="1:17">
      <c r="A188" s="4" t="s">
        <v>742</v>
      </c>
      <c r="H188" s="6" t="n">
        <v>12000000</v>
      </c>
    </row>
    <row r="189" spans="1:17">
      <c r="A189" s="4" t="s">
        <v>662</v>
      </c>
    </row>
    <row r="190" spans="1:17">
      <c r="A190" s="3" t="s">
        <v>607</v>
      </c>
    </row>
    <row r="191" spans="1:17">
      <c r="A191" s="4" t="s">
        <v>685</v>
      </c>
      <c r="J191" s="4" t="s">
        <v>663</v>
      </c>
    </row>
    <row r="192" spans="1:17">
      <c r="A192" s="4" t="s">
        <v>613</v>
      </c>
      <c r="K192" s="6" t="n">
        <v>47600000</v>
      </c>
    </row>
    <row r="193" spans="1:17">
      <c r="A193" s="4" t="s">
        <v>719</v>
      </c>
      <c r="B193" s="6" t="n">
        <v>22600000</v>
      </c>
      <c r="C193" s="6" t="n">
        <v>25000000</v>
      </c>
    </row>
    <row r="194" spans="1:17">
      <c r="A194" s="4" t="s">
        <v>665</v>
      </c>
      <c r="J194" s="4" t="s">
        <v>666</v>
      </c>
    </row>
    <row r="195" spans="1:17">
      <c r="A195" s="4" t="s">
        <v>667</v>
      </c>
      <c r="J195" s="4" t="s">
        <v>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70"/>
    <col customWidth="1" max="2" min="2" width="12"/>
    <col customWidth="1" max="3" min="3" width="16"/>
    <col customWidth="1" max="4" min="4" width="13"/>
    <col customWidth="1" max="5" min="5" width="27"/>
    <col customWidth="1" max="6" min="6" width="46"/>
    <col customWidth="1" max="7" min="7" width="65"/>
    <col customWidth="1" max="8" min="8" width="27"/>
    <col customWidth="1" max="9" min="9" width="51"/>
    <col customWidth="1" max="10" min="10" width="16"/>
    <col customWidth="1" max="11" min="11" width="31"/>
    <col customWidth="1" max="12" min="12" width="42"/>
    <col customWidth="1" max="13" min="13" width="42"/>
    <col customWidth="1" max="14" min="14" width="13"/>
    <col customWidth="1" max="15" min="15" width="25"/>
    <col customWidth="1" max="16" min="16" width="39"/>
    <col customWidth="1" max="17" min="17" width="39"/>
  </cols>
  <sheetData>
    <row r="1" spans="1:17">
      <c r="A1" s="1" t="s">
        <v>125</v>
      </c>
      <c r="B1" s="2" t="s">
        <v>126</v>
      </c>
      <c r="C1" s="2" t="s">
        <v>127</v>
      </c>
      <c r="D1" s="2" t="s">
        <v>128</v>
      </c>
      <c r="E1" s="2" t="s">
        <v>129</v>
      </c>
      <c r="F1" s="2" t="s">
        <v>130</v>
      </c>
      <c r="G1" s="2" t="s">
        <v>131</v>
      </c>
      <c r="H1" s="2" t="s">
        <v>132</v>
      </c>
      <c r="I1" s="2" t="s">
        <v>133</v>
      </c>
      <c r="J1" s="2" t="s">
        <v>127</v>
      </c>
      <c r="K1" s="2" t="s">
        <v>134</v>
      </c>
      <c r="L1" s="2" t="s">
        <v>135</v>
      </c>
      <c r="M1" s="2" t="s">
        <v>136</v>
      </c>
      <c r="N1" s="2" t="s">
        <v>128</v>
      </c>
      <c r="O1" s="2" t="s">
        <v>137</v>
      </c>
      <c r="P1" s="2" t="s">
        <v>138</v>
      </c>
      <c r="Q1" s="2" t="s">
        <v>139</v>
      </c>
    </row>
    <row r="2" spans="1:17">
      <c r="A2" s="4" t="s">
        <v>140</v>
      </c>
      <c r="B2" s="6" t="n">
        <v>785201</v>
      </c>
      <c r="C2" s="6" t="n">
        <v>84</v>
      </c>
      <c r="D2" s="6" t="n">
        <v>861</v>
      </c>
      <c r="E2" s="6" t="n">
        <v>888191</v>
      </c>
      <c r="F2" s="6" t="n">
        <v>-1746</v>
      </c>
      <c r="G2" s="6" t="n">
        <v>-107779</v>
      </c>
      <c r="H2" s="6" t="n">
        <v>779611</v>
      </c>
      <c r="I2" s="6" t="n">
        <v>5590</v>
      </c>
    </row>
    <row r="3" spans="1:17">
      <c r="A3" s="4" t="s">
        <v>141</v>
      </c>
      <c r="C3" s="5" t="n">
        <v>8400000</v>
      </c>
      <c r="D3" s="5" t="n">
        <v>86149720</v>
      </c>
    </row>
    <row r="4" spans="1:17">
      <c r="A4" s="3" t="s">
        <v>142</v>
      </c>
    </row>
    <row r="5" spans="1:17">
      <c r="A5" s="4" t="s">
        <v>143</v>
      </c>
      <c r="D5" s="6" t="n">
        <v>3</v>
      </c>
      <c r="E5" s="5" t="n">
        <v>1919</v>
      </c>
      <c r="H5" s="5" t="n">
        <v>1922</v>
      </c>
      <c r="I5" s="5" t="n">
        <v>-1922</v>
      </c>
    </row>
    <row r="6" spans="1:17">
      <c r="A6" s="4" t="s">
        <v>144</v>
      </c>
      <c r="D6" s="5" t="n">
        <v>268947</v>
      </c>
    </row>
    <row r="7" spans="1:17">
      <c r="A7" s="4" t="s">
        <v>145</v>
      </c>
      <c r="B7" s="5" t="n">
        <v>-57602</v>
      </c>
      <c r="G7" s="5" t="n">
        <v>-57293</v>
      </c>
      <c r="H7" s="5" t="n">
        <v>-57293</v>
      </c>
      <c r="I7" s="5" t="n">
        <v>-309</v>
      </c>
    </row>
    <row r="8" spans="1:17">
      <c r="A8" s="4" t="s">
        <v>146</v>
      </c>
      <c r="B8" s="5" t="n">
        <v>4753</v>
      </c>
      <c r="D8" s="6" t="n">
        <v>4</v>
      </c>
      <c r="E8" s="5" t="n">
        <v>4713</v>
      </c>
      <c r="H8" s="5" t="n">
        <v>4717</v>
      </c>
      <c r="I8" s="5" t="n">
        <v>36</v>
      </c>
    </row>
    <row r="9" spans="1:17">
      <c r="A9" s="4" t="s">
        <v>147</v>
      </c>
      <c r="D9" s="5" t="n">
        <v>411239</v>
      </c>
    </row>
    <row r="10" spans="1:17">
      <c r="A10" s="4" t="s">
        <v>148</v>
      </c>
      <c r="B10" s="5" t="n">
        <v>-763</v>
      </c>
      <c r="E10" s="5" t="n">
        <v>-763</v>
      </c>
      <c r="H10" s="5" t="n">
        <v>-763</v>
      </c>
    </row>
    <row r="11" spans="1:17">
      <c r="A11" s="4" t="s">
        <v>149</v>
      </c>
      <c r="D11" s="5" t="n">
        <v>-36385</v>
      </c>
    </row>
    <row r="12" spans="1:17">
      <c r="A12" s="4" t="s">
        <v>150</v>
      </c>
      <c r="B12" s="5" t="n">
        <v>81</v>
      </c>
      <c r="F12" s="5" t="n">
        <v>80</v>
      </c>
      <c r="H12" s="5" t="n">
        <v>80</v>
      </c>
      <c r="I12" s="5" t="n">
        <v>1</v>
      </c>
    </row>
    <row r="13" spans="1:17">
      <c r="A13" s="4" t="s">
        <v>103</v>
      </c>
      <c r="B13" s="5" t="n">
        <v>125256</v>
      </c>
      <c r="G13" s="5" t="n">
        <v>124437</v>
      </c>
      <c r="H13" s="5" t="n">
        <v>124437</v>
      </c>
      <c r="I13" s="5" t="n">
        <v>819</v>
      </c>
    </row>
    <row r="14" spans="1:17">
      <c r="A14" s="4" t="s">
        <v>151</v>
      </c>
      <c r="B14" s="6" t="n">
        <v>856926</v>
      </c>
      <c r="C14" s="6" t="n">
        <v>84</v>
      </c>
      <c r="D14" s="6" t="n">
        <v>868</v>
      </c>
      <c r="E14" s="5" t="n">
        <v>894060</v>
      </c>
      <c r="F14" s="5" t="n">
        <v>-1666</v>
      </c>
      <c r="G14" s="5" t="n">
        <v>-40635</v>
      </c>
      <c r="H14" s="5" t="n">
        <v>852711</v>
      </c>
      <c r="I14" s="5" t="n">
        <v>4215</v>
      </c>
    </row>
    <row r="15" spans="1:17">
      <c r="A15" s="4" t="s">
        <v>152</v>
      </c>
      <c r="C15" s="5" t="n">
        <v>8400000</v>
      </c>
      <c r="D15" s="5" t="n">
        <v>86793521</v>
      </c>
    </row>
    <row r="16" spans="1:17">
      <c r="A16" s="3" t="s">
        <v>142</v>
      </c>
    </row>
    <row r="17" spans="1:17">
      <c r="A17" s="4" t="s">
        <v>153</v>
      </c>
      <c r="J17" s="6" t="n">
        <v>72290</v>
      </c>
      <c r="K17" s="6" t="n">
        <v>30</v>
      </c>
      <c r="L17" s="6" t="n">
        <v>72260</v>
      </c>
      <c r="M17" s="6" t="n">
        <v>72290</v>
      </c>
      <c r="N17" s="6" t="n">
        <v>89057</v>
      </c>
      <c r="O17" s="6" t="n">
        <v>62</v>
      </c>
      <c r="P17" s="6" t="n">
        <v>88995</v>
      </c>
      <c r="Q17" s="6" t="n">
        <v>89057</v>
      </c>
    </row>
    <row r="18" spans="1:17">
      <c r="A18" s="4" t="s">
        <v>154</v>
      </c>
      <c r="B18" s="5" t="n">
        <v>6151514</v>
      </c>
      <c r="K18" s="5" t="n">
        <v>3000000</v>
      </c>
      <c r="O18" s="5" t="n">
        <v>6151514</v>
      </c>
    </row>
    <row r="19" spans="1:17">
      <c r="A19" s="4" t="s">
        <v>155</v>
      </c>
      <c r="B19" s="6" t="n">
        <v>-50000</v>
      </c>
      <c r="C19" s="6" t="n">
        <v>-20</v>
      </c>
      <c r="E19" s="5" t="n">
        <v>-47855</v>
      </c>
      <c r="G19" s="5" t="n">
        <v>-2125</v>
      </c>
      <c r="H19" s="5" t="n">
        <v>-50000</v>
      </c>
    </row>
    <row r="20" spans="1:17">
      <c r="A20" s="4" t="s">
        <v>156</v>
      </c>
      <c r="C20" s="5" t="n">
        <v>-2000000</v>
      </c>
    </row>
    <row r="21" spans="1:17">
      <c r="A21" s="4" t="s">
        <v>143</v>
      </c>
      <c r="D21" s="6" t="n">
        <v>1</v>
      </c>
      <c r="E21" s="5" t="n">
        <v>1022</v>
      </c>
      <c r="H21" s="5" t="n">
        <v>1023</v>
      </c>
      <c r="I21" s="5" t="n">
        <v>-1023</v>
      </c>
    </row>
    <row r="22" spans="1:17">
      <c r="A22" s="4" t="s">
        <v>144</v>
      </c>
      <c r="B22" s="5" t="n">
        <v>119308</v>
      </c>
      <c r="D22" s="5" t="n">
        <v>119308</v>
      </c>
    </row>
    <row r="23" spans="1:17">
      <c r="A23" s="4" t="s">
        <v>145</v>
      </c>
      <c r="B23" s="6" t="n">
        <v>-66713</v>
      </c>
      <c r="G23" s="5" t="n">
        <v>-66467</v>
      </c>
      <c r="H23" s="5" t="n">
        <v>-66467</v>
      </c>
      <c r="I23" s="5" t="n">
        <v>-246</v>
      </c>
    </row>
    <row r="24" spans="1:17">
      <c r="A24" s="4" t="s">
        <v>146</v>
      </c>
      <c r="B24" s="5" t="n">
        <v>4221</v>
      </c>
      <c r="D24" s="6" t="n">
        <v>5</v>
      </c>
      <c r="E24" s="5" t="n">
        <v>4194</v>
      </c>
      <c r="H24" s="5" t="n">
        <v>4199</v>
      </c>
      <c r="I24" s="5" t="n">
        <v>22</v>
      </c>
    </row>
    <row r="25" spans="1:17">
      <c r="A25" s="4" t="s">
        <v>147</v>
      </c>
      <c r="D25" s="5" t="n">
        <v>522748</v>
      </c>
    </row>
    <row r="26" spans="1:17">
      <c r="A26" s="4" t="s">
        <v>148</v>
      </c>
      <c r="B26" s="5" t="n">
        <v>-1265</v>
      </c>
      <c r="D26" s="6" t="n">
        <v>-1</v>
      </c>
      <c r="E26" s="5" t="n">
        <v>-1264</v>
      </c>
      <c r="H26" s="5" t="n">
        <v>-1265</v>
      </c>
    </row>
    <row r="27" spans="1:17">
      <c r="A27" s="4" t="s">
        <v>149</v>
      </c>
      <c r="D27" s="5" t="n">
        <v>-61622</v>
      </c>
    </row>
    <row r="28" spans="1:17">
      <c r="A28" s="4" t="s">
        <v>150</v>
      </c>
      <c r="B28" s="5" t="n">
        <v>693</v>
      </c>
      <c r="F28" s="5" t="n">
        <v>689</v>
      </c>
      <c r="H28" s="5" t="n">
        <v>689</v>
      </c>
      <c r="I28" s="5" t="n">
        <v>4</v>
      </c>
    </row>
    <row r="29" spans="1:17">
      <c r="A29" s="4" t="s">
        <v>103</v>
      </c>
      <c r="B29" s="5" t="n">
        <v>108261</v>
      </c>
      <c r="G29" s="5" t="n">
        <v>107805</v>
      </c>
      <c r="H29" s="5" t="n">
        <v>107805</v>
      </c>
      <c r="I29" s="5" t="n">
        <v>456</v>
      </c>
    </row>
    <row r="30" spans="1:17">
      <c r="A30" s="4" t="s">
        <v>157</v>
      </c>
      <c r="B30" s="6" t="n">
        <v>1013470</v>
      </c>
      <c r="C30" s="6" t="n">
        <v>94</v>
      </c>
      <c r="D30" s="6" t="n">
        <v>935</v>
      </c>
      <c r="E30" s="5" t="n">
        <v>1011412</v>
      </c>
      <c r="F30" s="5" t="n">
        <v>-977</v>
      </c>
      <c r="G30" s="5" t="n">
        <v>-1422</v>
      </c>
      <c r="H30" s="5" t="n">
        <v>1010042</v>
      </c>
      <c r="I30" s="5" t="n">
        <v>3428</v>
      </c>
    </row>
    <row r="31" spans="1:17">
      <c r="A31" s="4" t="s">
        <v>158</v>
      </c>
      <c r="C31" s="5" t="n">
        <v>9400000</v>
      </c>
      <c r="D31" s="5" t="n">
        <v>93525469</v>
      </c>
    </row>
    <row r="32" spans="1:17">
      <c r="A32" s="3" t="s">
        <v>142</v>
      </c>
    </row>
    <row r="33" spans="1:17">
      <c r="A33" s="4" t="s">
        <v>153</v>
      </c>
      <c r="J33" s="6" t="n">
        <v>154732</v>
      </c>
      <c r="K33" s="6" t="n">
        <v>64</v>
      </c>
      <c r="L33" s="6" t="n">
        <v>154668</v>
      </c>
      <c r="M33" s="6" t="n">
        <v>154732</v>
      </c>
      <c r="N33" s="6" t="n">
        <v>163575</v>
      </c>
      <c r="O33" s="6" t="n">
        <v>104</v>
      </c>
      <c r="P33" s="6" t="n">
        <v>163471</v>
      </c>
      <c r="Q33" s="6" t="n">
        <v>163575</v>
      </c>
    </row>
    <row r="34" spans="1:17">
      <c r="A34" s="4" t="s">
        <v>154</v>
      </c>
      <c r="B34" s="5" t="n">
        <v>10350000</v>
      </c>
      <c r="K34" s="5" t="n">
        <v>6400000</v>
      </c>
      <c r="O34" s="5" t="n">
        <v>10350000</v>
      </c>
    </row>
    <row r="35" spans="1:17">
      <c r="A35" s="4" t="s">
        <v>155</v>
      </c>
      <c r="B35" s="6" t="n">
        <v>-75025</v>
      </c>
      <c r="C35" s="6" t="n">
        <v>-30</v>
      </c>
      <c r="E35" s="5" t="n">
        <v>-72423</v>
      </c>
      <c r="G35" s="5" t="n">
        <v>-2572</v>
      </c>
      <c r="H35" s="5" t="n">
        <v>-75025</v>
      </c>
    </row>
    <row r="36" spans="1:17">
      <c r="A36" s="4" t="s">
        <v>156</v>
      </c>
      <c r="C36" s="5" t="n">
        <v>-3000000</v>
      </c>
    </row>
    <row r="37" spans="1:17">
      <c r="A37" s="4" t="s">
        <v>143</v>
      </c>
      <c r="D37" s="6" t="n">
        <v>1</v>
      </c>
      <c r="E37" s="5" t="n">
        <v>650</v>
      </c>
      <c r="H37" s="5" t="n">
        <v>651</v>
      </c>
      <c r="I37" s="5" t="n">
        <v>-651</v>
      </c>
    </row>
    <row r="38" spans="1:17">
      <c r="A38" s="4" t="s">
        <v>144</v>
      </c>
      <c r="B38" s="5" t="n">
        <v>73322</v>
      </c>
      <c r="D38" s="5" t="n">
        <v>73322</v>
      </c>
    </row>
    <row r="39" spans="1:17">
      <c r="A39" s="4" t="s">
        <v>145</v>
      </c>
      <c r="B39" s="6" t="n">
        <v>-86260</v>
      </c>
      <c r="G39" s="5" t="n">
        <v>-86019</v>
      </c>
      <c r="H39" s="5" t="n">
        <v>-86019</v>
      </c>
      <c r="I39" s="5" t="n">
        <v>-241</v>
      </c>
    </row>
    <row r="40" spans="1:17">
      <c r="A40" s="4" t="s">
        <v>146</v>
      </c>
      <c r="B40" s="5" t="n">
        <v>5887</v>
      </c>
      <c r="D40" s="6" t="n">
        <v>4</v>
      </c>
      <c r="E40" s="5" t="n">
        <v>5861</v>
      </c>
      <c r="H40" s="5" t="n">
        <v>5865</v>
      </c>
      <c r="I40" s="5" t="n">
        <v>22</v>
      </c>
    </row>
    <row r="41" spans="1:17">
      <c r="A41" s="4" t="s">
        <v>147</v>
      </c>
      <c r="D41" s="5" t="n">
        <v>397448</v>
      </c>
    </row>
    <row r="42" spans="1:17">
      <c r="A42" s="4" t="s">
        <v>148</v>
      </c>
      <c r="B42" s="5" t="n">
        <v>-961</v>
      </c>
      <c r="D42" s="6" t="n">
        <v>-1</v>
      </c>
      <c r="E42" s="5" t="n">
        <v>-960</v>
      </c>
      <c r="H42" s="5" t="n">
        <v>-961</v>
      </c>
    </row>
    <row r="43" spans="1:17">
      <c r="A43" s="4" t="s">
        <v>149</v>
      </c>
      <c r="D43" s="5" t="n">
        <v>-59111</v>
      </c>
    </row>
    <row r="44" spans="1:17">
      <c r="A44" s="4" t="s">
        <v>150</v>
      </c>
      <c r="B44" s="5" t="n">
        <v>2437</v>
      </c>
      <c r="F44" s="5" t="n">
        <v>2428</v>
      </c>
      <c r="H44" s="5" t="n">
        <v>2428</v>
      </c>
      <c r="I44" s="5" t="n">
        <v>9</v>
      </c>
    </row>
    <row r="45" spans="1:17">
      <c r="A45" s="4" t="s">
        <v>103</v>
      </c>
      <c r="B45" s="5" t="n">
        <v>99521</v>
      </c>
      <c r="G45" s="5" t="n">
        <v>99214</v>
      </c>
      <c r="H45" s="5" t="n">
        <v>99214</v>
      </c>
      <c r="I45" s="5" t="n">
        <v>307</v>
      </c>
    </row>
    <row r="46" spans="1:17">
      <c r="A46" s="4" t="s">
        <v>159</v>
      </c>
      <c r="B46" s="6" t="n">
        <v>1277376</v>
      </c>
      <c r="C46" s="6" t="n">
        <v>128</v>
      </c>
      <c r="D46" s="6" t="n">
        <v>1043</v>
      </c>
      <c r="E46" s="6" t="n">
        <v>1262679</v>
      </c>
      <c r="F46" s="6" t="n">
        <v>1451</v>
      </c>
      <c r="G46" s="6" t="n">
        <v>9201</v>
      </c>
      <c r="H46" s="6" t="n">
        <v>1274502</v>
      </c>
      <c r="I46" s="6" t="n">
        <v>2874</v>
      </c>
    </row>
    <row r="47" spans="1:17">
      <c r="A47" s="4" t="s">
        <v>160</v>
      </c>
      <c r="C47" s="5" t="n">
        <v>12800000</v>
      </c>
      <c r="D47" s="5" t="n">
        <v>104287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209</v>
      </c>
    </row>
    <row r="3" spans="1:3">
      <c r="A3" s="4" t="s">
        <v>744</v>
      </c>
      <c r="B3" s="6" t="n">
        <v>386313</v>
      </c>
      <c r="C3" s="6" t="n">
        <v>359867</v>
      </c>
    </row>
    <row r="4" spans="1:3">
      <c r="A4" s="4" t="s">
        <v>745</v>
      </c>
      <c r="B4" s="5" t="n">
        <v>486796</v>
      </c>
      <c r="C4" s="5" t="n">
        <v>297683</v>
      </c>
    </row>
    <row r="5" spans="1:3">
      <c r="A5" s="4" t="s">
        <v>746</v>
      </c>
      <c r="B5" s="6" t="n">
        <v>873109</v>
      </c>
      <c r="C5" s="6" t="n">
        <v>6575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5" t="n">
        <v>2018</v>
      </c>
      <c r="B3" s="6" t="n">
        <v>8154</v>
      </c>
    </row>
    <row r="4" spans="1:3">
      <c r="A4" s="5" t="n">
        <v>2019</v>
      </c>
      <c r="B4" s="5" t="n">
        <v>116978</v>
      </c>
    </row>
    <row r="5" spans="1:3">
      <c r="A5" s="5" t="n">
        <v>2020</v>
      </c>
      <c r="B5" s="5" t="n">
        <v>63489</v>
      </c>
    </row>
    <row r="6" spans="1:3">
      <c r="A6" s="5" t="n">
        <v>2021</v>
      </c>
      <c r="B6" s="5" t="n">
        <v>164155</v>
      </c>
    </row>
    <row r="7" spans="1:3">
      <c r="A7" s="5" t="n">
        <v>2022</v>
      </c>
      <c r="B7" s="5" t="n">
        <v>369269</v>
      </c>
    </row>
    <row r="8" spans="1:3">
      <c r="A8" s="4" t="s">
        <v>497</v>
      </c>
      <c r="B8" s="5" t="n">
        <v>151064</v>
      </c>
    </row>
    <row r="9" spans="1:3">
      <c r="A9" s="4" t="s">
        <v>746</v>
      </c>
      <c r="B9" s="6" t="n">
        <v>873109</v>
      </c>
      <c r="C9" s="6" t="n">
        <v>657550</v>
      </c>
    </row>
    <row r="10" spans="1:3">
      <c r="A10" s="3" t="s">
        <v>749</v>
      </c>
    </row>
    <row r="11" spans="1:3">
      <c r="A11" s="4" t="s">
        <v>608</v>
      </c>
      <c r="B11" s="4" t="s">
        <v>609</v>
      </c>
      <c r="C11" s="4" t="s">
        <v>6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4" t="s">
        <v>657</v>
      </c>
    </row>
    <row r="3" spans="1:3">
      <c r="A3" s="3" t="s">
        <v>751</v>
      </c>
    </row>
    <row r="4" spans="1:3">
      <c r="A4" s="4" t="s">
        <v>752</v>
      </c>
      <c r="B4" s="6" t="n">
        <v>75000</v>
      </c>
      <c r="C4" s="6" t="n">
        <v>75000</v>
      </c>
    </row>
    <row r="5" spans="1:3">
      <c r="A5" s="4" t="s">
        <v>753</v>
      </c>
    </row>
    <row r="6" spans="1:3">
      <c r="A6" s="3" t="s">
        <v>751</v>
      </c>
    </row>
    <row r="7" spans="1:3">
      <c r="A7" s="4" t="s">
        <v>751</v>
      </c>
      <c r="B7" s="5" t="n">
        <v>311313</v>
      </c>
      <c r="C7" s="5" t="n">
        <v>284867</v>
      </c>
    </row>
    <row r="8" spans="1:3">
      <c r="A8" s="4" t="s">
        <v>754</v>
      </c>
    </row>
    <row r="9" spans="1:3">
      <c r="A9" s="3" t="s">
        <v>751</v>
      </c>
    </row>
    <row r="10" spans="1:3">
      <c r="A10" s="4" t="s">
        <v>751</v>
      </c>
      <c r="B10" s="6" t="n">
        <v>310535</v>
      </c>
      <c r="C10" s="6" t="n">
        <v>2834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55</v>
      </c>
      <c r="B1" s="2" t="s">
        <v>1</v>
      </c>
    </row>
    <row r="2" spans="1:4">
      <c r="B2" s="2" t="s">
        <v>756</v>
      </c>
      <c r="C2" s="2" t="s">
        <v>757</v>
      </c>
      <c r="D2" s="2" t="s">
        <v>758</v>
      </c>
    </row>
    <row r="3" spans="1:4">
      <c r="A3" s="3" t="s">
        <v>759</v>
      </c>
    </row>
    <row r="4" spans="1:4">
      <c r="A4" s="4" t="s">
        <v>760</v>
      </c>
      <c r="B4" s="4" t="s">
        <v>396</v>
      </c>
    </row>
    <row r="5" spans="1:4">
      <c r="A5" s="4" t="s">
        <v>657</v>
      </c>
    </row>
    <row r="6" spans="1:4">
      <c r="A6" s="3" t="s">
        <v>759</v>
      </c>
    </row>
    <row r="7" spans="1:4">
      <c r="A7" s="4" t="s">
        <v>761</v>
      </c>
      <c r="C7" s="5" t="n">
        <v>2</v>
      </c>
    </row>
    <row r="8" spans="1:4">
      <c r="A8" s="4" t="s">
        <v>658</v>
      </c>
      <c r="C8" s="6" t="n">
        <v>100000000</v>
      </c>
    </row>
    <row r="9" spans="1:4">
      <c r="A9" s="4" t="s">
        <v>762</v>
      </c>
      <c r="C9" s="4" t="s">
        <v>763</v>
      </c>
    </row>
    <row r="10" spans="1:4">
      <c r="A10" s="4" t="s">
        <v>764</v>
      </c>
      <c r="B10" s="6" t="n">
        <v>600000</v>
      </c>
    </row>
    <row r="11" spans="1:4">
      <c r="A11" s="4" t="s">
        <v>765</v>
      </c>
    </row>
    <row r="12" spans="1:4">
      <c r="A12" s="3" t="s">
        <v>759</v>
      </c>
    </row>
    <row r="13" spans="1:4">
      <c r="A13" s="4" t="s">
        <v>761</v>
      </c>
      <c r="B13" s="5" t="n">
        <v>3</v>
      </c>
      <c r="D13" s="5" t="n">
        <v>1</v>
      </c>
    </row>
    <row r="14" spans="1:4">
      <c r="A14" s="4" t="s">
        <v>658</v>
      </c>
      <c r="B14" s="6" t="n">
        <v>275000000</v>
      </c>
      <c r="D14" s="6" t="n">
        <v>75000000</v>
      </c>
    </row>
    <row r="15" spans="1:4">
      <c r="A15" s="4" t="s">
        <v>766</v>
      </c>
      <c r="B15" s="6" t="n">
        <v>75000000</v>
      </c>
      <c r="D15" s="6" t="n">
        <v>7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67</v>
      </c>
      <c r="B1" s="2" t="s">
        <v>756</v>
      </c>
      <c r="C1" s="2" t="s">
        <v>757</v>
      </c>
      <c r="D1" s="2" t="s">
        <v>758</v>
      </c>
    </row>
    <row r="2" spans="1:4">
      <c r="A2" s="3" t="s">
        <v>768</v>
      </c>
    </row>
    <row r="3" spans="1:4">
      <c r="A3" s="4" t="s">
        <v>588</v>
      </c>
      <c r="B3" s="6" t="n">
        <v>1509000</v>
      </c>
      <c r="D3" s="6" t="n">
        <v>0</v>
      </c>
    </row>
    <row r="4" spans="1:4">
      <c r="A4" s="4" t="s">
        <v>769</v>
      </c>
      <c r="B4" s="6" t="n">
        <v>-190000</v>
      </c>
      <c r="D4" s="6" t="n">
        <v>-1118000</v>
      </c>
    </row>
    <row r="5" spans="1:4">
      <c r="A5" s="4" t="s">
        <v>657</v>
      </c>
    </row>
    <row r="6" spans="1:4">
      <c r="A6" s="3" t="s">
        <v>770</v>
      </c>
    </row>
    <row r="7" spans="1:4">
      <c r="A7" s="4" t="s">
        <v>771</v>
      </c>
      <c r="C7" s="5" t="n">
        <v>2</v>
      </c>
    </row>
    <row r="8" spans="1:4">
      <c r="A8" s="3" t="s">
        <v>772</v>
      </c>
    </row>
    <row r="9" spans="1:4">
      <c r="A9" s="4" t="s">
        <v>126</v>
      </c>
      <c r="C9" s="6" t="n">
        <v>100000000</v>
      </c>
    </row>
    <row r="10" spans="1:4">
      <c r="A10" s="4" t="s">
        <v>765</v>
      </c>
    </row>
    <row r="11" spans="1:4">
      <c r="A11" s="3" t="s">
        <v>770</v>
      </c>
    </row>
    <row r="12" spans="1:4">
      <c r="A12" s="4" t="s">
        <v>773</v>
      </c>
      <c r="B12" s="5" t="n">
        <v>2</v>
      </c>
      <c r="D12" s="5" t="n">
        <v>0</v>
      </c>
    </row>
    <row r="13" spans="1:4">
      <c r="A13" s="4" t="s">
        <v>774</v>
      </c>
      <c r="B13" s="5" t="n">
        <v>1</v>
      </c>
      <c r="D13" s="5" t="n">
        <v>1</v>
      </c>
    </row>
    <row r="14" spans="1:4">
      <c r="A14" s="4" t="s">
        <v>771</v>
      </c>
      <c r="B14" s="5" t="n">
        <v>3</v>
      </c>
      <c r="D14" s="5" t="n">
        <v>1</v>
      </c>
    </row>
    <row r="15" spans="1:4">
      <c r="A15" s="3" t="s">
        <v>772</v>
      </c>
    </row>
    <row r="16" spans="1:4">
      <c r="A16" s="4" t="s">
        <v>775</v>
      </c>
      <c r="B16" s="6" t="n">
        <v>200000000</v>
      </c>
      <c r="D16" s="6" t="n">
        <v>0</v>
      </c>
    </row>
    <row r="17" spans="1:4">
      <c r="A17" s="4" t="s">
        <v>776</v>
      </c>
      <c r="B17" s="5" t="n">
        <v>75000000</v>
      </c>
      <c r="D17" s="5" t="n">
        <v>75000000</v>
      </c>
    </row>
    <row r="18" spans="1:4">
      <c r="A18" s="4" t="s">
        <v>126</v>
      </c>
      <c r="B18" s="5" t="n">
        <v>275000000</v>
      </c>
      <c r="D18" s="5" t="n">
        <v>75000000</v>
      </c>
    </row>
    <row r="19" spans="1:4">
      <c r="A19" s="3" t="s">
        <v>768</v>
      </c>
    </row>
    <row r="20" spans="1:4">
      <c r="A20" s="4" t="s">
        <v>588</v>
      </c>
      <c r="B20" s="5" t="n">
        <v>1509000</v>
      </c>
      <c r="D20" s="5" t="n">
        <v>0</v>
      </c>
    </row>
    <row r="21" spans="1:4">
      <c r="A21" s="4" t="s">
        <v>769</v>
      </c>
      <c r="B21" s="5" t="n">
        <v>-190000</v>
      </c>
      <c r="D21" s="5" t="n">
        <v>-1118000</v>
      </c>
    </row>
    <row r="22" spans="1:4">
      <c r="A22" s="4" t="s">
        <v>126</v>
      </c>
      <c r="B22" s="6" t="n">
        <v>1319000</v>
      </c>
      <c r="D22" s="6" t="n">
        <v>-111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81</v>
      </c>
    </row>
    <row r="3" spans="1:4">
      <c r="A3" s="3" t="s">
        <v>778</v>
      </c>
    </row>
    <row r="4" spans="1:4">
      <c r="A4" s="4" t="s">
        <v>779</v>
      </c>
      <c r="B4" s="6" t="n">
        <v>-29687</v>
      </c>
      <c r="C4" s="6" t="n">
        <v>-28091</v>
      </c>
      <c r="D4" s="6" t="n">
        <v>-30414</v>
      </c>
    </row>
    <row r="5" spans="1:4">
      <c r="A5" s="4" t="s">
        <v>780</v>
      </c>
    </row>
    <row r="6" spans="1:4">
      <c r="A6" s="3" t="s">
        <v>778</v>
      </c>
    </row>
    <row r="7" spans="1:4">
      <c r="A7" s="4" t="s">
        <v>781</v>
      </c>
      <c r="B7" s="5" t="n">
        <v>1703</v>
      </c>
      <c r="C7" s="5" t="n">
        <v>-497</v>
      </c>
      <c r="D7" s="5" t="n">
        <v>-1846</v>
      </c>
    </row>
    <row r="8" spans="1:4">
      <c r="A8" s="4" t="s">
        <v>782</v>
      </c>
      <c r="B8" s="5" t="n">
        <v>0</v>
      </c>
      <c r="C8" s="5" t="n">
        <v>0</v>
      </c>
      <c r="D8" s="5" t="n">
        <v>-1</v>
      </c>
    </row>
    <row r="9" spans="1:4">
      <c r="A9" s="4" t="s">
        <v>779</v>
      </c>
      <c r="B9" s="5" t="n">
        <v>-29687</v>
      </c>
      <c r="C9" s="5" t="n">
        <v>-28091</v>
      </c>
      <c r="D9" s="5" t="n">
        <v>-30414</v>
      </c>
    </row>
    <row r="10" spans="1:4">
      <c r="A10" s="4" t="s">
        <v>783</v>
      </c>
    </row>
    <row r="11" spans="1:4">
      <c r="A11" s="3" t="s">
        <v>778</v>
      </c>
    </row>
    <row r="12" spans="1:4">
      <c r="A12" s="4" t="s">
        <v>784</v>
      </c>
      <c r="B12" s="6" t="n">
        <v>-734</v>
      </c>
      <c r="C12" s="6" t="n">
        <v>-1190</v>
      </c>
      <c r="D12" s="6" t="n">
        <v>-19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9"/>
    <col customWidth="1" max="6" min="6" width="26"/>
    <col customWidth="1" max="7" min="7" width="41"/>
    <col customWidth="1" max="8" min="8" width="30"/>
    <col customWidth="1" max="9" min="9" width="30"/>
    <col customWidth="1" max="10" min="10" width="14"/>
  </cols>
  <sheetData>
    <row r="1" spans="1:10">
      <c r="A1" s="1" t="s">
        <v>785</v>
      </c>
      <c r="B1" s="2" t="s">
        <v>786</v>
      </c>
      <c r="C1" s="2" t="s">
        <v>787</v>
      </c>
      <c r="D1" s="2" t="s">
        <v>788</v>
      </c>
      <c r="E1" s="2" t="s">
        <v>789</v>
      </c>
      <c r="F1" s="2" t="s">
        <v>790</v>
      </c>
      <c r="G1" s="2" t="s">
        <v>791</v>
      </c>
      <c r="H1" s="2" t="s">
        <v>792</v>
      </c>
      <c r="I1" s="2" t="s">
        <v>793</v>
      </c>
      <c r="J1" s="2" t="s">
        <v>794</v>
      </c>
    </row>
    <row r="2" spans="1:10">
      <c r="A2" s="3" t="s">
        <v>795</v>
      </c>
    </row>
    <row r="3" spans="1:10">
      <c r="A3" s="4" t="s">
        <v>69</v>
      </c>
      <c r="G3" s="5" t="n">
        <v>500000000</v>
      </c>
      <c r="H3" s="5" t="n">
        <v>500000000</v>
      </c>
    </row>
    <row r="4" spans="1:10">
      <c r="A4" s="4" t="s">
        <v>796</v>
      </c>
      <c r="G4" s="7" t="n">
        <v>0.01</v>
      </c>
      <c r="H4" s="7" t="n">
        <v>0.01</v>
      </c>
    </row>
    <row r="5" spans="1:10">
      <c r="A5" s="4" t="s">
        <v>797</v>
      </c>
      <c r="G5" s="5" t="n">
        <v>1</v>
      </c>
    </row>
    <row r="6" spans="1:10">
      <c r="A6" s="4" t="s">
        <v>798</v>
      </c>
      <c r="G6" s="5" t="n">
        <v>10350000</v>
      </c>
      <c r="H6" s="5" t="n">
        <v>6151514</v>
      </c>
    </row>
    <row r="7" spans="1:10">
      <c r="A7" s="4" t="s">
        <v>799</v>
      </c>
      <c r="J7" s="4" t="s">
        <v>735</v>
      </c>
    </row>
    <row r="8" spans="1:10">
      <c r="A8" s="4" t="s">
        <v>800</v>
      </c>
      <c r="G8" s="5" t="n">
        <v>15275114</v>
      </c>
      <c r="H8" s="5" t="n">
        <v>6332307</v>
      </c>
    </row>
    <row r="9" spans="1:10">
      <c r="A9" s="4" t="s">
        <v>67</v>
      </c>
      <c r="G9" s="5" t="n">
        <v>100000000</v>
      </c>
      <c r="H9" s="5" t="n">
        <v>100000000</v>
      </c>
    </row>
    <row r="10" spans="1:10">
      <c r="A10" s="4" t="s">
        <v>801</v>
      </c>
      <c r="G10" s="7" t="n">
        <v>0.01</v>
      </c>
      <c r="H10" s="7" t="n">
        <v>0.01</v>
      </c>
    </row>
    <row r="11" spans="1:10">
      <c r="A11" s="4" t="s">
        <v>802</v>
      </c>
    </row>
    <row r="12" spans="1:10">
      <c r="A12" s="3" t="s">
        <v>795</v>
      </c>
    </row>
    <row r="13" spans="1:10">
      <c r="A13" s="4" t="s">
        <v>67</v>
      </c>
      <c r="G13" s="5" t="n">
        <v>87200000</v>
      </c>
    </row>
    <row r="14" spans="1:10">
      <c r="A14" s="4" t="s">
        <v>803</v>
      </c>
    </row>
    <row r="15" spans="1:10">
      <c r="A15" s="3" t="s">
        <v>795</v>
      </c>
    </row>
    <row r="16" spans="1:10">
      <c r="A16" s="4" t="s">
        <v>804</v>
      </c>
      <c r="G16" s="6" t="n">
        <v>25</v>
      </c>
    </row>
    <row r="17" spans="1:10">
      <c r="A17" s="4" t="s">
        <v>60</v>
      </c>
    </row>
    <row r="18" spans="1:10">
      <c r="A18" s="3" t="s">
        <v>795</v>
      </c>
    </row>
    <row r="19" spans="1:10">
      <c r="A19" s="4" t="s">
        <v>75</v>
      </c>
      <c r="H19" s="4" t="s">
        <v>76</v>
      </c>
    </row>
    <row r="20" spans="1:10">
      <c r="A20" s="4" t="s">
        <v>805</v>
      </c>
      <c r="B20" s="6" t="n">
        <v>75200000</v>
      </c>
    </row>
    <row r="21" spans="1:10">
      <c r="A21" s="4" t="s">
        <v>73</v>
      </c>
      <c r="B21" s="5" t="n">
        <v>3000000</v>
      </c>
      <c r="H21" s="5" t="n">
        <v>3000000</v>
      </c>
    </row>
    <row r="22" spans="1:10">
      <c r="A22" s="4" t="s">
        <v>804</v>
      </c>
      <c r="B22" s="6" t="n">
        <v>25</v>
      </c>
      <c r="G22" s="6" t="n">
        <v>25</v>
      </c>
    </row>
    <row r="23" spans="1:10">
      <c r="A23" s="4" t="s">
        <v>62</v>
      </c>
    </row>
    <row r="24" spans="1:10">
      <c r="A24" s="3" t="s">
        <v>795</v>
      </c>
    </row>
    <row r="25" spans="1:10">
      <c r="A25" s="4" t="s">
        <v>67</v>
      </c>
      <c r="G25" s="5" t="n">
        <v>3400000</v>
      </c>
    </row>
    <row r="26" spans="1:10">
      <c r="A26" s="4" t="s">
        <v>75</v>
      </c>
      <c r="G26" s="4" t="s">
        <v>77</v>
      </c>
      <c r="H26" s="4" t="s">
        <v>77</v>
      </c>
    </row>
    <row r="27" spans="1:10">
      <c r="A27" s="4" t="s">
        <v>73</v>
      </c>
      <c r="G27" s="5" t="n">
        <v>3400000</v>
      </c>
      <c r="H27" s="5" t="n">
        <v>3400000</v>
      </c>
    </row>
    <row r="28" spans="1:10">
      <c r="A28" s="4" t="s">
        <v>804</v>
      </c>
      <c r="G28" s="6" t="n">
        <v>25</v>
      </c>
    </row>
    <row r="29" spans="1:10">
      <c r="A29" s="4" t="s">
        <v>806</v>
      </c>
      <c r="G29" s="9" t="n">
        <v>1.78125</v>
      </c>
    </row>
    <row r="30" spans="1:10">
      <c r="A30" s="4" t="s">
        <v>807</v>
      </c>
    </row>
    <row r="31" spans="1:10">
      <c r="A31" s="3" t="s">
        <v>795</v>
      </c>
    </row>
    <row r="32" spans="1:10">
      <c r="A32" s="4" t="s">
        <v>808</v>
      </c>
      <c r="G32" s="10" t="n">
        <v>5.144</v>
      </c>
    </row>
    <row r="33" spans="1:10">
      <c r="A33" s="4" t="s">
        <v>63</v>
      </c>
    </row>
    <row r="34" spans="1:10">
      <c r="A34" s="3" t="s">
        <v>795</v>
      </c>
    </row>
    <row r="35" spans="1:10">
      <c r="A35" s="4" t="s">
        <v>67</v>
      </c>
      <c r="G35" s="5" t="n">
        <v>3000000</v>
      </c>
    </row>
    <row r="36" spans="1:10">
      <c r="A36" s="4" t="s">
        <v>75</v>
      </c>
      <c r="G36" s="4" t="s">
        <v>78</v>
      </c>
      <c r="H36" s="4" t="s">
        <v>78</v>
      </c>
    </row>
    <row r="37" spans="1:10">
      <c r="A37" s="4" t="s">
        <v>73</v>
      </c>
      <c r="G37" s="5" t="n">
        <v>3000000</v>
      </c>
      <c r="H37" s="5" t="n">
        <v>3000000</v>
      </c>
    </row>
    <row r="38" spans="1:10">
      <c r="A38" s="4" t="s">
        <v>804</v>
      </c>
      <c r="G38" s="6" t="n">
        <v>25</v>
      </c>
    </row>
    <row r="39" spans="1:10">
      <c r="A39" s="4" t="s">
        <v>806</v>
      </c>
      <c r="G39" s="11" t="n">
        <v>1.6125</v>
      </c>
    </row>
    <row r="40" spans="1:10">
      <c r="A40" s="4" t="s">
        <v>809</v>
      </c>
    </row>
    <row r="41" spans="1:10">
      <c r="A41" s="3" t="s">
        <v>795</v>
      </c>
    </row>
    <row r="42" spans="1:10">
      <c r="A42" s="4" t="s">
        <v>808</v>
      </c>
      <c r="G42" s="10" t="n">
        <v>3.9216</v>
      </c>
    </row>
    <row r="43" spans="1:10">
      <c r="A43" s="4" t="s">
        <v>64</v>
      </c>
    </row>
    <row r="44" spans="1:10">
      <c r="A44" s="3" t="s">
        <v>795</v>
      </c>
    </row>
    <row r="45" spans="1:10">
      <c r="A45" s="4" t="s">
        <v>798</v>
      </c>
      <c r="C45" s="5" t="n">
        <v>6400000</v>
      </c>
    </row>
    <row r="46" spans="1:10">
      <c r="A46" s="4" t="s">
        <v>810</v>
      </c>
      <c r="C46" s="6" t="n">
        <v>154700000</v>
      </c>
    </row>
    <row r="47" spans="1:10">
      <c r="A47" s="4" t="s">
        <v>67</v>
      </c>
      <c r="G47" s="5" t="n">
        <v>6400000</v>
      </c>
    </row>
    <row r="48" spans="1:10">
      <c r="A48" s="4" t="s">
        <v>75</v>
      </c>
      <c r="G48" s="4" t="s">
        <v>79</v>
      </c>
    </row>
    <row r="49" spans="1:10">
      <c r="A49" s="4" t="s">
        <v>811</v>
      </c>
      <c r="C49" s="6" t="n">
        <v>5300000</v>
      </c>
    </row>
    <row r="50" spans="1:10">
      <c r="A50" s="4" t="s">
        <v>73</v>
      </c>
      <c r="G50" s="5" t="n">
        <v>6400000</v>
      </c>
    </row>
    <row r="51" spans="1:10">
      <c r="A51" s="4" t="s">
        <v>804</v>
      </c>
      <c r="G51" s="6" t="n">
        <v>25000</v>
      </c>
    </row>
    <row r="52" spans="1:10">
      <c r="A52" s="4" t="s">
        <v>806</v>
      </c>
      <c r="G52" s="11" t="n">
        <v>1.5625</v>
      </c>
    </row>
    <row r="53" spans="1:10">
      <c r="A53" s="4" t="s">
        <v>812</v>
      </c>
    </row>
    <row r="54" spans="1:10">
      <c r="A54" s="3" t="s">
        <v>795</v>
      </c>
    </row>
    <row r="55" spans="1:10">
      <c r="A55" s="4" t="s">
        <v>808</v>
      </c>
      <c r="G55" s="10" t="n">
        <v>3.1686</v>
      </c>
    </row>
    <row r="56" spans="1:10">
      <c r="A56" s="4" t="s">
        <v>813</v>
      </c>
    </row>
    <row r="57" spans="1:10">
      <c r="A57" s="3" t="s">
        <v>795</v>
      </c>
    </row>
    <row r="58" spans="1:10">
      <c r="A58" s="4" t="s">
        <v>798</v>
      </c>
      <c r="E58" s="5" t="n">
        <v>9000000</v>
      </c>
    </row>
    <row r="59" spans="1:10">
      <c r="A59" s="4" t="s">
        <v>814</v>
      </c>
      <c r="E59" s="7" t="n">
        <v>16.5</v>
      </c>
    </row>
    <row r="60" spans="1:10">
      <c r="A60" s="4" t="s">
        <v>815</v>
      </c>
      <c r="E60" s="7" t="n">
        <v>0.66</v>
      </c>
    </row>
    <row r="61" spans="1:10">
      <c r="A61" s="4" t="s">
        <v>816</v>
      </c>
      <c r="E61" s="4" t="s">
        <v>817</v>
      </c>
    </row>
    <row r="62" spans="1:10">
      <c r="A62" s="4" t="s">
        <v>818</v>
      </c>
      <c r="E62" s="5" t="n">
        <v>1350000</v>
      </c>
    </row>
    <row r="63" spans="1:10">
      <c r="A63" s="4" t="s">
        <v>810</v>
      </c>
      <c r="D63" s="6" t="n">
        <v>163800000</v>
      </c>
    </row>
    <row r="64" spans="1:10">
      <c r="A64" s="4" t="s">
        <v>819</v>
      </c>
      <c r="D64" s="6" t="n">
        <v>7000000</v>
      </c>
    </row>
    <row r="65" spans="1:10">
      <c r="A65" s="4" t="s">
        <v>820</v>
      </c>
    </row>
    <row r="66" spans="1:10">
      <c r="A66" s="3" t="s">
        <v>795</v>
      </c>
    </row>
    <row r="67" spans="1:10">
      <c r="A67" s="4" t="s">
        <v>821</v>
      </c>
      <c r="F67" s="6" t="n">
        <v>200000000</v>
      </c>
    </row>
    <row r="68" spans="1:10">
      <c r="A68" s="4" t="s">
        <v>822</v>
      </c>
    </row>
    <row r="69" spans="1:10">
      <c r="A69" s="3" t="s">
        <v>795</v>
      </c>
    </row>
    <row r="70" spans="1:10">
      <c r="A70" s="4" t="s">
        <v>798</v>
      </c>
      <c r="F70" s="5" t="n">
        <v>6151514</v>
      </c>
    </row>
    <row r="71" spans="1:10">
      <c r="A71" s="4" t="s">
        <v>810</v>
      </c>
      <c r="F71" s="6" t="n">
        <v>89100000</v>
      </c>
    </row>
    <row r="72" spans="1:10">
      <c r="A72" s="4" t="s">
        <v>823</v>
      </c>
    </row>
    <row r="73" spans="1:10">
      <c r="A73" s="3" t="s">
        <v>795</v>
      </c>
    </row>
    <row r="74" spans="1:10">
      <c r="A74" s="4" t="s">
        <v>824</v>
      </c>
      <c r="G74" s="6" t="n">
        <v>200000</v>
      </c>
    </row>
    <row r="75" spans="1:10">
      <c r="A75" s="4" t="s">
        <v>825</v>
      </c>
    </row>
    <row r="76" spans="1:10">
      <c r="A76" s="3" t="s">
        <v>795</v>
      </c>
    </row>
    <row r="77" spans="1:10">
      <c r="A77" s="4" t="s">
        <v>826</v>
      </c>
      <c r="G77" s="5" t="n">
        <v>1</v>
      </c>
    </row>
    <row r="78" spans="1:10">
      <c r="A78" s="4" t="s">
        <v>827</v>
      </c>
      <c r="G78" s="5" t="n">
        <v>323391</v>
      </c>
      <c r="H78" s="5" t="n">
        <v>396713</v>
      </c>
    </row>
    <row r="79" spans="1:10">
      <c r="A79" s="4" t="s">
        <v>828</v>
      </c>
      <c r="G79" s="4" t="s">
        <v>644</v>
      </c>
      <c r="H79" s="4" t="s">
        <v>644</v>
      </c>
    </row>
    <row r="80" spans="1:10">
      <c r="A80" s="4" t="s">
        <v>829</v>
      </c>
    </row>
    <row r="81" spans="1:10">
      <c r="A81" s="3" t="s">
        <v>795</v>
      </c>
    </row>
    <row r="82" spans="1:10">
      <c r="A82" s="4" t="s">
        <v>73</v>
      </c>
      <c r="I82" s="5" t="n">
        <v>3400000</v>
      </c>
    </row>
    <row r="83" spans="1:10">
      <c r="A83" s="4" t="s">
        <v>804</v>
      </c>
      <c r="I83" s="6"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0</v>
      </c>
      <c r="B1" s="2" t="s">
        <v>1</v>
      </c>
    </row>
    <row r="2" spans="1:3">
      <c r="B2" s="2" t="s">
        <v>2</v>
      </c>
      <c r="C2" s="2" t="s">
        <v>30</v>
      </c>
    </row>
    <row r="3" spans="1:3">
      <c r="A3" s="3" t="s">
        <v>795</v>
      </c>
    </row>
    <row r="4" spans="1:3">
      <c r="A4" s="4" t="s">
        <v>831</v>
      </c>
      <c r="B4" s="5" t="n">
        <v>93525469</v>
      </c>
      <c r="C4" s="5" t="n">
        <v>86793521</v>
      </c>
    </row>
    <row r="5" spans="1:3">
      <c r="A5" s="4" t="s">
        <v>832</v>
      </c>
      <c r="B5" s="5" t="n">
        <v>10350000</v>
      </c>
      <c r="C5" s="5" t="n">
        <v>6151514</v>
      </c>
    </row>
    <row r="6" spans="1:3">
      <c r="A6" s="4" t="s">
        <v>833</v>
      </c>
      <c r="B6" s="5" t="n">
        <v>73322</v>
      </c>
      <c r="C6" s="5" t="n">
        <v>119308</v>
      </c>
    </row>
    <row r="7" spans="1:3">
      <c r="A7" s="4" t="s">
        <v>834</v>
      </c>
      <c r="B7" s="5" t="n">
        <v>-2320</v>
      </c>
      <c r="C7" s="5" t="n">
        <v>-1420</v>
      </c>
    </row>
    <row r="8" spans="1:3">
      <c r="A8" s="4" t="s">
        <v>835</v>
      </c>
      <c r="B8" s="5" t="n">
        <v>-59111</v>
      </c>
      <c r="C8" s="5" t="n">
        <v>-61622</v>
      </c>
    </row>
    <row r="9" spans="1:3">
      <c r="A9" s="4" t="s">
        <v>836</v>
      </c>
      <c r="B9" s="5" t="n">
        <v>104287128</v>
      </c>
      <c r="C9" s="5" t="n">
        <v>93525469</v>
      </c>
    </row>
    <row r="10" spans="1:3">
      <c r="A10" s="4" t="s">
        <v>837</v>
      </c>
    </row>
    <row r="11" spans="1:3">
      <c r="A11" s="3" t="s">
        <v>795</v>
      </c>
    </row>
    <row r="12" spans="1:3">
      <c r="A12" s="4" t="s">
        <v>838</v>
      </c>
      <c r="B12" s="5" t="n">
        <v>366679</v>
      </c>
      <c r="C12" s="5" t="n">
        <v>446686</v>
      </c>
    </row>
    <row r="13" spans="1:3">
      <c r="A13" s="4" t="s">
        <v>839</v>
      </c>
      <c r="B13" s="5" t="n">
        <v>0</v>
      </c>
      <c r="C13" s="5" t="n">
        <v>37684</v>
      </c>
    </row>
    <row r="14" spans="1:3">
      <c r="A14" s="4" t="s">
        <v>840</v>
      </c>
    </row>
    <row r="15" spans="1:3">
      <c r="A15" s="3" t="s">
        <v>795</v>
      </c>
    </row>
    <row r="16" spans="1:3">
      <c r="A16" s="4" t="s">
        <v>838</v>
      </c>
      <c r="B16" s="5" t="n">
        <v>28426</v>
      </c>
      <c r="C16" s="5" t="n">
        <v>32180</v>
      </c>
    </row>
    <row r="17" spans="1:3">
      <c r="A17" s="4" t="s">
        <v>841</v>
      </c>
      <c r="B17" s="5" t="n">
        <v>4663</v>
      </c>
      <c r="C17" s="5" t="n">
        <v>76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843</v>
      </c>
    </row>
    <row r="3" spans="1:3">
      <c r="A3" s="4" t="s">
        <v>588</v>
      </c>
      <c r="B3" s="6" t="n">
        <v>1509</v>
      </c>
      <c r="C3" s="6" t="n">
        <v>0</v>
      </c>
    </row>
    <row r="4" spans="1:3">
      <c r="A4" s="4" t="s">
        <v>559</v>
      </c>
      <c r="B4" s="5" t="n">
        <v>6078</v>
      </c>
      <c r="C4" s="5" t="n">
        <v>0</v>
      </c>
    </row>
    <row r="5" spans="1:3">
      <c r="A5" s="3" t="s">
        <v>44</v>
      </c>
    </row>
    <row r="6" spans="1:3">
      <c r="A6" s="4" t="s">
        <v>588</v>
      </c>
      <c r="B6" s="5" t="n">
        <v>190</v>
      </c>
      <c r="C6" s="5" t="n">
        <v>1118</v>
      </c>
    </row>
    <row r="7" spans="1:3">
      <c r="A7" s="4" t="s">
        <v>844</v>
      </c>
    </row>
    <row r="8" spans="1:3">
      <c r="A8" s="3" t="s">
        <v>843</v>
      </c>
    </row>
    <row r="9" spans="1:3">
      <c r="A9" s="4" t="s">
        <v>559</v>
      </c>
      <c r="B9" s="5" t="n">
        <v>6078</v>
      </c>
    </row>
    <row r="10" spans="1:3">
      <c r="A10" s="4" t="s">
        <v>845</v>
      </c>
    </row>
    <row r="11" spans="1:3">
      <c r="A11" s="3" t="s">
        <v>843</v>
      </c>
    </row>
    <row r="12" spans="1:3">
      <c r="A12" s="4" t="s">
        <v>588</v>
      </c>
      <c r="B12" s="5" t="n">
        <v>1509</v>
      </c>
    </row>
    <row r="13" spans="1:3">
      <c r="A13" s="3" t="s">
        <v>44</v>
      </c>
    </row>
    <row r="14" spans="1:3">
      <c r="A14" s="4" t="s">
        <v>588</v>
      </c>
      <c r="B14" s="5" t="n">
        <v>190</v>
      </c>
      <c r="C14" s="5" t="n">
        <v>1118</v>
      </c>
    </row>
    <row r="15" spans="1:3">
      <c r="A15" s="4" t="s">
        <v>846</v>
      </c>
    </row>
    <row r="16" spans="1:3">
      <c r="A16" s="3" t="s">
        <v>843</v>
      </c>
    </row>
    <row r="17" spans="1:3">
      <c r="A17" s="4" t="s">
        <v>559</v>
      </c>
      <c r="B17" s="5" t="n">
        <v>0</v>
      </c>
    </row>
    <row r="18" spans="1:3">
      <c r="A18" s="4" t="s">
        <v>847</v>
      </c>
    </row>
    <row r="19" spans="1:3">
      <c r="A19" s="3" t="s">
        <v>843</v>
      </c>
    </row>
    <row r="20" spans="1:3">
      <c r="A20" s="4" t="s">
        <v>588</v>
      </c>
      <c r="B20" s="5" t="n">
        <v>0</v>
      </c>
    </row>
    <row r="21" spans="1:3">
      <c r="A21" s="3" t="s">
        <v>44</v>
      </c>
    </row>
    <row r="22" spans="1:3">
      <c r="A22" s="4" t="s">
        <v>588</v>
      </c>
      <c r="B22" s="5" t="n">
        <v>0</v>
      </c>
      <c r="C22" s="5" t="n">
        <v>0</v>
      </c>
    </row>
    <row r="23" spans="1:3">
      <c r="A23" s="4" t="s">
        <v>848</v>
      </c>
    </row>
    <row r="24" spans="1:3">
      <c r="A24" s="3" t="s">
        <v>843</v>
      </c>
    </row>
    <row r="25" spans="1:3">
      <c r="A25" s="4" t="s">
        <v>559</v>
      </c>
      <c r="B25" s="5" t="n">
        <v>0</v>
      </c>
    </row>
    <row r="26" spans="1:3">
      <c r="A26" s="4" t="s">
        <v>849</v>
      </c>
    </row>
    <row r="27" spans="1:3">
      <c r="A27" s="3" t="s">
        <v>843</v>
      </c>
    </row>
    <row r="28" spans="1:3">
      <c r="A28" s="4" t="s">
        <v>588</v>
      </c>
      <c r="B28" s="5" t="n">
        <v>1509</v>
      </c>
    </row>
    <row r="29" spans="1:3">
      <c r="A29" s="3" t="s">
        <v>44</v>
      </c>
    </row>
    <row r="30" spans="1:3">
      <c r="A30" s="4" t="s">
        <v>588</v>
      </c>
      <c r="B30" s="5" t="n">
        <v>190</v>
      </c>
      <c r="C30" s="5" t="n">
        <v>1118</v>
      </c>
    </row>
    <row r="31" spans="1:3">
      <c r="A31" s="4" t="s">
        <v>850</v>
      </c>
    </row>
    <row r="32" spans="1:3">
      <c r="A32" s="3" t="s">
        <v>843</v>
      </c>
    </row>
    <row r="33" spans="1:3">
      <c r="A33" s="4" t="s">
        <v>559</v>
      </c>
      <c r="B33" s="5" t="n">
        <v>6078</v>
      </c>
    </row>
    <row r="34" spans="1:3">
      <c r="A34" s="4" t="s">
        <v>851</v>
      </c>
    </row>
    <row r="35" spans="1:3">
      <c r="A35" s="3" t="s">
        <v>843</v>
      </c>
    </row>
    <row r="36" spans="1:3">
      <c r="A36" s="4" t="s">
        <v>588</v>
      </c>
      <c r="B36" s="5" t="n">
        <v>0</v>
      </c>
    </row>
    <row r="37" spans="1:3">
      <c r="A37" s="3" t="s">
        <v>44</v>
      </c>
    </row>
    <row r="38" spans="1:3">
      <c r="A38" s="4" t="s">
        <v>588</v>
      </c>
      <c r="B38" s="6" t="n">
        <v>0</v>
      </c>
      <c r="C3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852</v>
      </c>
      <c r="B1" s="2" t="s">
        <v>1</v>
      </c>
    </row>
    <row r="2" spans="1:2">
      <c r="B2" s="2" t="s">
        <v>853</v>
      </c>
    </row>
    <row r="3" spans="1:2">
      <c r="A3" s="4" t="s">
        <v>854</v>
      </c>
    </row>
    <row r="4" spans="1:2">
      <c r="A4" s="3" t="s">
        <v>855</v>
      </c>
    </row>
    <row r="5" spans="1:2">
      <c r="A5" s="4" t="s">
        <v>856</v>
      </c>
      <c r="B5" s="6" t="n">
        <v>15143</v>
      </c>
    </row>
    <row r="6" spans="1:2">
      <c r="A6" s="4" t="s">
        <v>857</v>
      </c>
      <c r="B6" s="4" t="s">
        <v>858</v>
      </c>
    </row>
    <row r="7" spans="1:2">
      <c r="A7" s="4" t="s">
        <v>859</v>
      </c>
      <c r="B7" s="4" t="s">
        <v>860</v>
      </c>
    </row>
    <row r="8" spans="1:2">
      <c r="A8" s="4" t="s">
        <v>861</v>
      </c>
      <c r="B8" s="4" t="s">
        <v>862</v>
      </c>
    </row>
    <row r="9" spans="1:2">
      <c r="A9" s="4" t="s">
        <v>863</v>
      </c>
    </row>
    <row r="10" spans="1:2">
      <c r="A10" s="3" t="s">
        <v>855</v>
      </c>
    </row>
    <row r="11" spans="1:2">
      <c r="A11" s="4" t="s">
        <v>856</v>
      </c>
      <c r="B11" s="6" t="n">
        <v>17377</v>
      </c>
    </row>
    <row r="12" spans="1:2">
      <c r="A12" s="4" t="s">
        <v>857</v>
      </c>
      <c r="B12" s="4" t="s">
        <v>864</v>
      </c>
    </row>
    <row r="13" spans="1:2">
      <c r="A13" s="4" t="s">
        <v>859</v>
      </c>
      <c r="B13" s="4" t="s">
        <v>865</v>
      </c>
    </row>
    <row r="14" spans="1:2">
      <c r="A14" s="4" t="s">
        <v>861</v>
      </c>
      <c r="B14" s="4" t="s">
        <v>866</v>
      </c>
    </row>
    <row r="15" spans="1:2">
      <c r="A15" s="4" t="s">
        <v>867</v>
      </c>
    </row>
    <row r="16" spans="1:2">
      <c r="A16" s="3" t="s">
        <v>855</v>
      </c>
    </row>
    <row r="17" spans="1:2">
      <c r="A17" s="4" t="s">
        <v>856</v>
      </c>
      <c r="B17" s="6" t="n">
        <v>5503</v>
      </c>
    </row>
    <row r="18" spans="1:2">
      <c r="A18" s="4" t="s">
        <v>857</v>
      </c>
      <c r="B18" s="4" t="s">
        <v>868</v>
      </c>
    </row>
    <row r="19" spans="1:2">
      <c r="A19" s="4" t="s">
        <v>859</v>
      </c>
      <c r="B19" s="4" t="s">
        <v>869</v>
      </c>
    </row>
    <row r="20" spans="1:2">
      <c r="A20" s="4" t="s">
        <v>861</v>
      </c>
      <c r="B20" s="4" t="s">
        <v>8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1</v>
      </c>
    </row>
    <row r="3" spans="1:4">
      <c r="A3" s="3" t="s">
        <v>162</v>
      </c>
    </row>
    <row r="4" spans="1:4">
      <c r="A4" s="4" t="s">
        <v>103</v>
      </c>
      <c r="B4" s="6" t="n">
        <v>99521</v>
      </c>
      <c r="C4" s="6" t="n">
        <v>108261</v>
      </c>
      <c r="D4" s="6" t="n">
        <v>125256</v>
      </c>
    </row>
    <row r="5" spans="1:4">
      <c r="A5" s="3" t="s">
        <v>163</v>
      </c>
    </row>
    <row r="6" spans="1:4">
      <c r="A6" s="4" t="s">
        <v>90</v>
      </c>
      <c r="B6" s="5" t="n">
        <v>85927</v>
      </c>
      <c r="C6" s="5" t="n">
        <v>72406</v>
      </c>
      <c r="D6" s="5" t="n">
        <v>64052</v>
      </c>
    </row>
    <row r="7" spans="1:4">
      <c r="A7" s="4" t="s">
        <v>164</v>
      </c>
      <c r="B7" s="5" t="n">
        <v>2022</v>
      </c>
      <c r="C7" s="5" t="n">
        <v>2143</v>
      </c>
      <c r="D7" s="5" t="n">
        <v>1723</v>
      </c>
    </row>
    <row r="8" spans="1:4">
      <c r="A8" s="4" t="s">
        <v>93</v>
      </c>
      <c r="B8" s="5" t="n">
        <v>0</v>
      </c>
      <c r="C8" s="5" t="n">
        <v>577</v>
      </c>
      <c r="D8" s="5" t="n">
        <v>1115</v>
      </c>
    </row>
    <row r="9" spans="1:4">
      <c r="A9" s="4" t="s">
        <v>146</v>
      </c>
      <c r="B9" s="5" t="n">
        <v>5887</v>
      </c>
      <c r="C9" s="5" t="n">
        <v>4221</v>
      </c>
      <c r="D9" s="5" t="n">
        <v>4753</v>
      </c>
    </row>
    <row r="10" spans="1:4">
      <c r="A10" s="4" t="s">
        <v>165</v>
      </c>
      <c r="B10" s="5" t="n">
        <v>887</v>
      </c>
      <c r="C10" s="5" t="n">
        <v>-2391</v>
      </c>
      <c r="D10" s="5" t="n">
        <v>64</v>
      </c>
    </row>
    <row r="11" spans="1:4">
      <c r="A11" s="4" t="s">
        <v>166</v>
      </c>
      <c r="B11" s="5" t="n">
        <v>-15000</v>
      </c>
      <c r="C11" s="5" t="n">
        <v>-5000</v>
      </c>
      <c r="D11" s="5" t="n">
        <v>0</v>
      </c>
    </row>
    <row r="12" spans="1:4">
      <c r="A12" s="4" t="s">
        <v>98</v>
      </c>
      <c r="B12" s="5" t="n">
        <v>-28209</v>
      </c>
      <c r="C12" s="5" t="n">
        <v>-44855</v>
      </c>
      <c r="D12" s="5" t="n">
        <v>-65067</v>
      </c>
    </row>
    <row r="13" spans="1:4">
      <c r="A13" s="4" t="s">
        <v>167</v>
      </c>
      <c r="B13" s="5" t="n">
        <v>-284</v>
      </c>
      <c r="C13" s="5" t="n">
        <v>0</v>
      </c>
      <c r="D13" s="5" t="n">
        <v>0</v>
      </c>
    </row>
    <row r="14" spans="1:4">
      <c r="A14" s="4" t="s">
        <v>148</v>
      </c>
      <c r="B14" s="5" t="n">
        <v>323</v>
      </c>
      <c r="C14" s="5" t="n">
        <v>180</v>
      </c>
      <c r="D14" s="5" t="n">
        <v>1287</v>
      </c>
    </row>
    <row r="15" spans="1:4">
      <c r="A15" s="3" t="s">
        <v>168</v>
      </c>
    </row>
    <row r="16" spans="1:4">
      <c r="A16" s="4" t="s">
        <v>169</v>
      </c>
      <c r="B16" s="5" t="n">
        <v>-769</v>
      </c>
      <c r="C16" s="5" t="n">
        <v>1195</v>
      </c>
      <c r="D16" s="5" t="n">
        <v>18</v>
      </c>
    </row>
    <row r="17" spans="1:4">
      <c r="A17" s="4" t="s">
        <v>39</v>
      </c>
      <c r="B17" s="5" t="n">
        <v>-5032</v>
      </c>
      <c r="C17" s="5" t="n">
        <v>-2655</v>
      </c>
      <c r="D17" s="5" t="n">
        <v>-1727</v>
      </c>
    </row>
    <row r="18" spans="1:4">
      <c r="A18" s="4" t="s">
        <v>40</v>
      </c>
      <c r="B18" s="5" t="n">
        <v>-2454</v>
      </c>
      <c r="C18" s="5" t="n">
        <v>-626</v>
      </c>
      <c r="D18" s="5" t="n">
        <v>28</v>
      </c>
    </row>
    <row r="19" spans="1:4">
      <c r="A19" s="4" t="s">
        <v>46</v>
      </c>
      <c r="B19" s="5" t="n">
        <v>-491</v>
      </c>
      <c r="C19" s="5" t="n">
        <v>1676</v>
      </c>
      <c r="D19" s="5" t="n">
        <v>-4324</v>
      </c>
    </row>
    <row r="20" spans="1:4">
      <c r="A20" s="4" t="s">
        <v>47</v>
      </c>
      <c r="B20" s="5" t="n">
        <v>4595</v>
      </c>
      <c r="C20" s="5" t="n">
        <v>2803</v>
      </c>
      <c r="D20" s="5" t="n">
        <v>5038</v>
      </c>
    </row>
    <row r="21" spans="1:4">
      <c r="A21" s="4" t="s">
        <v>170</v>
      </c>
      <c r="B21" s="5" t="n">
        <v>146923</v>
      </c>
      <c r="C21" s="5" t="n">
        <v>137935</v>
      </c>
      <c r="D21" s="5" t="n">
        <v>132216</v>
      </c>
    </row>
    <row r="22" spans="1:4">
      <c r="A22" s="3" t="s">
        <v>171</v>
      </c>
    </row>
    <row r="23" spans="1:4">
      <c r="A23" s="4" t="s">
        <v>172</v>
      </c>
      <c r="B23" s="5" t="n">
        <v>-588822</v>
      </c>
      <c r="C23" s="5" t="n">
        <v>-244714</v>
      </c>
      <c r="D23" s="5" t="n">
        <v>-236518</v>
      </c>
    </row>
    <row r="24" spans="1:4">
      <c r="A24" s="4" t="s">
        <v>173</v>
      </c>
      <c r="B24" s="5" t="n">
        <v>-37191</v>
      </c>
      <c r="C24" s="5" t="n">
        <v>-42433</v>
      </c>
      <c r="D24" s="5" t="n">
        <v>-43197</v>
      </c>
    </row>
    <row r="25" spans="1:4">
      <c r="A25" s="4" t="s">
        <v>33</v>
      </c>
      <c r="B25" s="5" t="n">
        <v>-20993</v>
      </c>
      <c r="C25" s="5" t="n">
        <v>0</v>
      </c>
      <c r="D25" s="5" t="n">
        <v>-75</v>
      </c>
    </row>
    <row r="26" spans="1:4">
      <c r="A26" s="4" t="s">
        <v>174</v>
      </c>
      <c r="B26" s="5" t="n">
        <v>120733</v>
      </c>
      <c r="C26" s="5" t="n">
        <v>145347</v>
      </c>
      <c r="D26" s="5" t="n">
        <v>150054</v>
      </c>
    </row>
    <row r="27" spans="1:4">
      <c r="A27" s="4" t="s">
        <v>175</v>
      </c>
      <c r="B27" s="5" t="n">
        <v>-17935</v>
      </c>
      <c r="C27" s="5" t="n">
        <v>-27500</v>
      </c>
      <c r="D27" s="5" t="n">
        <v>-2634</v>
      </c>
    </row>
    <row r="28" spans="1:4">
      <c r="A28" s="4" t="s">
        <v>176</v>
      </c>
      <c r="B28" s="5" t="n">
        <v>32500</v>
      </c>
      <c r="C28" s="5" t="n">
        <v>7814</v>
      </c>
      <c r="D28" s="5" t="n">
        <v>0</v>
      </c>
    </row>
    <row r="29" spans="1:4">
      <c r="A29" s="4" t="s">
        <v>177</v>
      </c>
      <c r="B29" s="5" t="n">
        <v>-3812</v>
      </c>
      <c r="C29" s="5" t="n">
        <v>-3003</v>
      </c>
      <c r="D29" s="5" t="n">
        <v>11304</v>
      </c>
    </row>
    <row r="30" spans="1:4">
      <c r="A30" s="4" t="s">
        <v>178</v>
      </c>
      <c r="B30" s="5" t="n">
        <v>0</v>
      </c>
      <c r="C30" s="5" t="n">
        <v>10046</v>
      </c>
      <c r="D30" s="5" t="n">
        <v>-10046</v>
      </c>
    </row>
    <row r="31" spans="1:4">
      <c r="A31" s="4" t="s">
        <v>179</v>
      </c>
      <c r="B31" s="5" t="n">
        <v>-515520</v>
      </c>
      <c r="C31" s="5" t="n">
        <v>-154443</v>
      </c>
      <c r="D31" s="5" t="n">
        <v>-131112</v>
      </c>
    </row>
    <row r="32" spans="1:4">
      <c r="A32" s="3" t="s">
        <v>180</v>
      </c>
    </row>
    <row r="33" spans="1:4">
      <c r="A33" s="4" t="s">
        <v>181</v>
      </c>
      <c r="B33" s="5" t="n">
        <v>667640</v>
      </c>
      <c r="C33" s="5" t="n">
        <v>405000</v>
      </c>
      <c r="D33" s="5" t="n">
        <v>600407</v>
      </c>
    </row>
    <row r="34" spans="1:4">
      <c r="A34" s="4" t="s">
        <v>182</v>
      </c>
      <c r="B34" s="5" t="n">
        <v>-452082</v>
      </c>
      <c r="C34" s="5" t="n">
        <v>-424545</v>
      </c>
      <c r="D34" s="5" t="n">
        <v>-550150</v>
      </c>
    </row>
    <row r="35" spans="1:4">
      <c r="A35" s="4" t="s">
        <v>183</v>
      </c>
      <c r="B35" s="5" t="n">
        <v>318307</v>
      </c>
      <c r="C35" s="5" t="n">
        <v>161347</v>
      </c>
      <c r="D35" s="5" t="n">
        <v>0</v>
      </c>
    </row>
    <row r="36" spans="1:4">
      <c r="A36" s="4" t="s">
        <v>184</v>
      </c>
      <c r="B36" s="5" t="n">
        <v>-75025</v>
      </c>
      <c r="C36" s="5" t="n">
        <v>-50000</v>
      </c>
      <c r="D36" s="5" t="n">
        <v>0</v>
      </c>
    </row>
    <row r="37" spans="1:4">
      <c r="A37" s="4" t="s">
        <v>145</v>
      </c>
      <c r="B37" s="5" t="n">
        <v>-85635</v>
      </c>
      <c r="C37" s="5" t="n">
        <v>-66713</v>
      </c>
      <c r="D37" s="5" t="n">
        <v>-57602</v>
      </c>
    </row>
    <row r="38" spans="1:4">
      <c r="A38" s="4" t="s">
        <v>185</v>
      </c>
      <c r="B38" s="5" t="n">
        <v>-1796</v>
      </c>
      <c r="C38" s="5" t="n">
        <v>-1948</v>
      </c>
      <c r="D38" s="5" t="n">
        <v>-2250</v>
      </c>
    </row>
    <row r="39" spans="1:4">
      <c r="A39" s="4" t="s">
        <v>148</v>
      </c>
      <c r="B39" s="5" t="n">
        <v>-961</v>
      </c>
      <c r="C39" s="5" t="n">
        <v>-1265</v>
      </c>
      <c r="D39" s="5" t="n">
        <v>-764</v>
      </c>
    </row>
    <row r="40" spans="1:4">
      <c r="A40" s="4" t="s">
        <v>186</v>
      </c>
      <c r="B40" s="5" t="n">
        <v>370448</v>
      </c>
      <c r="C40" s="5" t="n">
        <v>21876</v>
      </c>
      <c r="D40" s="5" t="n">
        <v>-10359</v>
      </c>
    </row>
    <row r="41" spans="1:4">
      <c r="A41" s="4" t="s">
        <v>187</v>
      </c>
      <c r="B41" s="5" t="n">
        <v>1851</v>
      </c>
      <c r="C41" s="5" t="n">
        <v>5368</v>
      </c>
      <c r="D41" s="5" t="n">
        <v>-9255</v>
      </c>
    </row>
    <row r="42" spans="1:4">
      <c r="A42" s="3" t="s">
        <v>188</v>
      </c>
    </row>
    <row r="43" spans="1:4">
      <c r="A43" s="4" t="s">
        <v>189</v>
      </c>
      <c r="B43" s="5" t="n">
        <v>34694</v>
      </c>
      <c r="C43" s="5" t="n">
        <v>29326</v>
      </c>
      <c r="D43" s="5" t="n">
        <v>38581</v>
      </c>
    </row>
    <row r="44" spans="1:4">
      <c r="A44" s="4" t="s">
        <v>190</v>
      </c>
      <c r="B44" s="5" t="n">
        <v>36545</v>
      </c>
      <c r="C44" s="5" t="n">
        <v>34694</v>
      </c>
      <c r="D44" s="5" t="n">
        <v>29326</v>
      </c>
    </row>
    <row r="45" spans="1:4">
      <c r="A45" s="3" t="s">
        <v>191</v>
      </c>
    </row>
    <row r="46" spans="1:4">
      <c r="A46" s="4" t="s">
        <v>192</v>
      </c>
      <c r="B46" s="5" t="n">
        <v>27362</v>
      </c>
      <c r="C46" s="5" t="n">
        <v>26156</v>
      </c>
      <c r="D46" s="5" t="n">
        <v>28927</v>
      </c>
    </row>
    <row r="47" spans="1:4">
      <c r="A47" s="4" t="s">
        <v>193</v>
      </c>
      <c r="B47" s="5" t="n">
        <v>7074</v>
      </c>
      <c r="C47" s="5" t="n">
        <v>3071</v>
      </c>
      <c r="D47" s="5" t="n">
        <v>1063</v>
      </c>
    </row>
    <row r="48" spans="1:4">
      <c r="A48" s="4" t="s">
        <v>194</v>
      </c>
      <c r="B48" s="5" t="n">
        <v>301</v>
      </c>
      <c r="C48" s="5" t="n">
        <v>0</v>
      </c>
      <c r="D48" s="5" t="n">
        <v>75</v>
      </c>
    </row>
    <row r="49" spans="1:4">
      <c r="A49" s="4" t="s">
        <v>195</v>
      </c>
      <c r="B49" s="6" t="n">
        <v>623</v>
      </c>
      <c r="C49" s="6" t="n">
        <v>1228</v>
      </c>
      <c r="D49" s="6" t="n">
        <v>24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871</v>
      </c>
      <c r="B1" s="2" t="s">
        <v>1</v>
      </c>
    </row>
    <row r="2" spans="1:4">
      <c r="B2" s="2" t="s">
        <v>872</v>
      </c>
      <c r="C2" s="2" t="s">
        <v>555</v>
      </c>
      <c r="D2" s="2" t="s">
        <v>429</v>
      </c>
    </row>
    <row r="3" spans="1:4">
      <c r="A3" s="3" t="s">
        <v>873</v>
      </c>
    </row>
    <row r="4" spans="1:4">
      <c r="A4" s="4" t="s">
        <v>874</v>
      </c>
      <c r="B4" s="5" t="n">
        <v>2</v>
      </c>
    </row>
    <row r="5" spans="1:4">
      <c r="A5" s="4" t="s">
        <v>875</v>
      </c>
      <c r="B5" s="6" t="n">
        <v>3228</v>
      </c>
      <c r="C5" s="6" t="n">
        <v>3275</v>
      </c>
    </row>
    <row r="6" spans="1:4">
      <c r="A6" s="3" t="s">
        <v>876</v>
      </c>
    </row>
    <row r="7" spans="1:4">
      <c r="A7" s="5" t="n">
        <v>2018</v>
      </c>
      <c r="B7" s="5" t="n">
        <v>2023</v>
      </c>
    </row>
    <row r="8" spans="1:4">
      <c r="A8" s="5" t="n">
        <v>2019</v>
      </c>
      <c r="B8" s="5" t="n">
        <v>2055</v>
      </c>
    </row>
    <row r="9" spans="1:4">
      <c r="A9" s="5" t="n">
        <v>2020</v>
      </c>
      <c r="B9" s="5" t="n">
        <v>2138</v>
      </c>
    </row>
    <row r="10" spans="1:4">
      <c r="A10" s="5" t="n">
        <v>2021</v>
      </c>
      <c r="B10" s="5" t="n">
        <v>2165</v>
      </c>
    </row>
    <row r="11" spans="1:4">
      <c r="A11" s="5" t="n">
        <v>2022</v>
      </c>
      <c r="B11" s="5" t="n">
        <v>2070</v>
      </c>
    </row>
    <row r="12" spans="1:4">
      <c r="A12" s="4" t="s">
        <v>497</v>
      </c>
      <c r="B12" s="5" t="n">
        <v>105420</v>
      </c>
    </row>
    <row r="13" spans="1:4">
      <c r="A13" s="4" t="s">
        <v>126</v>
      </c>
      <c r="B13" s="5" t="n">
        <v>115871</v>
      </c>
    </row>
    <row r="14" spans="1:4">
      <c r="A14" s="4" t="s">
        <v>877</v>
      </c>
    </row>
    <row r="15" spans="1:4">
      <c r="A15" s="3" t="s">
        <v>873</v>
      </c>
    </row>
    <row r="16" spans="1:4">
      <c r="A16" s="4" t="s">
        <v>878</v>
      </c>
      <c r="B16" s="6" t="n">
        <v>1900</v>
      </c>
      <c r="C16" s="5" t="n">
        <v>1700</v>
      </c>
      <c r="D16" s="6" t="n">
        <v>1200</v>
      </c>
    </row>
    <row r="17" spans="1:4">
      <c r="A17" s="4" t="s">
        <v>879</v>
      </c>
    </row>
    <row r="18" spans="1:4">
      <c r="A18" s="3" t="s">
        <v>873</v>
      </c>
    </row>
    <row r="19" spans="1:4">
      <c r="A19" s="4" t="s">
        <v>880</v>
      </c>
      <c r="B19" s="5" t="n">
        <v>1</v>
      </c>
    </row>
    <row r="20" spans="1:4">
      <c r="A20" s="4" t="s">
        <v>881</v>
      </c>
    </row>
    <row r="21" spans="1:4">
      <c r="A21" s="3" t="s">
        <v>873</v>
      </c>
    </row>
    <row r="22" spans="1:4">
      <c r="A22" s="4" t="s">
        <v>880</v>
      </c>
      <c r="B22" s="5" t="n">
        <v>2</v>
      </c>
    </row>
    <row r="23" spans="1:4">
      <c r="A23" s="4" t="s">
        <v>875</v>
      </c>
      <c r="B23" s="6" t="n">
        <v>3200</v>
      </c>
      <c r="C23" s="6" t="n">
        <v>3300</v>
      </c>
    </row>
    <row r="24" spans="1:4">
      <c r="A24" s="4" t="s">
        <v>882</v>
      </c>
      <c r="B24" s="5" t="n">
        <v>1</v>
      </c>
    </row>
    <row r="25" spans="1:4">
      <c r="A25" s="4" t="s">
        <v>883</v>
      </c>
      <c r="B25" s="4" t="s">
        <v>884</v>
      </c>
    </row>
    <row r="26" spans="1:4">
      <c r="A26" s="4" t="s">
        <v>885</v>
      </c>
    </row>
    <row r="27" spans="1:4">
      <c r="A27" s="3" t="s">
        <v>873</v>
      </c>
    </row>
    <row r="28" spans="1:4">
      <c r="A28" s="4" t="s">
        <v>880</v>
      </c>
      <c r="B28" s="5" t="n">
        <v>1</v>
      </c>
    </row>
    <row r="29" spans="1:4">
      <c r="A29" s="4" t="s">
        <v>882</v>
      </c>
      <c r="B29" s="5" t="n">
        <v>1</v>
      </c>
    </row>
    <row r="30" spans="1:4">
      <c r="A30" s="4" t="s">
        <v>883</v>
      </c>
      <c r="B30" s="4" t="s">
        <v>886</v>
      </c>
    </row>
    <row r="31" spans="1:4">
      <c r="A31" s="4" t="s">
        <v>887</v>
      </c>
    </row>
    <row r="32" spans="1:4">
      <c r="A32" s="3" t="s">
        <v>873</v>
      </c>
    </row>
    <row r="33" spans="1:4">
      <c r="A33" s="4" t="s">
        <v>880</v>
      </c>
      <c r="B33" s="5" t="n">
        <v>1</v>
      </c>
    </row>
    <row r="34" spans="1:4">
      <c r="A34" s="4" t="s">
        <v>888</v>
      </c>
    </row>
    <row r="35" spans="1:4">
      <c r="A35" s="3" t="s">
        <v>873</v>
      </c>
    </row>
    <row r="36" spans="1:4">
      <c r="A36" s="4" t="s">
        <v>880</v>
      </c>
      <c r="B36" s="5" t="n">
        <v>1</v>
      </c>
    </row>
    <row r="37" spans="1:4">
      <c r="A37" s="4" t="s">
        <v>882</v>
      </c>
      <c r="B37" s="5" t="n">
        <v>12</v>
      </c>
    </row>
    <row r="38" spans="1:4">
      <c r="A38" s="4" t="s">
        <v>883</v>
      </c>
      <c r="B38" s="4" t="s">
        <v>571</v>
      </c>
    </row>
    <row r="39" spans="1:4">
      <c r="A39" s="4" t="s">
        <v>889</v>
      </c>
    </row>
    <row r="40" spans="1:4">
      <c r="A40" s="3" t="s">
        <v>873</v>
      </c>
    </row>
    <row r="41" spans="1:4">
      <c r="A41" s="4" t="s">
        <v>880</v>
      </c>
      <c r="B41"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81</v>
      </c>
    </row>
    <row r="3" spans="1:4">
      <c r="A3" s="4" t="s">
        <v>891</v>
      </c>
    </row>
    <row r="4" spans="1:4">
      <c r="A4" s="3" t="s">
        <v>892</v>
      </c>
    </row>
    <row r="5" spans="1:4">
      <c r="A5" s="4" t="s">
        <v>893</v>
      </c>
      <c r="B5" s="8" t="n">
        <v>41.6</v>
      </c>
      <c r="C5" s="8" t="n">
        <v>37.2</v>
      </c>
      <c r="D5" s="8" t="n">
        <v>37.8</v>
      </c>
    </row>
    <row r="6" spans="1:4">
      <c r="A6" s="4" t="s">
        <v>894</v>
      </c>
    </row>
    <row r="7" spans="1:4">
      <c r="A7" s="3" t="s">
        <v>892</v>
      </c>
    </row>
    <row r="8" spans="1:4">
      <c r="A8" s="4" t="s">
        <v>895</v>
      </c>
      <c r="B8" s="4" t="s">
        <v>886</v>
      </c>
    </row>
    <row r="9" spans="1:4">
      <c r="A9" s="4" t="s">
        <v>896</v>
      </c>
      <c r="B9" s="4" t="s">
        <v>735</v>
      </c>
    </row>
    <row r="10" spans="1:4">
      <c r="A10" s="4" t="s">
        <v>897</v>
      </c>
    </row>
    <row r="11" spans="1:4">
      <c r="A11" s="3" t="s">
        <v>892</v>
      </c>
    </row>
    <row r="12" spans="1:4">
      <c r="A12" s="4" t="s">
        <v>895</v>
      </c>
      <c r="B12" s="4" t="s">
        <v>695</v>
      </c>
    </row>
    <row r="13" spans="1:4">
      <c r="A13" s="4" t="s">
        <v>896</v>
      </c>
      <c r="B13" s="4" t="s">
        <v>898</v>
      </c>
    </row>
    <row r="14" spans="1:4">
      <c r="A14" s="4" t="s">
        <v>899</v>
      </c>
      <c r="B14" s="4" t="s">
        <v>900</v>
      </c>
    </row>
    <row r="15" spans="1:4">
      <c r="A15" s="4" t="s">
        <v>901</v>
      </c>
      <c r="B15" s="4" t="s">
        <v>902</v>
      </c>
    </row>
    <row r="16" spans="1:4">
      <c r="A16" s="4" t="s">
        <v>903</v>
      </c>
    </row>
    <row r="17" spans="1:4">
      <c r="A17" s="3" t="s">
        <v>892</v>
      </c>
    </row>
    <row r="18" spans="1:4">
      <c r="A18" s="4" t="s">
        <v>893</v>
      </c>
      <c r="B18" s="8" t="n">
        <v>18.2</v>
      </c>
      <c r="C18" s="8" t="n">
        <v>18.8</v>
      </c>
      <c r="D18" s="8" t="n">
        <v>18.6</v>
      </c>
    </row>
    <row r="19" spans="1:4">
      <c r="A19" s="4" t="s">
        <v>904</v>
      </c>
    </row>
    <row r="20" spans="1:4">
      <c r="A20" s="3" t="s">
        <v>892</v>
      </c>
    </row>
    <row r="21" spans="1:4">
      <c r="A21" s="4" t="s">
        <v>895</v>
      </c>
      <c r="B21" s="4" t="s">
        <v>566</v>
      </c>
    </row>
    <row r="22" spans="1:4">
      <c r="A22" s="4" t="s">
        <v>905</v>
      </c>
    </row>
    <row r="23" spans="1:4">
      <c r="A23" s="3" t="s">
        <v>892</v>
      </c>
    </row>
    <row r="24" spans="1:4">
      <c r="A24" s="4" t="s">
        <v>895</v>
      </c>
      <c r="B24" s="4" t="s">
        <v>6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906</v>
      </c>
      <c r="B1" s="2" t="s">
        <v>1</v>
      </c>
    </row>
    <row r="2" spans="1:2">
      <c r="B2" s="2" t="s">
        <v>2</v>
      </c>
    </row>
    <row r="3" spans="1:2">
      <c r="A3" s="4" t="s">
        <v>907</v>
      </c>
    </row>
    <row r="4" spans="1:2">
      <c r="A4" s="3" t="s">
        <v>146</v>
      </c>
    </row>
    <row r="5" spans="1:2">
      <c r="A5" s="4" t="s">
        <v>908</v>
      </c>
      <c r="B5" s="4" t="s">
        <v>571</v>
      </c>
    </row>
    <row r="6" spans="1:2">
      <c r="A6" s="4" t="s">
        <v>909</v>
      </c>
    </row>
    <row r="7" spans="1:2">
      <c r="A7" s="3" t="s">
        <v>146</v>
      </c>
    </row>
    <row r="8" spans="1:2">
      <c r="A8" s="4" t="s">
        <v>908</v>
      </c>
      <c r="B8" s="4" t="s">
        <v>8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10</v>
      </c>
      <c r="B1" s="2" t="s">
        <v>1</v>
      </c>
    </row>
    <row r="2" spans="1:4">
      <c r="B2" s="2" t="s">
        <v>2</v>
      </c>
      <c r="C2" s="2" t="s">
        <v>30</v>
      </c>
      <c r="D2" s="2" t="s">
        <v>81</v>
      </c>
    </row>
    <row r="3" spans="1:4">
      <c r="A3" s="3" t="s">
        <v>911</v>
      </c>
    </row>
    <row r="4" spans="1:4">
      <c r="A4" s="4" t="s">
        <v>912</v>
      </c>
      <c r="B4" s="5" t="n">
        <v>235000</v>
      </c>
      <c r="C4" s="5" t="n">
        <v>470000</v>
      </c>
    </row>
    <row r="5" spans="1:4">
      <c r="A5" s="4" t="s">
        <v>913</v>
      </c>
      <c r="B5" s="5" t="n">
        <v>0</v>
      </c>
      <c r="C5" s="5" t="n">
        <v>-235000</v>
      </c>
    </row>
    <row r="6" spans="1:4">
      <c r="A6" s="4" t="s">
        <v>914</v>
      </c>
      <c r="B6" s="5" t="n">
        <v>235000</v>
      </c>
      <c r="C6" s="5" t="n">
        <v>235000</v>
      </c>
      <c r="D6" s="5" t="n">
        <v>470000</v>
      </c>
    </row>
    <row r="7" spans="1:4">
      <c r="A7" s="4" t="s">
        <v>915</v>
      </c>
      <c r="B7" s="5" t="n">
        <v>235000</v>
      </c>
    </row>
    <row r="8" spans="1:4">
      <c r="A8" s="3" t="s">
        <v>916</v>
      </c>
    </row>
    <row r="9" spans="1:4">
      <c r="A9" s="4" t="s">
        <v>917</v>
      </c>
      <c r="B9" s="7" t="n">
        <v>9.75</v>
      </c>
      <c r="C9" s="7" t="n">
        <v>9.75</v>
      </c>
    </row>
    <row r="10" spans="1:4">
      <c r="A10" s="4" t="s">
        <v>918</v>
      </c>
      <c r="B10" s="5" t="n">
        <v>0</v>
      </c>
      <c r="C10" s="12" t="n">
        <v>9.75</v>
      </c>
    </row>
    <row r="11" spans="1:4">
      <c r="A11" s="4" t="s">
        <v>919</v>
      </c>
      <c r="B11" s="12" t="n">
        <v>9.75</v>
      </c>
      <c r="C11" s="7" t="n">
        <v>9.75</v>
      </c>
      <c r="D11" s="7" t="n">
        <v>9.75</v>
      </c>
    </row>
    <row r="12" spans="1:4">
      <c r="A12" s="4" t="s">
        <v>920</v>
      </c>
      <c r="B12" s="7" t="n">
        <v>9.75</v>
      </c>
    </row>
    <row r="13" spans="1:4">
      <c r="A13" s="3" t="s">
        <v>921</v>
      </c>
    </row>
    <row r="14" spans="1:4">
      <c r="A14" s="4" t="s">
        <v>922</v>
      </c>
      <c r="B14" s="4" t="s">
        <v>923</v>
      </c>
    </row>
    <row r="15" spans="1:4">
      <c r="A15" s="4" t="s">
        <v>924</v>
      </c>
      <c r="B15" s="4" t="s">
        <v>923</v>
      </c>
    </row>
    <row r="16" spans="1:4">
      <c r="A16" s="3" t="s">
        <v>925</v>
      </c>
    </row>
    <row r="17" spans="1:4">
      <c r="A17" s="4" t="s">
        <v>922</v>
      </c>
      <c r="B17" s="6" t="n">
        <v>1288</v>
      </c>
      <c r="C17" s="6" t="n">
        <v>1500</v>
      </c>
      <c r="D17" s="6" t="n">
        <v>1000</v>
      </c>
    </row>
    <row r="18" spans="1:4">
      <c r="A18" s="4" t="s">
        <v>924</v>
      </c>
      <c r="B18" s="6" t="n">
        <v>1288</v>
      </c>
      <c r="D18" s="5" t="n">
        <v>800</v>
      </c>
    </row>
    <row r="19" spans="1:4">
      <c r="A19" s="3" t="s">
        <v>926</v>
      </c>
    </row>
    <row r="20" spans="1:4">
      <c r="A20" s="4" t="s">
        <v>927</v>
      </c>
      <c r="C20" s="5" t="n">
        <v>300</v>
      </c>
      <c r="D20" s="5" t="n">
        <v>900</v>
      </c>
    </row>
    <row r="21" spans="1:4">
      <c r="A21" s="4" t="s">
        <v>928</v>
      </c>
      <c r="C21" s="6" t="n">
        <v>1000</v>
      </c>
      <c r="D21" s="6" t="n">
        <v>1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29</v>
      </c>
      <c r="B1" s="2" t="s">
        <v>930</v>
      </c>
      <c r="C1" s="2" t="s">
        <v>931</v>
      </c>
      <c r="D1" s="2" t="s">
        <v>932</v>
      </c>
      <c r="E1" s="2" t="s">
        <v>933</v>
      </c>
      <c r="F1" s="2" t="s">
        <v>934</v>
      </c>
      <c r="G1" s="2" t="s">
        <v>935</v>
      </c>
      <c r="H1" s="2" t="s">
        <v>936</v>
      </c>
      <c r="I1" s="2" t="s">
        <v>2</v>
      </c>
      <c r="J1" s="2" t="s">
        <v>30</v>
      </c>
      <c r="K1" s="2" t="s">
        <v>81</v>
      </c>
    </row>
    <row r="2" spans="1:11">
      <c r="A2" s="3" t="s">
        <v>937</v>
      </c>
    </row>
    <row r="3" spans="1:11">
      <c r="A3" s="4" t="s">
        <v>938</v>
      </c>
      <c r="I3" s="5" t="n">
        <v>357845</v>
      </c>
      <c r="J3" s="5" t="n">
        <v>250011</v>
      </c>
    </row>
    <row r="4" spans="1:11">
      <c r="A4" s="4" t="s">
        <v>939</v>
      </c>
      <c r="I4" s="5" t="n">
        <v>156318</v>
      </c>
      <c r="J4" s="5" t="n">
        <v>192123</v>
      </c>
    </row>
    <row r="5" spans="1:11">
      <c r="A5" s="4" t="s">
        <v>940</v>
      </c>
      <c r="I5" s="5" t="n">
        <v>-120366</v>
      </c>
      <c r="J5" s="5" t="n">
        <v>-82869</v>
      </c>
    </row>
    <row r="6" spans="1:11">
      <c r="A6" s="4" t="s">
        <v>941</v>
      </c>
      <c r="I6" s="5" t="n">
        <v>-2320</v>
      </c>
      <c r="J6" s="5" t="n">
        <v>-1420</v>
      </c>
    </row>
    <row r="7" spans="1:11">
      <c r="A7" s="4" t="s">
        <v>942</v>
      </c>
      <c r="I7" s="5" t="n">
        <v>391477</v>
      </c>
      <c r="J7" s="5" t="n">
        <v>357845</v>
      </c>
      <c r="K7" s="5" t="n">
        <v>250011</v>
      </c>
    </row>
    <row r="8" spans="1:11">
      <c r="A8" s="3" t="s">
        <v>943</v>
      </c>
    </row>
    <row r="9" spans="1:11">
      <c r="A9" s="4" t="s">
        <v>944</v>
      </c>
      <c r="I9" s="7" t="n">
        <v>11.9</v>
      </c>
      <c r="J9" s="7" t="n">
        <v>12.03</v>
      </c>
    </row>
    <row r="10" spans="1:11">
      <c r="A10" s="4" t="s">
        <v>945</v>
      </c>
      <c r="I10" s="12" t="n">
        <v>15.52</v>
      </c>
      <c r="J10" s="12" t="n">
        <v>11.36</v>
      </c>
    </row>
    <row r="11" spans="1:11">
      <c r="A11" s="4" t="s">
        <v>946</v>
      </c>
      <c r="I11" s="12" t="n">
        <v>11.29</v>
      </c>
      <c r="J11" s="12" t="n">
        <v>11.06</v>
      </c>
    </row>
    <row r="12" spans="1:11">
      <c r="A12" s="4" t="s">
        <v>947</v>
      </c>
      <c r="I12" s="12" t="n">
        <v>13.7</v>
      </c>
      <c r="J12" s="12" t="n">
        <v>10.27</v>
      </c>
    </row>
    <row r="13" spans="1:11">
      <c r="A13" s="4" t="s">
        <v>948</v>
      </c>
      <c r="I13" s="7" t="n">
        <v>13.52</v>
      </c>
      <c r="J13" s="7" t="n">
        <v>11.9</v>
      </c>
      <c r="K13" s="7" t="n">
        <v>12.03</v>
      </c>
    </row>
    <row r="14" spans="1:11">
      <c r="A14" s="3" t="s">
        <v>949</v>
      </c>
    </row>
    <row r="15" spans="1:11">
      <c r="A15" s="4" t="s">
        <v>950</v>
      </c>
      <c r="I15" s="6" t="n">
        <v>5962</v>
      </c>
    </row>
    <row r="16" spans="1:11">
      <c r="A16" s="4" t="s">
        <v>951</v>
      </c>
      <c r="I16" s="6" t="n">
        <v>1400</v>
      </c>
      <c r="J16" s="6" t="n">
        <v>900</v>
      </c>
      <c r="K16" s="6" t="n">
        <v>1000</v>
      </c>
    </row>
    <row r="17" spans="1:11">
      <c r="A17" s="4" t="s">
        <v>952</v>
      </c>
    </row>
    <row r="18" spans="1:11">
      <c r="A18" s="3" t="s">
        <v>146</v>
      </c>
    </row>
    <row r="19" spans="1:11">
      <c r="A19" s="4" t="s">
        <v>953</v>
      </c>
      <c r="C19" s="4" t="s">
        <v>954</v>
      </c>
      <c r="F19" s="4" t="s">
        <v>954</v>
      </c>
    </row>
    <row r="20" spans="1:11">
      <c r="A20" s="3" t="s">
        <v>937</v>
      </c>
    </row>
    <row r="21" spans="1:11">
      <c r="A21" s="4" t="s">
        <v>939</v>
      </c>
      <c r="C21" s="5" t="n">
        <v>16079</v>
      </c>
      <c r="D21" s="5" t="n">
        <v>406</v>
      </c>
      <c r="F21" s="5" t="n">
        <v>22010</v>
      </c>
    </row>
    <row r="22" spans="1:11">
      <c r="A22" s="4" t="s">
        <v>955</v>
      </c>
    </row>
    <row r="23" spans="1:11">
      <c r="A23" s="3" t="s">
        <v>146</v>
      </c>
    </row>
    <row r="24" spans="1:11">
      <c r="A24" s="4" t="s">
        <v>956</v>
      </c>
      <c r="C24" s="4" t="s">
        <v>957</v>
      </c>
      <c r="F24" s="4" t="s">
        <v>957</v>
      </c>
    </row>
    <row r="25" spans="1:11">
      <c r="A25" s="4" t="s">
        <v>958</v>
      </c>
    </row>
    <row r="26" spans="1:11">
      <c r="A26" s="3" t="s">
        <v>146</v>
      </c>
    </row>
    <row r="27" spans="1:11">
      <c r="A27" s="4" t="s">
        <v>956</v>
      </c>
      <c r="C27" s="4" t="s">
        <v>957</v>
      </c>
      <c r="D27" s="4" t="s">
        <v>957</v>
      </c>
      <c r="F27" s="4" t="s">
        <v>957</v>
      </c>
    </row>
    <row r="28" spans="1:11">
      <c r="A28" s="4" t="s">
        <v>959</v>
      </c>
    </row>
    <row r="29" spans="1:11">
      <c r="A29" s="3" t="s">
        <v>146</v>
      </c>
    </row>
    <row r="30" spans="1:11">
      <c r="A30" s="4" t="s">
        <v>956</v>
      </c>
      <c r="C30" s="4" t="s">
        <v>957</v>
      </c>
      <c r="D30" s="4" t="s">
        <v>957</v>
      </c>
      <c r="F30" s="4" t="s">
        <v>957</v>
      </c>
    </row>
    <row r="31" spans="1:11">
      <c r="A31" s="4" t="s">
        <v>960</v>
      </c>
    </row>
    <row r="32" spans="1:11">
      <c r="A32" s="3" t="s">
        <v>146</v>
      </c>
    </row>
    <row r="33" spans="1:11">
      <c r="A33" s="4" t="s">
        <v>956</v>
      </c>
      <c r="C33" s="4" t="s">
        <v>961</v>
      </c>
      <c r="F33" s="4" t="s">
        <v>961</v>
      </c>
    </row>
    <row r="34" spans="1:11">
      <c r="A34" s="4" t="s">
        <v>962</v>
      </c>
    </row>
    <row r="35" spans="1:11">
      <c r="A35" s="3" t="s">
        <v>937</v>
      </c>
    </row>
    <row r="36" spans="1:11">
      <c r="A36" s="4" t="s">
        <v>939</v>
      </c>
      <c r="B36" s="5" t="n">
        <v>20215</v>
      </c>
      <c r="C36" s="5" t="n">
        <v>120024</v>
      </c>
      <c r="E36" s="5" t="n">
        <v>169707</v>
      </c>
      <c r="G36" s="5" t="n">
        <v>16930</v>
      </c>
    </row>
    <row r="37" spans="1:11">
      <c r="A37" s="4" t="s">
        <v>963</v>
      </c>
    </row>
    <row r="38" spans="1:11">
      <c r="A38" s="3" t="s">
        <v>146</v>
      </c>
    </row>
    <row r="39" spans="1:11">
      <c r="A39" s="4" t="s">
        <v>956</v>
      </c>
      <c r="B39" s="4" t="s">
        <v>964</v>
      </c>
      <c r="E39" s="4" t="s">
        <v>964</v>
      </c>
    </row>
    <row r="40" spans="1:11">
      <c r="A40" s="4" t="s">
        <v>965</v>
      </c>
    </row>
    <row r="41" spans="1:11">
      <c r="A41" s="3" t="s">
        <v>146</v>
      </c>
    </row>
    <row r="42" spans="1:11">
      <c r="A42" s="4" t="s">
        <v>956</v>
      </c>
      <c r="B42" s="4" t="s">
        <v>964</v>
      </c>
      <c r="E42" s="4" t="s">
        <v>964</v>
      </c>
    </row>
    <row r="43" spans="1:11">
      <c r="A43" s="4" t="s">
        <v>966</v>
      </c>
    </row>
    <row r="44" spans="1:11">
      <c r="A44" s="3" t="s">
        <v>146</v>
      </c>
    </row>
    <row r="45" spans="1:11">
      <c r="A45" s="4" t="s">
        <v>956</v>
      </c>
      <c r="B45" s="4" t="s">
        <v>967</v>
      </c>
      <c r="E45" s="4" t="s">
        <v>967</v>
      </c>
    </row>
    <row r="46" spans="1:11">
      <c r="A46" s="4" t="s">
        <v>968</v>
      </c>
    </row>
    <row r="47" spans="1:11">
      <c r="A47" s="3" t="s">
        <v>146</v>
      </c>
    </row>
    <row r="48" spans="1:11">
      <c r="A48" s="4" t="s">
        <v>953</v>
      </c>
      <c r="H48" s="4" t="s">
        <v>566</v>
      </c>
    </row>
    <row r="49" spans="1:11">
      <c r="A49" s="3" t="s">
        <v>937</v>
      </c>
    </row>
    <row r="50" spans="1:11">
      <c r="A50" s="4" t="s">
        <v>939</v>
      </c>
      <c r="H50" s="5" t="n">
        <v>149410</v>
      </c>
    </row>
    <row r="51" spans="1:11">
      <c r="A51" s="4" t="s">
        <v>969</v>
      </c>
    </row>
    <row r="52" spans="1:11">
      <c r="A52" s="3" t="s">
        <v>937</v>
      </c>
    </row>
    <row r="53" spans="1:11">
      <c r="A53" s="4" t="s">
        <v>939</v>
      </c>
      <c r="H53" s="5" t="n">
        <v>37230</v>
      </c>
    </row>
    <row r="54" spans="1:11">
      <c r="A54" s="4" t="s">
        <v>970</v>
      </c>
    </row>
    <row r="55" spans="1:11">
      <c r="A55" s="3" t="s">
        <v>146</v>
      </c>
    </row>
    <row r="56" spans="1:11">
      <c r="A56" s="4" t="s">
        <v>956</v>
      </c>
      <c r="H56" s="4" t="s">
        <v>964</v>
      </c>
    </row>
    <row r="57" spans="1:11">
      <c r="A57" s="4" t="s">
        <v>971</v>
      </c>
    </row>
    <row r="58" spans="1:11">
      <c r="A58" s="3" t="s">
        <v>146</v>
      </c>
    </row>
    <row r="59" spans="1:11">
      <c r="A59" s="4" t="s">
        <v>956</v>
      </c>
      <c r="H59" s="4" t="s">
        <v>964</v>
      </c>
    </row>
    <row r="60" spans="1:11">
      <c r="A60" s="4" t="s">
        <v>972</v>
      </c>
    </row>
    <row r="61" spans="1:11">
      <c r="A61" s="3" t="s">
        <v>146</v>
      </c>
    </row>
    <row r="62" spans="1:11">
      <c r="A62" s="4" t="s">
        <v>956</v>
      </c>
      <c r="H62" s="4" t="s">
        <v>9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46"/>
    <col customWidth="1" max="7" min="7" width="39"/>
    <col customWidth="1" max="8" min="8" width="39"/>
  </cols>
  <sheetData>
    <row r="1" spans="1:8">
      <c r="A1" s="1" t="s">
        <v>973</v>
      </c>
      <c r="B1" s="2" t="s">
        <v>974</v>
      </c>
      <c r="C1" s="2" t="s">
        <v>975</v>
      </c>
      <c r="D1" s="2" t="s">
        <v>976</v>
      </c>
      <c r="E1" s="2" t="s">
        <v>977</v>
      </c>
      <c r="F1" s="2" t="s">
        <v>978</v>
      </c>
      <c r="G1" s="2" t="s">
        <v>979</v>
      </c>
      <c r="H1" s="2" t="s">
        <v>980</v>
      </c>
    </row>
    <row r="2" spans="1:8">
      <c r="A2" s="4" t="s">
        <v>981</v>
      </c>
    </row>
    <row r="3" spans="1:8">
      <c r="A3" s="3" t="s">
        <v>982</v>
      </c>
    </row>
    <row r="4" spans="1:8">
      <c r="A4" s="4" t="s">
        <v>983</v>
      </c>
      <c r="F4" s="4" t="s">
        <v>984</v>
      </c>
      <c r="G4" s="4" t="s">
        <v>985</v>
      </c>
      <c r="H4" s="4" t="s">
        <v>986</v>
      </c>
    </row>
    <row r="5" spans="1:8">
      <c r="A5" s="4" t="s">
        <v>987</v>
      </c>
      <c r="F5" s="4" t="s">
        <v>988</v>
      </c>
      <c r="G5" s="4" t="s">
        <v>989</v>
      </c>
      <c r="H5" s="4" t="s">
        <v>990</v>
      </c>
    </row>
    <row r="6" spans="1:8">
      <c r="A6" s="4" t="s">
        <v>991</v>
      </c>
      <c r="F6" s="4" t="s">
        <v>992</v>
      </c>
      <c r="G6" s="4" t="s">
        <v>993</v>
      </c>
      <c r="H6" s="4" t="s">
        <v>994</v>
      </c>
    </row>
    <row r="7" spans="1:8">
      <c r="A7" s="4" t="s">
        <v>995</v>
      </c>
      <c r="F7" s="5" t="n">
        <v>100000</v>
      </c>
      <c r="G7" s="5" t="n">
        <v>100000</v>
      </c>
      <c r="H7" s="5" t="n">
        <v>100000</v>
      </c>
    </row>
    <row r="8" spans="1:8">
      <c r="A8" s="4" t="s">
        <v>996</v>
      </c>
      <c r="F8" s="7" t="n">
        <v>17.13</v>
      </c>
      <c r="G8" s="7" t="n">
        <v>13.77</v>
      </c>
      <c r="H8" s="7" t="n">
        <v>18.78</v>
      </c>
    </row>
    <row r="9" spans="1:8">
      <c r="A9" s="3" t="s">
        <v>937</v>
      </c>
    </row>
    <row r="10" spans="1:8">
      <c r="A10" s="4" t="s">
        <v>997</v>
      </c>
      <c r="F10" s="5" t="n">
        <v>449027</v>
      </c>
      <c r="G10" s="5" t="n">
        <v>308367</v>
      </c>
    </row>
    <row r="11" spans="1:8">
      <c r="A11" s="4" t="s">
        <v>998</v>
      </c>
      <c r="F11" s="5" t="n">
        <v>210361</v>
      </c>
      <c r="G11" s="5" t="n">
        <v>254563</v>
      </c>
    </row>
    <row r="12" spans="1:8">
      <c r="A12" s="4" t="s">
        <v>999</v>
      </c>
      <c r="F12" s="5" t="n">
        <v>-39959</v>
      </c>
      <c r="G12" s="5" t="n">
        <v>-113903</v>
      </c>
    </row>
    <row r="13" spans="1:8">
      <c r="A13" s="4" t="s">
        <v>1000</v>
      </c>
      <c r="F13" s="5" t="n">
        <v>619429</v>
      </c>
      <c r="G13" s="5" t="n">
        <v>449027</v>
      </c>
      <c r="H13" s="5" t="n">
        <v>308367</v>
      </c>
    </row>
    <row r="14" spans="1:8">
      <c r="A14" s="3" t="s">
        <v>943</v>
      </c>
    </row>
    <row r="15" spans="1:8">
      <c r="A15" s="4" t="s">
        <v>1001</v>
      </c>
      <c r="F15" s="7" t="n">
        <v>14.9</v>
      </c>
      <c r="G15" s="7" t="n">
        <v>12.95</v>
      </c>
    </row>
    <row r="16" spans="1:8">
      <c r="A16" s="4" t="s">
        <v>1002</v>
      </c>
      <c r="F16" s="12" t="n">
        <v>17.13</v>
      </c>
      <c r="G16" s="12" t="n">
        <v>13.77</v>
      </c>
      <c r="H16" s="7" t="n">
        <v>18.78</v>
      </c>
    </row>
    <row r="17" spans="1:8">
      <c r="A17" s="4" t="s">
        <v>1003</v>
      </c>
      <c r="F17" s="12" t="n">
        <v>7.12</v>
      </c>
      <c r="G17" s="12" t="n">
        <v>7.1</v>
      </c>
    </row>
    <row r="18" spans="1:8">
      <c r="A18" s="4" t="s">
        <v>1004</v>
      </c>
      <c r="F18" s="7" t="n">
        <v>16.16</v>
      </c>
      <c r="G18" s="7" t="n">
        <v>14.9</v>
      </c>
      <c r="H18" s="7" t="n">
        <v>12.95</v>
      </c>
    </row>
    <row r="19" spans="1:8">
      <c r="A19" s="3" t="s">
        <v>949</v>
      </c>
    </row>
    <row r="20" spans="1:8">
      <c r="A20" s="4" t="s">
        <v>1005</v>
      </c>
      <c r="F20" s="6" t="n">
        <v>9434</v>
      </c>
    </row>
    <row r="21" spans="1:8">
      <c r="A21" s="4" t="s">
        <v>1006</v>
      </c>
    </row>
    <row r="22" spans="1:8">
      <c r="A22" s="3" t="s">
        <v>146</v>
      </c>
    </row>
    <row r="23" spans="1:8">
      <c r="A23" s="4" t="s">
        <v>1007</v>
      </c>
      <c r="F23" s="4" t="s">
        <v>1008</v>
      </c>
    </row>
    <row r="24" spans="1:8">
      <c r="A24" s="4" t="s">
        <v>1009</v>
      </c>
    </row>
    <row r="25" spans="1:8">
      <c r="A25" s="3" t="s">
        <v>146</v>
      </c>
    </row>
    <row r="26" spans="1:8">
      <c r="A26" s="4" t="s">
        <v>1007</v>
      </c>
      <c r="F26" s="4" t="s">
        <v>1010</v>
      </c>
    </row>
    <row r="27" spans="1:8">
      <c r="A27" s="4" t="s">
        <v>1011</v>
      </c>
    </row>
    <row r="28" spans="1:8">
      <c r="A28" s="3" t="s">
        <v>937</v>
      </c>
    </row>
    <row r="29" spans="1:8">
      <c r="A29" s="4" t="s">
        <v>998</v>
      </c>
      <c r="B29" s="5" t="n">
        <v>30322</v>
      </c>
      <c r="C29" s="5" t="n">
        <v>180039</v>
      </c>
      <c r="D29" s="5" t="n">
        <v>254563</v>
      </c>
      <c r="E29" s="5" t="n">
        <v>1545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0</v>
      </c>
    </row>
    <row r="3" spans="1:3">
      <c r="A3" s="3" t="s">
        <v>146</v>
      </c>
    </row>
    <row r="4" spans="1:3">
      <c r="A4" s="4" t="s">
        <v>1013</v>
      </c>
      <c r="B4" s="5" t="n">
        <v>28426</v>
      </c>
      <c r="C4" s="5" t="n">
        <v>32180</v>
      </c>
    </row>
    <row r="5" spans="1:3">
      <c r="A5" s="4" t="s">
        <v>841</v>
      </c>
      <c r="B5" s="5" t="n">
        <v>4663</v>
      </c>
      <c r="C5" s="5" t="n">
        <v>7618</v>
      </c>
    </row>
    <row r="6" spans="1:3">
      <c r="A6" s="4" t="s">
        <v>128</v>
      </c>
    </row>
    <row r="7" spans="1:3">
      <c r="A7" s="3" t="s">
        <v>146</v>
      </c>
    </row>
    <row r="8" spans="1:3">
      <c r="A8" s="4" t="s">
        <v>1013</v>
      </c>
      <c r="B8" s="5" t="n">
        <v>28426</v>
      </c>
      <c r="C8" s="5" t="n">
        <v>32180</v>
      </c>
    </row>
    <row r="9" spans="1:3">
      <c r="A9" s="4" t="s">
        <v>841</v>
      </c>
      <c r="B9" s="5" t="n">
        <v>4663</v>
      </c>
      <c r="C9" s="5" t="n">
        <v>76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81</v>
      </c>
    </row>
    <row r="3" spans="1:4">
      <c r="A3" s="3" t="s">
        <v>1015</v>
      </c>
    </row>
    <row r="4" spans="1:4">
      <c r="A4" s="5" t="n">
        <v>2018</v>
      </c>
      <c r="B4" s="6" t="n">
        <v>3973</v>
      </c>
    </row>
    <row r="5" spans="1:4">
      <c r="A5" s="5" t="n">
        <v>2019</v>
      </c>
      <c r="B5" s="5" t="n">
        <v>2346</v>
      </c>
    </row>
    <row r="6" spans="1:4">
      <c r="A6" s="5" t="n">
        <v>2020</v>
      </c>
      <c r="B6" s="5" t="n">
        <v>388</v>
      </c>
    </row>
    <row r="7" spans="1:4">
      <c r="A7" s="5" t="n">
        <v>2021</v>
      </c>
      <c r="B7" s="5" t="n">
        <v>10</v>
      </c>
    </row>
    <row r="8" spans="1:4">
      <c r="A8" s="4" t="s">
        <v>126</v>
      </c>
      <c r="B8" s="5" t="n">
        <v>6717</v>
      </c>
    </row>
    <row r="9" spans="1:4">
      <c r="A9" s="4" t="s">
        <v>358</v>
      </c>
    </row>
    <row r="10" spans="1:4">
      <c r="A10" s="3" t="s">
        <v>1015</v>
      </c>
    </row>
    <row r="11" spans="1:4">
      <c r="A11" s="5" t="n">
        <v>2018</v>
      </c>
      <c r="B11" s="5" t="n">
        <v>1599</v>
      </c>
    </row>
    <row r="12" spans="1:4">
      <c r="A12" s="5" t="n">
        <v>2019</v>
      </c>
      <c r="B12" s="5" t="n">
        <v>945</v>
      </c>
    </row>
    <row r="13" spans="1:4">
      <c r="A13" s="5" t="n">
        <v>2020</v>
      </c>
      <c r="B13" s="5" t="n">
        <v>187</v>
      </c>
    </row>
    <row r="14" spans="1:4">
      <c r="A14" s="5" t="n">
        <v>2021</v>
      </c>
      <c r="B14" s="5" t="n">
        <v>10</v>
      </c>
    </row>
    <row r="15" spans="1:4">
      <c r="A15" s="4" t="s">
        <v>126</v>
      </c>
      <c r="B15" s="5" t="n">
        <v>2741</v>
      </c>
    </row>
    <row r="16" spans="1:4">
      <c r="A16" s="4" t="s">
        <v>361</v>
      </c>
    </row>
    <row r="17" spans="1:4">
      <c r="A17" s="3" t="s">
        <v>1015</v>
      </c>
    </row>
    <row r="18" spans="1:4">
      <c r="A18" s="5" t="n">
        <v>2018</v>
      </c>
      <c r="B18" s="5" t="n">
        <v>2374</v>
      </c>
    </row>
    <row r="19" spans="1:4">
      <c r="A19" s="5" t="n">
        <v>2019</v>
      </c>
      <c r="B19" s="5" t="n">
        <v>1401</v>
      </c>
    </row>
    <row r="20" spans="1:4">
      <c r="A20" s="5" t="n">
        <v>2020</v>
      </c>
      <c r="B20" s="5" t="n">
        <v>201</v>
      </c>
    </row>
    <row r="21" spans="1:4">
      <c r="A21" s="5" t="n">
        <v>2021</v>
      </c>
      <c r="B21" s="5" t="n">
        <v>0</v>
      </c>
    </row>
    <row r="22" spans="1:4">
      <c r="A22" s="4" t="s">
        <v>126</v>
      </c>
      <c r="B22" s="5" t="n">
        <v>3976</v>
      </c>
    </row>
    <row r="23" spans="1:4">
      <c r="A23" s="4" t="s">
        <v>91</v>
      </c>
    </row>
    <row r="24" spans="1:4">
      <c r="A24" s="3" t="s">
        <v>1016</v>
      </c>
    </row>
    <row r="25" spans="1:4">
      <c r="A25" s="4" t="s">
        <v>1017</v>
      </c>
      <c r="B25" s="5" t="n">
        <v>5887</v>
      </c>
      <c r="C25" s="6" t="n">
        <v>4221</v>
      </c>
      <c r="D25" s="6" t="n">
        <v>4753</v>
      </c>
    </row>
    <row r="26" spans="1:4">
      <c r="A26" s="4" t="s">
        <v>1018</v>
      </c>
    </row>
    <row r="27" spans="1:4">
      <c r="A27" s="3" t="s">
        <v>1016</v>
      </c>
    </row>
    <row r="28" spans="1:4">
      <c r="A28" s="4" t="s">
        <v>1017</v>
      </c>
      <c r="B28" s="5" t="n">
        <v>0</v>
      </c>
      <c r="C28" s="5" t="n">
        <v>55</v>
      </c>
      <c r="D28" s="5" t="n">
        <v>633</v>
      </c>
    </row>
    <row r="29" spans="1:4">
      <c r="A29" s="4" t="s">
        <v>1019</v>
      </c>
    </row>
    <row r="30" spans="1:4">
      <c r="A30" s="3" t="s">
        <v>1016</v>
      </c>
    </row>
    <row r="31" spans="1:4">
      <c r="A31" s="4" t="s">
        <v>1017</v>
      </c>
      <c r="B31" s="5" t="n">
        <v>2145</v>
      </c>
      <c r="C31" s="5" t="n">
        <v>1594</v>
      </c>
      <c r="D31" s="5" t="n">
        <v>1691</v>
      </c>
    </row>
    <row r="32" spans="1:4">
      <c r="A32" s="4" t="s">
        <v>1020</v>
      </c>
    </row>
    <row r="33" spans="1:4">
      <c r="A33" s="3" t="s">
        <v>1016</v>
      </c>
    </row>
    <row r="34" spans="1:4">
      <c r="A34" s="4" t="s">
        <v>1017</v>
      </c>
      <c r="B34" s="5" t="n">
        <v>3183</v>
      </c>
      <c r="C34" s="5" t="n">
        <v>2107</v>
      </c>
      <c r="D34" s="5" t="n">
        <v>1957</v>
      </c>
    </row>
    <row r="35" spans="1:4">
      <c r="A35" s="4" t="s">
        <v>1021</v>
      </c>
    </row>
    <row r="36" spans="1:4">
      <c r="A36" s="3" t="s">
        <v>1016</v>
      </c>
    </row>
    <row r="37" spans="1:4">
      <c r="A37" s="4" t="s">
        <v>1017</v>
      </c>
      <c r="B37" s="6" t="n">
        <v>559</v>
      </c>
      <c r="C37" s="6" t="n">
        <v>465</v>
      </c>
      <c r="D37" s="6" t="n">
        <v>4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22</v>
      </c>
      <c r="B1" s="2" t="s">
        <v>1</v>
      </c>
    </row>
    <row r="2" spans="1:4">
      <c r="B2" s="2" t="s">
        <v>2</v>
      </c>
      <c r="C2" s="2" t="s">
        <v>30</v>
      </c>
      <c r="D2" s="2" t="s">
        <v>81</v>
      </c>
    </row>
    <row r="3" spans="1:4">
      <c r="A3" s="3" t="s">
        <v>227</v>
      </c>
    </row>
    <row r="4" spans="1:4">
      <c r="A4" s="4" t="s">
        <v>1023</v>
      </c>
      <c r="B4" s="8" t="n">
        <v>0.2</v>
      </c>
      <c r="C4" s="8" t="n">
        <v>0.3</v>
      </c>
      <c r="D4" s="8" t="n">
        <v>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024</v>
      </c>
      <c r="B1" s="2" t="s">
        <v>1025</v>
      </c>
      <c r="C1" s="2" t="s">
        <v>2</v>
      </c>
      <c r="D1" s="2" t="s">
        <v>30</v>
      </c>
      <c r="E1" s="2" t="s">
        <v>81</v>
      </c>
    </row>
    <row r="2" spans="1:5">
      <c r="A2" s="4" t="s">
        <v>460</v>
      </c>
    </row>
    <row r="3" spans="1:5">
      <c r="A3" s="3" t="s">
        <v>381</v>
      </c>
    </row>
    <row r="4" spans="1:5">
      <c r="A4" s="4" t="s">
        <v>442</v>
      </c>
      <c r="D4" s="6" t="n">
        <v>11</v>
      </c>
    </row>
    <row r="5" spans="1:5">
      <c r="A5" s="4" t="s">
        <v>1026</v>
      </c>
      <c r="D5" s="8" t="n">
        <v>0.6</v>
      </c>
    </row>
    <row r="6" spans="1:5">
      <c r="A6" s="4" t="s">
        <v>1027</v>
      </c>
    </row>
    <row r="7" spans="1:5">
      <c r="A7" s="3" t="s">
        <v>381</v>
      </c>
    </row>
    <row r="8" spans="1:5">
      <c r="A8" s="4" t="s">
        <v>1026</v>
      </c>
      <c r="E8" s="8" t="n">
        <v>1.1</v>
      </c>
    </row>
    <row r="9" spans="1:5">
      <c r="A9" s="4" t="s">
        <v>473</v>
      </c>
    </row>
    <row r="10" spans="1:5">
      <c r="A10" s="3" t="s">
        <v>381</v>
      </c>
    </row>
    <row r="11" spans="1:5">
      <c r="A11" s="4" t="s">
        <v>442</v>
      </c>
      <c r="B11" s="8" t="n">
        <v>27.8</v>
      </c>
    </row>
    <row r="12" spans="1:5">
      <c r="A12" s="4" t="s">
        <v>447</v>
      </c>
      <c r="B12" s="8" t="n">
        <v>8.1</v>
      </c>
    </row>
    <row r="13" spans="1:5">
      <c r="A13" s="4" t="s">
        <v>476</v>
      </c>
    </row>
    <row r="14" spans="1:5">
      <c r="A14" s="3" t="s">
        <v>381</v>
      </c>
    </row>
    <row r="15" spans="1:5">
      <c r="A15" s="4" t="s">
        <v>447</v>
      </c>
      <c r="C15" s="8"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81</v>
      </c>
    </row>
    <row r="3" spans="1:4">
      <c r="A3" s="3" t="s">
        <v>1029</v>
      </c>
    </row>
    <row r="4" spans="1:4">
      <c r="A4" s="4" t="s">
        <v>1030</v>
      </c>
      <c r="B4" s="6" t="n">
        <v>10</v>
      </c>
      <c r="C4" s="6" t="n">
        <v>37</v>
      </c>
      <c r="D4" s="6" t="n">
        <v>81</v>
      </c>
    </row>
    <row r="5" spans="1:4">
      <c r="A5" s="4" t="s">
        <v>1031</v>
      </c>
      <c r="B5" s="5" t="n">
        <v>777</v>
      </c>
      <c r="C5" s="5" t="n">
        <v>904</v>
      </c>
      <c r="D5" s="5" t="n">
        <v>408</v>
      </c>
    </row>
    <row r="6" spans="1:4">
      <c r="A6" s="3" t="s">
        <v>1032</v>
      </c>
    </row>
    <row r="7" spans="1:4">
      <c r="A7" s="4" t="s">
        <v>1030</v>
      </c>
      <c r="B7" s="5" t="n">
        <v>232</v>
      </c>
      <c r="C7" s="5" t="n">
        <v>-1918</v>
      </c>
      <c r="D7" s="5" t="n">
        <v>-159</v>
      </c>
    </row>
    <row r="8" spans="1:4">
      <c r="A8" s="4" t="s">
        <v>1031</v>
      </c>
      <c r="B8" s="5" t="n">
        <v>49</v>
      </c>
      <c r="C8" s="5" t="n">
        <v>-473</v>
      </c>
      <c r="D8" s="5" t="n">
        <v>223</v>
      </c>
    </row>
    <row r="9" spans="1:4">
      <c r="A9" s="4" t="s">
        <v>1033</v>
      </c>
      <c r="B9" s="5" t="n">
        <v>606</v>
      </c>
      <c r="C9" s="5" t="n">
        <v>0</v>
      </c>
      <c r="D9" s="5" t="n">
        <v>0</v>
      </c>
    </row>
    <row r="10" spans="1:4">
      <c r="A10" s="4" t="s">
        <v>1034</v>
      </c>
      <c r="B10" s="6" t="n">
        <v>1674</v>
      </c>
      <c r="C10" s="6" t="n">
        <v>-1450</v>
      </c>
      <c r="D10" s="6" t="n">
        <v>5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5</v>
      </c>
      <c r="B1" s="2" t="s">
        <v>1036</v>
      </c>
      <c r="C1" s="2" t="s">
        <v>1</v>
      </c>
    </row>
    <row r="2" spans="1:5">
      <c r="B2" s="2" t="s">
        <v>2</v>
      </c>
      <c r="C2" s="2" t="s">
        <v>2</v>
      </c>
      <c r="D2" s="2" t="s">
        <v>30</v>
      </c>
      <c r="E2" s="2" t="s">
        <v>81</v>
      </c>
    </row>
    <row r="3" spans="1:5">
      <c r="A3" s="3" t="s">
        <v>1037</v>
      </c>
    </row>
    <row r="4" spans="1:5">
      <c r="A4" s="4" t="s">
        <v>1038</v>
      </c>
      <c r="C4" s="6" t="n">
        <v>35418</v>
      </c>
      <c r="D4" s="6" t="n">
        <v>37384</v>
      </c>
      <c r="E4" s="6" t="n">
        <v>44033</v>
      </c>
    </row>
    <row r="5" spans="1:5">
      <c r="A5" s="4" t="s">
        <v>1039</v>
      </c>
      <c r="C5" s="5" t="n">
        <v>-35073</v>
      </c>
      <c r="D5" s="5" t="n">
        <v>-38575</v>
      </c>
      <c r="E5" s="5" t="n">
        <v>-41619</v>
      </c>
    </row>
    <row r="6" spans="1:5">
      <c r="A6" s="4" t="s">
        <v>1040</v>
      </c>
      <c r="C6" s="5" t="n">
        <v>-10</v>
      </c>
      <c r="D6" s="5" t="n">
        <v>34</v>
      </c>
      <c r="E6" s="5" t="n">
        <v>-69</v>
      </c>
    </row>
    <row r="7" spans="1:5">
      <c r="A7" s="4" t="s">
        <v>1041</v>
      </c>
      <c r="C7" s="5" t="n">
        <v>716</v>
      </c>
      <c r="D7" s="5" t="n">
        <v>548</v>
      </c>
      <c r="E7" s="5" t="n">
        <v>817</v>
      </c>
    </row>
    <row r="8" spans="1:5">
      <c r="A8" s="4" t="s">
        <v>1042</v>
      </c>
      <c r="C8" s="5" t="n">
        <v>0</v>
      </c>
      <c r="D8" s="5" t="n">
        <v>-872</v>
      </c>
      <c r="E8" s="5" t="n">
        <v>0</v>
      </c>
    </row>
    <row r="9" spans="1:5">
      <c r="A9" s="4" t="s">
        <v>1043</v>
      </c>
      <c r="C9" s="5" t="n">
        <v>17</v>
      </c>
      <c r="D9" s="5" t="n">
        <v>31</v>
      </c>
      <c r="E9" s="5" t="n">
        <v>-161</v>
      </c>
    </row>
    <row r="10" spans="1:5">
      <c r="A10" s="4" t="s">
        <v>1033</v>
      </c>
      <c r="B10" s="6" t="n">
        <v>600</v>
      </c>
      <c r="C10" s="5" t="n">
        <v>606</v>
      </c>
      <c r="D10" s="5" t="n">
        <v>0</v>
      </c>
      <c r="E10" s="5" t="n">
        <v>0</v>
      </c>
    </row>
    <row r="11" spans="1:5">
      <c r="A11" s="4" t="s">
        <v>1044</v>
      </c>
      <c r="C11" s="5" t="n">
        <v>0</v>
      </c>
      <c r="D11" s="5" t="n">
        <v>0</v>
      </c>
      <c r="E11" s="5" t="n">
        <v>-2448</v>
      </c>
    </row>
    <row r="12" spans="1:5">
      <c r="A12" s="4" t="s">
        <v>1034</v>
      </c>
      <c r="C12" s="6" t="n">
        <v>1674</v>
      </c>
      <c r="D12" s="6" t="n">
        <v>-1450</v>
      </c>
      <c r="E12" s="6" t="n">
        <v>55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0</v>
      </c>
    </row>
    <row r="2" spans="1:3">
      <c r="A2" s="3" t="s">
        <v>1046</v>
      </c>
    </row>
    <row r="3" spans="1:3">
      <c r="A3" s="4" t="s">
        <v>1047</v>
      </c>
      <c r="B3" s="6" t="n">
        <v>449</v>
      </c>
      <c r="C3" s="6" t="n">
        <v>767</v>
      </c>
    </row>
    <row r="4" spans="1:3">
      <c r="A4" s="4" t="s">
        <v>1048</v>
      </c>
      <c r="B4" s="5" t="n">
        <v>1144</v>
      </c>
      <c r="C4" s="5" t="n">
        <v>1744</v>
      </c>
    </row>
    <row r="5" spans="1:3">
      <c r="A5" s="4" t="s">
        <v>148</v>
      </c>
      <c r="B5" s="5" t="n">
        <v>23</v>
      </c>
      <c r="C5" s="5" t="n">
        <v>-8</v>
      </c>
    </row>
    <row r="6" spans="1:3">
      <c r="A6" s="4" t="s">
        <v>1049</v>
      </c>
      <c r="B6" s="5" t="n">
        <v>1616</v>
      </c>
      <c r="C6" s="5" t="n">
        <v>2503</v>
      </c>
    </row>
    <row r="7" spans="1:3">
      <c r="A7" s="3" t="s">
        <v>1050</v>
      </c>
    </row>
    <row r="8" spans="1:3">
      <c r="A8" s="4" t="s">
        <v>1051</v>
      </c>
      <c r="B8" s="5" t="n">
        <v>1649</v>
      </c>
      <c r="C8" s="5" t="n">
        <v>2580</v>
      </c>
    </row>
    <row r="9" spans="1:3">
      <c r="A9" s="4" t="s">
        <v>1052</v>
      </c>
      <c r="B9" s="5" t="n">
        <v>-33</v>
      </c>
      <c r="C9" s="5" t="n">
        <v>-77</v>
      </c>
    </row>
    <row r="10" spans="1:3">
      <c r="A10" s="4" t="s">
        <v>1049</v>
      </c>
      <c r="B10" s="6" t="n">
        <v>1616</v>
      </c>
      <c r="C10" s="6" t="n">
        <v>25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053</v>
      </c>
      <c r="B1" s="2" t="s">
        <v>1036</v>
      </c>
      <c r="C1" s="2" t="s">
        <v>1</v>
      </c>
    </row>
    <row r="2" spans="1:5">
      <c r="B2" s="2" t="s">
        <v>2</v>
      </c>
      <c r="C2" s="2" t="s">
        <v>2</v>
      </c>
      <c r="D2" s="2" t="s">
        <v>30</v>
      </c>
      <c r="E2" s="2" t="s">
        <v>81</v>
      </c>
    </row>
    <row r="3" spans="1:5">
      <c r="A3" s="3" t="s">
        <v>1054</v>
      </c>
    </row>
    <row r="4" spans="1:5">
      <c r="A4" s="4" t="s">
        <v>1033</v>
      </c>
      <c r="B4" s="6" t="n">
        <v>600000</v>
      </c>
      <c r="C4" s="6" t="n">
        <v>606000</v>
      </c>
      <c r="D4" s="6" t="n">
        <v>0</v>
      </c>
      <c r="E4" s="6" t="n">
        <v>0</v>
      </c>
    </row>
    <row r="5" spans="1:5">
      <c r="A5" s="4" t="s">
        <v>1055</v>
      </c>
      <c r="B5" s="5" t="n">
        <v>0</v>
      </c>
      <c r="C5" s="5" t="n">
        <v>0</v>
      </c>
    </row>
    <row r="6" spans="1:5">
      <c r="A6" s="4" t="s">
        <v>1056</v>
      </c>
    </row>
    <row r="7" spans="1:5">
      <c r="A7" s="3" t="s">
        <v>1054</v>
      </c>
    </row>
    <row r="8" spans="1:5">
      <c r="A8" s="4" t="s">
        <v>1057</v>
      </c>
      <c r="B8" s="5" t="n">
        <v>1800000</v>
      </c>
      <c r="C8" s="5" t="n">
        <v>1800000</v>
      </c>
    </row>
    <row r="9" spans="1:5">
      <c r="A9" s="4" t="s">
        <v>1058</v>
      </c>
    </row>
    <row r="10" spans="1:5">
      <c r="A10" s="3" t="s">
        <v>1054</v>
      </c>
    </row>
    <row r="11" spans="1:5">
      <c r="A11" s="4" t="s">
        <v>1057</v>
      </c>
      <c r="B11" s="5" t="n">
        <v>400000</v>
      </c>
      <c r="C11" s="5" t="n">
        <v>400000</v>
      </c>
    </row>
    <row r="12" spans="1:5">
      <c r="A12" s="4" t="s">
        <v>1059</v>
      </c>
    </row>
    <row r="13" spans="1:5">
      <c r="A13" s="3" t="s">
        <v>1054</v>
      </c>
    </row>
    <row r="14" spans="1:5">
      <c r="A14" s="4" t="s">
        <v>1060</v>
      </c>
      <c r="B14" s="6" t="n">
        <v>300000</v>
      </c>
      <c r="C14" s="6" t="n">
        <v>3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81</v>
      </c>
    </row>
    <row r="3" spans="1:4">
      <c r="A3" s="4" t="s">
        <v>1062</v>
      </c>
    </row>
    <row r="4" spans="1:4">
      <c r="A4" s="3" t="s">
        <v>1063</v>
      </c>
    </row>
    <row r="5" spans="1:4">
      <c r="A5" s="4" t="s">
        <v>1064</v>
      </c>
      <c r="B5" s="5" t="n">
        <v>464924</v>
      </c>
      <c r="C5" s="5" t="n">
        <v>409068</v>
      </c>
      <c r="D5" s="5" t="n">
        <v>1944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1036</v>
      </c>
      <c r="J1" s="2" t="s">
        <v>1</v>
      </c>
    </row>
    <row r="2" spans="1:12">
      <c r="B2" s="2" t="s">
        <v>2</v>
      </c>
      <c r="C2" s="2" t="s">
        <v>794</v>
      </c>
      <c r="D2" s="2" t="s">
        <v>4</v>
      </c>
      <c r="E2" s="2" t="s">
        <v>1066</v>
      </c>
      <c r="F2" s="2" t="s">
        <v>30</v>
      </c>
      <c r="G2" s="2" t="s">
        <v>1067</v>
      </c>
      <c r="H2" s="2" t="s">
        <v>1068</v>
      </c>
      <c r="I2" s="2" t="s">
        <v>1069</v>
      </c>
      <c r="J2" s="2" t="s">
        <v>2</v>
      </c>
      <c r="K2" s="2" t="s">
        <v>30</v>
      </c>
      <c r="L2" s="2" t="s">
        <v>81</v>
      </c>
    </row>
    <row r="3" spans="1:12">
      <c r="A3" s="3" t="s">
        <v>1070</v>
      </c>
    </row>
    <row r="4" spans="1:12">
      <c r="A4" s="4" t="s">
        <v>1071</v>
      </c>
      <c r="B4" s="6" t="n">
        <v>9787</v>
      </c>
      <c r="C4" s="6" t="n">
        <v>22445</v>
      </c>
      <c r="D4" s="6" t="n">
        <v>34083</v>
      </c>
      <c r="E4" s="6" t="n">
        <v>33206</v>
      </c>
      <c r="F4" s="6" t="n">
        <v>10374</v>
      </c>
      <c r="G4" s="6" t="n">
        <v>27198</v>
      </c>
      <c r="H4" s="6" t="n">
        <v>21955</v>
      </c>
      <c r="I4" s="6" t="n">
        <v>48734</v>
      </c>
      <c r="J4" s="6" t="n">
        <v>99521</v>
      </c>
      <c r="K4" s="6" t="n">
        <v>108261</v>
      </c>
      <c r="L4" s="6" t="n">
        <v>125256</v>
      </c>
    </row>
    <row r="5" spans="1:12">
      <c r="A5" s="4" t="s">
        <v>1072</v>
      </c>
      <c r="J5" s="5" t="n">
        <v>-17408</v>
      </c>
      <c r="K5" s="5" t="n">
        <v>-18232</v>
      </c>
      <c r="L5" s="5" t="n">
        <v>-16588</v>
      </c>
    </row>
    <row r="6" spans="1:12">
      <c r="A6" s="4" t="s">
        <v>108</v>
      </c>
      <c r="J6" s="5" t="n">
        <v>-2572</v>
      </c>
      <c r="K6" s="5" t="n">
        <v>-2125</v>
      </c>
      <c r="L6" s="5" t="n">
        <v>0</v>
      </c>
    </row>
    <row r="7" spans="1:12">
      <c r="A7" s="4" t="s">
        <v>1073</v>
      </c>
      <c r="J7" s="5" t="n">
        <v>-307</v>
      </c>
      <c r="K7" s="5" t="n">
        <v>-342</v>
      </c>
      <c r="L7" s="5" t="n">
        <v>-118</v>
      </c>
    </row>
    <row r="8" spans="1:12">
      <c r="A8" s="4" t="s">
        <v>1074</v>
      </c>
      <c r="J8" s="5" t="n">
        <v>307</v>
      </c>
      <c r="K8" s="5" t="n">
        <v>456</v>
      </c>
      <c r="L8" s="5" t="n">
        <v>819</v>
      </c>
    </row>
    <row r="9" spans="1:12">
      <c r="A9" s="4" t="s">
        <v>549</v>
      </c>
      <c r="J9" s="6" t="n">
        <v>78927</v>
      </c>
      <c r="K9" s="6" t="n">
        <v>87106</v>
      </c>
      <c r="L9" s="6" t="n">
        <v>107731</v>
      </c>
    </row>
    <row r="10" spans="1:12">
      <c r="A10" s="3" t="s">
        <v>1075</v>
      </c>
    </row>
    <row r="11" spans="1:12">
      <c r="A11" s="4" t="s">
        <v>1076</v>
      </c>
      <c r="J11" s="5" t="n">
        <v>99406</v>
      </c>
      <c r="K11" s="5" t="n">
        <v>86874</v>
      </c>
      <c r="L11" s="5" t="n">
        <v>85920</v>
      </c>
    </row>
    <row r="12" spans="1:12">
      <c r="A12" s="4" t="s">
        <v>1077</v>
      </c>
      <c r="J12" s="5" t="n">
        <v>374</v>
      </c>
      <c r="K12" s="5" t="n">
        <v>469</v>
      </c>
      <c r="L12" s="5" t="n">
        <v>1224</v>
      </c>
    </row>
    <row r="13" spans="1:12">
      <c r="A13" s="4" t="s">
        <v>1078</v>
      </c>
      <c r="J13" s="5" t="n">
        <v>99780</v>
      </c>
      <c r="K13" s="5" t="n">
        <v>87343</v>
      </c>
      <c r="L13" s="5" t="n">
        <v>87144</v>
      </c>
    </row>
    <row r="14" spans="1:12">
      <c r="A14" s="4" t="s">
        <v>111</v>
      </c>
      <c r="B14" s="7" t="n">
        <v>0.02</v>
      </c>
      <c r="C14" s="7" t="n">
        <v>0.18</v>
      </c>
      <c r="D14" s="7" t="n">
        <v>0.3</v>
      </c>
      <c r="E14" s="7" t="n">
        <v>0.31</v>
      </c>
      <c r="J14" s="7" t="n">
        <v>0.79</v>
      </c>
      <c r="K14" s="6" t="n">
        <v>1</v>
      </c>
      <c r="L14" s="7" t="n">
        <v>1.25</v>
      </c>
    </row>
    <row r="15" spans="1:12">
      <c r="A15" s="4" t="s">
        <v>112</v>
      </c>
      <c r="B15" s="7" t="n">
        <v>0.02</v>
      </c>
      <c r="C15" s="7" t="n">
        <v>0.17</v>
      </c>
      <c r="D15" s="7" t="n">
        <v>0.3</v>
      </c>
      <c r="E15" s="7" t="n">
        <v>0.31</v>
      </c>
      <c r="J15" s="7" t="n">
        <v>0.79</v>
      </c>
      <c r="K15" s="6" t="n">
        <v>1</v>
      </c>
      <c r="L15" s="7" t="n">
        <v>1.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1036</v>
      </c>
      <c r="J1" s="2" t="s">
        <v>1</v>
      </c>
    </row>
    <row r="2" spans="1:12">
      <c r="B2" s="2" t="s">
        <v>2</v>
      </c>
      <c r="C2" s="2" t="s">
        <v>794</v>
      </c>
      <c r="D2" s="2" t="s">
        <v>4</v>
      </c>
      <c r="E2" s="2" t="s">
        <v>1066</v>
      </c>
      <c r="F2" s="2" t="s">
        <v>30</v>
      </c>
      <c r="G2" s="2" t="s">
        <v>1067</v>
      </c>
      <c r="H2" s="2" t="s">
        <v>1068</v>
      </c>
      <c r="I2" s="2" t="s">
        <v>1069</v>
      </c>
      <c r="J2" s="2" t="s">
        <v>2</v>
      </c>
      <c r="K2" s="2" t="s">
        <v>30</v>
      </c>
      <c r="L2" s="2" t="s">
        <v>81</v>
      </c>
    </row>
    <row r="3" spans="1:12">
      <c r="A3" s="3" t="s">
        <v>239</v>
      </c>
    </row>
    <row r="4" spans="1:12">
      <c r="A4" s="4" t="s">
        <v>85</v>
      </c>
      <c r="B4" s="6" t="n">
        <v>131745</v>
      </c>
      <c r="C4" s="6" t="n">
        <v>136587</v>
      </c>
      <c r="D4" s="6" t="n">
        <v>129056</v>
      </c>
      <c r="E4" s="6" t="n">
        <v>117989</v>
      </c>
      <c r="F4" s="6" t="n">
        <v>110322</v>
      </c>
      <c r="G4" s="6" t="n">
        <v>118336</v>
      </c>
      <c r="H4" s="6" t="n">
        <v>127195</v>
      </c>
      <c r="I4" s="6" t="n">
        <v>118082</v>
      </c>
      <c r="J4" s="6" t="n">
        <v>515377</v>
      </c>
      <c r="K4" s="6" t="n">
        <v>473935</v>
      </c>
      <c r="L4" s="6" t="n">
        <v>463455</v>
      </c>
    </row>
    <row r="5" spans="1:12">
      <c r="A5" s="4" t="s">
        <v>103</v>
      </c>
      <c r="B5" s="5" t="n">
        <v>9787</v>
      </c>
      <c r="C5" s="5" t="n">
        <v>22445</v>
      </c>
      <c r="D5" s="5" t="n">
        <v>34083</v>
      </c>
      <c r="E5" s="5" t="n">
        <v>33206</v>
      </c>
      <c r="F5" s="5" t="n">
        <v>10374</v>
      </c>
      <c r="G5" s="5" t="n">
        <v>27198</v>
      </c>
      <c r="H5" s="5" t="n">
        <v>21955</v>
      </c>
      <c r="I5" s="5" t="n">
        <v>48734</v>
      </c>
      <c r="J5" s="5" t="n">
        <v>99521</v>
      </c>
      <c r="K5" s="5" t="n">
        <v>108261</v>
      </c>
      <c r="L5" s="5" t="n">
        <v>125256</v>
      </c>
    </row>
    <row r="6" spans="1:12">
      <c r="A6" s="4" t="s">
        <v>106</v>
      </c>
      <c r="B6" s="6" t="n">
        <v>9769</v>
      </c>
      <c r="C6" s="6" t="n">
        <v>22390</v>
      </c>
      <c r="D6" s="6" t="n">
        <v>33969</v>
      </c>
      <c r="E6" s="6" t="n">
        <v>33086</v>
      </c>
      <c r="F6" s="6" t="n">
        <v>10372</v>
      </c>
      <c r="G6" s="6" t="n">
        <v>27083</v>
      </c>
      <c r="H6" s="6" t="n">
        <v>21865</v>
      </c>
      <c r="I6" s="6" t="n">
        <v>48485</v>
      </c>
      <c r="J6" s="6" t="n">
        <v>99214</v>
      </c>
      <c r="K6" s="6" t="n">
        <v>107805</v>
      </c>
      <c r="L6" s="6" t="n">
        <v>124437</v>
      </c>
    </row>
    <row r="7" spans="1:12">
      <c r="A7" s="3" t="s">
        <v>110</v>
      </c>
    </row>
    <row r="8" spans="1:12">
      <c r="A8" s="4" t="s">
        <v>111</v>
      </c>
      <c r="B8" s="7" t="n">
        <v>0.02</v>
      </c>
      <c r="C8" s="7" t="n">
        <v>0.18</v>
      </c>
      <c r="D8" s="7" t="n">
        <v>0.3</v>
      </c>
      <c r="E8" s="7" t="n">
        <v>0.31</v>
      </c>
      <c r="J8" s="7" t="n">
        <v>0.79</v>
      </c>
      <c r="K8" s="6" t="n">
        <v>1</v>
      </c>
      <c r="L8" s="7" t="n">
        <v>1.25</v>
      </c>
    </row>
    <row r="9" spans="1:12">
      <c r="A9" s="4" t="s">
        <v>112</v>
      </c>
      <c r="B9" s="7" t="n">
        <v>0.02</v>
      </c>
      <c r="C9" s="7" t="n">
        <v>0.17</v>
      </c>
      <c r="D9" s="7" t="n">
        <v>0.3</v>
      </c>
      <c r="E9" s="7" t="n">
        <v>0.31</v>
      </c>
      <c r="J9" s="7" t="n">
        <v>0.79</v>
      </c>
      <c r="K9" s="6" t="n">
        <v>1</v>
      </c>
      <c r="L9" s="7" t="n">
        <v>1.24</v>
      </c>
    </row>
    <row r="10" spans="1:12">
      <c r="A10" s="4" t="s">
        <v>1080</v>
      </c>
      <c r="F10" s="7" t="n">
        <v>0.04</v>
      </c>
      <c r="G10" s="7" t="n">
        <v>0.25</v>
      </c>
      <c r="H10" s="7" t="n">
        <v>0.2</v>
      </c>
      <c r="I10" s="7" t="n">
        <v>0.5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7"/>
    <col customWidth="1" max="5" min="5" width="38"/>
    <col customWidth="1" max="6" min="6" width="20"/>
    <col customWidth="1" max="7" min="7" width="22"/>
  </cols>
  <sheetData>
    <row r="1" spans="1:7">
      <c r="A1" s="1" t="s">
        <v>1081</v>
      </c>
      <c r="B1" s="2" t="s">
        <v>1082</v>
      </c>
      <c r="C1" s="2" t="s">
        <v>793</v>
      </c>
      <c r="D1" s="2" t="s">
        <v>1083</v>
      </c>
      <c r="E1" s="2" t="s">
        <v>1084</v>
      </c>
      <c r="F1" s="2" t="s">
        <v>1085</v>
      </c>
      <c r="G1" s="2" t="s">
        <v>1086</v>
      </c>
    </row>
    <row r="2" spans="1:7">
      <c r="A2" s="3" t="s">
        <v>1087</v>
      </c>
    </row>
    <row r="3" spans="1:7">
      <c r="A3" s="4" t="s">
        <v>611</v>
      </c>
      <c r="E3" s="5" t="n">
        <v>50</v>
      </c>
    </row>
    <row r="4" spans="1:7">
      <c r="A4" s="4" t="s">
        <v>62</v>
      </c>
    </row>
    <row r="5" spans="1:7">
      <c r="A5" s="3" t="s">
        <v>1087</v>
      </c>
    </row>
    <row r="6" spans="1:7">
      <c r="A6" s="4" t="s">
        <v>75</v>
      </c>
      <c r="E6" s="4" t="s">
        <v>77</v>
      </c>
      <c r="F6" s="4" t="s">
        <v>77</v>
      </c>
    </row>
    <row r="7" spans="1:7">
      <c r="A7" s="4" t="s">
        <v>1088</v>
      </c>
      <c r="E7" s="5" t="n">
        <v>3400000</v>
      </c>
      <c r="F7" s="5" t="n">
        <v>3400000</v>
      </c>
    </row>
    <row r="8" spans="1:7">
      <c r="A8" s="4" t="s">
        <v>1089</v>
      </c>
      <c r="E8" s="6" t="n">
        <v>25</v>
      </c>
    </row>
    <row r="9" spans="1:7">
      <c r="A9" s="4" t="s">
        <v>63</v>
      </c>
    </row>
    <row r="10" spans="1:7">
      <c r="A10" s="3" t="s">
        <v>1087</v>
      </c>
    </row>
    <row r="11" spans="1:7">
      <c r="A11" s="4" t="s">
        <v>75</v>
      </c>
      <c r="E11" s="4" t="s">
        <v>78</v>
      </c>
      <c r="F11" s="4" t="s">
        <v>78</v>
      </c>
    </row>
    <row r="12" spans="1:7">
      <c r="A12" s="4" t="s">
        <v>1088</v>
      </c>
      <c r="E12" s="5" t="n">
        <v>3000000</v>
      </c>
      <c r="F12" s="5" t="n">
        <v>3000000</v>
      </c>
    </row>
    <row r="13" spans="1:7">
      <c r="A13" s="4" t="s">
        <v>1089</v>
      </c>
      <c r="E13" s="6" t="n">
        <v>25</v>
      </c>
    </row>
    <row r="14" spans="1:7">
      <c r="A14" s="4" t="s">
        <v>64</v>
      </c>
    </row>
    <row r="15" spans="1:7">
      <c r="A15" s="3" t="s">
        <v>1087</v>
      </c>
    </row>
    <row r="16" spans="1:7">
      <c r="A16" s="4" t="s">
        <v>75</v>
      </c>
      <c r="E16" s="4" t="s">
        <v>79</v>
      </c>
    </row>
    <row r="17" spans="1:7">
      <c r="A17" s="4" t="s">
        <v>1088</v>
      </c>
      <c r="E17" s="5" t="n">
        <v>6400000</v>
      </c>
    </row>
    <row r="18" spans="1:7">
      <c r="A18" s="4" t="s">
        <v>1089</v>
      </c>
      <c r="E18" s="6" t="n">
        <v>25000</v>
      </c>
    </row>
    <row r="19" spans="1:7">
      <c r="A19" s="4" t="s">
        <v>1087</v>
      </c>
    </row>
    <row r="20" spans="1:7">
      <c r="A20" s="3" t="s">
        <v>1087</v>
      </c>
    </row>
    <row r="21" spans="1:7">
      <c r="A21" s="4" t="s">
        <v>1090</v>
      </c>
      <c r="D21" s="6" t="n">
        <v>500000</v>
      </c>
    </row>
    <row r="22" spans="1:7">
      <c r="A22" s="4" t="s">
        <v>1091</v>
      </c>
      <c r="G22" s="5" t="n">
        <v>2</v>
      </c>
    </row>
    <row r="23" spans="1:7">
      <c r="A23" s="4" t="s">
        <v>1092</v>
      </c>
      <c r="C23" s="7" t="n">
        <v>0.18</v>
      </c>
    </row>
    <row r="24" spans="1:7">
      <c r="A24" s="4" t="s">
        <v>1093</v>
      </c>
    </row>
    <row r="25" spans="1:7">
      <c r="A25" s="3" t="s">
        <v>1087</v>
      </c>
    </row>
    <row r="26" spans="1:7">
      <c r="A26" s="4" t="s">
        <v>1094</v>
      </c>
      <c r="B26" s="6" t="n">
        <v>225000000</v>
      </c>
    </row>
    <row r="27" spans="1:7">
      <c r="A27" s="4" t="s">
        <v>1095</v>
      </c>
      <c r="B27" s="5" t="n">
        <v>150000000</v>
      </c>
    </row>
    <row r="28" spans="1:7">
      <c r="A28" s="4" t="s">
        <v>1096</v>
      </c>
      <c r="B28" s="6" t="n">
        <v>140000000</v>
      </c>
    </row>
    <row r="29" spans="1:7">
      <c r="A29" s="4" t="s">
        <v>611</v>
      </c>
      <c r="B29" s="5" t="n">
        <v>50</v>
      </c>
    </row>
    <row r="30" spans="1:7">
      <c r="A30" s="4" t="s">
        <v>1097</v>
      </c>
    </row>
    <row r="31" spans="1:7">
      <c r="A31" s="3" t="s">
        <v>1087</v>
      </c>
    </row>
    <row r="32" spans="1:7">
      <c r="A32" s="4" t="s">
        <v>635</v>
      </c>
      <c r="B32" s="4" t="s">
        <v>865</v>
      </c>
    </row>
    <row r="33" spans="1:7">
      <c r="A33" s="4" t="s">
        <v>1098</v>
      </c>
    </row>
    <row r="34" spans="1:7">
      <c r="A34" s="3" t="s">
        <v>1087</v>
      </c>
    </row>
    <row r="35" spans="1:7">
      <c r="A35" s="4" t="s">
        <v>635</v>
      </c>
      <c r="B35" s="4" t="s">
        <v>1099</v>
      </c>
    </row>
    <row r="36" spans="1:7">
      <c r="A36" s="4" t="s">
        <v>1100</v>
      </c>
    </row>
    <row r="37" spans="1:7">
      <c r="A37" s="3" t="s">
        <v>1087</v>
      </c>
    </row>
    <row r="38" spans="1:7">
      <c r="A38" s="4" t="s">
        <v>635</v>
      </c>
      <c r="B38" s="4" t="s">
        <v>644</v>
      </c>
    </row>
    <row r="39" spans="1:7">
      <c r="A39" s="4" t="s">
        <v>1101</v>
      </c>
    </row>
    <row r="40" spans="1:7">
      <c r="A40" s="3" t="s">
        <v>1087</v>
      </c>
    </row>
    <row r="41" spans="1:7">
      <c r="A41" s="4" t="s">
        <v>635</v>
      </c>
      <c r="B41" s="4" t="s">
        <v>650</v>
      </c>
    </row>
    <row r="42" spans="1:7">
      <c r="A42" s="4" t="s">
        <v>1102</v>
      </c>
    </row>
    <row r="43" spans="1:7">
      <c r="A43" s="3" t="s">
        <v>1087</v>
      </c>
    </row>
    <row r="44" spans="1:7">
      <c r="A44" s="4" t="s">
        <v>635</v>
      </c>
      <c r="B44" s="4" t="s">
        <v>1103</v>
      </c>
    </row>
    <row r="45" spans="1:7">
      <c r="A45" s="4" t="s">
        <v>1104</v>
      </c>
    </row>
    <row r="46" spans="1:7">
      <c r="A46" s="3" t="s">
        <v>1087</v>
      </c>
    </row>
    <row r="47" spans="1:7">
      <c r="A47" s="4" t="s">
        <v>635</v>
      </c>
      <c r="B47" s="4" t="s">
        <v>1105</v>
      </c>
    </row>
    <row r="48" spans="1:7">
      <c r="A48" s="4" t="s">
        <v>829</v>
      </c>
    </row>
    <row r="49" spans="1:7">
      <c r="A49" s="3" t="s">
        <v>1087</v>
      </c>
    </row>
    <row r="50" spans="1:7">
      <c r="A50" s="4" t="s">
        <v>1106</v>
      </c>
      <c r="C50" s="13" t="n">
        <v>0.4453125</v>
      </c>
    </row>
    <row r="51" spans="1:7">
      <c r="A51" s="4" t="s">
        <v>1088</v>
      </c>
      <c r="C51" s="5" t="n">
        <v>3400000</v>
      </c>
    </row>
    <row r="52" spans="1:7">
      <c r="A52" s="4" t="s">
        <v>1089</v>
      </c>
      <c r="C52" s="6" t="n">
        <v>25</v>
      </c>
    </row>
    <row r="53" spans="1:7">
      <c r="A53" s="4" t="s">
        <v>1107</v>
      </c>
    </row>
    <row r="54" spans="1:7">
      <c r="A54" s="3" t="s">
        <v>1087</v>
      </c>
    </row>
    <row r="55" spans="1:7">
      <c r="A55" s="4" t="s">
        <v>1106</v>
      </c>
      <c r="C55" s="14" t="n">
        <v>0.403125</v>
      </c>
    </row>
    <row r="56" spans="1:7">
      <c r="A56" s="4" t="s">
        <v>1108</v>
      </c>
    </row>
    <row r="57" spans="1:7">
      <c r="A57" s="3" t="s">
        <v>1087</v>
      </c>
    </row>
    <row r="58" spans="1:7">
      <c r="A58" s="4" t="s">
        <v>1106</v>
      </c>
      <c r="C58" s="15" t="n">
        <v>0.390625</v>
      </c>
    </row>
    <row r="59" spans="1:7">
      <c r="A59" s="4" t="s">
        <v>1109</v>
      </c>
    </row>
    <row r="60" spans="1:7">
      <c r="A60" s="3" t="s">
        <v>1087</v>
      </c>
    </row>
    <row r="61" spans="1:7">
      <c r="A61" s="4" t="s">
        <v>1110</v>
      </c>
      <c r="D61" s="5" t="n">
        <v>3090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1</v>
      </c>
      <c r="B1" s="2" t="s">
        <v>2</v>
      </c>
      <c r="C1" s="2" t="s">
        <v>30</v>
      </c>
      <c r="D1" s="2" t="s">
        <v>81</v>
      </c>
      <c r="E1" s="2" t="s">
        <v>1112</v>
      </c>
    </row>
    <row r="2" spans="1:5">
      <c r="A2" s="3" t="s">
        <v>1113</v>
      </c>
    </row>
    <row r="3" spans="1:5">
      <c r="A3" s="4" t="s">
        <v>410</v>
      </c>
      <c r="B3" s="6" t="n">
        <v>282413</v>
      </c>
    </row>
    <row r="4" spans="1:5">
      <c r="A4" s="4" t="s">
        <v>1114</v>
      </c>
      <c r="B4" s="5" t="n">
        <v>2045686</v>
      </c>
    </row>
    <row r="5" spans="1:5">
      <c r="A5" s="4" t="s">
        <v>1115</v>
      </c>
      <c r="B5" s="5" t="n">
        <v>27623</v>
      </c>
    </row>
    <row r="6" spans="1:5">
      <c r="A6" s="3" t="s">
        <v>1116</v>
      </c>
    </row>
    <row r="7" spans="1:5">
      <c r="A7" s="4" t="s">
        <v>410</v>
      </c>
      <c r="B7" s="5" t="n">
        <v>279867</v>
      </c>
    </row>
    <row r="8" spans="1:5">
      <c r="A8" s="4" t="s">
        <v>1114</v>
      </c>
      <c r="B8" s="5" t="n">
        <v>2075856</v>
      </c>
    </row>
    <row r="9" spans="1:5">
      <c r="A9" s="4" t="s">
        <v>126</v>
      </c>
      <c r="B9" s="5" t="n">
        <v>2355723</v>
      </c>
      <c r="C9" s="6" t="n">
        <v>1848673</v>
      </c>
      <c r="D9" s="6" t="n">
        <v>1683803</v>
      </c>
      <c r="E9" s="6" t="n">
        <v>1527569</v>
      </c>
    </row>
    <row r="10" spans="1:5">
      <c r="A10" s="4" t="s">
        <v>1117</v>
      </c>
      <c r="B10" s="5" t="n">
        <v>-290066</v>
      </c>
      <c r="C10" s="6" t="n">
        <v>-241760</v>
      </c>
      <c r="D10" s="6" t="n">
        <v>-212207</v>
      </c>
      <c r="E10" s="6" t="n">
        <v>-179455</v>
      </c>
    </row>
    <row r="11" spans="1:5">
      <c r="A11" s="4" t="s">
        <v>1118</v>
      </c>
      <c r="B11" s="5" t="n">
        <v>2065657</v>
      </c>
    </row>
    <row r="12" spans="1:5">
      <c r="A12" s="4" t="s">
        <v>1119</v>
      </c>
      <c r="B12" s="5" t="n">
        <v>343109</v>
      </c>
    </row>
    <row r="13" spans="1:5">
      <c r="A13" s="4" t="s">
        <v>1120</v>
      </c>
    </row>
    <row r="14" spans="1:5">
      <c r="A14" s="3" t="s">
        <v>1113</v>
      </c>
    </row>
    <row r="15" spans="1:5">
      <c r="A15" s="4" t="s">
        <v>410</v>
      </c>
      <c r="B15" s="5" t="n">
        <v>8105</v>
      </c>
    </row>
    <row r="16" spans="1:5">
      <c r="A16" s="4" t="s">
        <v>1114</v>
      </c>
      <c r="B16" s="5" t="n">
        <v>0</v>
      </c>
    </row>
    <row r="17" spans="1:5">
      <c r="A17" s="4" t="s">
        <v>1115</v>
      </c>
      <c r="B17" s="5" t="n">
        <v>-2545</v>
      </c>
    </row>
    <row r="18" spans="1:5">
      <c r="A18" s="3" t="s">
        <v>1116</v>
      </c>
    </row>
    <row r="19" spans="1:5">
      <c r="A19" s="4" t="s">
        <v>410</v>
      </c>
      <c r="B19" s="5" t="n">
        <v>5559</v>
      </c>
    </row>
    <row r="20" spans="1:5">
      <c r="A20" s="4" t="s">
        <v>1114</v>
      </c>
      <c r="B20" s="5" t="n">
        <v>0</v>
      </c>
    </row>
    <row r="21" spans="1:5">
      <c r="A21" s="4" t="s">
        <v>126</v>
      </c>
      <c r="B21" s="5" t="n">
        <v>5559</v>
      </c>
    </row>
    <row r="22" spans="1:5">
      <c r="A22" s="4" t="s">
        <v>1117</v>
      </c>
      <c r="B22" s="5" t="n">
        <v>0</v>
      </c>
    </row>
    <row r="23" spans="1:5">
      <c r="A23" s="4" t="s">
        <v>1118</v>
      </c>
      <c r="B23" s="5" t="n">
        <v>5559</v>
      </c>
    </row>
    <row r="24" spans="1:5">
      <c r="A24" s="4" t="s">
        <v>1119</v>
      </c>
      <c r="B24" s="5" t="n">
        <v>0</v>
      </c>
    </row>
    <row r="25" spans="1:5">
      <c r="A25" s="4" t="s">
        <v>1121</v>
      </c>
    </row>
    <row r="26" spans="1:5">
      <c r="A26" s="3" t="s">
        <v>1113</v>
      </c>
    </row>
    <row r="27" spans="1:5">
      <c r="A27" s="4" t="s">
        <v>410</v>
      </c>
      <c r="B27" s="5" t="n">
        <v>5599</v>
      </c>
    </row>
    <row r="28" spans="1:5">
      <c r="A28" s="4" t="s">
        <v>1114</v>
      </c>
      <c r="B28" s="5" t="n">
        <v>32367</v>
      </c>
    </row>
    <row r="29" spans="1:5">
      <c r="A29" s="4" t="s">
        <v>1115</v>
      </c>
      <c r="B29" s="5" t="n">
        <v>140</v>
      </c>
    </row>
    <row r="30" spans="1:5">
      <c r="A30" s="3" t="s">
        <v>1116</v>
      </c>
    </row>
    <row r="31" spans="1:5">
      <c r="A31" s="4" t="s">
        <v>410</v>
      </c>
      <c r="B31" s="5" t="n">
        <v>5599</v>
      </c>
    </row>
    <row r="32" spans="1:5">
      <c r="A32" s="4" t="s">
        <v>1114</v>
      </c>
      <c r="B32" s="5" t="n">
        <v>32508</v>
      </c>
    </row>
    <row r="33" spans="1:5">
      <c r="A33" s="4" t="s">
        <v>126</v>
      </c>
      <c r="B33" s="5" t="n">
        <v>38107</v>
      </c>
    </row>
    <row r="34" spans="1:5">
      <c r="A34" s="4" t="s">
        <v>1117</v>
      </c>
      <c r="B34" s="5" t="n">
        <v>-1101</v>
      </c>
    </row>
    <row r="35" spans="1:5">
      <c r="A35" s="4" t="s">
        <v>1118</v>
      </c>
      <c r="B35" s="5" t="n">
        <v>37006</v>
      </c>
    </row>
    <row r="36" spans="1:5">
      <c r="A36" s="4" t="s">
        <v>1119</v>
      </c>
      <c r="B36" s="5" t="n">
        <v>0</v>
      </c>
    </row>
    <row r="37" spans="1:5">
      <c r="A37" s="4" t="s">
        <v>1122</v>
      </c>
    </row>
    <row r="38" spans="1:5">
      <c r="A38" s="3" t="s">
        <v>1113</v>
      </c>
    </row>
    <row r="39" spans="1:5">
      <c r="A39" s="4" t="s">
        <v>410</v>
      </c>
      <c r="B39" s="5" t="n">
        <v>1497</v>
      </c>
    </row>
    <row r="40" spans="1:5">
      <c r="A40" s="4" t="s">
        <v>1114</v>
      </c>
      <c r="B40" s="5" t="n">
        <v>15573</v>
      </c>
    </row>
    <row r="41" spans="1:5">
      <c r="A41" s="4" t="s">
        <v>1115</v>
      </c>
      <c r="B41" s="5" t="n">
        <v>-98</v>
      </c>
    </row>
    <row r="42" spans="1:5">
      <c r="A42" s="3" t="s">
        <v>1116</v>
      </c>
    </row>
    <row r="43" spans="1:5">
      <c r="A43" s="4" t="s">
        <v>410</v>
      </c>
      <c r="B43" s="5" t="n">
        <v>1497</v>
      </c>
    </row>
    <row r="44" spans="1:5">
      <c r="A44" s="4" t="s">
        <v>1114</v>
      </c>
      <c r="B44" s="5" t="n">
        <v>15475</v>
      </c>
    </row>
    <row r="45" spans="1:5">
      <c r="A45" s="4" t="s">
        <v>126</v>
      </c>
      <c r="B45" s="5" t="n">
        <v>16972</v>
      </c>
    </row>
    <row r="46" spans="1:5">
      <c r="A46" s="4" t="s">
        <v>1117</v>
      </c>
      <c r="B46" s="5" t="n">
        <v>-3072</v>
      </c>
    </row>
    <row r="47" spans="1:5">
      <c r="A47" s="4" t="s">
        <v>1118</v>
      </c>
      <c r="B47" s="5" t="n">
        <v>13900</v>
      </c>
    </row>
    <row r="48" spans="1:5">
      <c r="A48" s="4" t="s">
        <v>1119</v>
      </c>
      <c r="B48" s="5" t="n">
        <v>22773</v>
      </c>
    </row>
    <row r="49" spans="1:5">
      <c r="A49" s="4" t="s">
        <v>1123</v>
      </c>
    </row>
    <row r="50" spans="1:5">
      <c r="A50" s="3" t="s">
        <v>1113</v>
      </c>
    </row>
    <row r="51" spans="1:5">
      <c r="A51" s="4" t="s">
        <v>410</v>
      </c>
      <c r="B51" s="5" t="n">
        <v>650</v>
      </c>
    </row>
    <row r="52" spans="1:5">
      <c r="A52" s="4" t="s">
        <v>1114</v>
      </c>
      <c r="B52" s="5" t="n">
        <v>9946</v>
      </c>
    </row>
    <row r="53" spans="1:5">
      <c r="A53" s="4" t="s">
        <v>1115</v>
      </c>
      <c r="B53" s="5" t="n">
        <v>249</v>
      </c>
    </row>
    <row r="54" spans="1:5">
      <c r="A54" s="3" t="s">
        <v>1116</v>
      </c>
    </row>
    <row r="55" spans="1:5">
      <c r="A55" s="4" t="s">
        <v>410</v>
      </c>
      <c r="B55" s="5" t="n">
        <v>650</v>
      </c>
    </row>
    <row r="56" spans="1:5">
      <c r="A56" s="4" t="s">
        <v>1114</v>
      </c>
      <c r="B56" s="5" t="n">
        <v>10195</v>
      </c>
    </row>
    <row r="57" spans="1:5">
      <c r="A57" s="4" t="s">
        <v>126</v>
      </c>
      <c r="B57" s="5" t="n">
        <v>10845</v>
      </c>
    </row>
    <row r="58" spans="1:5">
      <c r="A58" s="4" t="s">
        <v>1117</v>
      </c>
      <c r="B58" s="5" t="n">
        <v>-3313</v>
      </c>
    </row>
    <row r="59" spans="1:5">
      <c r="A59" s="4" t="s">
        <v>1118</v>
      </c>
      <c r="B59" s="5" t="n">
        <v>7532</v>
      </c>
    </row>
    <row r="60" spans="1:5">
      <c r="A60" s="4" t="s">
        <v>1119</v>
      </c>
      <c r="B60" s="5" t="n">
        <v>0</v>
      </c>
    </row>
    <row r="61" spans="1:5">
      <c r="A61" s="4" t="s">
        <v>1124</v>
      </c>
    </row>
    <row r="62" spans="1:5">
      <c r="A62" s="3" t="s">
        <v>1113</v>
      </c>
    </row>
    <row r="63" spans="1:5">
      <c r="A63" s="4" t="s">
        <v>410</v>
      </c>
      <c r="B63" s="5" t="n">
        <v>1646</v>
      </c>
    </row>
    <row r="64" spans="1:5">
      <c r="A64" s="4" t="s">
        <v>1114</v>
      </c>
      <c r="B64" s="5" t="n">
        <v>15440</v>
      </c>
    </row>
    <row r="65" spans="1:5">
      <c r="A65" s="4" t="s">
        <v>1115</v>
      </c>
      <c r="B65" s="5" t="n">
        <v>-186</v>
      </c>
    </row>
    <row r="66" spans="1:5">
      <c r="A66" s="3" t="s">
        <v>1116</v>
      </c>
    </row>
    <row r="67" spans="1:5">
      <c r="A67" s="4" t="s">
        <v>410</v>
      </c>
      <c r="B67" s="5" t="n">
        <v>1646</v>
      </c>
    </row>
    <row r="68" spans="1:5">
      <c r="A68" s="4" t="s">
        <v>1114</v>
      </c>
      <c r="B68" s="5" t="n">
        <v>15254</v>
      </c>
    </row>
    <row r="69" spans="1:5">
      <c r="A69" s="4" t="s">
        <v>126</v>
      </c>
      <c r="B69" s="5" t="n">
        <v>16900</v>
      </c>
    </row>
    <row r="70" spans="1:5">
      <c r="A70" s="4" t="s">
        <v>1117</v>
      </c>
      <c r="B70" s="5" t="n">
        <v>-2578</v>
      </c>
    </row>
    <row r="71" spans="1:5">
      <c r="A71" s="4" t="s">
        <v>1118</v>
      </c>
      <c r="B71" s="5" t="n">
        <v>14322</v>
      </c>
    </row>
    <row r="72" spans="1:5">
      <c r="A72" s="4" t="s">
        <v>1119</v>
      </c>
      <c r="B72" s="5" t="n">
        <v>0</v>
      </c>
    </row>
    <row r="73" spans="1:5">
      <c r="A73" s="4" t="s">
        <v>1125</v>
      </c>
    </row>
    <row r="74" spans="1:5">
      <c r="A74" s="3" t="s">
        <v>1113</v>
      </c>
    </row>
    <row r="75" spans="1:5">
      <c r="A75" s="4" t="s">
        <v>410</v>
      </c>
      <c r="B75" s="5" t="n">
        <v>2100</v>
      </c>
    </row>
    <row r="76" spans="1:5">
      <c r="A76" s="4" t="s">
        <v>1114</v>
      </c>
      <c r="B76" s="5" t="n">
        <v>34755</v>
      </c>
    </row>
    <row r="77" spans="1:5">
      <c r="A77" s="4" t="s">
        <v>1115</v>
      </c>
      <c r="B77" s="5" t="n">
        <v>730</v>
      </c>
    </row>
    <row r="78" spans="1:5">
      <c r="A78" s="3" t="s">
        <v>1116</v>
      </c>
    </row>
    <row r="79" spans="1:5">
      <c r="A79" s="4" t="s">
        <v>410</v>
      </c>
      <c r="B79" s="5" t="n">
        <v>2100</v>
      </c>
    </row>
    <row r="80" spans="1:5">
      <c r="A80" s="4" t="s">
        <v>1114</v>
      </c>
      <c r="B80" s="5" t="n">
        <v>35485</v>
      </c>
    </row>
    <row r="81" spans="1:5">
      <c r="A81" s="4" t="s">
        <v>126</v>
      </c>
      <c r="B81" s="5" t="n">
        <v>37585</v>
      </c>
    </row>
    <row r="82" spans="1:5">
      <c r="A82" s="4" t="s">
        <v>1117</v>
      </c>
      <c r="B82" s="5" t="n">
        <v>-3476</v>
      </c>
    </row>
    <row r="83" spans="1:5">
      <c r="A83" s="4" t="s">
        <v>1118</v>
      </c>
      <c r="B83" s="5" t="n">
        <v>34109</v>
      </c>
    </row>
    <row r="84" spans="1:5">
      <c r="A84" s="4" t="s">
        <v>1119</v>
      </c>
      <c r="B84" s="5" t="n">
        <v>0</v>
      </c>
    </row>
    <row r="85" spans="1:5">
      <c r="A85" s="4" t="s">
        <v>1126</v>
      </c>
    </row>
    <row r="86" spans="1:5">
      <c r="A86" s="3" t="s">
        <v>1113</v>
      </c>
    </row>
    <row r="87" spans="1:5">
      <c r="A87" s="4" t="s">
        <v>410</v>
      </c>
      <c r="B87" s="5" t="n">
        <v>5670</v>
      </c>
    </row>
    <row r="88" spans="1:5">
      <c r="A88" s="4" t="s">
        <v>1114</v>
      </c>
      <c r="B88" s="5" t="n">
        <v>51922</v>
      </c>
    </row>
    <row r="89" spans="1:5">
      <c r="A89" s="4" t="s">
        <v>1115</v>
      </c>
      <c r="B89" s="5" t="n">
        <v>159</v>
      </c>
    </row>
    <row r="90" spans="1:5">
      <c r="A90" s="3" t="s">
        <v>1116</v>
      </c>
    </row>
    <row r="91" spans="1:5">
      <c r="A91" s="4" t="s">
        <v>410</v>
      </c>
      <c r="B91" s="5" t="n">
        <v>5670</v>
      </c>
    </row>
    <row r="92" spans="1:5">
      <c r="A92" s="4" t="s">
        <v>1114</v>
      </c>
      <c r="B92" s="5" t="n">
        <v>52081</v>
      </c>
    </row>
    <row r="93" spans="1:5">
      <c r="A93" s="4" t="s">
        <v>126</v>
      </c>
      <c r="B93" s="5" t="n">
        <v>57751</v>
      </c>
    </row>
    <row r="94" spans="1:5">
      <c r="A94" s="4" t="s">
        <v>1117</v>
      </c>
      <c r="B94" s="5" t="n">
        <v>-931</v>
      </c>
    </row>
    <row r="95" spans="1:5">
      <c r="A95" s="4" t="s">
        <v>1118</v>
      </c>
      <c r="B95" s="5" t="n">
        <v>56820</v>
      </c>
    </row>
    <row r="96" spans="1:5">
      <c r="A96" s="4" t="s">
        <v>1119</v>
      </c>
      <c r="B96" s="5" t="n">
        <v>0</v>
      </c>
    </row>
    <row r="97" spans="1:5">
      <c r="A97" s="4" t="s">
        <v>1127</v>
      </c>
    </row>
    <row r="98" spans="1:5">
      <c r="A98" s="3" t="s">
        <v>1113</v>
      </c>
    </row>
    <row r="99" spans="1:5">
      <c r="A99" s="4" t="s">
        <v>410</v>
      </c>
      <c r="B99" s="5" t="n">
        <v>2050</v>
      </c>
    </row>
    <row r="100" spans="1:5">
      <c r="A100" s="4" t="s">
        <v>1114</v>
      </c>
      <c r="B100" s="5" t="n">
        <v>27969</v>
      </c>
    </row>
    <row r="101" spans="1:5">
      <c r="A101" s="4" t="s">
        <v>1115</v>
      </c>
      <c r="B101" s="5" t="n">
        <v>96</v>
      </c>
    </row>
    <row r="102" spans="1:5">
      <c r="A102" s="3" t="s">
        <v>1116</v>
      </c>
    </row>
    <row r="103" spans="1:5">
      <c r="A103" s="4" t="s">
        <v>410</v>
      </c>
      <c r="B103" s="5" t="n">
        <v>2050</v>
      </c>
    </row>
    <row r="104" spans="1:5">
      <c r="A104" s="4" t="s">
        <v>1114</v>
      </c>
      <c r="B104" s="5" t="n">
        <v>28065</v>
      </c>
    </row>
    <row r="105" spans="1:5">
      <c r="A105" s="4" t="s">
        <v>126</v>
      </c>
      <c r="B105" s="5" t="n">
        <v>30115</v>
      </c>
    </row>
    <row r="106" spans="1:5">
      <c r="A106" s="4" t="s">
        <v>1117</v>
      </c>
      <c r="B106" s="5" t="n">
        <v>-5994</v>
      </c>
    </row>
    <row r="107" spans="1:5">
      <c r="A107" s="4" t="s">
        <v>1118</v>
      </c>
      <c r="B107" s="5" t="n">
        <v>24121</v>
      </c>
    </row>
    <row r="108" spans="1:5">
      <c r="A108" s="4" t="s">
        <v>1119</v>
      </c>
      <c r="B108" s="5" t="n">
        <v>0</v>
      </c>
    </row>
    <row r="109" spans="1:5">
      <c r="A109" s="4" t="s">
        <v>1128</v>
      </c>
    </row>
    <row r="110" spans="1:5">
      <c r="A110" s="3" t="s">
        <v>1113</v>
      </c>
    </row>
    <row r="111" spans="1:5">
      <c r="A111" s="4" t="s">
        <v>410</v>
      </c>
      <c r="B111" s="5" t="n">
        <v>3381</v>
      </c>
    </row>
    <row r="112" spans="1:5">
      <c r="A112" s="4" t="s">
        <v>1114</v>
      </c>
      <c r="B112" s="5" t="n">
        <v>34820</v>
      </c>
    </row>
    <row r="113" spans="1:5">
      <c r="A113" s="4" t="s">
        <v>1115</v>
      </c>
      <c r="B113" s="5" t="n">
        <v>165</v>
      </c>
    </row>
    <row r="114" spans="1:5">
      <c r="A114" s="3" t="s">
        <v>1116</v>
      </c>
    </row>
    <row r="115" spans="1:5">
      <c r="A115" s="4" t="s">
        <v>410</v>
      </c>
      <c r="B115" s="5" t="n">
        <v>3381</v>
      </c>
    </row>
    <row r="116" spans="1:5">
      <c r="A116" s="4" t="s">
        <v>1114</v>
      </c>
      <c r="B116" s="5" t="n">
        <v>34985</v>
      </c>
    </row>
    <row r="117" spans="1:5">
      <c r="A117" s="4" t="s">
        <v>126</v>
      </c>
      <c r="B117" s="5" t="n">
        <v>38366</v>
      </c>
    </row>
    <row r="118" spans="1:5">
      <c r="A118" s="4" t="s">
        <v>1117</v>
      </c>
      <c r="B118" s="5" t="n">
        <v>-2369</v>
      </c>
    </row>
    <row r="119" spans="1:5">
      <c r="A119" s="4" t="s">
        <v>1118</v>
      </c>
      <c r="B119" s="5" t="n">
        <v>35997</v>
      </c>
    </row>
    <row r="120" spans="1:5">
      <c r="A120" s="4" t="s">
        <v>1119</v>
      </c>
      <c r="B120" s="5" t="n">
        <v>0</v>
      </c>
    </row>
    <row r="121" spans="1:5">
      <c r="A121" s="4" t="s">
        <v>1129</v>
      </c>
    </row>
    <row r="122" spans="1:5">
      <c r="A122" s="3" t="s">
        <v>1113</v>
      </c>
    </row>
    <row r="123" spans="1:5">
      <c r="A123" s="4" t="s">
        <v>410</v>
      </c>
      <c r="B123" s="5" t="n">
        <v>0</v>
      </c>
    </row>
    <row r="124" spans="1:5">
      <c r="A124" s="4" t="s">
        <v>1114</v>
      </c>
      <c r="B124" s="5" t="n">
        <v>6048</v>
      </c>
    </row>
    <row r="125" spans="1:5">
      <c r="A125" s="4" t="s">
        <v>1115</v>
      </c>
      <c r="B125" s="5" t="n">
        <v>0</v>
      </c>
    </row>
    <row r="126" spans="1:5">
      <c r="A126" s="3" t="s">
        <v>1116</v>
      </c>
    </row>
    <row r="127" spans="1:5">
      <c r="A127" s="4" t="s">
        <v>410</v>
      </c>
      <c r="B127" s="5" t="n">
        <v>0</v>
      </c>
    </row>
    <row r="128" spans="1:5">
      <c r="A128" s="4" t="s">
        <v>1114</v>
      </c>
      <c r="B128" s="5" t="n">
        <v>6048</v>
      </c>
    </row>
    <row r="129" spans="1:5">
      <c r="A129" s="4" t="s">
        <v>126</v>
      </c>
      <c r="B129" s="5" t="n">
        <v>6048</v>
      </c>
    </row>
    <row r="130" spans="1:5">
      <c r="A130" s="4" t="s">
        <v>1117</v>
      </c>
      <c r="B130" s="5" t="n">
        <v>-731</v>
      </c>
    </row>
    <row r="131" spans="1:5">
      <c r="A131" s="4" t="s">
        <v>1118</v>
      </c>
      <c r="B131" s="5" t="n">
        <v>5317</v>
      </c>
    </row>
    <row r="132" spans="1:5">
      <c r="A132" s="4" t="s">
        <v>1119</v>
      </c>
      <c r="B132" s="5" t="n">
        <v>0</v>
      </c>
    </row>
    <row r="133" spans="1:5">
      <c r="A133" s="4" t="s">
        <v>1130</v>
      </c>
    </row>
    <row r="134" spans="1:5">
      <c r="A134" s="3" t="s">
        <v>1113</v>
      </c>
    </row>
    <row r="135" spans="1:5">
      <c r="A135" s="4" t="s">
        <v>410</v>
      </c>
      <c r="B135" s="5" t="n">
        <v>0</v>
      </c>
    </row>
    <row r="136" spans="1:5">
      <c r="A136" s="4" t="s">
        <v>1114</v>
      </c>
      <c r="B136" s="5" t="n">
        <v>56394</v>
      </c>
    </row>
    <row r="137" spans="1:5">
      <c r="A137" s="4" t="s">
        <v>1115</v>
      </c>
      <c r="B137" s="5" t="n">
        <v>770</v>
      </c>
    </row>
    <row r="138" spans="1:5">
      <c r="A138" s="3" t="s">
        <v>1116</v>
      </c>
    </row>
    <row r="139" spans="1:5">
      <c r="A139" s="4" t="s">
        <v>410</v>
      </c>
      <c r="B139" s="5" t="n">
        <v>0</v>
      </c>
    </row>
    <row r="140" spans="1:5">
      <c r="A140" s="4" t="s">
        <v>1114</v>
      </c>
      <c r="B140" s="5" t="n">
        <v>57164</v>
      </c>
    </row>
    <row r="141" spans="1:5">
      <c r="A141" s="4" t="s">
        <v>126</v>
      </c>
      <c r="B141" s="5" t="n">
        <v>57164</v>
      </c>
    </row>
    <row r="142" spans="1:5">
      <c r="A142" s="4" t="s">
        <v>1117</v>
      </c>
      <c r="B142" s="5" t="n">
        <v>-6610</v>
      </c>
    </row>
    <row r="143" spans="1:5">
      <c r="A143" s="4" t="s">
        <v>1118</v>
      </c>
      <c r="B143" s="5" t="n">
        <v>50554</v>
      </c>
    </row>
    <row r="144" spans="1:5">
      <c r="A144" s="4" t="s">
        <v>1119</v>
      </c>
      <c r="B144" s="5" t="n">
        <v>0</v>
      </c>
    </row>
    <row r="145" spans="1:5">
      <c r="A145" s="4" t="s">
        <v>1131</v>
      </c>
    </row>
    <row r="146" spans="1:5">
      <c r="A146" s="3" t="s">
        <v>1113</v>
      </c>
    </row>
    <row r="147" spans="1:5">
      <c r="A147" s="4" t="s">
        <v>410</v>
      </c>
      <c r="B147" s="5" t="n">
        <v>2205</v>
      </c>
    </row>
    <row r="148" spans="1:5">
      <c r="A148" s="4" t="s">
        <v>1114</v>
      </c>
      <c r="B148" s="5" t="n">
        <v>16013</v>
      </c>
    </row>
    <row r="149" spans="1:5">
      <c r="A149" s="4" t="s">
        <v>1115</v>
      </c>
      <c r="B149" s="5" t="n">
        <v>224</v>
      </c>
    </row>
    <row r="150" spans="1:5">
      <c r="A150" s="3" t="s">
        <v>1116</v>
      </c>
    </row>
    <row r="151" spans="1:5">
      <c r="A151" s="4" t="s">
        <v>410</v>
      </c>
      <c r="B151" s="5" t="n">
        <v>2205</v>
      </c>
    </row>
    <row r="152" spans="1:5">
      <c r="A152" s="4" t="s">
        <v>1114</v>
      </c>
      <c r="B152" s="5" t="n">
        <v>16237</v>
      </c>
    </row>
    <row r="153" spans="1:5">
      <c r="A153" s="4" t="s">
        <v>126</v>
      </c>
      <c r="B153" s="5" t="n">
        <v>18442</v>
      </c>
    </row>
    <row r="154" spans="1:5">
      <c r="A154" s="4" t="s">
        <v>1117</v>
      </c>
      <c r="B154" s="5" t="n">
        <v>-680</v>
      </c>
    </row>
    <row r="155" spans="1:5">
      <c r="A155" s="4" t="s">
        <v>1118</v>
      </c>
      <c r="B155" s="5" t="n">
        <v>17762</v>
      </c>
    </row>
    <row r="156" spans="1:5">
      <c r="A156" s="4" t="s">
        <v>1119</v>
      </c>
      <c r="B156" s="5" t="n">
        <v>0</v>
      </c>
    </row>
    <row r="157" spans="1:5">
      <c r="A157" s="4" t="s">
        <v>1132</v>
      </c>
    </row>
    <row r="158" spans="1:5">
      <c r="A158" s="3" t="s">
        <v>1113</v>
      </c>
    </row>
    <row r="159" spans="1:5">
      <c r="A159" s="4" t="s">
        <v>410</v>
      </c>
      <c r="B159" s="5" t="n">
        <v>1986</v>
      </c>
    </row>
    <row r="160" spans="1:5">
      <c r="A160" s="4" t="s">
        <v>1114</v>
      </c>
      <c r="B160" s="5" t="n">
        <v>37016</v>
      </c>
    </row>
    <row r="161" spans="1:5">
      <c r="A161" s="4" t="s">
        <v>1115</v>
      </c>
      <c r="B161" s="5" t="n">
        <v>629</v>
      </c>
    </row>
    <row r="162" spans="1:5">
      <c r="A162" s="3" t="s">
        <v>1116</v>
      </c>
    </row>
    <row r="163" spans="1:5">
      <c r="A163" s="4" t="s">
        <v>410</v>
      </c>
      <c r="B163" s="5" t="n">
        <v>1986</v>
      </c>
    </row>
    <row r="164" spans="1:5">
      <c r="A164" s="4" t="s">
        <v>1114</v>
      </c>
      <c r="B164" s="5" t="n">
        <v>37645</v>
      </c>
    </row>
    <row r="165" spans="1:5">
      <c r="A165" s="4" t="s">
        <v>126</v>
      </c>
      <c r="B165" s="5" t="n">
        <v>39631</v>
      </c>
    </row>
    <row r="166" spans="1:5">
      <c r="A166" s="4" t="s">
        <v>1117</v>
      </c>
      <c r="B166" s="5" t="n">
        <v>-1406</v>
      </c>
    </row>
    <row r="167" spans="1:5">
      <c r="A167" s="4" t="s">
        <v>1118</v>
      </c>
      <c r="B167" s="5" t="n">
        <v>38225</v>
      </c>
    </row>
    <row r="168" spans="1:5">
      <c r="A168" s="4" t="s">
        <v>1119</v>
      </c>
      <c r="B168" s="5" t="n">
        <v>0</v>
      </c>
    </row>
    <row r="169" spans="1:5">
      <c r="A169" s="4" t="s">
        <v>1133</v>
      </c>
    </row>
    <row r="170" spans="1:5">
      <c r="A170" s="3" t="s">
        <v>1113</v>
      </c>
    </row>
    <row r="171" spans="1:5">
      <c r="A171" s="4" t="s">
        <v>410</v>
      </c>
      <c r="B171" s="5" t="n">
        <v>1400</v>
      </c>
    </row>
    <row r="172" spans="1:5">
      <c r="A172" s="4" t="s">
        <v>1114</v>
      </c>
      <c r="B172" s="5" t="n">
        <v>9131</v>
      </c>
    </row>
    <row r="173" spans="1:5">
      <c r="A173" s="4" t="s">
        <v>1115</v>
      </c>
      <c r="B173" s="5" t="n">
        <v>160</v>
      </c>
    </row>
    <row r="174" spans="1:5">
      <c r="A174" s="3" t="s">
        <v>1116</v>
      </c>
    </row>
    <row r="175" spans="1:5">
      <c r="A175" s="4" t="s">
        <v>410</v>
      </c>
      <c r="B175" s="5" t="n">
        <v>1400</v>
      </c>
    </row>
    <row r="176" spans="1:5">
      <c r="A176" s="4" t="s">
        <v>1114</v>
      </c>
      <c r="B176" s="5" t="n">
        <v>9291</v>
      </c>
    </row>
    <row r="177" spans="1:5">
      <c r="A177" s="4" t="s">
        <v>126</v>
      </c>
      <c r="B177" s="5" t="n">
        <v>10691</v>
      </c>
    </row>
    <row r="178" spans="1:5">
      <c r="A178" s="4" t="s">
        <v>1117</v>
      </c>
      <c r="B178" s="5" t="n">
        <v>-2982</v>
      </c>
    </row>
    <row r="179" spans="1:5">
      <c r="A179" s="4" t="s">
        <v>1118</v>
      </c>
      <c r="B179" s="5" t="n">
        <v>7709</v>
      </c>
    </row>
    <row r="180" spans="1:5">
      <c r="A180" s="4" t="s">
        <v>1119</v>
      </c>
      <c r="B180" s="5" t="n">
        <v>4926</v>
      </c>
    </row>
    <row r="181" spans="1:5">
      <c r="A181" s="4" t="s">
        <v>1134</v>
      </c>
    </row>
    <row r="182" spans="1:5">
      <c r="A182" s="3" t="s">
        <v>1113</v>
      </c>
    </row>
    <row r="183" spans="1:5">
      <c r="A183" s="4" t="s">
        <v>410</v>
      </c>
      <c r="B183" s="5" t="n">
        <v>1400</v>
      </c>
    </row>
    <row r="184" spans="1:5">
      <c r="A184" s="4" t="s">
        <v>1114</v>
      </c>
      <c r="B184" s="5" t="n">
        <v>12021</v>
      </c>
    </row>
    <row r="185" spans="1:5">
      <c r="A185" s="4" t="s">
        <v>1115</v>
      </c>
      <c r="B185" s="5" t="n">
        <v>45</v>
      </c>
    </row>
    <row r="186" spans="1:5">
      <c r="A186" s="3" t="s">
        <v>1116</v>
      </c>
    </row>
    <row r="187" spans="1:5">
      <c r="A187" s="4" t="s">
        <v>410</v>
      </c>
      <c r="B187" s="5" t="n">
        <v>1400</v>
      </c>
    </row>
    <row r="188" spans="1:5">
      <c r="A188" s="4" t="s">
        <v>1114</v>
      </c>
      <c r="B188" s="5" t="n">
        <v>12066</v>
      </c>
    </row>
    <row r="189" spans="1:5">
      <c r="A189" s="4" t="s">
        <v>126</v>
      </c>
      <c r="B189" s="5" t="n">
        <v>13466</v>
      </c>
    </row>
    <row r="190" spans="1:5">
      <c r="A190" s="4" t="s">
        <v>1117</v>
      </c>
      <c r="B190" s="5" t="n">
        <v>-3063</v>
      </c>
    </row>
    <row r="191" spans="1:5">
      <c r="A191" s="4" t="s">
        <v>1118</v>
      </c>
      <c r="B191" s="5" t="n">
        <v>10403</v>
      </c>
    </row>
    <row r="192" spans="1:5">
      <c r="A192" s="4" t="s">
        <v>1119</v>
      </c>
      <c r="B192" s="5" t="n">
        <v>5769</v>
      </c>
    </row>
    <row r="193" spans="1:5">
      <c r="A193" s="4" t="s">
        <v>1135</v>
      </c>
    </row>
    <row r="194" spans="1:5">
      <c r="A194" s="3" t="s">
        <v>1113</v>
      </c>
    </row>
    <row r="195" spans="1:5">
      <c r="A195" s="4" t="s">
        <v>410</v>
      </c>
      <c r="B195" s="5" t="n">
        <v>1658</v>
      </c>
    </row>
    <row r="196" spans="1:5">
      <c r="A196" s="4" t="s">
        <v>1114</v>
      </c>
      <c r="B196" s="5" t="n">
        <v>15223</v>
      </c>
    </row>
    <row r="197" spans="1:5">
      <c r="A197" s="4" t="s">
        <v>1115</v>
      </c>
      <c r="B197" s="5" t="n">
        <v>70</v>
      </c>
    </row>
    <row r="198" spans="1:5">
      <c r="A198" s="3" t="s">
        <v>1116</v>
      </c>
    </row>
    <row r="199" spans="1:5">
      <c r="A199" s="4" t="s">
        <v>410</v>
      </c>
      <c r="B199" s="5" t="n">
        <v>1658</v>
      </c>
    </row>
    <row r="200" spans="1:5">
      <c r="A200" s="4" t="s">
        <v>1114</v>
      </c>
      <c r="B200" s="5" t="n">
        <v>15293</v>
      </c>
    </row>
    <row r="201" spans="1:5">
      <c r="A201" s="4" t="s">
        <v>126</v>
      </c>
      <c r="B201" s="5" t="n">
        <v>16951</v>
      </c>
    </row>
    <row r="202" spans="1:5">
      <c r="A202" s="4" t="s">
        <v>1117</v>
      </c>
      <c r="B202" s="5" t="n">
        <v>-5202</v>
      </c>
    </row>
    <row r="203" spans="1:5">
      <c r="A203" s="4" t="s">
        <v>1118</v>
      </c>
      <c r="B203" s="5" t="n">
        <v>11749</v>
      </c>
    </row>
    <row r="204" spans="1:5">
      <c r="A204" s="4" t="s">
        <v>1119</v>
      </c>
      <c r="B204" s="5" t="n">
        <v>0</v>
      </c>
    </row>
    <row r="205" spans="1:5">
      <c r="A205" s="4" t="s">
        <v>1136</v>
      </c>
    </row>
    <row r="206" spans="1:5">
      <c r="A206" s="3" t="s">
        <v>1113</v>
      </c>
    </row>
    <row r="207" spans="1:5">
      <c r="A207" s="4" t="s">
        <v>410</v>
      </c>
      <c r="B207" s="5" t="n">
        <v>1658</v>
      </c>
    </row>
    <row r="208" spans="1:5">
      <c r="A208" s="4" t="s">
        <v>1114</v>
      </c>
      <c r="B208" s="5" t="n">
        <v>14761</v>
      </c>
    </row>
    <row r="209" spans="1:5">
      <c r="A209" s="4" t="s">
        <v>1115</v>
      </c>
      <c r="B209" s="5" t="n">
        <v>34</v>
      </c>
    </row>
    <row r="210" spans="1:5">
      <c r="A210" s="3" t="s">
        <v>1116</v>
      </c>
    </row>
    <row r="211" spans="1:5">
      <c r="A211" s="4" t="s">
        <v>410</v>
      </c>
      <c r="B211" s="5" t="n">
        <v>1658</v>
      </c>
    </row>
    <row r="212" spans="1:5">
      <c r="A212" s="4" t="s">
        <v>1114</v>
      </c>
      <c r="B212" s="5" t="n">
        <v>14795</v>
      </c>
    </row>
    <row r="213" spans="1:5">
      <c r="A213" s="4" t="s">
        <v>126</v>
      </c>
      <c r="B213" s="5" t="n">
        <v>16453</v>
      </c>
    </row>
    <row r="214" spans="1:5">
      <c r="A214" s="4" t="s">
        <v>1117</v>
      </c>
      <c r="B214" s="5" t="n">
        <v>-4768</v>
      </c>
    </row>
    <row r="215" spans="1:5">
      <c r="A215" s="4" t="s">
        <v>1118</v>
      </c>
      <c r="B215" s="5" t="n">
        <v>11685</v>
      </c>
    </row>
    <row r="216" spans="1:5">
      <c r="A216" s="4" t="s">
        <v>1119</v>
      </c>
      <c r="B216" s="5" t="n">
        <v>0</v>
      </c>
    </row>
    <row r="217" spans="1:5">
      <c r="A217" s="4" t="s">
        <v>1137</v>
      </c>
    </row>
    <row r="218" spans="1:5">
      <c r="A218" s="3" t="s">
        <v>1113</v>
      </c>
    </row>
    <row r="219" spans="1:5">
      <c r="A219" s="4" t="s">
        <v>410</v>
      </c>
      <c r="B219" s="5" t="n">
        <v>11115</v>
      </c>
    </row>
    <row r="220" spans="1:5">
      <c r="A220" s="4" t="s">
        <v>1114</v>
      </c>
      <c r="B220" s="5" t="n">
        <v>49204</v>
      </c>
    </row>
    <row r="221" spans="1:5">
      <c r="A221" s="4" t="s">
        <v>1115</v>
      </c>
      <c r="B221" s="5" t="n">
        <v>4011</v>
      </c>
    </row>
    <row r="222" spans="1:5">
      <c r="A222" s="3" t="s">
        <v>1116</v>
      </c>
    </row>
    <row r="223" spans="1:5">
      <c r="A223" s="4" t="s">
        <v>410</v>
      </c>
      <c r="B223" s="5" t="n">
        <v>11115</v>
      </c>
    </row>
    <row r="224" spans="1:5">
      <c r="A224" s="4" t="s">
        <v>1114</v>
      </c>
      <c r="B224" s="5" t="n">
        <v>53215</v>
      </c>
    </row>
    <row r="225" spans="1:5">
      <c r="A225" s="4" t="s">
        <v>126</v>
      </c>
      <c r="B225" s="5" t="n">
        <v>64330</v>
      </c>
    </row>
    <row r="226" spans="1:5">
      <c r="A226" s="4" t="s">
        <v>1117</v>
      </c>
      <c r="B226" s="5" t="n">
        <v>-2902</v>
      </c>
    </row>
    <row r="227" spans="1:5">
      <c r="A227" s="4" t="s">
        <v>1118</v>
      </c>
      <c r="B227" s="5" t="n">
        <v>61428</v>
      </c>
    </row>
    <row r="228" spans="1:5">
      <c r="A228" s="4" t="s">
        <v>1119</v>
      </c>
      <c r="B228" s="5" t="n">
        <v>0</v>
      </c>
    </row>
    <row r="229" spans="1:5">
      <c r="A229" s="4" t="s">
        <v>1138</v>
      </c>
    </row>
    <row r="230" spans="1:5">
      <c r="A230" s="3" t="s">
        <v>1113</v>
      </c>
    </row>
    <row r="231" spans="1:5">
      <c r="A231" s="4" t="s">
        <v>410</v>
      </c>
      <c r="B231" s="5" t="n">
        <v>2374</v>
      </c>
    </row>
    <row r="232" spans="1:5">
      <c r="A232" s="4" t="s">
        <v>1114</v>
      </c>
      <c r="B232" s="5" t="n">
        <v>24411</v>
      </c>
    </row>
    <row r="233" spans="1:5">
      <c r="A233" s="4" t="s">
        <v>1115</v>
      </c>
      <c r="B233" s="5" t="n">
        <v>191</v>
      </c>
    </row>
    <row r="234" spans="1:5">
      <c r="A234" s="3" t="s">
        <v>1116</v>
      </c>
    </row>
    <row r="235" spans="1:5">
      <c r="A235" s="4" t="s">
        <v>410</v>
      </c>
      <c r="B235" s="5" t="n">
        <v>2374</v>
      </c>
    </row>
    <row r="236" spans="1:5">
      <c r="A236" s="4" t="s">
        <v>1114</v>
      </c>
      <c r="B236" s="5" t="n">
        <v>24602</v>
      </c>
    </row>
    <row r="237" spans="1:5">
      <c r="A237" s="4" t="s">
        <v>126</v>
      </c>
      <c r="B237" s="5" t="n">
        <v>26976</v>
      </c>
    </row>
    <row r="238" spans="1:5">
      <c r="A238" s="4" t="s">
        <v>1117</v>
      </c>
      <c r="B238" s="5" t="n">
        <v>-2503</v>
      </c>
    </row>
    <row r="239" spans="1:5">
      <c r="A239" s="4" t="s">
        <v>1118</v>
      </c>
      <c r="B239" s="5" t="n">
        <v>24473</v>
      </c>
    </row>
    <row r="240" spans="1:5">
      <c r="A240" s="4" t="s">
        <v>1119</v>
      </c>
      <c r="B240" s="5" t="n">
        <v>0</v>
      </c>
    </row>
    <row r="241" spans="1:5">
      <c r="A241" s="4" t="s">
        <v>1139</v>
      </c>
    </row>
    <row r="242" spans="1:5">
      <c r="A242" s="3" t="s">
        <v>1113</v>
      </c>
    </row>
    <row r="243" spans="1:5">
      <c r="A243" s="4" t="s">
        <v>410</v>
      </c>
      <c r="B243" s="5" t="n">
        <v>3300</v>
      </c>
    </row>
    <row r="244" spans="1:5">
      <c r="A244" s="4" t="s">
        <v>1114</v>
      </c>
      <c r="B244" s="5" t="n">
        <v>39686</v>
      </c>
    </row>
    <row r="245" spans="1:5">
      <c r="A245" s="4" t="s">
        <v>1115</v>
      </c>
      <c r="B245" s="5" t="n">
        <v>652</v>
      </c>
    </row>
    <row r="246" spans="1:5">
      <c r="A246" s="3" t="s">
        <v>1116</v>
      </c>
    </row>
    <row r="247" spans="1:5">
      <c r="A247" s="4" t="s">
        <v>410</v>
      </c>
      <c r="B247" s="5" t="n">
        <v>3300</v>
      </c>
    </row>
    <row r="248" spans="1:5">
      <c r="A248" s="4" t="s">
        <v>1114</v>
      </c>
      <c r="B248" s="5" t="n">
        <v>40338</v>
      </c>
    </row>
    <row r="249" spans="1:5">
      <c r="A249" s="4" t="s">
        <v>126</v>
      </c>
      <c r="B249" s="5" t="n">
        <v>43638</v>
      </c>
    </row>
    <row r="250" spans="1:5">
      <c r="A250" s="4" t="s">
        <v>1117</v>
      </c>
      <c r="B250" s="5" t="n">
        <v>-7675</v>
      </c>
    </row>
    <row r="251" spans="1:5">
      <c r="A251" s="4" t="s">
        <v>1118</v>
      </c>
      <c r="B251" s="5" t="n">
        <v>35963</v>
      </c>
    </row>
    <row r="252" spans="1:5">
      <c r="A252" s="4" t="s">
        <v>1119</v>
      </c>
      <c r="B252" s="5" t="n">
        <v>0</v>
      </c>
    </row>
    <row r="253" spans="1:5">
      <c r="A253" s="4" t="s">
        <v>1140</v>
      </c>
    </row>
    <row r="254" spans="1:5">
      <c r="A254" s="3" t="s">
        <v>1113</v>
      </c>
    </row>
    <row r="255" spans="1:5">
      <c r="A255" s="4" t="s">
        <v>410</v>
      </c>
      <c r="B255" s="5" t="n">
        <v>2200</v>
      </c>
    </row>
    <row r="256" spans="1:5">
      <c r="A256" s="4" t="s">
        <v>1114</v>
      </c>
      <c r="B256" s="5" t="n">
        <v>17366</v>
      </c>
    </row>
    <row r="257" spans="1:5">
      <c r="A257" s="4" t="s">
        <v>1115</v>
      </c>
      <c r="B257" s="5" t="n">
        <v>109</v>
      </c>
    </row>
    <row r="258" spans="1:5">
      <c r="A258" s="3" t="s">
        <v>1116</v>
      </c>
    </row>
    <row r="259" spans="1:5">
      <c r="A259" s="4" t="s">
        <v>410</v>
      </c>
      <c r="B259" s="5" t="n">
        <v>2200</v>
      </c>
    </row>
    <row r="260" spans="1:5">
      <c r="A260" s="4" t="s">
        <v>1114</v>
      </c>
      <c r="B260" s="5" t="n">
        <v>17475</v>
      </c>
    </row>
    <row r="261" spans="1:5">
      <c r="A261" s="4" t="s">
        <v>126</v>
      </c>
      <c r="B261" s="5" t="n">
        <v>19675</v>
      </c>
    </row>
    <row r="262" spans="1:5">
      <c r="A262" s="4" t="s">
        <v>1117</v>
      </c>
      <c r="B262" s="5" t="n">
        <v>-3476</v>
      </c>
    </row>
    <row r="263" spans="1:5">
      <c r="A263" s="4" t="s">
        <v>1118</v>
      </c>
      <c r="B263" s="5" t="n">
        <v>16199</v>
      </c>
    </row>
    <row r="264" spans="1:5">
      <c r="A264" s="4" t="s">
        <v>1119</v>
      </c>
      <c r="B264" s="5" t="n">
        <v>0</v>
      </c>
    </row>
    <row r="265" spans="1:5">
      <c r="A265" s="4" t="s">
        <v>1141</v>
      </c>
    </row>
    <row r="266" spans="1:5">
      <c r="A266" s="3" t="s">
        <v>1113</v>
      </c>
    </row>
    <row r="267" spans="1:5">
      <c r="A267" s="4" t="s">
        <v>410</v>
      </c>
      <c r="B267" s="5" t="n">
        <v>1042</v>
      </c>
    </row>
    <row r="268" spans="1:5">
      <c r="A268" s="4" t="s">
        <v>1114</v>
      </c>
      <c r="B268" s="5" t="n">
        <v>5175</v>
      </c>
    </row>
    <row r="269" spans="1:5">
      <c r="A269" s="4" t="s">
        <v>1115</v>
      </c>
      <c r="B269" s="5" t="n">
        <v>23</v>
      </c>
    </row>
    <row r="270" spans="1:5">
      <c r="A270" s="3" t="s">
        <v>1116</v>
      </c>
    </row>
    <row r="271" spans="1:5">
      <c r="A271" s="4" t="s">
        <v>410</v>
      </c>
      <c r="B271" s="5" t="n">
        <v>1042</v>
      </c>
    </row>
    <row r="272" spans="1:5">
      <c r="A272" s="4" t="s">
        <v>1114</v>
      </c>
      <c r="B272" s="5" t="n">
        <v>5198</v>
      </c>
    </row>
    <row r="273" spans="1:5">
      <c r="A273" s="4" t="s">
        <v>126</v>
      </c>
      <c r="B273" s="5" t="n">
        <v>6240</v>
      </c>
    </row>
    <row r="274" spans="1:5">
      <c r="A274" s="4" t="s">
        <v>1117</v>
      </c>
      <c r="B274" s="5" t="n">
        <v>-2478</v>
      </c>
    </row>
    <row r="275" spans="1:5">
      <c r="A275" s="4" t="s">
        <v>1118</v>
      </c>
      <c r="B275" s="5" t="n">
        <v>3762</v>
      </c>
    </row>
    <row r="276" spans="1:5">
      <c r="A276" s="4" t="s">
        <v>1119</v>
      </c>
      <c r="B276" s="5" t="n">
        <v>0</v>
      </c>
    </row>
    <row r="277" spans="1:5">
      <c r="A277" s="4" t="s">
        <v>1142</v>
      </c>
    </row>
    <row r="278" spans="1:5">
      <c r="A278" s="3" t="s">
        <v>1113</v>
      </c>
    </row>
    <row r="279" spans="1:5">
      <c r="A279" s="4" t="s">
        <v>410</v>
      </c>
      <c r="B279" s="5" t="n">
        <v>907</v>
      </c>
    </row>
    <row r="280" spans="1:5">
      <c r="A280" s="4" t="s">
        <v>1114</v>
      </c>
      <c r="B280" s="5" t="n">
        <v>5053</v>
      </c>
    </row>
    <row r="281" spans="1:5">
      <c r="A281" s="4" t="s">
        <v>1115</v>
      </c>
      <c r="B281" s="5" t="n">
        <v>20</v>
      </c>
    </row>
    <row r="282" spans="1:5">
      <c r="A282" s="3" t="s">
        <v>1116</v>
      </c>
    </row>
    <row r="283" spans="1:5">
      <c r="A283" s="4" t="s">
        <v>410</v>
      </c>
      <c r="B283" s="5" t="n">
        <v>907</v>
      </c>
    </row>
    <row r="284" spans="1:5">
      <c r="A284" s="4" t="s">
        <v>1114</v>
      </c>
      <c r="B284" s="5" t="n">
        <v>5073</v>
      </c>
    </row>
    <row r="285" spans="1:5">
      <c r="A285" s="4" t="s">
        <v>126</v>
      </c>
      <c r="B285" s="5" t="n">
        <v>5980</v>
      </c>
    </row>
    <row r="286" spans="1:5">
      <c r="A286" s="4" t="s">
        <v>1117</v>
      </c>
      <c r="B286" s="5" t="n">
        <v>-2479</v>
      </c>
    </row>
    <row r="287" spans="1:5">
      <c r="A287" s="4" t="s">
        <v>1118</v>
      </c>
      <c r="B287" s="5" t="n">
        <v>3501</v>
      </c>
    </row>
    <row r="288" spans="1:5">
      <c r="A288" s="4" t="s">
        <v>1119</v>
      </c>
      <c r="B288" s="5" t="n">
        <v>0</v>
      </c>
    </row>
    <row r="289" spans="1:5">
      <c r="A289" s="4" t="s">
        <v>1143</v>
      </c>
    </row>
    <row r="290" spans="1:5">
      <c r="A290" s="3" t="s">
        <v>1113</v>
      </c>
    </row>
    <row r="291" spans="1:5">
      <c r="A291" s="4" t="s">
        <v>410</v>
      </c>
      <c r="B291" s="5" t="n">
        <v>0</v>
      </c>
    </row>
    <row r="292" spans="1:5">
      <c r="A292" s="4" t="s">
        <v>1114</v>
      </c>
      <c r="B292" s="5" t="n">
        <v>41094</v>
      </c>
    </row>
    <row r="293" spans="1:5">
      <c r="A293" s="4" t="s">
        <v>1115</v>
      </c>
      <c r="B293" s="5" t="n">
        <v>146</v>
      </c>
    </row>
    <row r="294" spans="1:5">
      <c r="A294" s="3" t="s">
        <v>1116</v>
      </c>
    </row>
    <row r="295" spans="1:5">
      <c r="A295" s="4" t="s">
        <v>410</v>
      </c>
      <c r="B295" s="5" t="n">
        <v>0</v>
      </c>
    </row>
    <row r="296" spans="1:5">
      <c r="A296" s="4" t="s">
        <v>1114</v>
      </c>
      <c r="B296" s="5" t="n">
        <v>41240</v>
      </c>
    </row>
    <row r="297" spans="1:5">
      <c r="A297" s="4" t="s">
        <v>126</v>
      </c>
      <c r="B297" s="5" t="n">
        <v>41240</v>
      </c>
    </row>
    <row r="298" spans="1:5">
      <c r="A298" s="4" t="s">
        <v>1117</v>
      </c>
      <c r="B298" s="5" t="n">
        <v>-894</v>
      </c>
    </row>
    <row r="299" spans="1:5">
      <c r="A299" s="4" t="s">
        <v>1118</v>
      </c>
      <c r="B299" s="5" t="n">
        <v>40346</v>
      </c>
    </row>
    <row r="300" spans="1:5">
      <c r="A300" s="4" t="s">
        <v>1119</v>
      </c>
      <c r="B300" s="5" t="n">
        <v>0</v>
      </c>
    </row>
    <row r="301" spans="1:5">
      <c r="A301" s="4" t="s">
        <v>1144</v>
      </c>
    </row>
    <row r="302" spans="1:5">
      <c r="A302" s="3" t="s">
        <v>1113</v>
      </c>
    </row>
    <row r="303" spans="1:5">
      <c r="A303" s="4" t="s">
        <v>410</v>
      </c>
      <c r="B303" s="5" t="n">
        <v>5395</v>
      </c>
    </row>
    <row r="304" spans="1:5">
      <c r="A304" s="4" t="s">
        <v>1114</v>
      </c>
      <c r="B304" s="5" t="n">
        <v>68355</v>
      </c>
    </row>
    <row r="305" spans="1:5">
      <c r="A305" s="4" t="s">
        <v>1115</v>
      </c>
      <c r="B305" s="5" t="n">
        <v>77</v>
      </c>
    </row>
    <row r="306" spans="1:5">
      <c r="A306" s="3" t="s">
        <v>1116</v>
      </c>
    </row>
    <row r="307" spans="1:5">
      <c r="A307" s="4" t="s">
        <v>410</v>
      </c>
      <c r="B307" s="5" t="n">
        <v>5395</v>
      </c>
    </row>
    <row r="308" spans="1:5">
      <c r="A308" s="4" t="s">
        <v>1114</v>
      </c>
      <c r="B308" s="5" t="n">
        <v>68432</v>
      </c>
    </row>
    <row r="309" spans="1:5">
      <c r="A309" s="4" t="s">
        <v>126</v>
      </c>
      <c r="B309" s="5" t="n">
        <v>73827</v>
      </c>
    </row>
    <row r="310" spans="1:5">
      <c r="A310" s="4" t="s">
        <v>1117</v>
      </c>
      <c r="B310" s="5" t="n">
        <v>-3613</v>
      </c>
    </row>
    <row r="311" spans="1:5">
      <c r="A311" s="4" t="s">
        <v>1118</v>
      </c>
      <c r="B311" s="5" t="n">
        <v>70214</v>
      </c>
    </row>
    <row r="312" spans="1:5">
      <c r="A312" s="4" t="s">
        <v>1119</v>
      </c>
      <c r="B312" s="5" t="n">
        <v>0</v>
      </c>
    </row>
    <row r="313" spans="1:5">
      <c r="A313" s="4" t="s">
        <v>1145</v>
      </c>
    </row>
    <row r="314" spans="1:5">
      <c r="A314" s="3" t="s">
        <v>1113</v>
      </c>
    </row>
    <row r="315" spans="1:5">
      <c r="A315" s="4" t="s">
        <v>410</v>
      </c>
      <c r="B315" s="5" t="n">
        <v>10075</v>
      </c>
    </row>
    <row r="316" spans="1:5">
      <c r="A316" s="4" t="s">
        <v>1114</v>
      </c>
      <c r="B316" s="5" t="n">
        <v>33340</v>
      </c>
    </row>
    <row r="317" spans="1:5">
      <c r="A317" s="4" t="s">
        <v>1115</v>
      </c>
      <c r="B317" s="5" t="n">
        <v>18</v>
      </c>
    </row>
    <row r="318" spans="1:5">
      <c r="A318" s="3" t="s">
        <v>1116</v>
      </c>
    </row>
    <row r="319" spans="1:5">
      <c r="A319" s="4" t="s">
        <v>410</v>
      </c>
      <c r="B319" s="5" t="n">
        <v>10075</v>
      </c>
    </row>
    <row r="320" spans="1:5">
      <c r="A320" s="4" t="s">
        <v>1114</v>
      </c>
      <c r="B320" s="5" t="n">
        <v>33358</v>
      </c>
    </row>
    <row r="321" spans="1:5">
      <c r="A321" s="4" t="s">
        <v>126</v>
      </c>
      <c r="B321" s="5" t="n">
        <v>43433</v>
      </c>
    </row>
    <row r="322" spans="1:5">
      <c r="A322" s="4" t="s">
        <v>1117</v>
      </c>
      <c r="B322" s="5" t="n">
        <v>-155</v>
      </c>
    </row>
    <row r="323" spans="1:5">
      <c r="A323" s="4" t="s">
        <v>1118</v>
      </c>
      <c r="B323" s="5" t="n">
        <v>43278</v>
      </c>
    </row>
    <row r="324" spans="1:5">
      <c r="A324" s="4" t="s">
        <v>1119</v>
      </c>
      <c r="B324" s="5" t="n">
        <v>0</v>
      </c>
    </row>
    <row r="325" spans="1:5">
      <c r="A325" s="4" t="s">
        <v>1146</v>
      </c>
    </row>
    <row r="326" spans="1:5">
      <c r="A326" s="3" t="s">
        <v>1113</v>
      </c>
    </row>
    <row r="327" spans="1:5">
      <c r="A327" s="4" t="s">
        <v>410</v>
      </c>
      <c r="B327" s="5" t="n">
        <v>4046</v>
      </c>
    </row>
    <row r="328" spans="1:5">
      <c r="A328" s="4" t="s">
        <v>1114</v>
      </c>
      <c r="B328" s="5" t="n">
        <v>34151</v>
      </c>
    </row>
    <row r="329" spans="1:5">
      <c r="A329" s="4" t="s">
        <v>1115</v>
      </c>
      <c r="B329" s="5" t="n">
        <v>726</v>
      </c>
    </row>
    <row r="330" spans="1:5">
      <c r="A330" s="3" t="s">
        <v>1116</v>
      </c>
    </row>
    <row r="331" spans="1:5">
      <c r="A331" s="4" t="s">
        <v>410</v>
      </c>
      <c r="B331" s="5" t="n">
        <v>4046</v>
      </c>
    </row>
    <row r="332" spans="1:5">
      <c r="A332" s="4" t="s">
        <v>1114</v>
      </c>
      <c r="B332" s="5" t="n">
        <v>34877</v>
      </c>
    </row>
    <row r="333" spans="1:5">
      <c r="A333" s="4" t="s">
        <v>126</v>
      </c>
      <c r="B333" s="5" t="n">
        <v>38923</v>
      </c>
    </row>
    <row r="334" spans="1:5">
      <c r="A334" s="4" t="s">
        <v>1117</v>
      </c>
      <c r="B334" s="5" t="n">
        <v>-3441</v>
      </c>
    </row>
    <row r="335" spans="1:5">
      <c r="A335" s="4" t="s">
        <v>1118</v>
      </c>
      <c r="B335" s="5" t="n">
        <v>35482</v>
      </c>
    </row>
    <row r="336" spans="1:5">
      <c r="A336" s="4" t="s">
        <v>1119</v>
      </c>
      <c r="B336" s="5" t="n">
        <v>0</v>
      </c>
    </row>
    <row r="337" spans="1:5">
      <c r="A337" s="4" t="s">
        <v>1147</v>
      </c>
    </row>
    <row r="338" spans="1:5">
      <c r="A338" s="3" t="s">
        <v>1113</v>
      </c>
    </row>
    <row r="339" spans="1:5">
      <c r="A339" s="4" t="s">
        <v>410</v>
      </c>
      <c r="B339" s="5" t="n">
        <v>2200</v>
      </c>
    </row>
    <row r="340" spans="1:5">
      <c r="A340" s="4" t="s">
        <v>1114</v>
      </c>
      <c r="B340" s="5" t="n">
        <v>12694</v>
      </c>
    </row>
    <row r="341" spans="1:5">
      <c r="A341" s="4" t="s">
        <v>1115</v>
      </c>
      <c r="B341" s="5" t="n">
        <v>129</v>
      </c>
    </row>
    <row r="342" spans="1:5">
      <c r="A342" s="3" t="s">
        <v>1116</v>
      </c>
    </row>
    <row r="343" spans="1:5">
      <c r="A343" s="4" t="s">
        <v>410</v>
      </c>
      <c r="B343" s="5" t="n">
        <v>2200</v>
      </c>
    </row>
    <row r="344" spans="1:5">
      <c r="A344" s="4" t="s">
        <v>1114</v>
      </c>
      <c r="B344" s="5" t="n">
        <v>12823</v>
      </c>
    </row>
    <row r="345" spans="1:5">
      <c r="A345" s="4" t="s">
        <v>126</v>
      </c>
      <c r="B345" s="5" t="n">
        <v>15023</v>
      </c>
    </row>
    <row r="346" spans="1:5">
      <c r="A346" s="4" t="s">
        <v>1117</v>
      </c>
      <c r="B346" s="5" t="n">
        <v>-3709</v>
      </c>
    </row>
    <row r="347" spans="1:5">
      <c r="A347" s="4" t="s">
        <v>1118</v>
      </c>
      <c r="B347" s="5" t="n">
        <v>11314</v>
      </c>
    </row>
    <row r="348" spans="1:5">
      <c r="A348" s="4" t="s">
        <v>1119</v>
      </c>
      <c r="B348" s="5" t="n">
        <v>0</v>
      </c>
    </row>
    <row r="349" spans="1:5">
      <c r="A349" s="4" t="s">
        <v>1148</v>
      </c>
    </row>
    <row r="350" spans="1:5">
      <c r="A350" s="3" t="s">
        <v>1113</v>
      </c>
    </row>
    <row r="351" spans="1:5">
      <c r="A351" s="4" t="s">
        <v>410</v>
      </c>
      <c r="B351" s="5" t="n">
        <v>0</v>
      </c>
    </row>
    <row r="352" spans="1:5">
      <c r="A352" s="4" t="s">
        <v>1114</v>
      </c>
      <c r="B352" s="5" t="n">
        <v>7466</v>
      </c>
    </row>
    <row r="353" spans="1:5">
      <c r="A353" s="4" t="s">
        <v>1115</v>
      </c>
      <c r="B353" s="5" t="n">
        <v>61</v>
      </c>
    </row>
    <row r="354" spans="1:5">
      <c r="A354" s="3" t="s">
        <v>1116</v>
      </c>
    </row>
    <row r="355" spans="1:5">
      <c r="A355" s="4" t="s">
        <v>410</v>
      </c>
      <c r="B355" s="5" t="n">
        <v>0</v>
      </c>
    </row>
    <row r="356" spans="1:5">
      <c r="A356" s="4" t="s">
        <v>1114</v>
      </c>
      <c r="B356" s="5" t="n">
        <v>7527</v>
      </c>
    </row>
    <row r="357" spans="1:5">
      <c r="A357" s="4" t="s">
        <v>126</v>
      </c>
      <c r="B357" s="5" t="n">
        <v>7527</v>
      </c>
    </row>
    <row r="358" spans="1:5">
      <c r="A358" s="4" t="s">
        <v>1117</v>
      </c>
      <c r="B358" s="5" t="n">
        <v>-2132</v>
      </c>
    </row>
    <row r="359" spans="1:5">
      <c r="A359" s="4" t="s">
        <v>1118</v>
      </c>
      <c r="B359" s="5" t="n">
        <v>5395</v>
      </c>
    </row>
    <row r="360" spans="1:5">
      <c r="A360" s="4" t="s">
        <v>1119</v>
      </c>
      <c r="B360" s="5" t="n">
        <v>0</v>
      </c>
    </row>
    <row r="361" spans="1:5">
      <c r="A361" s="4" t="s">
        <v>1149</v>
      </c>
    </row>
    <row r="362" spans="1:5">
      <c r="A362" s="3" t="s">
        <v>1113</v>
      </c>
    </row>
    <row r="363" spans="1:5">
      <c r="A363" s="4" t="s">
        <v>410</v>
      </c>
      <c r="B363" s="5" t="n">
        <v>1800</v>
      </c>
    </row>
    <row r="364" spans="1:5">
      <c r="A364" s="4" t="s">
        <v>1114</v>
      </c>
      <c r="B364" s="5" t="n">
        <v>11211</v>
      </c>
    </row>
    <row r="365" spans="1:5">
      <c r="A365" s="4" t="s">
        <v>1115</v>
      </c>
      <c r="B365" s="5" t="n">
        <v>85</v>
      </c>
    </row>
    <row r="366" spans="1:5">
      <c r="A366" s="3" t="s">
        <v>1116</v>
      </c>
    </row>
    <row r="367" spans="1:5">
      <c r="A367" s="4" t="s">
        <v>410</v>
      </c>
      <c r="B367" s="5" t="n">
        <v>1800</v>
      </c>
    </row>
    <row r="368" spans="1:5">
      <c r="A368" s="4" t="s">
        <v>1114</v>
      </c>
      <c r="B368" s="5" t="n">
        <v>11296</v>
      </c>
    </row>
    <row r="369" spans="1:5">
      <c r="A369" s="4" t="s">
        <v>126</v>
      </c>
      <c r="B369" s="5" t="n">
        <v>13096</v>
      </c>
    </row>
    <row r="370" spans="1:5">
      <c r="A370" s="4" t="s">
        <v>1117</v>
      </c>
      <c r="B370" s="5" t="n">
        <v>-2721</v>
      </c>
    </row>
    <row r="371" spans="1:5">
      <c r="A371" s="4" t="s">
        <v>1118</v>
      </c>
      <c r="B371" s="5" t="n">
        <v>10375</v>
      </c>
    </row>
    <row r="372" spans="1:5">
      <c r="A372" s="4" t="s">
        <v>1119</v>
      </c>
      <c r="B372" s="5" t="n">
        <v>0</v>
      </c>
    </row>
    <row r="373" spans="1:5">
      <c r="A373" s="4" t="s">
        <v>1150</v>
      </c>
    </row>
    <row r="374" spans="1:5">
      <c r="A374" s="3" t="s">
        <v>1113</v>
      </c>
    </row>
    <row r="375" spans="1:5">
      <c r="A375" s="4" t="s">
        <v>410</v>
      </c>
      <c r="B375" s="5" t="n">
        <v>2700</v>
      </c>
    </row>
    <row r="376" spans="1:5">
      <c r="A376" s="4" t="s">
        <v>1114</v>
      </c>
      <c r="B376" s="5" t="n">
        <v>16267</v>
      </c>
    </row>
    <row r="377" spans="1:5">
      <c r="A377" s="4" t="s">
        <v>1115</v>
      </c>
      <c r="B377" s="5" t="n">
        <v>83</v>
      </c>
    </row>
    <row r="378" spans="1:5">
      <c r="A378" s="3" t="s">
        <v>1116</v>
      </c>
    </row>
    <row r="379" spans="1:5">
      <c r="A379" s="4" t="s">
        <v>410</v>
      </c>
      <c r="B379" s="5" t="n">
        <v>2700</v>
      </c>
    </row>
    <row r="380" spans="1:5">
      <c r="A380" s="4" t="s">
        <v>1114</v>
      </c>
      <c r="B380" s="5" t="n">
        <v>16350</v>
      </c>
    </row>
    <row r="381" spans="1:5">
      <c r="A381" s="4" t="s">
        <v>126</v>
      </c>
      <c r="B381" s="5" t="n">
        <v>19050</v>
      </c>
    </row>
    <row r="382" spans="1:5">
      <c r="A382" s="4" t="s">
        <v>1117</v>
      </c>
      <c r="B382" s="5" t="n">
        <v>-4591</v>
      </c>
    </row>
    <row r="383" spans="1:5">
      <c r="A383" s="4" t="s">
        <v>1118</v>
      </c>
      <c r="B383" s="5" t="n">
        <v>14459</v>
      </c>
    </row>
    <row r="384" spans="1:5">
      <c r="A384" s="4" t="s">
        <v>1119</v>
      </c>
      <c r="B384" s="5" t="n">
        <v>0</v>
      </c>
    </row>
    <row r="385" spans="1:5">
      <c r="A385" s="4" t="s">
        <v>1151</v>
      </c>
    </row>
    <row r="386" spans="1:5">
      <c r="A386" s="3" t="s">
        <v>1113</v>
      </c>
    </row>
    <row r="387" spans="1:5">
      <c r="A387" s="4" t="s">
        <v>410</v>
      </c>
      <c r="B387" s="5" t="n">
        <v>2000</v>
      </c>
    </row>
    <row r="388" spans="1:5">
      <c r="A388" s="4" t="s">
        <v>1114</v>
      </c>
      <c r="B388" s="5" t="n">
        <v>11950</v>
      </c>
    </row>
    <row r="389" spans="1:5">
      <c r="A389" s="4" t="s">
        <v>1115</v>
      </c>
      <c r="B389" s="5" t="n">
        <v>-646</v>
      </c>
    </row>
    <row r="390" spans="1:5">
      <c r="A390" s="3" t="s">
        <v>1116</v>
      </c>
    </row>
    <row r="391" spans="1:5">
      <c r="A391" s="4" t="s">
        <v>410</v>
      </c>
      <c r="B391" s="5" t="n">
        <v>2000</v>
      </c>
    </row>
    <row r="392" spans="1:5">
      <c r="A392" s="4" t="s">
        <v>1114</v>
      </c>
      <c r="B392" s="5" t="n">
        <v>11304</v>
      </c>
    </row>
    <row r="393" spans="1:5">
      <c r="A393" s="4" t="s">
        <v>126</v>
      </c>
      <c r="B393" s="5" t="n">
        <v>13304</v>
      </c>
    </row>
    <row r="394" spans="1:5">
      <c r="A394" s="4" t="s">
        <v>1117</v>
      </c>
      <c r="B394" s="5" t="n">
        <v>-2843</v>
      </c>
    </row>
    <row r="395" spans="1:5">
      <c r="A395" s="4" t="s">
        <v>1118</v>
      </c>
      <c r="B395" s="5" t="n">
        <v>10461</v>
      </c>
    </row>
    <row r="396" spans="1:5">
      <c r="A396" s="4" t="s">
        <v>1119</v>
      </c>
      <c r="B396" s="5" t="n">
        <v>0</v>
      </c>
    </row>
    <row r="397" spans="1:5">
      <c r="A397" s="4" t="s">
        <v>1152</v>
      </c>
    </row>
    <row r="398" spans="1:5">
      <c r="A398" s="3" t="s">
        <v>1113</v>
      </c>
    </row>
    <row r="399" spans="1:5">
      <c r="A399" s="4" t="s">
        <v>410</v>
      </c>
      <c r="B399" s="5" t="n">
        <v>37950</v>
      </c>
    </row>
    <row r="400" spans="1:5">
      <c r="A400" s="4" t="s">
        <v>1114</v>
      </c>
      <c r="B400" s="5" t="n">
        <v>47002</v>
      </c>
    </row>
    <row r="401" spans="1:5">
      <c r="A401" s="4" t="s">
        <v>1115</v>
      </c>
      <c r="B401" s="5" t="n">
        <v>265</v>
      </c>
    </row>
    <row r="402" spans="1:5">
      <c r="A402" s="3" t="s">
        <v>1116</v>
      </c>
    </row>
    <row r="403" spans="1:5">
      <c r="A403" s="4" t="s">
        <v>410</v>
      </c>
      <c r="B403" s="5" t="n">
        <v>37950</v>
      </c>
    </row>
    <row r="404" spans="1:5">
      <c r="A404" s="4" t="s">
        <v>1114</v>
      </c>
      <c r="B404" s="5" t="n">
        <v>47267</v>
      </c>
    </row>
    <row r="405" spans="1:5">
      <c r="A405" s="4" t="s">
        <v>126</v>
      </c>
      <c r="B405" s="5" t="n">
        <v>85217</v>
      </c>
    </row>
    <row r="406" spans="1:5">
      <c r="A406" s="4" t="s">
        <v>1117</v>
      </c>
      <c r="B406" s="5" t="n">
        <v>-1481</v>
      </c>
    </row>
    <row r="407" spans="1:5">
      <c r="A407" s="4" t="s">
        <v>1118</v>
      </c>
      <c r="B407" s="5" t="n">
        <v>83736</v>
      </c>
    </row>
    <row r="408" spans="1:5">
      <c r="A408" s="4" t="s">
        <v>1119</v>
      </c>
      <c r="B408" s="5" t="n">
        <v>0</v>
      </c>
    </row>
    <row r="409" spans="1:5">
      <c r="A409" s="4" t="s">
        <v>1153</v>
      </c>
    </row>
    <row r="410" spans="1:5">
      <c r="A410" s="3" t="s">
        <v>1113</v>
      </c>
    </row>
    <row r="411" spans="1:5">
      <c r="A411" s="4" t="s">
        <v>410</v>
      </c>
      <c r="B411" s="5" t="n">
        <v>1878</v>
      </c>
    </row>
    <row r="412" spans="1:5">
      <c r="A412" s="4" t="s">
        <v>1114</v>
      </c>
      <c r="B412" s="5" t="n">
        <v>12666</v>
      </c>
    </row>
    <row r="413" spans="1:5">
      <c r="A413" s="4" t="s">
        <v>1115</v>
      </c>
      <c r="B413" s="5" t="n">
        <v>954</v>
      </c>
    </row>
    <row r="414" spans="1:5">
      <c r="A414" s="3" t="s">
        <v>1116</v>
      </c>
    </row>
    <row r="415" spans="1:5">
      <c r="A415" s="4" t="s">
        <v>410</v>
      </c>
      <c r="B415" s="5" t="n">
        <v>1878</v>
      </c>
    </row>
    <row r="416" spans="1:5">
      <c r="A416" s="4" t="s">
        <v>1114</v>
      </c>
      <c r="B416" s="5" t="n">
        <v>13620</v>
      </c>
    </row>
    <row r="417" spans="1:5">
      <c r="A417" s="4" t="s">
        <v>126</v>
      </c>
      <c r="B417" s="5" t="n">
        <v>15498</v>
      </c>
    </row>
    <row r="418" spans="1:5">
      <c r="A418" s="4" t="s">
        <v>1117</v>
      </c>
      <c r="B418" s="5" t="n">
        <v>-2840</v>
      </c>
    </row>
    <row r="419" spans="1:5">
      <c r="A419" s="4" t="s">
        <v>1118</v>
      </c>
      <c r="B419" s="5" t="n">
        <v>12658</v>
      </c>
    </row>
    <row r="420" spans="1:5">
      <c r="A420" s="4" t="s">
        <v>1119</v>
      </c>
      <c r="B420" s="5" t="n">
        <v>0</v>
      </c>
    </row>
    <row r="421" spans="1:5">
      <c r="A421" s="4" t="s">
        <v>1154</v>
      </c>
    </row>
    <row r="422" spans="1:5">
      <c r="A422" s="3" t="s">
        <v>1113</v>
      </c>
    </row>
    <row r="423" spans="1:5">
      <c r="A423" s="4" t="s">
        <v>410</v>
      </c>
      <c r="B423" s="5" t="n">
        <v>1920</v>
      </c>
    </row>
    <row r="424" spans="1:5">
      <c r="A424" s="4" t="s">
        <v>1114</v>
      </c>
      <c r="B424" s="5" t="n">
        <v>38070</v>
      </c>
    </row>
    <row r="425" spans="1:5">
      <c r="A425" s="4" t="s">
        <v>1115</v>
      </c>
      <c r="B425" s="5" t="n">
        <v>345</v>
      </c>
    </row>
    <row r="426" spans="1:5">
      <c r="A426" s="3" t="s">
        <v>1116</v>
      </c>
    </row>
    <row r="427" spans="1:5">
      <c r="A427" s="4" t="s">
        <v>410</v>
      </c>
      <c r="B427" s="5" t="n">
        <v>1920</v>
      </c>
    </row>
    <row r="428" spans="1:5">
      <c r="A428" s="4" t="s">
        <v>1114</v>
      </c>
      <c r="B428" s="5" t="n">
        <v>38416</v>
      </c>
    </row>
    <row r="429" spans="1:5">
      <c r="A429" s="4" t="s">
        <v>126</v>
      </c>
      <c r="B429" s="5" t="n">
        <v>40336</v>
      </c>
    </row>
    <row r="430" spans="1:5">
      <c r="A430" s="4" t="s">
        <v>1117</v>
      </c>
      <c r="B430" s="5" t="n">
        <v>-1145</v>
      </c>
    </row>
    <row r="431" spans="1:5">
      <c r="A431" s="4" t="s">
        <v>1118</v>
      </c>
      <c r="B431" s="5" t="n">
        <v>39191</v>
      </c>
    </row>
    <row r="432" spans="1:5">
      <c r="A432" s="4" t="s">
        <v>1119</v>
      </c>
      <c r="B432" s="5" t="n">
        <v>0</v>
      </c>
    </row>
    <row r="433" spans="1:5">
      <c r="A433" s="4" t="s">
        <v>1155</v>
      </c>
    </row>
    <row r="434" spans="1:5">
      <c r="A434" s="3" t="s">
        <v>1113</v>
      </c>
    </row>
    <row r="435" spans="1:5">
      <c r="A435" s="4" t="s">
        <v>410</v>
      </c>
      <c r="B435" s="5" t="n">
        <v>4200</v>
      </c>
    </row>
    <row r="436" spans="1:5">
      <c r="A436" s="4" t="s">
        <v>1114</v>
      </c>
      <c r="B436" s="5" t="n">
        <v>27775</v>
      </c>
    </row>
    <row r="437" spans="1:5">
      <c r="A437" s="4" t="s">
        <v>1115</v>
      </c>
      <c r="B437" s="5" t="n">
        <v>42</v>
      </c>
    </row>
    <row r="438" spans="1:5">
      <c r="A438" s="3" t="s">
        <v>1116</v>
      </c>
    </row>
    <row r="439" spans="1:5">
      <c r="A439" s="4" t="s">
        <v>410</v>
      </c>
      <c r="B439" s="5" t="n">
        <v>4200</v>
      </c>
    </row>
    <row r="440" spans="1:5">
      <c r="A440" s="4" t="s">
        <v>1114</v>
      </c>
      <c r="B440" s="5" t="n">
        <v>27817</v>
      </c>
    </row>
    <row r="441" spans="1:5">
      <c r="A441" s="4" t="s">
        <v>126</v>
      </c>
      <c r="B441" s="5" t="n">
        <v>32017</v>
      </c>
    </row>
    <row r="442" spans="1:5">
      <c r="A442" s="4" t="s">
        <v>1117</v>
      </c>
      <c r="B442" s="5" t="n">
        <v>-3874</v>
      </c>
    </row>
    <row r="443" spans="1:5">
      <c r="A443" s="4" t="s">
        <v>1118</v>
      </c>
      <c r="B443" s="5" t="n">
        <v>28143</v>
      </c>
    </row>
    <row r="444" spans="1:5">
      <c r="A444" s="4" t="s">
        <v>1119</v>
      </c>
      <c r="B444" s="5" t="n">
        <v>0</v>
      </c>
    </row>
    <row r="445" spans="1:5">
      <c r="A445" s="4" t="s">
        <v>1156</v>
      </c>
    </row>
    <row r="446" spans="1:5">
      <c r="A446" s="3" t="s">
        <v>1113</v>
      </c>
    </row>
    <row r="447" spans="1:5">
      <c r="A447" s="4" t="s">
        <v>410</v>
      </c>
      <c r="B447" s="5" t="n">
        <v>2100</v>
      </c>
    </row>
    <row r="448" spans="1:5">
      <c r="A448" s="4" t="s">
        <v>1114</v>
      </c>
      <c r="B448" s="5" t="n">
        <v>10151</v>
      </c>
    </row>
    <row r="449" spans="1:5">
      <c r="A449" s="4" t="s">
        <v>1115</v>
      </c>
      <c r="B449" s="5" t="n">
        <v>227</v>
      </c>
    </row>
    <row r="450" spans="1:5">
      <c r="A450" s="3" t="s">
        <v>1116</v>
      </c>
    </row>
    <row r="451" spans="1:5">
      <c r="A451" s="4" t="s">
        <v>410</v>
      </c>
      <c r="B451" s="5" t="n">
        <v>2100</v>
      </c>
    </row>
    <row r="452" spans="1:5">
      <c r="A452" s="4" t="s">
        <v>1114</v>
      </c>
      <c r="B452" s="5" t="n">
        <v>10378</v>
      </c>
    </row>
    <row r="453" spans="1:5">
      <c r="A453" s="4" t="s">
        <v>126</v>
      </c>
      <c r="B453" s="5" t="n">
        <v>12478</v>
      </c>
    </row>
    <row r="454" spans="1:5">
      <c r="A454" s="4" t="s">
        <v>1117</v>
      </c>
      <c r="B454" s="5" t="n">
        <v>-2647</v>
      </c>
    </row>
    <row r="455" spans="1:5">
      <c r="A455" s="4" t="s">
        <v>1118</v>
      </c>
      <c r="B455" s="5" t="n">
        <v>9831</v>
      </c>
    </row>
    <row r="456" spans="1:5">
      <c r="A456" s="4" t="s">
        <v>1119</v>
      </c>
      <c r="B456" s="5" t="n">
        <v>0</v>
      </c>
    </row>
    <row r="457" spans="1:5">
      <c r="A457" s="4" t="s">
        <v>1157</v>
      </c>
    </row>
    <row r="458" spans="1:5">
      <c r="A458" s="3" t="s">
        <v>1113</v>
      </c>
    </row>
    <row r="459" spans="1:5">
      <c r="A459" s="4" t="s">
        <v>410</v>
      </c>
      <c r="B459" s="5" t="n">
        <v>4100</v>
      </c>
    </row>
    <row r="460" spans="1:5">
      <c r="A460" s="4" t="s">
        <v>1114</v>
      </c>
      <c r="B460" s="5" t="n">
        <v>26191</v>
      </c>
    </row>
    <row r="461" spans="1:5">
      <c r="A461" s="4" t="s">
        <v>1115</v>
      </c>
      <c r="B461" s="5" t="n">
        <v>905</v>
      </c>
    </row>
    <row r="462" spans="1:5">
      <c r="A462" s="3" t="s">
        <v>1116</v>
      </c>
    </row>
    <row r="463" spans="1:5">
      <c r="A463" s="4" t="s">
        <v>410</v>
      </c>
      <c r="B463" s="5" t="n">
        <v>4100</v>
      </c>
    </row>
    <row r="464" spans="1:5">
      <c r="A464" s="4" t="s">
        <v>1114</v>
      </c>
      <c r="B464" s="5" t="n">
        <v>27096</v>
      </c>
    </row>
    <row r="465" spans="1:5">
      <c r="A465" s="4" t="s">
        <v>126</v>
      </c>
      <c r="B465" s="5" t="n">
        <v>31196</v>
      </c>
    </row>
    <row r="466" spans="1:5">
      <c r="A466" s="4" t="s">
        <v>1117</v>
      </c>
      <c r="B466" s="5" t="n">
        <v>-3449</v>
      </c>
    </row>
    <row r="467" spans="1:5">
      <c r="A467" s="4" t="s">
        <v>1118</v>
      </c>
      <c r="B467" s="5" t="n">
        <v>27747</v>
      </c>
    </row>
    <row r="468" spans="1:5">
      <c r="A468" s="4" t="s">
        <v>1119</v>
      </c>
      <c r="B468" s="5" t="n">
        <v>11019</v>
      </c>
    </row>
    <row r="469" spans="1:5">
      <c r="A469" s="4" t="s">
        <v>1158</v>
      </c>
    </row>
    <row r="470" spans="1:5">
      <c r="A470" s="3" t="s">
        <v>1113</v>
      </c>
    </row>
    <row r="471" spans="1:5">
      <c r="A471" s="4" t="s">
        <v>410</v>
      </c>
      <c r="B471" s="5" t="n">
        <v>1200</v>
      </c>
    </row>
    <row r="472" spans="1:5">
      <c r="A472" s="4" t="s">
        <v>1114</v>
      </c>
      <c r="B472" s="5" t="n">
        <v>14566</v>
      </c>
    </row>
    <row r="473" spans="1:5">
      <c r="A473" s="4" t="s">
        <v>1115</v>
      </c>
      <c r="B473" s="5" t="n">
        <v>2291</v>
      </c>
    </row>
    <row r="474" spans="1:5">
      <c r="A474" s="3" t="s">
        <v>1116</v>
      </c>
    </row>
    <row r="475" spans="1:5">
      <c r="A475" s="4" t="s">
        <v>410</v>
      </c>
      <c r="B475" s="5" t="n">
        <v>1200</v>
      </c>
    </row>
    <row r="476" spans="1:5">
      <c r="A476" s="4" t="s">
        <v>1114</v>
      </c>
      <c r="B476" s="5" t="n">
        <v>16857</v>
      </c>
    </row>
    <row r="477" spans="1:5">
      <c r="A477" s="4" t="s">
        <v>126</v>
      </c>
      <c r="B477" s="5" t="n">
        <v>18057</v>
      </c>
    </row>
    <row r="478" spans="1:5">
      <c r="A478" s="4" t="s">
        <v>1117</v>
      </c>
      <c r="B478" s="5" t="n">
        <v>-2704</v>
      </c>
    </row>
    <row r="479" spans="1:5">
      <c r="A479" s="4" t="s">
        <v>1118</v>
      </c>
      <c r="B479" s="5" t="n">
        <v>15353</v>
      </c>
    </row>
    <row r="480" spans="1:5">
      <c r="A480" s="4" t="s">
        <v>1119</v>
      </c>
      <c r="B480" s="5" t="n">
        <v>0</v>
      </c>
    </row>
    <row r="481" spans="1:5">
      <c r="A481" s="4" t="s">
        <v>1159</v>
      </c>
    </row>
    <row r="482" spans="1:5">
      <c r="A482" s="3" t="s">
        <v>1113</v>
      </c>
    </row>
    <row r="483" spans="1:5">
      <c r="A483" s="4" t="s">
        <v>410</v>
      </c>
      <c r="B483" s="5" t="n">
        <v>1900</v>
      </c>
    </row>
    <row r="484" spans="1:5">
      <c r="A484" s="4" t="s">
        <v>1114</v>
      </c>
      <c r="B484" s="5" t="n">
        <v>8917</v>
      </c>
    </row>
    <row r="485" spans="1:5">
      <c r="A485" s="4" t="s">
        <v>1115</v>
      </c>
      <c r="B485" s="5" t="n">
        <v>44</v>
      </c>
    </row>
    <row r="486" spans="1:5">
      <c r="A486" s="3" t="s">
        <v>1116</v>
      </c>
    </row>
    <row r="487" spans="1:5">
      <c r="A487" s="4" t="s">
        <v>410</v>
      </c>
      <c r="B487" s="5" t="n">
        <v>1900</v>
      </c>
    </row>
    <row r="488" spans="1:5">
      <c r="A488" s="4" t="s">
        <v>1114</v>
      </c>
      <c r="B488" s="5" t="n">
        <v>8961</v>
      </c>
    </row>
    <row r="489" spans="1:5">
      <c r="A489" s="4" t="s">
        <v>126</v>
      </c>
      <c r="B489" s="5" t="n">
        <v>10861</v>
      </c>
    </row>
    <row r="490" spans="1:5">
      <c r="A490" s="4" t="s">
        <v>1117</v>
      </c>
      <c r="B490" s="5" t="n">
        <v>-2690</v>
      </c>
    </row>
    <row r="491" spans="1:5">
      <c r="A491" s="4" t="s">
        <v>1118</v>
      </c>
      <c r="B491" s="5" t="n">
        <v>8171</v>
      </c>
    </row>
    <row r="492" spans="1:5">
      <c r="A492" s="4" t="s">
        <v>1119</v>
      </c>
      <c r="B492" s="5" t="n">
        <v>20211</v>
      </c>
    </row>
    <row r="493" spans="1:5">
      <c r="A493" s="4" t="s">
        <v>1160</v>
      </c>
    </row>
    <row r="494" spans="1:5">
      <c r="A494" s="3" t="s">
        <v>1113</v>
      </c>
    </row>
    <row r="495" spans="1:5">
      <c r="A495" s="4" t="s">
        <v>410</v>
      </c>
      <c r="B495" s="5" t="n">
        <v>2800</v>
      </c>
    </row>
    <row r="496" spans="1:5">
      <c r="A496" s="4" t="s">
        <v>1114</v>
      </c>
      <c r="B496" s="5" t="n">
        <v>33777</v>
      </c>
    </row>
    <row r="497" spans="1:5">
      <c r="A497" s="4" t="s">
        <v>1115</v>
      </c>
      <c r="B497" s="5" t="n">
        <v>775</v>
      </c>
    </row>
    <row r="498" spans="1:5">
      <c r="A498" s="3" t="s">
        <v>1116</v>
      </c>
    </row>
    <row r="499" spans="1:5">
      <c r="A499" s="4" t="s">
        <v>410</v>
      </c>
      <c r="B499" s="5" t="n">
        <v>2800</v>
      </c>
    </row>
    <row r="500" spans="1:5">
      <c r="A500" s="4" t="s">
        <v>1114</v>
      </c>
      <c r="B500" s="5" t="n">
        <v>34552</v>
      </c>
    </row>
    <row r="501" spans="1:5">
      <c r="A501" s="4" t="s">
        <v>126</v>
      </c>
      <c r="B501" s="5" t="n">
        <v>37352</v>
      </c>
    </row>
    <row r="502" spans="1:5">
      <c r="A502" s="4" t="s">
        <v>1117</v>
      </c>
      <c r="B502" s="5" t="n">
        <v>-3496</v>
      </c>
    </row>
    <row r="503" spans="1:5">
      <c r="A503" s="4" t="s">
        <v>1118</v>
      </c>
      <c r="B503" s="5" t="n">
        <v>33856</v>
      </c>
    </row>
    <row r="504" spans="1:5">
      <c r="A504" s="4" t="s">
        <v>1119</v>
      </c>
      <c r="B504" s="5" t="n">
        <v>16431</v>
      </c>
    </row>
    <row r="505" spans="1:5">
      <c r="A505" s="4" t="s">
        <v>1161</v>
      </c>
    </row>
    <row r="506" spans="1:5">
      <c r="A506" s="3" t="s">
        <v>1113</v>
      </c>
    </row>
    <row r="507" spans="1:5">
      <c r="A507" s="4" t="s">
        <v>410</v>
      </c>
      <c r="B507" s="5" t="n">
        <v>0</v>
      </c>
    </row>
    <row r="508" spans="1:5">
      <c r="A508" s="4" t="s">
        <v>1114</v>
      </c>
      <c r="B508" s="5" t="n">
        <v>41838</v>
      </c>
    </row>
    <row r="509" spans="1:5">
      <c r="A509" s="4" t="s">
        <v>1115</v>
      </c>
      <c r="B509" s="5" t="n">
        <v>406</v>
      </c>
    </row>
    <row r="510" spans="1:5">
      <c r="A510" s="3" t="s">
        <v>1116</v>
      </c>
    </row>
    <row r="511" spans="1:5">
      <c r="A511" s="4" t="s">
        <v>410</v>
      </c>
      <c r="B511" s="5" t="n">
        <v>0</v>
      </c>
    </row>
    <row r="512" spans="1:5">
      <c r="A512" s="4" t="s">
        <v>1114</v>
      </c>
      <c r="B512" s="5" t="n">
        <v>42244</v>
      </c>
    </row>
    <row r="513" spans="1:5">
      <c r="A513" s="4" t="s">
        <v>126</v>
      </c>
      <c r="B513" s="5" t="n">
        <v>42244</v>
      </c>
    </row>
    <row r="514" spans="1:5">
      <c r="A514" s="4" t="s">
        <v>1117</v>
      </c>
      <c r="B514" s="5" t="n">
        <v>-7143</v>
      </c>
    </row>
    <row r="515" spans="1:5">
      <c r="A515" s="4" t="s">
        <v>1118</v>
      </c>
      <c r="B515" s="5" t="n">
        <v>35101</v>
      </c>
    </row>
    <row r="516" spans="1:5">
      <c r="A516" s="4" t="s">
        <v>1119</v>
      </c>
      <c r="B516" s="5" t="n">
        <v>0</v>
      </c>
    </row>
    <row r="517" spans="1:5">
      <c r="A517" s="4" t="s">
        <v>1162</v>
      </c>
    </row>
    <row r="518" spans="1:5">
      <c r="A518" s="3" t="s">
        <v>1113</v>
      </c>
    </row>
    <row r="519" spans="1:5">
      <c r="A519" s="4" t="s">
        <v>410</v>
      </c>
      <c r="B519" s="5" t="n">
        <v>0</v>
      </c>
    </row>
    <row r="520" spans="1:5">
      <c r="A520" s="4" t="s">
        <v>1114</v>
      </c>
      <c r="B520" s="5" t="n">
        <v>35436</v>
      </c>
    </row>
    <row r="521" spans="1:5">
      <c r="A521" s="4" t="s">
        <v>1115</v>
      </c>
      <c r="B521" s="5" t="n">
        <v>105</v>
      </c>
    </row>
    <row r="522" spans="1:5">
      <c r="A522" s="3" t="s">
        <v>1116</v>
      </c>
    </row>
    <row r="523" spans="1:5">
      <c r="A523" s="4" t="s">
        <v>410</v>
      </c>
      <c r="B523" s="5" t="n">
        <v>0</v>
      </c>
    </row>
    <row r="524" spans="1:5">
      <c r="A524" s="4" t="s">
        <v>1114</v>
      </c>
      <c r="B524" s="5" t="n">
        <v>35541</v>
      </c>
    </row>
    <row r="525" spans="1:5">
      <c r="A525" s="4" t="s">
        <v>126</v>
      </c>
      <c r="B525" s="5" t="n">
        <v>35541</v>
      </c>
    </row>
    <row r="526" spans="1:5">
      <c r="A526" s="4" t="s">
        <v>1117</v>
      </c>
      <c r="B526" s="5" t="n">
        <v>-3421</v>
      </c>
    </row>
    <row r="527" spans="1:5">
      <c r="A527" s="4" t="s">
        <v>1118</v>
      </c>
      <c r="B527" s="5" t="n">
        <v>32120</v>
      </c>
    </row>
    <row r="528" spans="1:5">
      <c r="A528" s="4" t="s">
        <v>1119</v>
      </c>
      <c r="B528" s="5" t="n">
        <v>0</v>
      </c>
    </row>
    <row r="529" spans="1:5">
      <c r="A529" s="4" t="s">
        <v>1163</v>
      </c>
    </row>
    <row r="530" spans="1:5">
      <c r="A530" s="3" t="s">
        <v>1113</v>
      </c>
    </row>
    <row r="531" spans="1:5">
      <c r="A531" s="4" t="s">
        <v>410</v>
      </c>
      <c r="B531" s="5" t="n">
        <v>7788</v>
      </c>
    </row>
    <row r="532" spans="1:5">
      <c r="A532" s="4" t="s">
        <v>1114</v>
      </c>
      <c r="B532" s="5" t="n">
        <v>54384</v>
      </c>
    </row>
    <row r="533" spans="1:5">
      <c r="A533" s="4" t="s">
        <v>1115</v>
      </c>
      <c r="B533" s="5" t="n">
        <v>-659</v>
      </c>
    </row>
    <row r="534" spans="1:5">
      <c r="A534" s="3" t="s">
        <v>1116</v>
      </c>
    </row>
    <row r="535" spans="1:5">
      <c r="A535" s="4" t="s">
        <v>410</v>
      </c>
      <c r="B535" s="5" t="n">
        <v>7788</v>
      </c>
    </row>
    <row r="536" spans="1:5">
      <c r="A536" s="4" t="s">
        <v>1114</v>
      </c>
      <c r="B536" s="5" t="n">
        <v>53725</v>
      </c>
    </row>
    <row r="537" spans="1:5">
      <c r="A537" s="4" t="s">
        <v>126</v>
      </c>
      <c r="B537" s="5" t="n">
        <v>61513</v>
      </c>
    </row>
    <row r="538" spans="1:5">
      <c r="A538" s="4" t="s">
        <v>1117</v>
      </c>
      <c r="B538" s="5" t="n">
        <v>-8158</v>
      </c>
    </row>
    <row r="539" spans="1:5">
      <c r="A539" s="4" t="s">
        <v>1118</v>
      </c>
      <c r="B539" s="5" t="n">
        <v>53355</v>
      </c>
    </row>
    <row r="540" spans="1:5">
      <c r="A540" s="4" t="s">
        <v>1119</v>
      </c>
      <c r="B540" s="5" t="n">
        <v>0</v>
      </c>
    </row>
    <row r="541" spans="1:5">
      <c r="A541" s="4" t="s">
        <v>1164</v>
      </c>
    </row>
    <row r="542" spans="1:5">
      <c r="A542" s="3" t="s">
        <v>1113</v>
      </c>
    </row>
    <row r="543" spans="1:5">
      <c r="A543" s="4" t="s">
        <v>410</v>
      </c>
      <c r="B543" s="5" t="n">
        <v>4012</v>
      </c>
    </row>
    <row r="544" spans="1:5">
      <c r="A544" s="4" t="s">
        <v>1114</v>
      </c>
      <c r="B544" s="5" t="n">
        <v>27910</v>
      </c>
    </row>
    <row r="545" spans="1:5">
      <c r="A545" s="4" t="s">
        <v>1115</v>
      </c>
      <c r="B545" s="5" t="n">
        <v>88</v>
      </c>
    </row>
    <row r="546" spans="1:5">
      <c r="A546" s="3" t="s">
        <v>1116</v>
      </c>
    </row>
    <row r="547" spans="1:5">
      <c r="A547" s="4" t="s">
        <v>410</v>
      </c>
      <c r="B547" s="5" t="n">
        <v>4012</v>
      </c>
    </row>
    <row r="548" spans="1:5">
      <c r="A548" s="4" t="s">
        <v>1114</v>
      </c>
      <c r="B548" s="5" t="n">
        <v>27998</v>
      </c>
    </row>
    <row r="549" spans="1:5">
      <c r="A549" s="4" t="s">
        <v>126</v>
      </c>
      <c r="B549" s="5" t="n">
        <v>32010</v>
      </c>
    </row>
    <row r="550" spans="1:5">
      <c r="A550" s="4" t="s">
        <v>1117</v>
      </c>
      <c r="B550" s="5" t="n">
        <v>-4251</v>
      </c>
    </row>
    <row r="551" spans="1:5">
      <c r="A551" s="4" t="s">
        <v>1118</v>
      </c>
      <c r="B551" s="5" t="n">
        <v>27759</v>
      </c>
    </row>
    <row r="552" spans="1:5">
      <c r="A552" s="4" t="s">
        <v>1119</v>
      </c>
      <c r="B552" s="5" t="n">
        <v>40015</v>
      </c>
    </row>
    <row r="553" spans="1:5">
      <c r="A553" s="4" t="s">
        <v>1165</v>
      </c>
    </row>
    <row r="554" spans="1:5">
      <c r="A554" s="3" t="s">
        <v>1113</v>
      </c>
    </row>
    <row r="555" spans="1:5">
      <c r="A555" s="4" t="s">
        <v>410</v>
      </c>
      <c r="B555" s="5" t="n">
        <v>3955</v>
      </c>
    </row>
    <row r="556" spans="1:5">
      <c r="A556" s="4" t="s">
        <v>1114</v>
      </c>
      <c r="B556" s="5" t="n">
        <v>20608</v>
      </c>
    </row>
    <row r="557" spans="1:5">
      <c r="A557" s="4" t="s">
        <v>1115</v>
      </c>
      <c r="B557" s="5" t="n">
        <v>286</v>
      </c>
    </row>
    <row r="558" spans="1:5">
      <c r="A558" s="3" t="s">
        <v>1116</v>
      </c>
    </row>
    <row r="559" spans="1:5">
      <c r="A559" s="4" t="s">
        <v>410</v>
      </c>
      <c r="B559" s="5" t="n">
        <v>3955</v>
      </c>
    </row>
    <row r="560" spans="1:5">
      <c r="A560" s="4" t="s">
        <v>1114</v>
      </c>
      <c r="B560" s="5" t="n">
        <v>20894</v>
      </c>
    </row>
    <row r="561" spans="1:5">
      <c r="A561" s="4" t="s">
        <v>126</v>
      </c>
      <c r="B561" s="5" t="n">
        <v>24849</v>
      </c>
    </row>
    <row r="562" spans="1:5">
      <c r="A562" s="4" t="s">
        <v>1117</v>
      </c>
      <c r="B562" s="5" t="n">
        <v>-582</v>
      </c>
    </row>
    <row r="563" spans="1:5">
      <c r="A563" s="4" t="s">
        <v>1118</v>
      </c>
      <c r="B563" s="5" t="n">
        <v>24267</v>
      </c>
    </row>
    <row r="564" spans="1:5">
      <c r="A564" s="4" t="s">
        <v>1119</v>
      </c>
      <c r="B564" s="5" t="n">
        <v>0</v>
      </c>
    </row>
    <row r="565" spans="1:5">
      <c r="A565" s="4" t="s">
        <v>1166</v>
      </c>
    </row>
    <row r="566" spans="1:5">
      <c r="A566" s="3" t="s">
        <v>1113</v>
      </c>
    </row>
    <row r="567" spans="1:5">
      <c r="A567" s="4" t="s">
        <v>410</v>
      </c>
      <c r="B567" s="5" t="n">
        <v>1550</v>
      </c>
    </row>
    <row r="568" spans="1:5">
      <c r="A568" s="4" t="s">
        <v>1114</v>
      </c>
      <c r="B568" s="5" t="n">
        <v>17351</v>
      </c>
    </row>
    <row r="569" spans="1:5">
      <c r="A569" s="4" t="s">
        <v>1115</v>
      </c>
      <c r="B569" s="5" t="n">
        <v>61</v>
      </c>
    </row>
    <row r="570" spans="1:5">
      <c r="A570" s="3" t="s">
        <v>1116</v>
      </c>
    </row>
    <row r="571" spans="1:5">
      <c r="A571" s="4" t="s">
        <v>410</v>
      </c>
      <c r="B571" s="5" t="n">
        <v>1550</v>
      </c>
    </row>
    <row r="572" spans="1:5">
      <c r="A572" s="4" t="s">
        <v>1114</v>
      </c>
      <c r="B572" s="5" t="n">
        <v>17412</v>
      </c>
    </row>
    <row r="573" spans="1:5">
      <c r="A573" s="4" t="s">
        <v>126</v>
      </c>
      <c r="B573" s="5" t="n">
        <v>18962</v>
      </c>
    </row>
    <row r="574" spans="1:5">
      <c r="A574" s="4" t="s">
        <v>1117</v>
      </c>
      <c r="B574" s="5" t="n">
        <v>-4695</v>
      </c>
    </row>
    <row r="575" spans="1:5">
      <c r="A575" s="4" t="s">
        <v>1118</v>
      </c>
      <c r="B575" s="5" t="n">
        <v>14267</v>
      </c>
    </row>
    <row r="576" spans="1:5">
      <c r="A576" s="4" t="s">
        <v>1119</v>
      </c>
      <c r="B576" s="5" t="n">
        <v>26928</v>
      </c>
    </row>
    <row r="577" spans="1:5">
      <c r="A577" s="4" t="s">
        <v>1167</v>
      </c>
    </row>
    <row r="578" spans="1:5">
      <c r="A578" s="3" t="s">
        <v>1113</v>
      </c>
    </row>
    <row r="579" spans="1:5">
      <c r="A579" s="4" t="s">
        <v>410</v>
      </c>
      <c r="B579" s="5" t="n">
        <v>1300</v>
      </c>
    </row>
    <row r="580" spans="1:5">
      <c r="A580" s="4" t="s">
        <v>1114</v>
      </c>
      <c r="B580" s="5" t="n">
        <v>11704</v>
      </c>
    </row>
    <row r="581" spans="1:5">
      <c r="A581" s="4" t="s">
        <v>1115</v>
      </c>
      <c r="B581" s="5" t="n">
        <v>85</v>
      </c>
    </row>
    <row r="582" spans="1:5">
      <c r="A582" s="3" t="s">
        <v>1116</v>
      </c>
    </row>
    <row r="583" spans="1:5">
      <c r="A583" s="4" t="s">
        <v>410</v>
      </c>
      <c r="B583" s="5" t="n">
        <v>1300</v>
      </c>
    </row>
    <row r="584" spans="1:5">
      <c r="A584" s="4" t="s">
        <v>1114</v>
      </c>
      <c r="B584" s="5" t="n">
        <v>11789</v>
      </c>
    </row>
    <row r="585" spans="1:5">
      <c r="A585" s="4" t="s">
        <v>126</v>
      </c>
      <c r="B585" s="5" t="n">
        <v>13089</v>
      </c>
    </row>
    <row r="586" spans="1:5">
      <c r="A586" s="4" t="s">
        <v>1117</v>
      </c>
      <c r="B586" s="5" t="n">
        <v>-3700</v>
      </c>
    </row>
    <row r="587" spans="1:5">
      <c r="A587" s="4" t="s">
        <v>1118</v>
      </c>
      <c r="B587" s="5" t="n">
        <v>9389</v>
      </c>
    </row>
    <row r="588" spans="1:5">
      <c r="A588" s="4" t="s">
        <v>1119</v>
      </c>
      <c r="B588" s="5" t="n">
        <v>0</v>
      </c>
    </row>
    <row r="589" spans="1:5">
      <c r="A589" s="4" t="s">
        <v>1168</v>
      </c>
    </row>
    <row r="590" spans="1:5">
      <c r="A590" s="3" t="s">
        <v>1113</v>
      </c>
    </row>
    <row r="591" spans="1:5">
      <c r="A591" s="4" t="s">
        <v>410</v>
      </c>
      <c r="B591" s="5" t="n">
        <v>3120</v>
      </c>
    </row>
    <row r="592" spans="1:5">
      <c r="A592" s="4" t="s">
        <v>1114</v>
      </c>
      <c r="B592" s="5" t="n">
        <v>24231</v>
      </c>
    </row>
    <row r="593" spans="1:5">
      <c r="A593" s="4" t="s">
        <v>1115</v>
      </c>
      <c r="B593" s="5" t="n">
        <v>73</v>
      </c>
    </row>
    <row r="594" spans="1:5">
      <c r="A594" s="3" t="s">
        <v>1116</v>
      </c>
    </row>
    <row r="595" spans="1:5">
      <c r="A595" s="4" t="s">
        <v>410</v>
      </c>
      <c r="B595" s="5" t="n">
        <v>3120</v>
      </c>
    </row>
    <row r="596" spans="1:5">
      <c r="A596" s="4" t="s">
        <v>1114</v>
      </c>
      <c r="B596" s="5" t="n">
        <v>24304</v>
      </c>
    </row>
    <row r="597" spans="1:5">
      <c r="A597" s="4" t="s">
        <v>126</v>
      </c>
      <c r="B597" s="5" t="n">
        <v>27424</v>
      </c>
    </row>
    <row r="598" spans="1:5">
      <c r="A598" s="4" t="s">
        <v>1117</v>
      </c>
      <c r="B598" s="5" t="n">
        <v>-5005</v>
      </c>
    </row>
    <row r="599" spans="1:5">
      <c r="A599" s="4" t="s">
        <v>1118</v>
      </c>
      <c r="B599" s="5" t="n">
        <v>22419</v>
      </c>
    </row>
    <row r="600" spans="1:5">
      <c r="A600" s="4" t="s">
        <v>1119</v>
      </c>
      <c r="B600" s="5" t="n">
        <v>36093</v>
      </c>
    </row>
    <row r="601" spans="1:5">
      <c r="A601" s="4" t="s">
        <v>1169</v>
      </c>
    </row>
    <row r="602" spans="1:5">
      <c r="A602" s="3" t="s">
        <v>1113</v>
      </c>
    </row>
    <row r="603" spans="1:5">
      <c r="A603" s="4" t="s">
        <v>410</v>
      </c>
      <c r="B603" s="5" t="n">
        <v>4880</v>
      </c>
    </row>
    <row r="604" spans="1:5">
      <c r="A604" s="4" t="s">
        <v>1114</v>
      </c>
      <c r="B604" s="5" t="n">
        <v>37361</v>
      </c>
    </row>
    <row r="605" spans="1:5">
      <c r="A605" s="4" t="s">
        <v>1115</v>
      </c>
      <c r="B605" s="5" t="n">
        <v>283</v>
      </c>
    </row>
    <row r="606" spans="1:5">
      <c r="A606" s="3" t="s">
        <v>1116</v>
      </c>
    </row>
    <row r="607" spans="1:5">
      <c r="A607" s="4" t="s">
        <v>410</v>
      </c>
      <c r="B607" s="5" t="n">
        <v>4880</v>
      </c>
    </row>
    <row r="608" spans="1:5">
      <c r="A608" s="4" t="s">
        <v>1114</v>
      </c>
      <c r="B608" s="5" t="n">
        <v>37644</v>
      </c>
    </row>
    <row r="609" spans="1:5">
      <c r="A609" s="4" t="s">
        <v>126</v>
      </c>
      <c r="B609" s="5" t="n">
        <v>42524</v>
      </c>
    </row>
    <row r="610" spans="1:5">
      <c r="A610" s="4" t="s">
        <v>1117</v>
      </c>
      <c r="B610" s="5" t="n">
        <v>-8095</v>
      </c>
    </row>
    <row r="611" spans="1:5">
      <c r="A611" s="4" t="s">
        <v>1118</v>
      </c>
      <c r="B611" s="5" t="n">
        <v>34429</v>
      </c>
    </row>
    <row r="612" spans="1:5">
      <c r="A612" s="4" t="s">
        <v>1119</v>
      </c>
      <c r="B612" s="5" t="n">
        <v>0</v>
      </c>
    </row>
    <row r="613" spans="1:5">
      <c r="A613" s="4" t="s">
        <v>1170</v>
      </c>
    </row>
    <row r="614" spans="1:5">
      <c r="A614" s="3" t="s">
        <v>1113</v>
      </c>
    </row>
    <row r="615" spans="1:5">
      <c r="A615" s="4" t="s">
        <v>410</v>
      </c>
      <c r="B615" s="5" t="n">
        <v>2400</v>
      </c>
    </row>
    <row r="616" spans="1:5">
      <c r="A616" s="4" t="s">
        <v>1114</v>
      </c>
      <c r="B616" s="5" t="n">
        <v>19848</v>
      </c>
    </row>
    <row r="617" spans="1:5">
      <c r="A617" s="4" t="s">
        <v>1115</v>
      </c>
      <c r="B617" s="5" t="n">
        <v>312</v>
      </c>
    </row>
    <row r="618" spans="1:5">
      <c r="A618" s="3" t="s">
        <v>1116</v>
      </c>
    </row>
    <row r="619" spans="1:5">
      <c r="A619" s="4" t="s">
        <v>410</v>
      </c>
      <c r="B619" s="5" t="n">
        <v>2400</v>
      </c>
    </row>
    <row r="620" spans="1:5">
      <c r="A620" s="4" t="s">
        <v>1114</v>
      </c>
      <c r="B620" s="5" t="n">
        <v>20160</v>
      </c>
    </row>
    <row r="621" spans="1:5">
      <c r="A621" s="4" t="s">
        <v>126</v>
      </c>
      <c r="B621" s="5" t="n">
        <v>22560</v>
      </c>
    </row>
    <row r="622" spans="1:5">
      <c r="A622" s="4" t="s">
        <v>1117</v>
      </c>
      <c r="B622" s="5" t="n">
        <v>-1147</v>
      </c>
    </row>
    <row r="623" spans="1:5">
      <c r="A623" s="4" t="s">
        <v>1118</v>
      </c>
      <c r="B623" s="5" t="n">
        <v>21413</v>
      </c>
    </row>
    <row r="624" spans="1:5">
      <c r="A624" s="4" t="s">
        <v>1119</v>
      </c>
      <c r="B624" s="5" t="n">
        <v>0</v>
      </c>
    </row>
    <row r="625" spans="1:5">
      <c r="A625" s="4" t="s">
        <v>1171</v>
      </c>
    </row>
    <row r="626" spans="1:5">
      <c r="A626" s="3" t="s">
        <v>1113</v>
      </c>
    </row>
    <row r="627" spans="1:5">
      <c r="A627" s="4" t="s">
        <v>410</v>
      </c>
      <c r="B627" s="5" t="n">
        <v>1860</v>
      </c>
    </row>
    <row r="628" spans="1:5">
      <c r="A628" s="4" t="s">
        <v>1114</v>
      </c>
      <c r="B628" s="5" t="n">
        <v>25168</v>
      </c>
    </row>
    <row r="629" spans="1:5">
      <c r="A629" s="4" t="s">
        <v>1115</v>
      </c>
      <c r="B629" s="5" t="n">
        <v>139</v>
      </c>
    </row>
    <row r="630" spans="1:5">
      <c r="A630" s="3" t="s">
        <v>1116</v>
      </c>
    </row>
    <row r="631" spans="1:5">
      <c r="A631" s="4" t="s">
        <v>410</v>
      </c>
      <c r="B631" s="5" t="n">
        <v>1860</v>
      </c>
    </row>
    <row r="632" spans="1:5">
      <c r="A632" s="4" t="s">
        <v>1114</v>
      </c>
      <c r="B632" s="5" t="n">
        <v>25307</v>
      </c>
    </row>
    <row r="633" spans="1:5">
      <c r="A633" s="4" t="s">
        <v>126</v>
      </c>
      <c r="B633" s="5" t="n">
        <v>27167</v>
      </c>
    </row>
    <row r="634" spans="1:5">
      <c r="A634" s="4" t="s">
        <v>1117</v>
      </c>
      <c r="B634" s="5" t="n">
        <v>-5607</v>
      </c>
    </row>
    <row r="635" spans="1:5">
      <c r="A635" s="4" t="s">
        <v>1118</v>
      </c>
      <c r="B635" s="5" t="n">
        <v>21560</v>
      </c>
    </row>
    <row r="636" spans="1:5">
      <c r="A636" s="4" t="s">
        <v>1119</v>
      </c>
      <c r="B636" s="5" t="n">
        <v>0</v>
      </c>
    </row>
    <row r="637" spans="1:5">
      <c r="A637" s="4" t="s">
        <v>1172</v>
      </c>
    </row>
    <row r="638" spans="1:5">
      <c r="A638" s="3" t="s">
        <v>1113</v>
      </c>
    </row>
    <row r="639" spans="1:5">
      <c r="A639" s="4" t="s">
        <v>410</v>
      </c>
      <c r="B639" s="5" t="n">
        <v>1791</v>
      </c>
    </row>
    <row r="640" spans="1:5">
      <c r="A640" s="4" t="s">
        <v>1114</v>
      </c>
      <c r="B640" s="5" t="n">
        <v>23386</v>
      </c>
    </row>
    <row r="641" spans="1:5">
      <c r="A641" s="4" t="s">
        <v>1115</v>
      </c>
      <c r="B641" s="5" t="n">
        <v>93</v>
      </c>
    </row>
    <row r="642" spans="1:5">
      <c r="A642" s="3" t="s">
        <v>1116</v>
      </c>
    </row>
    <row r="643" spans="1:5">
      <c r="A643" s="4" t="s">
        <v>410</v>
      </c>
      <c r="B643" s="5" t="n">
        <v>1791</v>
      </c>
    </row>
    <row r="644" spans="1:5">
      <c r="A644" s="4" t="s">
        <v>1114</v>
      </c>
      <c r="B644" s="5" t="n">
        <v>23479</v>
      </c>
    </row>
    <row r="645" spans="1:5">
      <c r="A645" s="4" t="s">
        <v>126</v>
      </c>
      <c r="B645" s="5" t="n">
        <v>25270</v>
      </c>
    </row>
    <row r="646" spans="1:5">
      <c r="A646" s="4" t="s">
        <v>1117</v>
      </c>
      <c r="B646" s="5" t="n">
        <v>-4804</v>
      </c>
    </row>
    <row r="647" spans="1:5">
      <c r="A647" s="4" t="s">
        <v>1118</v>
      </c>
      <c r="B647" s="5" t="n">
        <v>20466</v>
      </c>
    </row>
    <row r="648" spans="1:5">
      <c r="A648" s="4" t="s">
        <v>1119</v>
      </c>
      <c r="B648" s="5" t="n">
        <v>0</v>
      </c>
    </row>
    <row r="649" spans="1:5">
      <c r="A649" s="4" t="s">
        <v>1173</v>
      </c>
    </row>
    <row r="650" spans="1:5">
      <c r="A650" s="3" t="s">
        <v>1113</v>
      </c>
    </row>
    <row r="651" spans="1:5">
      <c r="A651" s="4" t="s">
        <v>410</v>
      </c>
      <c r="B651" s="5" t="n">
        <v>4926</v>
      </c>
    </row>
    <row r="652" spans="1:5">
      <c r="A652" s="4" t="s">
        <v>1114</v>
      </c>
      <c r="B652" s="5" t="n">
        <v>40087</v>
      </c>
    </row>
    <row r="653" spans="1:5">
      <c r="A653" s="4" t="s">
        <v>1115</v>
      </c>
      <c r="B653" s="5" t="n">
        <v>147</v>
      </c>
    </row>
    <row r="654" spans="1:5">
      <c r="A654" s="3" t="s">
        <v>1116</v>
      </c>
    </row>
    <row r="655" spans="1:5">
      <c r="A655" s="4" t="s">
        <v>410</v>
      </c>
      <c r="B655" s="5" t="n">
        <v>4926</v>
      </c>
    </row>
    <row r="656" spans="1:5">
      <c r="A656" s="4" t="s">
        <v>1114</v>
      </c>
      <c r="B656" s="5" t="n">
        <v>40234</v>
      </c>
    </row>
    <row r="657" spans="1:5">
      <c r="A657" s="4" t="s">
        <v>126</v>
      </c>
      <c r="B657" s="5" t="n">
        <v>45160</v>
      </c>
    </row>
    <row r="658" spans="1:5">
      <c r="A658" s="4" t="s">
        <v>1117</v>
      </c>
      <c r="B658" s="5" t="n">
        <v>-3417</v>
      </c>
    </row>
    <row r="659" spans="1:5">
      <c r="A659" s="4" t="s">
        <v>1118</v>
      </c>
      <c r="B659" s="5" t="n">
        <v>41743</v>
      </c>
    </row>
    <row r="660" spans="1:5">
      <c r="A660" s="4" t="s">
        <v>1119</v>
      </c>
      <c r="B660" s="5" t="n">
        <v>0</v>
      </c>
    </row>
    <row r="661" spans="1:5">
      <c r="A661" s="4" t="s">
        <v>1174</v>
      </c>
    </row>
    <row r="662" spans="1:5">
      <c r="A662" s="3" t="s">
        <v>1113</v>
      </c>
    </row>
    <row r="663" spans="1:5">
      <c r="A663" s="4" t="s">
        <v>410</v>
      </c>
      <c r="B663" s="5" t="n">
        <v>3502</v>
      </c>
    </row>
    <row r="664" spans="1:5">
      <c r="A664" s="4" t="s">
        <v>1114</v>
      </c>
      <c r="B664" s="5" t="n">
        <v>35433</v>
      </c>
    </row>
    <row r="665" spans="1:5">
      <c r="A665" s="4" t="s">
        <v>1115</v>
      </c>
      <c r="B665" s="5" t="n">
        <v>19</v>
      </c>
    </row>
    <row r="666" spans="1:5">
      <c r="A666" s="3" t="s">
        <v>1116</v>
      </c>
    </row>
    <row r="667" spans="1:5">
      <c r="A667" s="4" t="s">
        <v>410</v>
      </c>
      <c r="B667" s="5" t="n">
        <v>3502</v>
      </c>
    </row>
    <row r="668" spans="1:5">
      <c r="A668" s="4" t="s">
        <v>1114</v>
      </c>
      <c r="B668" s="5" t="n">
        <v>35452</v>
      </c>
    </row>
    <row r="669" spans="1:5">
      <c r="A669" s="4" t="s">
        <v>126</v>
      </c>
      <c r="B669" s="5" t="n">
        <v>38954</v>
      </c>
    </row>
    <row r="670" spans="1:5">
      <c r="A670" s="4" t="s">
        <v>1117</v>
      </c>
      <c r="B670" s="5" t="n">
        <v>-4690</v>
      </c>
    </row>
    <row r="671" spans="1:5">
      <c r="A671" s="4" t="s">
        <v>1118</v>
      </c>
      <c r="B671" s="5" t="n">
        <v>34264</v>
      </c>
    </row>
    <row r="672" spans="1:5">
      <c r="A672" s="4" t="s">
        <v>1119</v>
      </c>
      <c r="B672" s="5" t="n">
        <v>0</v>
      </c>
    </row>
    <row r="673" spans="1:5">
      <c r="A673" s="4" t="s">
        <v>1175</v>
      </c>
    </row>
    <row r="674" spans="1:5">
      <c r="A674" s="3" t="s">
        <v>1113</v>
      </c>
    </row>
    <row r="675" spans="1:5">
      <c r="A675" s="4" t="s">
        <v>410</v>
      </c>
      <c r="B675" s="5" t="n">
        <v>1000</v>
      </c>
    </row>
    <row r="676" spans="1:5">
      <c r="A676" s="4" t="s">
        <v>1114</v>
      </c>
      <c r="B676" s="5" t="n">
        <v>7662</v>
      </c>
    </row>
    <row r="677" spans="1:5">
      <c r="A677" s="4" t="s">
        <v>1115</v>
      </c>
      <c r="B677" s="5" t="n">
        <v>107</v>
      </c>
    </row>
    <row r="678" spans="1:5">
      <c r="A678" s="3" t="s">
        <v>1116</v>
      </c>
    </row>
    <row r="679" spans="1:5">
      <c r="A679" s="4" t="s">
        <v>410</v>
      </c>
      <c r="B679" s="5" t="n">
        <v>1000</v>
      </c>
    </row>
    <row r="680" spans="1:5">
      <c r="A680" s="4" t="s">
        <v>1114</v>
      </c>
      <c r="B680" s="5" t="n">
        <v>7769</v>
      </c>
    </row>
    <row r="681" spans="1:5">
      <c r="A681" s="4" t="s">
        <v>126</v>
      </c>
      <c r="B681" s="5" t="n">
        <v>8769</v>
      </c>
    </row>
    <row r="682" spans="1:5">
      <c r="A682" s="4" t="s">
        <v>1117</v>
      </c>
      <c r="B682" s="5" t="n">
        <v>-1998</v>
      </c>
    </row>
    <row r="683" spans="1:5">
      <c r="A683" s="4" t="s">
        <v>1118</v>
      </c>
      <c r="B683" s="5" t="n">
        <v>6771</v>
      </c>
    </row>
    <row r="684" spans="1:5">
      <c r="A684" s="4" t="s">
        <v>1119</v>
      </c>
      <c r="B684" s="5" t="n">
        <v>0</v>
      </c>
    </row>
    <row r="685" spans="1:5">
      <c r="A685" s="4" t="s">
        <v>1176</v>
      </c>
    </row>
    <row r="686" spans="1:5">
      <c r="A686" s="3" t="s">
        <v>1113</v>
      </c>
    </row>
    <row r="687" spans="1:5">
      <c r="A687" s="4" t="s">
        <v>410</v>
      </c>
      <c r="B687" s="5" t="n">
        <v>0</v>
      </c>
    </row>
    <row r="688" spans="1:5">
      <c r="A688" s="4" t="s">
        <v>1114</v>
      </c>
      <c r="B688" s="5" t="n">
        <v>34026</v>
      </c>
    </row>
    <row r="689" spans="1:5">
      <c r="A689" s="4" t="s">
        <v>1115</v>
      </c>
      <c r="B689" s="5" t="n">
        <v>491</v>
      </c>
    </row>
    <row r="690" spans="1:5">
      <c r="A690" s="3" t="s">
        <v>1116</v>
      </c>
    </row>
    <row r="691" spans="1:5">
      <c r="A691" s="4" t="s">
        <v>410</v>
      </c>
      <c r="B691" s="5" t="n">
        <v>0</v>
      </c>
    </row>
    <row r="692" spans="1:5">
      <c r="A692" s="4" t="s">
        <v>1114</v>
      </c>
      <c r="B692" s="5" t="n">
        <v>34517</v>
      </c>
    </row>
    <row r="693" spans="1:5">
      <c r="A693" s="4" t="s">
        <v>126</v>
      </c>
      <c r="B693" s="5" t="n">
        <v>34517</v>
      </c>
    </row>
    <row r="694" spans="1:5">
      <c r="A694" s="4" t="s">
        <v>1117</v>
      </c>
      <c r="B694" s="5" t="n">
        <v>-5326</v>
      </c>
    </row>
    <row r="695" spans="1:5">
      <c r="A695" s="4" t="s">
        <v>1118</v>
      </c>
      <c r="B695" s="5" t="n">
        <v>29191</v>
      </c>
    </row>
    <row r="696" spans="1:5">
      <c r="A696" s="4" t="s">
        <v>1119</v>
      </c>
      <c r="B696" s="5" t="n">
        <v>0</v>
      </c>
    </row>
    <row r="697" spans="1:5">
      <c r="A697" s="4" t="s">
        <v>1177</v>
      </c>
    </row>
    <row r="698" spans="1:5">
      <c r="A698" s="3" t="s">
        <v>1113</v>
      </c>
    </row>
    <row r="699" spans="1:5">
      <c r="A699" s="4" t="s">
        <v>410</v>
      </c>
      <c r="B699" s="5" t="n">
        <v>8792</v>
      </c>
    </row>
    <row r="700" spans="1:5">
      <c r="A700" s="4" t="s">
        <v>1114</v>
      </c>
      <c r="B700" s="5" t="n">
        <v>62759</v>
      </c>
    </row>
    <row r="701" spans="1:5">
      <c r="A701" s="4" t="s">
        <v>1115</v>
      </c>
      <c r="B701" s="5" t="n">
        <v>281</v>
      </c>
    </row>
    <row r="702" spans="1:5">
      <c r="A702" s="3" t="s">
        <v>1116</v>
      </c>
    </row>
    <row r="703" spans="1:5">
      <c r="A703" s="4" t="s">
        <v>410</v>
      </c>
      <c r="B703" s="5" t="n">
        <v>8792</v>
      </c>
    </row>
    <row r="704" spans="1:5">
      <c r="A704" s="4" t="s">
        <v>1114</v>
      </c>
      <c r="B704" s="5" t="n">
        <v>63040</v>
      </c>
    </row>
    <row r="705" spans="1:5">
      <c r="A705" s="4" t="s">
        <v>126</v>
      </c>
      <c r="B705" s="5" t="n">
        <v>71832</v>
      </c>
    </row>
    <row r="706" spans="1:5">
      <c r="A706" s="4" t="s">
        <v>1117</v>
      </c>
      <c r="B706" s="5" t="n">
        <v>-4297</v>
      </c>
    </row>
    <row r="707" spans="1:5">
      <c r="A707" s="4" t="s">
        <v>1118</v>
      </c>
      <c r="B707" s="5" t="n">
        <v>67535</v>
      </c>
    </row>
    <row r="708" spans="1:5">
      <c r="A708" s="4" t="s">
        <v>1119</v>
      </c>
      <c r="B708" s="5" t="n">
        <v>0</v>
      </c>
    </row>
    <row r="709" spans="1:5">
      <c r="A709" s="4" t="s">
        <v>1178</v>
      </c>
    </row>
    <row r="710" spans="1:5">
      <c r="A710" s="3" t="s">
        <v>1113</v>
      </c>
    </row>
    <row r="711" spans="1:5">
      <c r="A711" s="4" t="s">
        <v>410</v>
      </c>
      <c r="B711" s="5" t="n">
        <v>777</v>
      </c>
    </row>
    <row r="712" spans="1:5">
      <c r="A712" s="4" t="s">
        <v>1114</v>
      </c>
      <c r="B712" s="5" t="n">
        <v>5598</v>
      </c>
    </row>
    <row r="713" spans="1:5">
      <c r="A713" s="4" t="s">
        <v>1115</v>
      </c>
      <c r="B713" s="5" t="n">
        <v>146</v>
      </c>
    </row>
    <row r="714" spans="1:5">
      <c r="A714" s="3" t="s">
        <v>1116</v>
      </c>
    </row>
    <row r="715" spans="1:5">
      <c r="A715" s="4" t="s">
        <v>410</v>
      </c>
      <c r="B715" s="5" t="n">
        <v>777</v>
      </c>
    </row>
    <row r="716" spans="1:5">
      <c r="A716" s="4" t="s">
        <v>1114</v>
      </c>
      <c r="B716" s="5" t="n">
        <v>5744</v>
      </c>
    </row>
    <row r="717" spans="1:5">
      <c r="A717" s="4" t="s">
        <v>126</v>
      </c>
      <c r="B717" s="5" t="n">
        <v>6521</v>
      </c>
    </row>
    <row r="718" spans="1:5">
      <c r="A718" s="4" t="s">
        <v>1117</v>
      </c>
      <c r="B718" s="5" t="n">
        <v>-3143</v>
      </c>
    </row>
    <row r="719" spans="1:5">
      <c r="A719" s="4" t="s">
        <v>1118</v>
      </c>
      <c r="B719" s="5" t="n">
        <v>3378</v>
      </c>
    </row>
    <row r="720" spans="1:5">
      <c r="A720" s="4" t="s">
        <v>1119</v>
      </c>
      <c r="B720" s="5" t="n">
        <v>0</v>
      </c>
    </row>
    <row r="721" spans="1:5">
      <c r="A721" s="4" t="s">
        <v>1179</v>
      </c>
    </row>
    <row r="722" spans="1:5">
      <c r="A722" s="3" t="s">
        <v>1113</v>
      </c>
    </row>
    <row r="723" spans="1:5">
      <c r="A723" s="4" t="s">
        <v>410</v>
      </c>
      <c r="B723" s="5" t="n">
        <v>11990</v>
      </c>
    </row>
    <row r="724" spans="1:5">
      <c r="A724" s="4" t="s">
        <v>1114</v>
      </c>
      <c r="B724" s="5" t="n">
        <v>51497</v>
      </c>
    </row>
    <row r="725" spans="1:5">
      <c r="A725" s="4" t="s">
        <v>1115</v>
      </c>
      <c r="B725" s="5" t="n">
        <v>3</v>
      </c>
    </row>
    <row r="726" spans="1:5">
      <c r="A726" s="3" t="s">
        <v>1116</v>
      </c>
    </row>
    <row r="727" spans="1:5">
      <c r="A727" s="4" t="s">
        <v>410</v>
      </c>
      <c r="B727" s="5" t="n">
        <v>11990</v>
      </c>
    </row>
    <row r="728" spans="1:5">
      <c r="A728" s="4" t="s">
        <v>1114</v>
      </c>
      <c r="B728" s="5" t="n">
        <v>51500</v>
      </c>
    </row>
    <row r="729" spans="1:5">
      <c r="A729" s="4" t="s">
        <v>126</v>
      </c>
      <c r="B729" s="5" t="n">
        <v>63490</v>
      </c>
    </row>
    <row r="730" spans="1:5">
      <c r="A730" s="4" t="s">
        <v>1117</v>
      </c>
      <c r="B730" s="5" t="n">
        <v>-173</v>
      </c>
    </row>
    <row r="731" spans="1:5">
      <c r="A731" s="4" t="s">
        <v>1118</v>
      </c>
      <c r="B731" s="5" t="n">
        <v>63317</v>
      </c>
    </row>
    <row r="732" spans="1:5">
      <c r="A732" s="4" t="s">
        <v>1119</v>
      </c>
      <c r="B732" s="5" t="n">
        <v>0</v>
      </c>
    </row>
    <row r="733" spans="1:5">
      <c r="A733" s="4" t="s">
        <v>1180</v>
      </c>
    </row>
    <row r="734" spans="1:5">
      <c r="A734" s="3" t="s">
        <v>1113</v>
      </c>
    </row>
    <row r="735" spans="1:5">
      <c r="A735" s="4" t="s">
        <v>410</v>
      </c>
      <c r="B735" s="5" t="n">
        <v>1944</v>
      </c>
    </row>
    <row r="736" spans="1:5">
      <c r="A736" s="4" t="s">
        <v>1114</v>
      </c>
      <c r="B736" s="5" t="n">
        <v>25120</v>
      </c>
    </row>
    <row r="737" spans="1:5">
      <c r="A737" s="4" t="s">
        <v>1115</v>
      </c>
      <c r="B737" s="5" t="n">
        <v>3382</v>
      </c>
    </row>
    <row r="738" spans="1:5">
      <c r="A738" s="3" t="s">
        <v>1116</v>
      </c>
    </row>
    <row r="739" spans="1:5">
      <c r="A739" s="4" t="s">
        <v>410</v>
      </c>
      <c r="B739" s="5" t="n">
        <v>1944</v>
      </c>
    </row>
    <row r="740" spans="1:5">
      <c r="A740" s="4" t="s">
        <v>1114</v>
      </c>
      <c r="B740" s="5" t="n">
        <v>28502</v>
      </c>
    </row>
    <row r="741" spans="1:5">
      <c r="A741" s="4" t="s">
        <v>126</v>
      </c>
      <c r="B741" s="5" t="n">
        <v>30446</v>
      </c>
    </row>
    <row r="742" spans="1:5">
      <c r="A742" s="4" t="s">
        <v>1117</v>
      </c>
      <c r="B742" s="5" t="n">
        <v>-6059</v>
      </c>
    </row>
    <row r="743" spans="1:5">
      <c r="A743" s="4" t="s">
        <v>1118</v>
      </c>
      <c r="B743" s="5" t="n">
        <v>24387</v>
      </c>
    </row>
    <row r="744" spans="1:5">
      <c r="A744" s="4" t="s">
        <v>1119</v>
      </c>
      <c r="B744" s="5" t="n">
        <v>0</v>
      </c>
    </row>
    <row r="745" spans="1:5">
      <c r="A745" s="4" t="s">
        <v>1181</v>
      </c>
    </row>
    <row r="746" spans="1:5">
      <c r="A746" s="3" t="s">
        <v>1113</v>
      </c>
    </row>
    <row r="747" spans="1:5">
      <c r="A747" s="4" t="s">
        <v>410</v>
      </c>
      <c r="B747" s="5" t="n">
        <v>2490</v>
      </c>
    </row>
    <row r="748" spans="1:5">
      <c r="A748" s="4" t="s">
        <v>1114</v>
      </c>
      <c r="B748" s="5" t="n">
        <v>34220</v>
      </c>
    </row>
    <row r="749" spans="1:5">
      <c r="A749" s="4" t="s">
        <v>1115</v>
      </c>
      <c r="B749" s="5" t="n">
        <v>337</v>
      </c>
    </row>
    <row r="750" spans="1:5">
      <c r="A750" s="3" t="s">
        <v>1116</v>
      </c>
    </row>
    <row r="751" spans="1:5">
      <c r="A751" s="4" t="s">
        <v>410</v>
      </c>
      <c r="B751" s="5" t="n">
        <v>2490</v>
      </c>
    </row>
    <row r="752" spans="1:5">
      <c r="A752" s="4" t="s">
        <v>1114</v>
      </c>
      <c r="B752" s="5" t="n">
        <v>34557</v>
      </c>
    </row>
    <row r="753" spans="1:5">
      <c r="A753" s="4" t="s">
        <v>126</v>
      </c>
      <c r="B753" s="5" t="n">
        <v>37047</v>
      </c>
    </row>
    <row r="754" spans="1:5">
      <c r="A754" s="4" t="s">
        <v>1117</v>
      </c>
      <c r="B754" s="5" t="n">
        <v>-7752</v>
      </c>
    </row>
    <row r="755" spans="1:5">
      <c r="A755" s="4" t="s">
        <v>1118</v>
      </c>
      <c r="B755" s="5" t="n">
        <v>29295</v>
      </c>
    </row>
    <row r="756" spans="1:5">
      <c r="A756" s="4" t="s">
        <v>1119</v>
      </c>
      <c r="B756" s="5" t="n">
        <v>0</v>
      </c>
    </row>
    <row r="757" spans="1:5">
      <c r="A757" s="4" t="s">
        <v>1182</v>
      </c>
    </row>
    <row r="758" spans="1:5">
      <c r="A758" s="3" t="s">
        <v>1113</v>
      </c>
    </row>
    <row r="759" spans="1:5">
      <c r="A759" s="4" t="s">
        <v>410</v>
      </c>
      <c r="B759" s="5" t="n">
        <v>2046</v>
      </c>
    </row>
    <row r="760" spans="1:5">
      <c r="A760" s="4" t="s">
        <v>1114</v>
      </c>
      <c r="B760" s="5" t="n">
        <v>33270</v>
      </c>
    </row>
    <row r="761" spans="1:5">
      <c r="A761" s="4" t="s">
        <v>1115</v>
      </c>
      <c r="B761" s="5" t="n">
        <v>6769</v>
      </c>
    </row>
    <row r="762" spans="1:5">
      <c r="A762" s="3" t="s">
        <v>1116</v>
      </c>
    </row>
    <row r="763" spans="1:5">
      <c r="A763" s="4" t="s">
        <v>410</v>
      </c>
      <c r="B763" s="5" t="n">
        <v>2046</v>
      </c>
    </row>
    <row r="764" spans="1:5">
      <c r="A764" s="4" t="s">
        <v>1114</v>
      </c>
      <c r="B764" s="5" t="n">
        <v>40039</v>
      </c>
    </row>
    <row r="765" spans="1:5">
      <c r="A765" s="4" t="s">
        <v>126</v>
      </c>
      <c r="B765" s="5" t="n">
        <v>42085</v>
      </c>
    </row>
    <row r="766" spans="1:5">
      <c r="A766" s="4" t="s">
        <v>1117</v>
      </c>
      <c r="B766" s="5" t="n">
        <v>-6644</v>
      </c>
    </row>
    <row r="767" spans="1:5">
      <c r="A767" s="4" t="s">
        <v>1118</v>
      </c>
      <c r="B767" s="5" t="n">
        <v>35441</v>
      </c>
    </row>
    <row r="768" spans="1:5">
      <c r="A768" s="4" t="s">
        <v>1119</v>
      </c>
      <c r="B768" s="5" t="n">
        <v>23130</v>
      </c>
    </row>
    <row r="769" spans="1:5">
      <c r="A769" s="4" t="s">
        <v>1183</v>
      </c>
    </row>
    <row r="770" spans="1:5">
      <c r="A770" s="3" t="s">
        <v>1113</v>
      </c>
    </row>
    <row r="771" spans="1:5">
      <c r="A771" s="4" t="s">
        <v>410</v>
      </c>
      <c r="B771" s="5" t="n">
        <v>2000</v>
      </c>
    </row>
    <row r="772" spans="1:5">
      <c r="A772" s="4" t="s">
        <v>1114</v>
      </c>
      <c r="B772" s="5" t="n">
        <v>23922</v>
      </c>
    </row>
    <row r="773" spans="1:5">
      <c r="A773" s="4" t="s">
        <v>1115</v>
      </c>
      <c r="B773" s="5" t="n">
        <v>-853</v>
      </c>
    </row>
    <row r="774" spans="1:5">
      <c r="A774" s="3" t="s">
        <v>1116</v>
      </c>
    </row>
    <row r="775" spans="1:5">
      <c r="A775" s="4" t="s">
        <v>410</v>
      </c>
      <c r="B775" s="5" t="n">
        <v>2000</v>
      </c>
    </row>
    <row r="776" spans="1:5">
      <c r="A776" s="4" t="s">
        <v>1114</v>
      </c>
      <c r="B776" s="5" t="n">
        <v>23069</v>
      </c>
    </row>
    <row r="777" spans="1:5">
      <c r="A777" s="4" t="s">
        <v>126</v>
      </c>
      <c r="B777" s="5" t="n">
        <v>25069</v>
      </c>
    </row>
    <row r="778" spans="1:5">
      <c r="A778" s="4" t="s">
        <v>1117</v>
      </c>
      <c r="B778" s="5" t="n">
        <v>-2548</v>
      </c>
    </row>
    <row r="779" spans="1:5">
      <c r="A779" s="4" t="s">
        <v>1118</v>
      </c>
      <c r="B779" s="5" t="n">
        <v>22521</v>
      </c>
    </row>
    <row r="780" spans="1:5">
      <c r="A780" s="4" t="s">
        <v>1119</v>
      </c>
      <c r="B780" s="5" t="n">
        <v>0</v>
      </c>
    </row>
    <row r="781" spans="1:5">
      <c r="A781" s="4" t="s">
        <v>1184</v>
      </c>
    </row>
    <row r="782" spans="1:5">
      <c r="A782" s="3" t="s">
        <v>1113</v>
      </c>
    </row>
    <row r="783" spans="1:5">
      <c r="A783" s="4" t="s">
        <v>410</v>
      </c>
      <c r="B783" s="5" t="n">
        <v>2800</v>
      </c>
    </row>
    <row r="784" spans="1:5">
      <c r="A784" s="4" t="s">
        <v>1114</v>
      </c>
      <c r="B784" s="5" t="n">
        <v>20993</v>
      </c>
    </row>
    <row r="785" spans="1:5">
      <c r="A785" s="4" t="s">
        <v>1115</v>
      </c>
      <c r="B785" s="5" t="n">
        <v>0</v>
      </c>
    </row>
    <row r="786" spans="1:5">
      <c r="A786" s="3" t="s">
        <v>1116</v>
      </c>
    </row>
    <row r="787" spans="1:5">
      <c r="A787" s="4" t="s">
        <v>410</v>
      </c>
      <c r="B787" s="5" t="n">
        <v>2800</v>
      </c>
    </row>
    <row r="788" spans="1:5">
      <c r="A788" s="4" t="s">
        <v>1114</v>
      </c>
      <c r="B788" s="5" t="n">
        <v>20993</v>
      </c>
    </row>
    <row r="789" spans="1:5">
      <c r="A789" s="4" t="s">
        <v>126</v>
      </c>
      <c r="B789" s="5" t="n">
        <v>23793</v>
      </c>
    </row>
    <row r="790" spans="1:5">
      <c r="A790" s="4" t="s">
        <v>1117</v>
      </c>
      <c r="B790" s="5" t="n">
        <v>0</v>
      </c>
    </row>
    <row r="791" spans="1:5">
      <c r="A791" s="4" t="s">
        <v>1118</v>
      </c>
      <c r="B791" s="5" t="n">
        <v>23793</v>
      </c>
    </row>
    <row r="792" spans="1:5">
      <c r="A792" s="4" t="s">
        <v>1119</v>
      </c>
      <c r="B792" s="5" t="n">
        <v>0</v>
      </c>
    </row>
    <row r="793" spans="1:5">
      <c r="A793" s="4" t="s">
        <v>1185</v>
      </c>
    </row>
    <row r="794" spans="1:5">
      <c r="A794" s="3" t="s">
        <v>1113</v>
      </c>
    </row>
    <row r="795" spans="1:5">
      <c r="A795" s="4" t="s">
        <v>410</v>
      </c>
      <c r="B795" s="5" t="n">
        <v>2100</v>
      </c>
    </row>
    <row r="796" spans="1:5">
      <c r="A796" s="4" t="s">
        <v>1114</v>
      </c>
      <c r="B796" s="5" t="n">
        <v>9799</v>
      </c>
    </row>
    <row r="797" spans="1:5">
      <c r="A797" s="4" t="s">
        <v>1115</v>
      </c>
      <c r="B797" s="5" t="n">
        <v>-481</v>
      </c>
    </row>
    <row r="798" spans="1:5">
      <c r="A798" s="3" t="s">
        <v>1116</v>
      </c>
    </row>
    <row r="799" spans="1:5">
      <c r="A799" s="4" t="s">
        <v>410</v>
      </c>
      <c r="B799" s="5" t="n">
        <v>2100</v>
      </c>
    </row>
    <row r="800" spans="1:5">
      <c r="A800" s="4" t="s">
        <v>1114</v>
      </c>
      <c r="B800" s="5" t="n">
        <v>9318</v>
      </c>
    </row>
    <row r="801" spans="1:5">
      <c r="A801" s="4" t="s">
        <v>126</v>
      </c>
      <c r="B801" s="5" t="n">
        <v>11418</v>
      </c>
    </row>
    <row r="802" spans="1:5">
      <c r="A802" s="4" t="s">
        <v>1117</v>
      </c>
      <c r="B802" s="5" t="n">
        <v>-2298</v>
      </c>
    </row>
    <row r="803" spans="1:5">
      <c r="A803" s="4" t="s">
        <v>1118</v>
      </c>
      <c r="B803" s="5" t="n">
        <v>9120</v>
      </c>
    </row>
    <row r="804" spans="1:5">
      <c r="A804" s="4" t="s">
        <v>1119</v>
      </c>
      <c r="B804" s="5" t="n">
        <v>20877</v>
      </c>
    </row>
    <row r="805" spans="1:5">
      <c r="A805" s="4" t="s">
        <v>1186</v>
      </c>
    </row>
    <row r="806" spans="1:5">
      <c r="A806" s="3" t="s">
        <v>1113</v>
      </c>
    </row>
    <row r="807" spans="1:5">
      <c r="A807" s="4" t="s">
        <v>410</v>
      </c>
      <c r="B807" s="5" t="n">
        <v>3100</v>
      </c>
    </row>
    <row r="808" spans="1:5">
      <c r="A808" s="4" t="s">
        <v>1114</v>
      </c>
      <c r="B808" s="5" t="n">
        <v>11343</v>
      </c>
    </row>
    <row r="809" spans="1:5">
      <c r="A809" s="4" t="s">
        <v>1115</v>
      </c>
      <c r="B809" s="5" t="n">
        <v>134</v>
      </c>
    </row>
    <row r="810" spans="1:5">
      <c r="A810" s="3" t="s">
        <v>1116</v>
      </c>
    </row>
    <row r="811" spans="1:5">
      <c r="A811" s="4" t="s">
        <v>410</v>
      </c>
      <c r="B811" s="5" t="n">
        <v>3100</v>
      </c>
    </row>
    <row r="812" spans="1:5">
      <c r="A812" s="4" t="s">
        <v>1114</v>
      </c>
      <c r="B812" s="5" t="n">
        <v>11477</v>
      </c>
    </row>
    <row r="813" spans="1:5">
      <c r="A813" s="4" t="s">
        <v>126</v>
      </c>
      <c r="B813" s="5" t="n">
        <v>14577</v>
      </c>
    </row>
    <row r="814" spans="1:5">
      <c r="A814" s="4" t="s">
        <v>1117</v>
      </c>
      <c r="B814" s="5" t="n">
        <v>-3893</v>
      </c>
    </row>
    <row r="815" spans="1:5">
      <c r="A815" s="4" t="s">
        <v>1118</v>
      </c>
      <c r="B815" s="5" t="n">
        <v>10684</v>
      </c>
    </row>
    <row r="816" spans="1:5">
      <c r="A816" s="4" t="s">
        <v>1119</v>
      </c>
      <c r="B816" s="5" t="n">
        <v>0</v>
      </c>
    </row>
    <row r="817" spans="1:5">
      <c r="A817" s="4" t="s">
        <v>1187</v>
      </c>
    </row>
    <row r="818" spans="1:5">
      <c r="A818" s="3" t="s">
        <v>1113</v>
      </c>
    </row>
    <row r="819" spans="1:5">
      <c r="A819" s="4" t="s">
        <v>410</v>
      </c>
      <c r="B819" s="5" t="n">
        <v>2716</v>
      </c>
    </row>
    <row r="820" spans="1:5">
      <c r="A820" s="4" t="s">
        <v>1114</v>
      </c>
      <c r="B820" s="5" t="n">
        <v>11221</v>
      </c>
    </row>
    <row r="821" spans="1:5">
      <c r="A821" s="4" t="s">
        <v>1115</v>
      </c>
      <c r="B821" s="5" t="n">
        <v>140</v>
      </c>
    </row>
    <row r="822" spans="1:5">
      <c r="A822" s="3" t="s">
        <v>1116</v>
      </c>
    </row>
    <row r="823" spans="1:5">
      <c r="A823" s="4" t="s">
        <v>410</v>
      </c>
      <c r="B823" s="5" t="n">
        <v>2716</v>
      </c>
    </row>
    <row r="824" spans="1:5">
      <c r="A824" s="4" t="s">
        <v>1114</v>
      </c>
      <c r="B824" s="5" t="n">
        <v>11361</v>
      </c>
    </row>
    <row r="825" spans="1:5">
      <c r="A825" s="4" t="s">
        <v>126</v>
      </c>
      <c r="B825" s="5" t="n">
        <v>14077</v>
      </c>
    </row>
    <row r="826" spans="1:5">
      <c r="A826" s="4" t="s">
        <v>1117</v>
      </c>
      <c r="B826" s="5" t="n">
        <v>-3838</v>
      </c>
    </row>
    <row r="827" spans="1:5">
      <c r="A827" s="4" t="s">
        <v>1118</v>
      </c>
      <c r="B827" s="5" t="n">
        <v>10239</v>
      </c>
    </row>
    <row r="828" spans="1:5">
      <c r="A828" s="4" t="s">
        <v>1119</v>
      </c>
      <c r="B828" s="5" t="n">
        <v>0</v>
      </c>
    </row>
    <row r="829" spans="1:5">
      <c r="A829" s="4" t="s">
        <v>1188</v>
      </c>
    </row>
    <row r="830" spans="1:5">
      <c r="A830" s="3" t="s">
        <v>1113</v>
      </c>
    </row>
    <row r="831" spans="1:5">
      <c r="A831" s="4" t="s">
        <v>410</v>
      </c>
      <c r="B831" s="5" t="n">
        <v>582</v>
      </c>
    </row>
    <row r="832" spans="1:5">
      <c r="A832" s="4" t="s">
        <v>1114</v>
      </c>
      <c r="B832" s="5" t="n">
        <v>5147</v>
      </c>
    </row>
    <row r="833" spans="1:5">
      <c r="A833" s="4" t="s">
        <v>1115</v>
      </c>
      <c r="B833" s="5" t="n">
        <v>-141</v>
      </c>
    </row>
    <row r="834" spans="1:5">
      <c r="A834" s="3" t="s">
        <v>1116</v>
      </c>
    </row>
    <row r="835" spans="1:5">
      <c r="A835" s="4" t="s">
        <v>410</v>
      </c>
      <c r="B835" s="5" t="n">
        <v>582</v>
      </c>
    </row>
    <row r="836" spans="1:5">
      <c r="A836" s="4" t="s">
        <v>1114</v>
      </c>
      <c r="B836" s="5" t="n">
        <v>5006</v>
      </c>
    </row>
    <row r="837" spans="1:5">
      <c r="A837" s="4" t="s">
        <v>126</v>
      </c>
      <c r="B837" s="5" t="n">
        <v>5588</v>
      </c>
    </row>
    <row r="838" spans="1:5">
      <c r="A838" s="4" t="s">
        <v>1117</v>
      </c>
      <c r="B838" s="5" t="n">
        <v>-1071</v>
      </c>
    </row>
    <row r="839" spans="1:5">
      <c r="A839" s="4" t="s">
        <v>1118</v>
      </c>
      <c r="B839" s="5" t="n">
        <v>4517</v>
      </c>
    </row>
    <row r="840" spans="1:5">
      <c r="A840" s="4" t="s">
        <v>1119</v>
      </c>
      <c r="B840" s="5" t="n">
        <v>0</v>
      </c>
    </row>
    <row r="841" spans="1:5">
      <c r="A841" s="4" t="s">
        <v>1189</v>
      </c>
    </row>
    <row r="842" spans="1:5">
      <c r="A842" s="3" t="s">
        <v>1113</v>
      </c>
    </row>
    <row r="843" spans="1:5">
      <c r="A843" s="4" t="s">
        <v>410</v>
      </c>
      <c r="B843" s="5" t="n">
        <v>1652</v>
      </c>
    </row>
    <row r="844" spans="1:5">
      <c r="A844" s="4" t="s">
        <v>1114</v>
      </c>
      <c r="B844" s="5" t="n">
        <v>40749</v>
      </c>
    </row>
    <row r="845" spans="1:5">
      <c r="A845" s="4" t="s">
        <v>1115</v>
      </c>
      <c r="B845" s="5" t="n">
        <v>211</v>
      </c>
    </row>
    <row r="846" spans="1:5">
      <c r="A846" s="3" t="s">
        <v>1116</v>
      </c>
    </row>
    <row r="847" spans="1:5">
      <c r="A847" s="4" t="s">
        <v>410</v>
      </c>
      <c r="B847" s="5" t="n">
        <v>1652</v>
      </c>
    </row>
    <row r="848" spans="1:5">
      <c r="A848" s="4" t="s">
        <v>1114</v>
      </c>
      <c r="B848" s="5" t="n">
        <v>40960</v>
      </c>
    </row>
    <row r="849" spans="1:5">
      <c r="A849" s="4" t="s">
        <v>126</v>
      </c>
      <c r="B849" s="5" t="n">
        <v>42612</v>
      </c>
    </row>
    <row r="850" spans="1:5">
      <c r="A850" s="4" t="s">
        <v>1117</v>
      </c>
      <c r="B850" s="5" t="n">
        <v>-875</v>
      </c>
    </row>
    <row r="851" spans="1:5">
      <c r="A851" s="4" t="s">
        <v>1118</v>
      </c>
      <c r="B851" s="5" t="n">
        <v>41737</v>
      </c>
    </row>
    <row r="852" spans="1:5">
      <c r="A852" s="4" t="s">
        <v>1119</v>
      </c>
      <c r="B852" s="5" t="n">
        <v>0</v>
      </c>
    </row>
    <row r="853" spans="1:5">
      <c r="A853" s="4" t="s">
        <v>1190</v>
      </c>
    </row>
    <row r="854" spans="1:5">
      <c r="A854" s="3" t="s">
        <v>1113</v>
      </c>
    </row>
    <row r="855" spans="1:5">
      <c r="A855" s="4" t="s">
        <v>410</v>
      </c>
      <c r="B855" s="5" t="n">
        <v>0</v>
      </c>
    </row>
    <row r="856" spans="1:5">
      <c r="A856" s="4" t="s">
        <v>1114</v>
      </c>
      <c r="B856" s="5" t="n">
        <v>14700</v>
      </c>
    </row>
    <row r="857" spans="1:5">
      <c r="A857" s="4" t="s">
        <v>1115</v>
      </c>
      <c r="B857" s="5" t="n">
        <v>15</v>
      </c>
    </row>
    <row r="858" spans="1:5">
      <c r="A858" s="3" t="s">
        <v>1116</v>
      </c>
    </row>
    <row r="859" spans="1:5">
      <c r="A859" s="4" t="s">
        <v>410</v>
      </c>
      <c r="B859" s="5" t="n">
        <v>0</v>
      </c>
    </row>
    <row r="860" spans="1:5">
      <c r="A860" s="4" t="s">
        <v>1114</v>
      </c>
      <c r="B860" s="5" t="n">
        <v>14715</v>
      </c>
    </row>
    <row r="861" spans="1:5">
      <c r="A861" s="4" t="s">
        <v>126</v>
      </c>
      <c r="B861" s="5" t="n">
        <v>14715</v>
      </c>
    </row>
    <row r="862" spans="1:5">
      <c r="A862" s="4" t="s">
        <v>1117</v>
      </c>
      <c r="B862" s="5" t="n">
        <v>-3187</v>
      </c>
    </row>
    <row r="863" spans="1:5">
      <c r="A863" s="4" t="s">
        <v>1118</v>
      </c>
      <c r="B863" s="5" t="n">
        <v>11528</v>
      </c>
    </row>
    <row r="864" spans="1:5">
      <c r="A864" s="4" t="s">
        <v>1119</v>
      </c>
      <c r="B864" s="5" t="n">
        <v>0</v>
      </c>
    </row>
    <row r="865" spans="1:5">
      <c r="A865" s="4" t="s">
        <v>1191</v>
      </c>
    </row>
    <row r="866" spans="1:5">
      <c r="A866" s="3" t="s">
        <v>1113</v>
      </c>
    </row>
    <row r="867" spans="1:5">
      <c r="A867" s="4" t="s">
        <v>410</v>
      </c>
      <c r="B867" s="5" t="n">
        <v>0</v>
      </c>
    </row>
    <row r="868" spans="1:5">
      <c r="A868" s="4" t="s">
        <v>1114</v>
      </c>
      <c r="B868" s="5" t="n">
        <v>15629</v>
      </c>
    </row>
    <row r="869" spans="1:5">
      <c r="A869" s="4" t="s">
        <v>1115</v>
      </c>
      <c r="B869" s="5" t="n">
        <v>111</v>
      </c>
    </row>
    <row r="870" spans="1:5">
      <c r="A870" s="3" t="s">
        <v>1116</v>
      </c>
    </row>
    <row r="871" spans="1:5">
      <c r="A871" s="4" t="s">
        <v>410</v>
      </c>
      <c r="B871" s="5" t="n">
        <v>0</v>
      </c>
    </row>
    <row r="872" spans="1:5">
      <c r="A872" s="4" t="s">
        <v>1114</v>
      </c>
      <c r="B872" s="5" t="n">
        <v>15740</v>
      </c>
    </row>
    <row r="873" spans="1:5">
      <c r="A873" s="4" t="s">
        <v>126</v>
      </c>
      <c r="B873" s="5" t="n">
        <v>15740</v>
      </c>
    </row>
    <row r="874" spans="1:5">
      <c r="A874" s="4" t="s">
        <v>1117</v>
      </c>
      <c r="B874" s="5" t="n">
        <v>-4088</v>
      </c>
    </row>
    <row r="875" spans="1:5">
      <c r="A875" s="4" t="s">
        <v>1118</v>
      </c>
      <c r="B875" s="5" t="n">
        <v>11652</v>
      </c>
    </row>
    <row r="876" spans="1:5">
      <c r="A876" s="4" t="s">
        <v>1119</v>
      </c>
      <c r="B876" s="5" t="n">
        <v>18046</v>
      </c>
    </row>
    <row r="877" spans="1:5">
      <c r="A877" s="4" t="s">
        <v>1192</v>
      </c>
    </row>
    <row r="878" spans="1:5">
      <c r="A878" s="3" t="s">
        <v>1113</v>
      </c>
    </row>
    <row r="879" spans="1:5">
      <c r="A879" s="4" t="s">
        <v>410</v>
      </c>
      <c r="B879" s="5" t="n">
        <v>2300</v>
      </c>
    </row>
    <row r="880" spans="1:5">
      <c r="A880" s="4" t="s">
        <v>1114</v>
      </c>
      <c r="B880" s="5" t="n">
        <v>14728</v>
      </c>
    </row>
    <row r="881" spans="1:5">
      <c r="A881" s="4" t="s">
        <v>1115</v>
      </c>
      <c r="B881" s="5" t="n">
        <v>1041</v>
      </c>
    </row>
    <row r="882" spans="1:5">
      <c r="A882" s="3" t="s">
        <v>1116</v>
      </c>
    </row>
    <row r="883" spans="1:5">
      <c r="A883" s="4" t="s">
        <v>410</v>
      </c>
      <c r="B883" s="5" t="n">
        <v>2300</v>
      </c>
    </row>
    <row r="884" spans="1:5">
      <c r="A884" s="4" t="s">
        <v>1114</v>
      </c>
      <c r="B884" s="5" t="n">
        <v>15769</v>
      </c>
    </row>
    <row r="885" spans="1:5">
      <c r="A885" s="4" t="s">
        <v>126</v>
      </c>
      <c r="B885" s="5" t="n">
        <v>18069</v>
      </c>
    </row>
    <row r="886" spans="1:5">
      <c r="A886" s="4" t="s">
        <v>1117</v>
      </c>
      <c r="B886" s="5" t="n">
        <v>-2059</v>
      </c>
    </row>
    <row r="887" spans="1:5">
      <c r="A887" s="4" t="s">
        <v>1118</v>
      </c>
      <c r="B887" s="5" t="n">
        <v>16010</v>
      </c>
    </row>
    <row r="888" spans="1:5">
      <c r="A888" s="4" t="s">
        <v>1119</v>
      </c>
      <c r="B888" s="5" t="n">
        <v>0</v>
      </c>
    </row>
    <row r="889" spans="1:5">
      <c r="A889" s="4" t="s">
        <v>1193</v>
      </c>
    </row>
    <row r="890" spans="1:5">
      <c r="A890" s="3" t="s">
        <v>1113</v>
      </c>
    </row>
    <row r="891" spans="1:5">
      <c r="A891" s="4" t="s">
        <v>410</v>
      </c>
      <c r="B891" s="5" t="n">
        <v>909</v>
      </c>
    </row>
    <row r="892" spans="1:5">
      <c r="A892" s="4" t="s">
        <v>1114</v>
      </c>
      <c r="B892" s="5" t="n">
        <v>5016</v>
      </c>
    </row>
    <row r="893" spans="1:5">
      <c r="A893" s="4" t="s">
        <v>1115</v>
      </c>
      <c r="B893" s="5" t="n">
        <v>31</v>
      </c>
    </row>
    <row r="894" spans="1:5">
      <c r="A894" s="3" t="s">
        <v>1116</v>
      </c>
    </row>
    <row r="895" spans="1:5">
      <c r="A895" s="4" t="s">
        <v>410</v>
      </c>
      <c r="B895" s="5" t="n">
        <v>909</v>
      </c>
    </row>
    <row r="896" spans="1:5">
      <c r="A896" s="4" t="s">
        <v>1114</v>
      </c>
      <c r="B896" s="5" t="n">
        <v>5047</v>
      </c>
    </row>
    <row r="897" spans="1:5">
      <c r="A897" s="4" t="s">
        <v>126</v>
      </c>
      <c r="B897" s="5" t="n">
        <v>5956</v>
      </c>
    </row>
    <row r="898" spans="1:5">
      <c r="A898" s="4" t="s">
        <v>1117</v>
      </c>
      <c r="B898" s="5" t="n">
        <v>-2782</v>
      </c>
    </row>
    <row r="899" spans="1:5">
      <c r="A899" s="4" t="s">
        <v>1118</v>
      </c>
      <c r="B899" s="5" t="n">
        <v>3174</v>
      </c>
    </row>
    <row r="900" spans="1:5">
      <c r="A900" s="4" t="s">
        <v>1119</v>
      </c>
      <c r="B900" s="5" t="n">
        <v>0</v>
      </c>
    </row>
    <row r="901" spans="1:5">
      <c r="A901" s="4" t="s">
        <v>1194</v>
      </c>
    </row>
    <row r="902" spans="1:5">
      <c r="A902" s="3" t="s">
        <v>1113</v>
      </c>
    </row>
    <row r="903" spans="1:5">
      <c r="A903" s="4" t="s">
        <v>410</v>
      </c>
      <c r="B903" s="5" t="n">
        <v>2392</v>
      </c>
    </row>
    <row r="904" spans="1:5">
      <c r="A904" s="4" t="s">
        <v>1114</v>
      </c>
      <c r="B904" s="5" t="n">
        <v>24719</v>
      </c>
    </row>
    <row r="905" spans="1:5">
      <c r="A905" s="4" t="s">
        <v>1115</v>
      </c>
      <c r="B905" s="5" t="n">
        <v>247</v>
      </c>
    </row>
    <row r="906" spans="1:5">
      <c r="A906" s="3" t="s">
        <v>1116</v>
      </c>
    </row>
    <row r="907" spans="1:5">
      <c r="A907" s="4" t="s">
        <v>410</v>
      </c>
      <c r="B907" s="5" t="n">
        <v>2392</v>
      </c>
    </row>
    <row r="908" spans="1:5">
      <c r="A908" s="4" t="s">
        <v>1114</v>
      </c>
      <c r="B908" s="5" t="n">
        <v>24966</v>
      </c>
    </row>
    <row r="909" spans="1:5">
      <c r="A909" s="4" t="s">
        <v>126</v>
      </c>
      <c r="B909" s="5" t="n">
        <v>27358</v>
      </c>
    </row>
    <row r="910" spans="1:5">
      <c r="A910" s="4" t="s">
        <v>1117</v>
      </c>
      <c r="B910" s="5" t="n">
        <v>-6254</v>
      </c>
    </row>
    <row r="911" spans="1:5">
      <c r="A911" s="4" t="s">
        <v>1118</v>
      </c>
      <c r="B911" s="5" t="n">
        <v>21104</v>
      </c>
    </row>
    <row r="912" spans="1:5">
      <c r="A912" s="4" t="s">
        <v>1119</v>
      </c>
      <c r="B912" s="5" t="n">
        <v>47640</v>
      </c>
    </row>
    <row r="913" spans="1:5">
      <c r="A913" s="4" t="s">
        <v>1195</v>
      </c>
    </row>
    <row r="914" spans="1:5">
      <c r="A914" s="3" t="s">
        <v>1113</v>
      </c>
    </row>
    <row r="915" spans="1:5">
      <c r="A915" s="4" t="s">
        <v>410</v>
      </c>
      <c r="B915" s="5" t="n">
        <v>1200</v>
      </c>
    </row>
    <row r="916" spans="1:5">
      <c r="A916" s="4" t="s">
        <v>1114</v>
      </c>
      <c r="B916" s="5" t="n">
        <v>21397</v>
      </c>
    </row>
    <row r="917" spans="1:5">
      <c r="A917" s="4" t="s">
        <v>1115</v>
      </c>
      <c r="B917" s="5" t="n">
        <v>102</v>
      </c>
    </row>
    <row r="918" spans="1:5">
      <c r="A918" s="3" t="s">
        <v>1116</v>
      </c>
    </row>
    <row r="919" spans="1:5">
      <c r="A919" s="4" t="s">
        <v>410</v>
      </c>
      <c r="B919" s="5" t="n">
        <v>1200</v>
      </c>
    </row>
    <row r="920" spans="1:5">
      <c r="A920" s="4" t="s">
        <v>1114</v>
      </c>
      <c r="B920" s="5" t="n">
        <v>21499</v>
      </c>
    </row>
    <row r="921" spans="1:5">
      <c r="A921" s="4" t="s">
        <v>126</v>
      </c>
      <c r="B921" s="5" t="n">
        <v>22699</v>
      </c>
    </row>
    <row r="922" spans="1:5">
      <c r="A922" s="4" t="s">
        <v>1117</v>
      </c>
      <c r="B922" s="5" t="n">
        <v>-4317</v>
      </c>
    </row>
    <row r="923" spans="1:5">
      <c r="A923" s="4" t="s">
        <v>1118</v>
      </c>
      <c r="B923" s="5" t="n">
        <v>18382</v>
      </c>
    </row>
    <row r="924" spans="1:5">
      <c r="A924" s="4" t="s">
        <v>1119</v>
      </c>
      <c r="B924" s="5" t="n">
        <v>0</v>
      </c>
    </row>
    <row r="925" spans="1:5">
      <c r="A925" s="4" t="s">
        <v>1196</v>
      </c>
    </row>
    <row r="926" spans="1:5">
      <c r="A926" s="3" t="s">
        <v>1113</v>
      </c>
    </row>
    <row r="927" spans="1:5">
      <c r="A927" s="4" t="s">
        <v>410</v>
      </c>
      <c r="B927" s="5" t="n">
        <v>15545</v>
      </c>
    </row>
    <row r="928" spans="1:5">
      <c r="A928" s="4" t="s">
        <v>1114</v>
      </c>
      <c r="B928" s="5" t="n">
        <v>49469</v>
      </c>
    </row>
    <row r="929" spans="1:5">
      <c r="A929" s="4" t="s">
        <v>1115</v>
      </c>
      <c r="B929" s="5" t="n">
        <v>1317</v>
      </c>
    </row>
    <row r="930" spans="1:5">
      <c r="A930" s="3" t="s">
        <v>1116</v>
      </c>
    </row>
    <row r="931" spans="1:5">
      <c r="A931" s="4" t="s">
        <v>410</v>
      </c>
      <c r="B931" s="5" t="n">
        <v>15545</v>
      </c>
    </row>
    <row r="932" spans="1:5">
      <c r="A932" s="4" t="s">
        <v>1114</v>
      </c>
      <c r="B932" s="5" t="n">
        <v>50786</v>
      </c>
    </row>
    <row r="933" spans="1:5">
      <c r="A933" s="4" t="s">
        <v>126</v>
      </c>
      <c r="B933" s="5" t="n">
        <v>66331</v>
      </c>
    </row>
    <row r="934" spans="1:5">
      <c r="A934" s="4" t="s">
        <v>1117</v>
      </c>
      <c r="B934" s="5" t="n">
        <v>-10654</v>
      </c>
    </row>
    <row r="935" spans="1:5">
      <c r="A935" s="4" t="s">
        <v>1118</v>
      </c>
      <c r="B935" s="5" t="n">
        <v>55677</v>
      </c>
    </row>
    <row r="936" spans="1:5">
      <c r="A936" s="4" t="s">
        <v>1119</v>
      </c>
      <c r="B936" s="5" t="n">
        <v>0</v>
      </c>
    </row>
    <row r="937" spans="1:5">
      <c r="A937" s="4" t="s">
        <v>1197</v>
      </c>
    </row>
    <row r="938" spans="1:5">
      <c r="A938" s="3" t="s">
        <v>1113</v>
      </c>
    </row>
    <row r="939" spans="1:5">
      <c r="A939" s="4" t="s">
        <v>410</v>
      </c>
      <c r="B939" s="5" t="n">
        <v>720</v>
      </c>
    </row>
    <row r="940" spans="1:5">
      <c r="A940" s="4" t="s">
        <v>1114</v>
      </c>
      <c r="B940" s="5" t="n">
        <v>3205</v>
      </c>
    </row>
    <row r="941" spans="1:5">
      <c r="A941" s="4" t="s">
        <v>1115</v>
      </c>
      <c r="B941" s="5" t="n">
        <v>46</v>
      </c>
    </row>
    <row r="942" spans="1:5">
      <c r="A942" s="3" t="s">
        <v>1116</v>
      </c>
    </row>
    <row r="943" spans="1:5">
      <c r="A943" s="4" t="s">
        <v>410</v>
      </c>
      <c r="B943" s="5" t="n">
        <v>720</v>
      </c>
    </row>
    <row r="944" spans="1:5">
      <c r="A944" s="4" t="s">
        <v>1114</v>
      </c>
      <c r="B944" s="5" t="n">
        <v>3251</v>
      </c>
    </row>
    <row r="945" spans="1:5">
      <c r="A945" s="4" t="s">
        <v>126</v>
      </c>
      <c r="B945" s="5" t="n">
        <v>3971</v>
      </c>
    </row>
    <row r="946" spans="1:5">
      <c r="A946" s="4" t="s">
        <v>1117</v>
      </c>
      <c r="B946" s="5" t="n">
        <v>-1708</v>
      </c>
    </row>
    <row r="947" spans="1:5">
      <c r="A947" s="4" t="s">
        <v>1118</v>
      </c>
      <c r="B947" s="5" t="n">
        <v>2263</v>
      </c>
    </row>
    <row r="948" spans="1:5">
      <c r="A948" s="4" t="s">
        <v>1119</v>
      </c>
      <c r="B948" s="5" t="n">
        <v>35865</v>
      </c>
    </row>
    <row r="949" spans="1:5">
      <c r="A949" s="4" t="s">
        <v>1198</v>
      </c>
    </row>
    <row r="950" spans="1:5">
      <c r="A950" s="3" t="s">
        <v>1113</v>
      </c>
    </row>
    <row r="951" spans="1:5">
      <c r="A951" s="4" t="s">
        <v>410</v>
      </c>
      <c r="B951" s="5" t="n">
        <v>3225</v>
      </c>
    </row>
    <row r="952" spans="1:5">
      <c r="A952" s="4" t="s">
        <v>1114</v>
      </c>
      <c r="B952" s="5" t="n">
        <v>12571</v>
      </c>
    </row>
    <row r="953" spans="1:5">
      <c r="A953" s="4" t="s">
        <v>1115</v>
      </c>
      <c r="B953" s="5" t="n">
        <v>358</v>
      </c>
    </row>
    <row r="954" spans="1:5">
      <c r="A954" s="3" t="s">
        <v>1116</v>
      </c>
    </row>
    <row r="955" spans="1:5">
      <c r="A955" s="4" t="s">
        <v>410</v>
      </c>
      <c r="B955" s="5" t="n">
        <v>3225</v>
      </c>
    </row>
    <row r="956" spans="1:5">
      <c r="A956" s="4" t="s">
        <v>1114</v>
      </c>
      <c r="B956" s="5" t="n">
        <v>12929</v>
      </c>
    </row>
    <row r="957" spans="1:5">
      <c r="A957" s="4" t="s">
        <v>126</v>
      </c>
      <c r="B957" s="5" t="n">
        <v>16154</v>
      </c>
    </row>
    <row r="958" spans="1:5">
      <c r="A958" s="4" t="s">
        <v>1117</v>
      </c>
      <c r="B958" s="5" t="n">
        <v>-5740</v>
      </c>
    </row>
    <row r="959" spans="1:5">
      <c r="A959" s="4" t="s">
        <v>1118</v>
      </c>
      <c r="B959" s="5" t="n">
        <v>10414</v>
      </c>
    </row>
    <row r="960" spans="1:5">
      <c r="A960" s="4" t="s">
        <v>1119</v>
      </c>
      <c r="B960" s="5" t="n">
        <v>8701</v>
      </c>
    </row>
    <row r="961" spans="1:5">
      <c r="A961" s="4" t="s">
        <v>1199</v>
      </c>
    </row>
    <row r="962" spans="1:5">
      <c r="A962" s="3" t="s">
        <v>1113</v>
      </c>
    </row>
    <row r="963" spans="1:5">
      <c r="A963" s="4" t="s">
        <v>410</v>
      </c>
      <c r="B963" s="5" t="n">
        <v>1500</v>
      </c>
    </row>
    <row r="964" spans="1:5">
      <c r="A964" s="4" t="s">
        <v>1114</v>
      </c>
      <c r="B964" s="5" t="n">
        <v>10171</v>
      </c>
    </row>
    <row r="965" spans="1:5">
      <c r="A965" s="4" t="s">
        <v>1115</v>
      </c>
      <c r="B965" s="5" t="n">
        <v>-636</v>
      </c>
    </row>
    <row r="966" spans="1:5">
      <c r="A966" s="3" t="s">
        <v>1116</v>
      </c>
    </row>
    <row r="967" spans="1:5">
      <c r="A967" s="4" t="s">
        <v>410</v>
      </c>
      <c r="B967" s="5" t="n">
        <v>1500</v>
      </c>
    </row>
    <row r="968" spans="1:5">
      <c r="A968" s="4" t="s">
        <v>1114</v>
      </c>
      <c r="B968" s="5" t="n">
        <v>9535</v>
      </c>
    </row>
    <row r="969" spans="1:5">
      <c r="A969" s="4" t="s">
        <v>126</v>
      </c>
      <c r="B969" s="5" t="n">
        <v>11035</v>
      </c>
    </row>
    <row r="970" spans="1:5">
      <c r="A970" s="4" t="s">
        <v>1117</v>
      </c>
      <c r="B970" s="5" t="n">
        <v>-2242</v>
      </c>
    </row>
    <row r="971" spans="1:5">
      <c r="A971" s="4" t="s">
        <v>1118</v>
      </c>
      <c r="B971" s="5" t="n">
        <v>8793</v>
      </c>
    </row>
    <row r="972" spans="1:5">
      <c r="A972" s="4" t="s">
        <v>1119</v>
      </c>
      <c r="B972" s="5" t="n">
        <v>0</v>
      </c>
    </row>
    <row r="973" spans="1:5">
      <c r="A973" s="4" t="s">
        <v>1200</v>
      </c>
    </row>
    <row r="974" spans="1:5">
      <c r="A974" s="3" t="s">
        <v>1113</v>
      </c>
    </row>
    <row r="975" spans="1:5">
      <c r="A975" s="4" t="s">
        <v>410</v>
      </c>
      <c r="B975" s="5" t="n">
        <v>2195</v>
      </c>
    </row>
    <row r="976" spans="1:5">
      <c r="A976" s="4" t="s">
        <v>1114</v>
      </c>
      <c r="B976" s="5" t="n">
        <v>9496</v>
      </c>
    </row>
    <row r="977" spans="1:5">
      <c r="A977" s="4" t="s">
        <v>1115</v>
      </c>
      <c r="B977" s="5" t="n">
        <v>134</v>
      </c>
    </row>
    <row r="978" spans="1:5">
      <c r="A978" s="3" t="s">
        <v>1116</v>
      </c>
    </row>
    <row r="979" spans="1:5">
      <c r="A979" s="4" t="s">
        <v>410</v>
      </c>
      <c r="B979" s="5" t="n">
        <v>2195</v>
      </c>
    </row>
    <row r="980" spans="1:5">
      <c r="A980" s="4" t="s">
        <v>1114</v>
      </c>
      <c r="B980" s="5" t="n">
        <v>9630</v>
      </c>
    </row>
    <row r="981" spans="1:5">
      <c r="A981" s="4" t="s">
        <v>126</v>
      </c>
      <c r="B981" s="5" t="n">
        <v>11825</v>
      </c>
    </row>
    <row r="982" spans="1:5">
      <c r="A982" s="4" t="s">
        <v>1117</v>
      </c>
      <c r="B982" s="5" t="n">
        <v>-4784</v>
      </c>
    </row>
    <row r="983" spans="1:5">
      <c r="A983" s="4" t="s">
        <v>1118</v>
      </c>
      <c r="B983" s="5" t="n">
        <v>7041</v>
      </c>
    </row>
    <row r="984" spans="1:5">
      <c r="A984" s="4" t="s">
        <v>1119</v>
      </c>
      <c r="B984" s="5" t="n">
        <v>4685</v>
      </c>
    </row>
    <row r="985" spans="1:5">
      <c r="A985" s="4" t="s">
        <v>1201</v>
      </c>
    </row>
    <row r="986" spans="1:5">
      <c r="A986" s="3" t="s">
        <v>1113</v>
      </c>
    </row>
    <row r="987" spans="1:5">
      <c r="A987" s="4" t="s">
        <v>410</v>
      </c>
      <c r="B987" s="5" t="n">
        <v>1145</v>
      </c>
    </row>
    <row r="988" spans="1:5">
      <c r="A988" s="4" t="s">
        <v>1114</v>
      </c>
      <c r="B988" s="5" t="n">
        <v>9285</v>
      </c>
    </row>
    <row r="989" spans="1:5">
      <c r="A989" s="4" t="s">
        <v>1115</v>
      </c>
      <c r="B989" s="5" t="n">
        <v>96</v>
      </c>
    </row>
    <row r="990" spans="1:5">
      <c r="A990" s="3" t="s">
        <v>1116</v>
      </c>
    </row>
    <row r="991" spans="1:5">
      <c r="A991" s="4" t="s">
        <v>410</v>
      </c>
      <c r="B991" s="5" t="n">
        <v>1145</v>
      </c>
    </row>
    <row r="992" spans="1:5">
      <c r="A992" s="4" t="s">
        <v>1114</v>
      </c>
      <c r="B992" s="5" t="n">
        <v>9381</v>
      </c>
    </row>
    <row r="993" spans="1:5">
      <c r="A993" s="4" t="s">
        <v>126</v>
      </c>
      <c r="B993" s="5" t="n">
        <v>10526</v>
      </c>
    </row>
    <row r="994" spans="1:5">
      <c r="A994" s="4" t="s">
        <v>1117</v>
      </c>
      <c r="B994" s="5" t="n">
        <v>-2563</v>
      </c>
    </row>
    <row r="995" spans="1:5">
      <c r="A995" s="4" t="s">
        <v>1118</v>
      </c>
      <c r="B995" s="5" t="n">
        <v>7963</v>
      </c>
    </row>
    <row r="996" spans="1:5">
      <c r="A996" s="4" t="s">
        <v>1119</v>
      </c>
      <c r="B996" s="5" t="n">
        <v>0</v>
      </c>
    </row>
    <row r="997" spans="1:5">
      <c r="A997" s="4" t="s">
        <v>1202</v>
      </c>
    </row>
    <row r="998" spans="1:5">
      <c r="A998" s="3" t="s">
        <v>1113</v>
      </c>
    </row>
    <row r="999" spans="1:5">
      <c r="A999" s="4" t="s">
        <v>410</v>
      </c>
      <c r="B999" s="5" t="n">
        <v>1188</v>
      </c>
    </row>
    <row r="1000" spans="1:5">
      <c r="A1000" s="4" t="s">
        <v>1114</v>
      </c>
      <c r="B1000" s="5" t="n">
        <v>12411</v>
      </c>
    </row>
    <row r="1001" spans="1:5">
      <c r="A1001" s="4" t="s">
        <v>1115</v>
      </c>
      <c r="B1001" s="5" t="n">
        <v>239</v>
      </c>
    </row>
    <row r="1002" spans="1:5">
      <c r="A1002" s="3" t="s">
        <v>1116</v>
      </c>
    </row>
    <row r="1003" spans="1:5">
      <c r="A1003" s="4" t="s">
        <v>410</v>
      </c>
      <c r="B1003" s="5" t="n">
        <v>1188</v>
      </c>
    </row>
    <row r="1004" spans="1:5">
      <c r="A1004" s="4" t="s">
        <v>1114</v>
      </c>
      <c r="B1004" s="5" t="n">
        <v>12650</v>
      </c>
    </row>
    <row r="1005" spans="1:5">
      <c r="A1005" s="4" t="s">
        <v>126</v>
      </c>
      <c r="B1005" s="5" t="n">
        <v>13838</v>
      </c>
    </row>
    <row r="1006" spans="1:5">
      <c r="A1006" s="4" t="s">
        <v>1117</v>
      </c>
      <c r="B1006" s="5" t="n">
        <v>-2938</v>
      </c>
    </row>
    <row r="1007" spans="1:5">
      <c r="A1007" s="4" t="s">
        <v>1118</v>
      </c>
      <c r="B1007" s="5" t="n">
        <v>10900</v>
      </c>
    </row>
    <row r="1008" spans="1:5">
      <c r="A1008" s="4" t="s">
        <v>1119</v>
      </c>
      <c r="B1008" s="5" t="n">
        <v>0</v>
      </c>
    </row>
    <row r="1009" spans="1:5">
      <c r="A1009" s="4" t="s">
        <v>1203</v>
      </c>
    </row>
    <row r="1010" spans="1:5">
      <c r="A1010" s="3" t="s">
        <v>1113</v>
      </c>
    </row>
    <row r="1011" spans="1:5">
      <c r="A1011" s="4" t="s">
        <v>410</v>
      </c>
      <c r="B1011" s="5" t="n">
        <v>3600</v>
      </c>
    </row>
    <row r="1012" spans="1:5">
      <c r="A1012" s="4" t="s">
        <v>1114</v>
      </c>
      <c r="B1012" s="5" t="n">
        <v>20366</v>
      </c>
    </row>
    <row r="1013" spans="1:5">
      <c r="A1013" s="4" t="s">
        <v>1115</v>
      </c>
      <c r="B1013" s="5" t="n">
        <v>335</v>
      </c>
    </row>
    <row r="1014" spans="1:5">
      <c r="A1014" s="3" t="s">
        <v>1116</v>
      </c>
    </row>
    <row r="1015" spans="1:5">
      <c r="A1015" s="4" t="s">
        <v>410</v>
      </c>
      <c r="B1015" s="5" t="n">
        <v>3600</v>
      </c>
    </row>
    <row r="1016" spans="1:5">
      <c r="A1016" s="4" t="s">
        <v>1114</v>
      </c>
      <c r="B1016" s="5" t="n">
        <v>20701</v>
      </c>
    </row>
    <row r="1017" spans="1:5">
      <c r="A1017" s="4" t="s">
        <v>126</v>
      </c>
      <c r="B1017" s="5" t="n">
        <v>24301</v>
      </c>
    </row>
    <row r="1018" spans="1:5">
      <c r="A1018" s="4" t="s">
        <v>1117</v>
      </c>
      <c r="B1018" s="5" t="n">
        <v>-3614</v>
      </c>
    </row>
    <row r="1019" spans="1:5">
      <c r="A1019" s="4" t="s">
        <v>1118</v>
      </c>
      <c r="B1019" s="5" t="n">
        <v>20687</v>
      </c>
    </row>
    <row r="1020" spans="1:5">
      <c r="A1020" s="4" t="s">
        <v>1119</v>
      </c>
      <c r="B1020" s="5" t="n">
        <v>0</v>
      </c>
    </row>
    <row r="1021" spans="1:5">
      <c r="A1021" s="4" t="s">
        <v>1204</v>
      </c>
    </row>
    <row r="1022" spans="1:5">
      <c r="A1022" s="3" t="s">
        <v>1113</v>
      </c>
    </row>
    <row r="1023" spans="1:5">
      <c r="A1023" s="4" t="s">
        <v>410</v>
      </c>
      <c r="B1023" s="5" t="n">
        <v>2570</v>
      </c>
    </row>
    <row r="1024" spans="1:5">
      <c r="A1024" s="4" t="s">
        <v>1114</v>
      </c>
      <c r="B1024" s="5" t="n">
        <v>22802</v>
      </c>
    </row>
    <row r="1025" spans="1:5">
      <c r="A1025" s="4" t="s">
        <v>1115</v>
      </c>
      <c r="B1025" s="5" t="n">
        <v>22</v>
      </c>
    </row>
    <row r="1026" spans="1:5">
      <c r="A1026" s="3" t="s">
        <v>1116</v>
      </c>
    </row>
    <row r="1027" spans="1:5">
      <c r="A1027" s="4" t="s">
        <v>410</v>
      </c>
      <c r="B1027" s="5" t="n">
        <v>2570</v>
      </c>
    </row>
    <row r="1028" spans="1:5">
      <c r="A1028" s="4" t="s">
        <v>1114</v>
      </c>
      <c r="B1028" s="5" t="n">
        <v>22824</v>
      </c>
    </row>
    <row r="1029" spans="1:5">
      <c r="A1029" s="4" t="s">
        <v>126</v>
      </c>
      <c r="B1029" s="5" t="n">
        <v>25394</v>
      </c>
    </row>
    <row r="1030" spans="1:5">
      <c r="A1030" s="4" t="s">
        <v>1117</v>
      </c>
      <c r="B1030" s="5" t="n">
        <v>-118</v>
      </c>
    </row>
    <row r="1031" spans="1:5">
      <c r="A1031" s="4" t="s">
        <v>1118</v>
      </c>
      <c r="B1031" s="5" t="n">
        <v>25276</v>
      </c>
    </row>
    <row r="1032" spans="1:5">
      <c r="A1032" s="4" t="s">
        <v>1119</v>
      </c>
      <c r="B1032" s="5" t="n">
        <v>0</v>
      </c>
    </row>
    <row r="1033" spans="1:5">
      <c r="A1033" s="4" t="s">
        <v>1205</v>
      </c>
    </row>
    <row r="1034" spans="1:5">
      <c r="A1034" s="3" t="s">
        <v>1113</v>
      </c>
    </row>
    <row r="1035" spans="1:5">
      <c r="A1035" s="4" t="s">
        <v>410</v>
      </c>
      <c r="B1035" s="5" t="n">
        <v>10644</v>
      </c>
    </row>
    <row r="1036" spans="1:5">
      <c r="A1036" s="4" t="s">
        <v>1114</v>
      </c>
      <c r="B1036" s="5" t="n">
        <v>21713</v>
      </c>
    </row>
    <row r="1037" spans="1:5">
      <c r="A1037" s="4" t="s">
        <v>1115</v>
      </c>
      <c r="B1037" s="5" t="n">
        <v>26</v>
      </c>
    </row>
    <row r="1038" spans="1:5">
      <c r="A1038" s="3" t="s">
        <v>1116</v>
      </c>
    </row>
    <row r="1039" spans="1:5">
      <c r="A1039" s="4" t="s">
        <v>410</v>
      </c>
      <c r="B1039" s="5" t="n">
        <v>10644</v>
      </c>
    </row>
    <row r="1040" spans="1:5">
      <c r="A1040" s="4" t="s">
        <v>1114</v>
      </c>
      <c r="B1040" s="5" t="n">
        <v>21739</v>
      </c>
    </row>
    <row r="1041" spans="1:5">
      <c r="A1041" s="4" t="s">
        <v>126</v>
      </c>
      <c r="B1041" s="5" t="n">
        <v>32383</v>
      </c>
    </row>
    <row r="1042" spans="1:5">
      <c r="A1042" s="4" t="s">
        <v>1117</v>
      </c>
      <c r="B1042" s="5" t="n">
        <v>-174</v>
      </c>
    </row>
    <row r="1043" spans="1:5">
      <c r="A1043" s="4" t="s">
        <v>1118</v>
      </c>
      <c r="B1043" s="5" t="n">
        <v>32209</v>
      </c>
    </row>
    <row r="1044" spans="1:5">
      <c r="A1044" s="4" t="s">
        <v>1119</v>
      </c>
      <c r="B104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81</v>
      </c>
    </row>
    <row r="3" spans="1:4">
      <c r="A3" s="3" t="s">
        <v>1207</v>
      </c>
    </row>
    <row r="4" spans="1:4">
      <c r="A4" s="4" t="s">
        <v>1208</v>
      </c>
      <c r="B4" s="6" t="n">
        <v>1848673</v>
      </c>
      <c r="C4" s="6" t="n">
        <v>1683803</v>
      </c>
      <c r="D4" s="6" t="n">
        <v>1527569</v>
      </c>
    </row>
    <row r="5" spans="1:4">
      <c r="A5" s="4" t="s">
        <v>1209</v>
      </c>
      <c r="B5" s="5" t="n">
        <v>636389</v>
      </c>
      <c r="C5" s="5" t="n">
        <v>290486</v>
      </c>
      <c r="D5" s="5" t="n">
        <v>273902</v>
      </c>
    </row>
    <row r="6" spans="1:4">
      <c r="A6" s="4" t="s">
        <v>1210</v>
      </c>
      <c r="B6" s="5" t="n">
        <v>-129339</v>
      </c>
      <c r="C6" s="5" t="n">
        <v>-125039</v>
      </c>
      <c r="D6" s="5" t="n">
        <v>-116553</v>
      </c>
    </row>
    <row r="7" spans="1:4">
      <c r="A7" s="4" t="s">
        <v>1211</v>
      </c>
      <c r="B7" s="5" t="n">
        <v>0</v>
      </c>
      <c r="C7" s="5" t="n">
        <v>-577</v>
      </c>
      <c r="D7" s="5" t="n">
        <v>-1115</v>
      </c>
    </row>
    <row r="8" spans="1:4">
      <c r="A8" s="4" t="s">
        <v>1212</v>
      </c>
      <c r="B8" s="5" t="n">
        <v>2355723</v>
      </c>
      <c r="C8" s="5" t="n">
        <v>1848673</v>
      </c>
      <c r="D8" s="5" t="n">
        <v>1683803</v>
      </c>
    </row>
    <row r="9" spans="1:4">
      <c r="A9" s="3" t="s">
        <v>1213</v>
      </c>
    </row>
    <row r="10" spans="1:4">
      <c r="A10" s="4" t="s">
        <v>1208</v>
      </c>
      <c r="B10" s="5" t="n">
        <v>241760</v>
      </c>
      <c r="C10" s="5" t="n">
        <v>212207</v>
      </c>
      <c r="D10" s="5" t="n">
        <v>179455</v>
      </c>
    </row>
    <row r="11" spans="1:4">
      <c r="A11" s="4" t="s">
        <v>1214</v>
      </c>
      <c r="B11" s="5" t="n">
        <v>85524</v>
      </c>
      <c r="C11" s="5" t="n">
        <v>72063</v>
      </c>
      <c r="D11" s="5" t="n">
        <v>63675</v>
      </c>
    </row>
    <row r="12" spans="1:4">
      <c r="A12" s="4" t="s">
        <v>1215</v>
      </c>
      <c r="B12" s="5" t="n">
        <v>-37218</v>
      </c>
      <c r="C12" s="5" t="n">
        <v>-42510</v>
      </c>
      <c r="D12" s="5" t="n">
        <v>-30923</v>
      </c>
    </row>
    <row r="13" spans="1:4">
      <c r="A13" s="4" t="s">
        <v>1212</v>
      </c>
      <c r="B13" s="5" t="n">
        <v>290066</v>
      </c>
      <c r="C13" s="6" t="n">
        <v>241760</v>
      </c>
      <c r="D13" s="6" t="n">
        <v>212207</v>
      </c>
    </row>
    <row r="14" spans="1:4">
      <c r="A14" s="4" t="s">
        <v>1216</v>
      </c>
      <c r="B14" s="6" t="n">
        <v>2137100</v>
      </c>
    </row>
    <row r="15" spans="1:4">
      <c r="A15" s="4" t="s">
        <v>393</v>
      </c>
    </row>
    <row r="16" spans="1:4">
      <c r="A16" s="3" t="s">
        <v>1213</v>
      </c>
    </row>
    <row r="17" spans="1:4">
      <c r="A17" s="4" t="s">
        <v>1217</v>
      </c>
      <c r="B17" s="4" t="s">
        <v>396</v>
      </c>
    </row>
    <row r="18" spans="1:4">
      <c r="A18" s="4" t="s">
        <v>397</v>
      </c>
    </row>
    <row r="19" spans="1:4">
      <c r="A19" s="3" t="s">
        <v>1213</v>
      </c>
    </row>
    <row r="20" spans="1:4">
      <c r="A20" s="4" t="s">
        <v>1217</v>
      </c>
      <c r="B20" s="4" t="s">
        <v>398</v>
      </c>
    </row>
    <row r="21" spans="1:4">
      <c r="A21" s="4" t="s">
        <v>1218</v>
      </c>
    </row>
    <row r="22" spans="1:4">
      <c r="A22" s="3" t="s">
        <v>1213</v>
      </c>
    </row>
    <row r="23" spans="1:4">
      <c r="A23" s="4" t="s">
        <v>1217</v>
      </c>
      <c r="B23" s="4" t="s">
        <v>400</v>
      </c>
    </row>
    <row r="24" spans="1:4">
      <c r="A24" s="4" t="s">
        <v>1219</v>
      </c>
    </row>
    <row r="25" spans="1:4">
      <c r="A25" s="3" t="s">
        <v>1213</v>
      </c>
    </row>
    <row r="26" spans="1:4">
      <c r="A26" s="4" t="s">
        <v>1217</v>
      </c>
      <c r="B26" s="4" t="s">
        <v>4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33:00Z</dcterms:created>
  <dcterms:modified xmlns:dcterms="http://purl.org/dc/terms/" xmlns:xsi="http://www.w3.org/2001/XMLSchema-instance" xsi:type="dcterms:W3CDTF">2018-02-21T16:33:00Z</dcterms:modified>
</cp:coreProperties>
</file>